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Significant Accounti" sheetId="8" state="visible" r:id="rId8"/>
    <sheet xmlns:r="http://schemas.openxmlformats.org/officeDocument/2006/relationships" name="Anticipated Merger with Westar " sheetId="9" state="visible" r:id="rId9"/>
    <sheet xmlns:r="http://schemas.openxmlformats.org/officeDocument/2006/relationships" name="Supplemental Cash Flow Informat" sheetId="10" state="visible" r:id="rId10"/>
    <sheet xmlns:r="http://schemas.openxmlformats.org/officeDocument/2006/relationships" name="Receivables" sheetId="11" state="visible" r:id="rId11"/>
    <sheet xmlns:r="http://schemas.openxmlformats.org/officeDocument/2006/relationships" name="Nuclear Plant" sheetId="12" state="visible" r:id="rId12"/>
    <sheet xmlns:r="http://schemas.openxmlformats.org/officeDocument/2006/relationships" name="Regulatory Matters" sheetId="13" state="visible" r:id="rId13"/>
    <sheet xmlns:r="http://schemas.openxmlformats.org/officeDocument/2006/relationships" name="Goodwill and Intangible Assets" sheetId="14" state="visible" r:id="rId14"/>
    <sheet xmlns:r="http://schemas.openxmlformats.org/officeDocument/2006/relationships" name="Asset Retirement Obligations" sheetId="15" state="visible" r:id="rId15"/>
    <sheet xmlns:r="http://schemas.openxmlformats.org/officeDocument/2006/relationships" name="Pension Plans and Other Employe" sheetId="16" state="visible" r:id="rId16"/>
    <sheet xmlns:r="http://schemas.openxmlformats.org/officeDocument/2006/relationships" name="Equity Compensation" sheetId="17" state="visible" r:id="rId17"/>
    <sheet xmlns:r="http://schemas.openxmlformats.org/officeDocument/2006/relationships" name="Short-term Borrowings and Short" sheetId="18" state="visible" r:id="rId18"/>
    <sheet xmlns:r="http://schemas.openxmlformats.org/officeDocument/2006/relationships" name="Long-Term Debt" sheetId="19" state="visible" r:id="rId19"/>
    <sheet xmlns:r="http://schemas.openxmlformats.org/officeDocument/2006/relationships" name="Common Shareholders' Equity" sheetId="20" state="visible" r:id="rId20"/>
    <sheet xmlns:r="http://schemas.openxmlformats.org/officeDocument/2006/relationships" name="Preferred Stock"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Guarantees" sheetId="24" state="visible" r:id="rId24"/>
    <sheet xmlns:r="http://schemas.openxmlformats.org/officeDocument/2006/relationships" name="Related Party Transactions and " sheetId="25" state="visible" r:id="rId25"/>
    <sheet xmlns:r="http://schemas.openxmlformats.org/officeDocument/2006/relationships" name="Fair Value Measurements" sheetId="26" state="visible" r:id="rId26"/>
    <sheet xmlns:r="http://schemas.openxmlformats.org/officeDocument/2006/relationships" name="Accumulated Other Comprehensive" sheetId="27" state="visible" r:id="rId27"/>
    <sheet xmlns:r="http://schemas.openxmlformats.org/officeDocument/2006/relationships" name="Taxes" sheetId="28" state="visible" r:id="rId28"/>
    <sheet xmlns:r="http://schemas.openxmlformats.org/officeDocument/2006/relationships" name="Segments and Related Informatio" sheetId="29" state="visible" r:id="rId29"/>
    <sheet xmlns:r="http://schemas.openxmlformats.org/officeDocument/2006/relationships" name="Jointly Owned Electric Utility " sheetId="30" state="visible" r:id="rId30"/>
    <sheet xmlns:r="http://schemas.openxmlformats.org/officeDocument/2006/relationships" name="Quarterly Operating Results (U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pplemental Cash Flow Inform34" sheetId="34" state="visible" r:id="rId34"/>
    <sheet xmlns:r="http://schemas.openxmlformats.org/officeDocument/2006/relationships" name="Receivables (Tables)" sheetId="35" state="visible" r:id="rId35"/>
    <sheet xmlns:r="http://schemas.openxmlformats.org/officeDocument/2006/relationships" name="Nuclear Plant (Tables)" sheetId="36" state="visible" r:id="rId36"/>
    <sheet xmlns:r="http://schemas.openxmlformats.org/officeDocument/2006/relationships" name="Regulatory Matters (Tables)" sheetId="37" state="visible" r:id="rId37"/>
    <sheet xmlns:r="http://schemas.openxmlformats.org/officeDocument/2006/relationships" name="Goodwill and Intangible Assets " sheetId="38" state="visible" r:id="rId38"/>
    <sheet xmlns:r="http://schemas.openxmlformats.org/officeDocument/2006/relationships" name="Asset Retirement Obligations (T" sheetId="39" state="visible" r:id="rId39"/>
    <sheet xmlns:r="http://schemas.openxmlformats.org/officeDocument/2006/relationships" name="Pension Plans and Other Emplo40" sheetId="40" state="visible" r:id="rId40"/>
    <sheet xmlns:r="http://schemas.openxmlformats.org/officeDocument/2006/relationships" name="Equity Compensation (Tables)" sheetId="41" state="visible" r:id="rId41"/>
    <sheet xmlns:r="http://schemas.openxmlformats.org/officeDocument/2006/relationships" name="Long-Term Debt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an44" sheetId="44" state="visible" r:id="rId44"/>
    <sheet xmlns:r="http://schemas.openxmlformats.org/officeDocument/2006/relationships" name="Fair Value Measurements (Tables" sheetId="45" state="visible" r:id="rId45"/>
    <sheet xmlns:r="http://schemas.openxmlformats.org/officeDocument/2006/relationships" name="Accumulated Other Comprehensi46" sheetId="46" state="visible" r:id="rId46"/>
    <sheet xmlns:r="http://schemas.openxmlformats.org/officeDocument/2006/relationships" name="Taxes (Tables)" sheetId="47" state="visible" r:id="rId47"/>
    <sheet xmlns:r="http://schemas.openxmlformats.org/officeDocument/2006/relationships" name="Segments and Related Informat48" sheetId="48" state="visible" r:id="rId48"/>
    <sheet xmlns:r="http://schemas.openxmlformats.org/officeDocument/2006/relationships" name="Jointly Owned Electric Utilit49" sheetId="49" state="visible" r:id="rId49"/>
    <sheet xmlns:r="http://schemas.openxmlformats.org/officeDocument/2006/relationships" name="Quarterly Operating Results (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nticipated Merger with Westa58" sheetId="58" state="visible" r:id="rId58"/>
    <sheet xmlns:r="http://schemas.openxmlformats.org/officeDocument/2006/relationships" name="Supplemental Cash Flow Inform59" sheetId="59" state="visible" r:id="rId59"/>
    <sheet xmlns:r="http://schemas.openxmlformats.org/officeDocument/2006/relationships" name="Receivables Accounts, Notes, an" sheetId="60" state="visible" r:id="rId60"/>
    <sheet xmlns:r="http://schemas.openxmlformats.org/officeDocument/2006/relationships" name="Receivables Narrative (Details)" sheetId="61" state="visible" r:id="rId61"/>
    <sheet xmlns:r="http://schemas.openxmlformats.org/officeDocument/2006/relationships" name="Nuclear Plant (Details)" sheetId="62" state="visible" r:id="rId62"/>
    <sheet xmlns:r="http://schemas.openxmlformats.org/officeDocument/2006/relationships" name="Nuclear Plant Decommissioning T" sheetId="63" state="visible" r:id="rId63"/>
    <sheet xmlns:r="http://schemas.openxmlformats.org/officeDocument/2006/relationships" name="Regulatory Matters (Details)" sheetId="64" state="visible" r:id="rId64"/>
    <sheet xmlns:r="http://schemas.openxmlformats.org/officeDocument/2006/relationships" name="Regulatory Matters Asset (Detai" sheetId="65" state="visible" r:id="rId65"/>
    <sheet xmlns:r="http://schemas.openxmlformats.org/officeDocument/2006/relationships" name="Regulatory Matters Liabilities " sheetId="66" state="visible" r:id="rId66"/>
    <sheet xmlns:r="http://schemas.openxmlformats.org/officeDocument/2006/relationships" name="Regulatory Matters Regulatory M" sheetId="67" state="visible" r:id="rId67"/>
    <sheet xmlns:r="http://schemas.openxmlformats.org/officeDocument/2006/relationships" name="Goodwill (Details)" sheetId="68" state="visible" r:id="rId68"/>
    <sheet xmlns:r="http://schemas.openxmlformats.org/officeDocument/2006/relationships" name="Intangibles Assets (Details)" sheetId="69" state="visible" r:id="rId69"/>
    <sheet xmlns:r="http://schemas.openxmlformats.org/officeDocument/2006/relationships" name="Asset Retirement Obligations (D" sheetId="70" state="visible" r:id="rId70"/>
    <sheet xmlns:r="http://schemas.openxmlformats.org/officeDocument/2006/relationships" name="Pension Plans and Other Emplo71" sheetId="71" state="visible" r:id="rId71"/>
    <sheet xmlns:r="http://schemas.openxmlformats.org/officeDocument/2006/relationships" name="Pension Plans and Other Emplo72" sheetId="72" state="visible" r:id="rId72"/>
    <sheet xmlns:r="http://schemas.openxmlformats.org/officeDocument/2006/relationships" name="Equity Compensation (Details)" sheetId="73" state="visible" r:id="rId73"/>
    <sheet xmlns:r="http://schemas.openxmlformats.org/officeDocument/2006/relationships" name="Equity Compensation Equity Comp" sheetId="74" state="visible" r:id="rId74"/>
    <sheet xmlns:r="http://schemas.openxmlformats.org/officeDocument/2006/relationships" name="Short-term Borrowings and Sho75" sheetId="75" state="visible" r:id="rId75"/>
    <sheet xmlns:r="http://schemas.openxmlformats.org/officeDocument/2006/relationships" name="Long-Term Debt (Details)" sheetId="76" state="visible" r:id="rId76"/>
    <sheet xmlns:r="http://schemas.openxmlformats.org/officeDocument/2006/relationships" name="Common Shareholders' Equity (De" sheetId="77" state="visible" r:id="rId77"/>
    <sheet xmlns:r="http://schemas.openxmlformats.org/officeDocument/2006/relationships" name="Preferred Stock (Details)" sheetId="78" state="visible" r:id="rId78"/>
    <sheet xmlns:r="http://schemas.openxmlformats.org/officeDocument/2006/relationships" name="Commitments and Contingencies C" sheetId="79" state="visible" r:id="rId79"/>
    <sheet xmlns:r="http://schemas.openxmlformats.org/officeDocument/2006/relationships" name="Commitments and Contingencies E" sheetId="80" state="visible" r:id="rId80"/>
    <sheet xmlns:r="http://schemas.openxmlformats.org/officeDocument/2006/relationships" name="Legal Proceedings Loss Continge" sheetId="81" state="visible" r:id="rId81"/>
    <sheet xmlns:r="http://schemas.openxmlformats.org/officeDocument/2006/relationships" name="Guarantees (Details)" sheetId="82" state="visible" r:id="rId82"/>
    <sheet xmlns:r="http://schemas.openxmlformats.org/officeDocument/2006/relationships" name="Related Party Transactions an83" sheetId="83" state="visible" r:id="rId83"/>
    <sheet xmlns:r="http://schemas.openxmlformats.org/officeDocument/2006/relationships" name="Fair Value Measurements Level 3" sheetId="84" state="visible" r:id="rId84"/>
    <sheet xmlns:r="http://schemas.openxmlformats.org/officeDocument/2006/relationships" name="Fair Value Measurements Fair Va" sheetId="85" state="visible" r:id="rId85"/>
    <sheet xmlns:r="http://schemas.openxmlformats.org/officeDocument/2006/relationships" name="Fair Value Measurements (Detail"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Income Tax Expense (Details)" sheetId="89" state="visible" r:id="rId89"/>
    <sheet xmlns:r="http://schemas.openxmlformats.org/officeDocument/2006/relationships" name="Taxes Deferred Income Taxes (De" sheetId="90" state="visible" r:id="rId90"/>
    <sheet xmlns:r="http://schemas.openxmlformats.org/officeDocument/2006/relationships" name="Taxes Net Operating Loss Carryf" sheetId="91" state="visible" r:id="rId91"/>
    <sheet xmlns:r="http://schemas.openxmlformats.org/officeDocument/2006/relationships" name="Taxes Tax Credit Carryforwards " sheetId="92" state="visible" r:id="rId92"/>
    <sheet xmlns:r="http://schemas.openxmlformats.org/officeDocument/2006/relationships" name="Taxes Valuation Allowance (Deta" sheetId="93" state="visible" r:id="rId93"/>
    <sheet xmlns:r="http://schemas.openxmlformats.org/officeDocument/2006/relationships" name="Taxes  Tax Reform (Details)" sheetId="94" state="visible" r:id="rId94"/>
    <sheet xmlns:r="http://schemas.openxmlformats.org/officeDocument/2006/relationships" name="Segments and Related Informat95" sheetId="95" state="visible" r:id="rId95"/>
    <sheet xmlns:r="http://schemas.openxmlformats.org/officeDocument/2006/relationships" name="Jointly Owned Electric Utilit96" sheetId="96" state="visible" r:id="rId96"/>
    <sheet xmlns:r="http://schemas.openxmlformats.org/officeDocument/2006/relationships" name="Quarterly Operating Results (97" sheetId="97" state="visible" r:id="rId97"/>
    <sheet xmlns:r="http://schemas.openxmlformats.org/officeDocument/2006/relationships" name="Schedule I Financial Statements" sheetId="98" state="visible" r:id="rId98"/>
    <sheet xmlns:r="http://schemas.openxmlformats.org/officeDocument/2006/relationships" name="Schedule I Financial Statemen99" sheetId="99" state="visible" r:id="rId99"/>
    <sheet xmlns:r="http://schemas.openxmlformats.org/officeDocument/2006/relationships" name="Schedule I Financial Stateme100" sheetId="100" state="visible" r:id="rId100"/>
    <sheet xmlns:r="http://schemas.openxmlformats.org/officeDocument/2006/relationships" name="Schedule I Financial Stateme101" sheetId="101" state="visible" r:id="rId101"/>
    <sheet xmlns:r="http://schemas.openxmlformats.org/officeDocument/2006/relationships" name="Schedule II Valuation and Quali" sheetId="102" state="visible" r:id="rId102"/>
  </sheets>
  <definedNames/>
  <calcPr calcId="124519" fullCalcOnLoad="1"/>
</workbook>
</file>

<file path=xl/sharedStrings.xml><?xml version="1.0" encoding="utf-8"?>
<sst xmlns="http://schemas.openxmlformats.org/spreadsheetml/2006/main" uniqueCount="1627">
  <si>
    <t>Document And Entity Information - USD ($)</t>
  </si>
  <si>
    <t>12 Months Ended</t>
  </si>
  <si>
    <t>Dec. 31, 2017</t>
  </si>
  <si>
    <t>Feb. 16, 2018</t>
  </si>
  <si>
    <t>Jun. 30, 2017</t>
  </si>
  <si>
    <t>Document Information [Line Items]</t>
  </si>
  <si>
    <t>Entity Registrant Name</t>
  </si>
  <si>
    <t>Great Plains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4</t>
  </si>
  <si>
    <t>Document Type</t>
  </si>
  <si>
    <t>10-K</t>
  </si>
  <si>
    <t>Amendment Flag</t>
  </si>
  <si>
    <t>false</t>
  </si>
  <si>
    <t>Document Period End Date</t>
  </si>
  <si>
    <t>Dec. 31,
		2017</t>
  </si>
  <si>
    <t>Consolidated Statements of Comprehensive Income - USD ($) shares in Millions, $ in Millions</t>
  </si>
  <si>
    <t>Dec. 31, 2016</t>
  </si>
  <si>
    <t>Dec. 31, 2015</t>
  </si>
  <si>
    <t>Operating Revenues</t>
  </si>
  <si>
    <t>Electric revenues</t>
  </si>
  <si>
    <t>Operating Expenses</t>
  </si>
  <si>
    <t>Fuel and purchased power</t>
  </si>
  <si>
    <t>Transmission</t>
  </si>
  <si>
    <t>Utility operating and maintenance expenses</t>
  </si>
  <si>
    <t>Costs to achieve the anticipated merger with Westar Energy, Inc.</t>
  </si>
  <si>
    <t>Depreciation and amortization</t>
  </si>
  <si>
    <t>General taxes</t>
  </si>
  <si>
    <t>Other</t>
  </si>
  <si>
    <t>Total</t>
  </si>
  <si>
    <t>Operating income</t>
  </si>
  <si>
    <t>Other Income (Expense)</t>
  </si>
  <si>
    <t>Non-operating income</t>
  </si>
  <si>
    <t>Non-operating expenses</t>
  </si>
  <si>
    <t>Loss on Series B Preferred Stock dividend make-whole provisions [Note 14]</t>
  </si>
  <si>
    <t>Loss on extinguishment of debt (Note 12)</t>
  </si>
  <si>
    <t>Interest charges</t>
  </si>
  <si>
    <t>Income before income tax expense and income from equity investments</t>
  </si>
  <si>
    <t>Income tax expense</t>
  </si>
  <si>
    <t>Income from equity investments, net of income taxes</t>
  </si>
  <si>
    <t>Net income (loss)</t>
  </si>
  <si>
    <t>Preferred stock dividend requirements and redemption premium</t>
  </si>
  <si>
    <t>Earnings (loss) available for common shareholders</t>
  </si>
  <si>
    <t>Average number of basic common shares outstanding</t>
  </si>
  <si>
    <t>Average number of diluted common shares outstanding</t>
  </si>
  <si>
    <t>Basic and diluted earnings (loss) per common share</t>
  </si>
  <si>
    <t>Cash dividends per common share</t>
  </si>
  <si>
    <t>Comprehensive Income</t>
  </si>
  <si>
    <t>Derivative hedging activity</t>
  </si>
  <si>
    <t>Reclassification to expenses, net of tax</t>
  </si>
  <si>
    <t>Derivative hedging activity, net of tax</t>
  </si>
  <si>
    <t>Defined benefit pension plans</t>
  </si>
  <si>
    <t>Net gain (loss) arising during period</t>
  </si>
  <si>
    <t>Income tax (expense) benefit</t>
  </si>
  <si>
    <t>Net gain (loss) arising during period, net of tax</t>
  </si>
  <si>
    <t>Amortization of net losses included in net periodic benefit costs, net of tax</t>
  </si>
  <si>
    <t>Change in unrecognized pension expense, net of tax</t>
  </si>
  <si>
    <t>Total other comprehensive income</t>
  </si>
  <si>
    <t>Comprehensive income (loss)</t>
  </si>
  <si>
    <t>KCPL [Member]</t>
  </si>
  <si>
    <t>Consolidated Balance Sheets - USD ($) $ in Millions</t>
  </si>
  <si>
    <t>Current Assets</t>
  </si>
  <si>
    <t>Cash and cash equivalents</t>
  </si>
  <si>
    <t>Time deposit</t>
  </si>
  <si>
    <t>Receivables, net</t>
  </si>
  <si>
    <t>Accounts receivable pledged as collateral</t>
  </si>
  <si>
    <t>Fuel inventories, at average cost</t>
  </si>
  <si>
    <t>Materials and supplies, at average cost</t>
  </si>
  <si>
    <t>Deferred refueling outage costs</t>
  </si>
  <si>
    <t>Interest rate derivative instruments</t>
  </si>
  <si>
    <t>Prepaid expenses and other assets</t>
  </si>
  <si>
    <t>Utility Plant, at Original Cost</t>
  </si>
  <si>
    <t>Electric</t>
  </si>
  <si>
    <t>Less - accumulated depreciation</t>
  </si>
  <si>
    <t>Net utility plant in service</t>
  </si>
  <si>
    <t>Construction work in progress</t>
  </si>
  <si>
    <t>Plant to be retired, net</t>
  </si>
  <si>
    <t>Nuclear fuel, net of amortization of $204.2 and $172.1</t>
  </si>
  <si>
    <t>Investments and Other Assets</t>
  </si>
  <si>
    <t>Nuclear decommissioning trust fund</t>
  </si>
  <si>
    <t>Regulatory assets</t>
  </si>
  <si>
    <t>Goodwill</t>
  </si>
  <si>
    <t>Current Liabilities</t>
  </si>
  <si>
    <t>Notes payable</t>
  </si>
  <si>
    <t>Collateralized note payable</t>
  </si>
  <si>
    <t>Commercial paper</t>
  </si>
  <si>
    <t>Current maturities of long-term debt</t>
  </si>
  <si>
    <t>Accounts payable</t>
  </si>
  <si>
    <t>Accrued taxes</t>
  </si>
  <si>
    <t>Accrued interest</t>
  </si>
  <si>
    <t>Accrued compensation and benefits</t>
  </si>
  <si>
    <t>Pension and post-retirement liability</t>
  </si>
  <si>
    <t>Deferred Credits and Other Liabilities</t>
  </si>
  <si>
    <t>Deferred income taxes</t>
  </si>
  <si>
    <t>Deferred tax credits</t>
  </si>
  <si>
    <t>Asset retirement obligations</t>
  </si>
  <si>
    <t>Regulatory liabilities</t>
  </si>
  <si>
    <t>Shareholders' equity</t>
  </si>
  <si>
    <t>Common stock</t>
  </si>
  <si>
    <t>Preference Stock</t>
  </si>
  <si>
    <t>Retained earnings</t>
  </si>
  <si>
    <t>Treasury stock - 137,589 and 128,087 shares, at cost</t>
  </si>
  <si>
    <t>Accumulated other comprehensive loss</t>
  </si>
  <si>
    <t>Total shareholders' equity</t>
  </si>
  <si>
    <t>Long-term debt (Note 12)</t>
  </si>
  <si>
    <t>Commitments and Contingencies (Note 15)</t>
  </si>
  <si>
    <t xml:space="preserve"> </t>
  </si>
  <si>
    <t>Related party receivables</t>
  </si>
  <si>
    <t>Refundable income taxes</t>
  </si>
  <si>
    <t>Consolidated Balance Sheets (Parenthetical) - USD ($) $ in Millions</t>
  </si>
  <si>
    <t>Nuclear fuel, amortization</t>
  </si>
  <si>
    <t>Shareholder's equity</t>
  </si>
  <si>
    <t>Common stock - shares authorized (in shares)</t>
  </si>
  <si>
    <t>Common stock-shares issued (in shares)</t>
  </si>
  <si>
    <t>Treasury stock- shares (in shares)</t>
  </si>
  <si>
    <t>Series B Preferred Stock [Member]</t>
  </si>
  <si>
    <t>Preferred Stock, Shares Issued</t>
  </si>
  <si>
    <t>Preferred Stock, Dividend Rate, Percentage</t>
  </si>
  <si>
    <t>7.00%</t>
  </si>
  <si>
    <t>Preferred Stock, Liquidation Preference Per Share</t>
  </si>
  <si>
    <t>Consolidated Statements of Cash Flows - USD ($) $ in Millions</t>
  </si>
  <si>
    <t>Cash Flows from Operating Activities</t>
  </si>
  <si>
    <t>Adjustments to reconcile income (loss) to net cash from operating activities:</t>
  </si>
  <si>
    <t>Amortization of:</t>
  </si>
  <si>
    <t>Nuclear fuel</t>
  </si>
  <si>
    <t>Deferred income taxes, net</t>
  </si>
  <si>
    <t>Investment tax credit amortization</t>
  </si>
  <si>
    <t>Fair value impacts of interest rate swaps</t>
  </si>
  <si>
    <t>Loss on Series B Preferred Stock dividend make-whole provisions (Note 14)</t>
  </si>
  <si>
    <t>Other operating activities (Note 3)</t>
  </si>
  <si>
    <t>Net cash from operating activities</t>
  </si>
  <si>
    <t>Cash Flows from Investing Activities</t>
  </si>
  <si>
    <t>Utility capital expenditures</t>
  </si>
  <si>
    <t>Allowance for borrowed funds used during construction</t>
  </si>
  <si>
    <t>Purchases of nuclear decommissioning trust investments</t>
  </si>
  <si>
    <t>Proceeds from nuclear decommissioning trust investments</t>
  </si>
  <si>
    <t>Purchase of time deposit</t>
  </si>
  <si>
    <t>Proceeds from time deposit</t>
  </si>
  <si>
    <t>Other investing activities</t>
  </si>
  <si>
    <t>Net cash from investing activities</t>
  </si>
  <si>
    <t>Cash Flows from Financing Activities</t>
  </si>
  <si>
    <t>Issuance of common stock</t>
  </si>
  <si>
    <t>Issuance of preferred stock</t>
  </si>
  <si>
    <t>Issuance of long-term debt</t>
  </si>
  <si>
    <t>Proceeds from issuance of long-term debt from remarketing</t>
  </si>
  <si>
    <t>Repayment of long-term debt from remarketing</t>
  </si>
  <si>
    <t>Issuance fees</t>
  </si>
  <si>
    <t>Repayment of long-term debt, including redemption premium</t>
  </si>
  <si>
    <t>Net change in short-term borrowings</t>
  </si>
  <si>
    <t>Net change in collateralized short-term borrowings</t>
  </si>
  <si>
    <t>Dividends paid</t>
  </si>
  <si>
    <t>Redemption of preferred stock</t>
  </si>
  <si>
    <t>Other financing activities</t>
  </si>
  <si>
    <t>Net cash from financing activities</t>
  </si>
  <si>
    <t>Net Change in Cash and Cash Equivalents</t>
  </si>
  <si>
    <t>Cash and Cash Equivalents at Beginning of Year</t>
  </si>
  <si>
    <t>Cash and Cash Equivalents at End of Year</t>
  </si>
  <si>
    <t>Net money pool borrowings</t>
  </si>
  <si>
    <t>Consolidated Statements of Shareholders' Equity - USD ($) $ in Millions</t>
  </si>
  <si>
    <t>Common Stock [Member]</t>
  </si>
  <si>
    <t>Preferred Stock [Member]Cumulative Preferred Stock [Member]</t>
  </si>
  <si>
    <t>Preferred Stock [Member]Preference Stock [Member]</t>
  </si>
  <si>
    <t>Retained Earnings [Member]</t>
  </si>
  <si>
    <t>Treasury Stock [Member]</t>
  </si>
  <si>
    <t>Accumulated Other Comprehensive Income (Loss) [Member]</t>
  </si>
  <si>
    <t>KCPL [Member]Common Stock [Member]</t>
  </si>
  <si>
    <t>KCPL [Member]Retained Earnings [Member]</t>
  </si>
  <si>
    <t>KCPL [Member]Accumulated Other Comprehensive Income (Loss) [Member]</t>
  </si>
  <si>
    <t>Increase (Decrease) in Stockholders' Equity [Roll Forward]</t>
  </si>
  <si>
    <t>Cumulative effect of adoption of ASU 2016-09 (Note 1)</t>
  </si>
  <si>
    <t>Beginning balance at Dec. 31, 2014</t>
  </si>
  <si>
    <t>Beginning balance (in shares) at Dec. 31, 2014</t>
  </si>
  <si>
    <t>Beginning balance, treasury stock (in shares) at Dec. 31, 2014</t>
  </si>
  <si>
    <t>Issuance of stock</t>
  </si>
  <si>
    <t>Issuance of stock (in shares)</t>
  </si>
  <si>
    <t>Equity compensation expense, net of forfeitures</t>
  </si>
  <si>
    <t>Redemption of preferred stock (in shares)</t>
  </si>
  <si>
    <t>Unearned Compensation [Abstract]</t>
  </si>
  <si>
    <t>Issuance of restricted common stock</t>
  </si>
  <si>
    <t>Forfeiture of restricted common stock</t>
  </si>
  <si>
    <t>Compensation expense recognized</t>
  </si>
  <si>
    <t>Redemption premium on preferred stock</t>
  </si>
  <si>
    <t>Dividends:</t>
  </si>
  <si>
    <t>Common stock ($1.10, $1.0625 and $0.9975 per share)</t>
  </si>
  <si>
    <t>Preferred stock - at required rates</t>
  </si>
  <si>
    <t>Performance shares</t>
  </si>
  <si>
    <t>Treasury shares acquired</t>
  </si>
  <si>
    <t>Treasury shares acquired (in shares)</t>
  </si>
  <si>
    <t>Treasury shares reissued</t>
  </si>
  <si>
    <t>Treasury shares reissued (in shares)</t>
  </si>
  <si>
    <t>Ending balance at Dec. 31, 2015</t>
  </si>
  <si>
    <t>Ending balance, treasury stock (in shares) at Dec. 31, 2015</t>
  </si>
  <si>
    <t>Ending balance (in shares) at Dec. 31, 2015</t>
  </si>
  <si>
    <t>Ending balance at Dec. 31, 2016</t>
  </si>
  <si>
    <t>Ending balance, treasury stock (in shares) at Dec. 31, 2016</t>
  </si>
  <si>
    <t>Ending balance (in shares) at Dec. 31, 2016</t>
  </si>
  <si>
    <t>Ending balance at Dec. 31, 2017</t>
  </si>
  <si>
    <t>Ending balance, treasury stock (in shares) at Dec. 31, 2017</t>
  </si>
  <si>
    <t>Ending balance (in shares) at Dec. 31, 2017</t>
  </si>
  <si>
    <t>Consolidated Statements of Shareholders' Equity (Parenthetical) - $ / shares</t>
  </si>
  <si>
    <t>Stock Transactions, Parenthetical Disclosures [Abstract]</t>
  </si>
  <si>
    <t>Common Stock, Dividends, Per Share, Declared</t>
  </si>
  <si>
    <t>Summary of Significant Accounting Policies</t>
  </si>
  <si>
    <t>Accounting Policies [Abstract]</t>
  </si>
  <si>
    <t>Summary of Significant Accounting Policies [Text Block]</t>
  </si>
  <si>
    <t>1. SUMMARY OF SIGNIFICANT ACCOUNTING POLICIES Organization Great Plains Energy, a Missouri corporation incorporated in 2001, is a public utility holding company and does not own or operate any significant assets other than the stock of its subsidiaries and cash and cash equivalent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 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the electric utility segment (Electric Utility). See Note 22 for additional information. Use of Estimates 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 Cash and Cash Equivalents Cash equivalents consist of highly liquid investments with original maturities of three months or less at acquisition. Time Deposit Consists of a non-negotiable fixed rate investment in a time deposit with an original maturity of greater than three months and is recorded on the balance sheet at cost. The Company estimates the fair value of the time deposit, which approximates its carrying value, using Level 2 inputs based on current interest rates for similar investments with comparable credit risk and time to maturity. Fair Value of Financial Instruments The following methods and assumptions were used to estimate the fair value of each class of financial instrument for which it is practicable to estimate that value. Nuclear decommissioning trust fund - KCP&amp;L's nuclear decommissioning trust fund assets are recorded at fair value based on quoted market prices of the investments held by the fund and/or valuation models. Pension plans - For financial reporting purposes, the market value of plan assets is the fair value. For regulatory reporting purposes, a five-year smoothing of assets is used to determine fair value. Derivative Instruments The Company records derivative instruments on the balance sheet at fair value in accordance with GAAP. Great Plains Energy and KCP&amp;L enter into derivative contracts to manage exposure to commodity price and interest rate fluctuations. Derivative instruments are entered into solely for hedging purposes and are not issued or held for speculative reasons. The Company considers various qualitative factors, such as contract and market place attributes, in designating derivative instruments at inception. Great Plains Energy and KCP&amp;L may elect the normal purchases and normal sales (NPNS) exception, which requires the effects of the derivative to be recorded when the underlying contract settles. Great Plains Energy and KCP&amp;L account for derivative instruments that are not designated as NPNS as non-hedging derivatives, which are recorded as assets or liabilities on the consolidated balance sheets at fair value. Great Plains Energy and KCP&amp;L offset fair value amounts recognized for derivative instruments under master netting arrangements, which include rights to reclaim cash collateral (a receivable), or the obligation to return cash collateral (a payable). Utility Plant Great Plains Energy's and KCP&amp;L's utility plant is stated at historical cost. These costs include taxes, an allowance for the cost of borrowed and equity funds used to finance construction and payroll-related costs, including pensions and other fringe benefits. Replacements, improvements and additions to units of property are capitalized. Repairs of property and replacements of items not considered to be units of property are expensed as incurred (except as discussed under Deferred Refueling Outage Costs). When property units are retired or otherwise disposed, the original cost, net of salvage, is charged to accumulated depreciation. Substantially all of KCP&amp;L's utility plant is pledged as collateral for KCP&amp;L's mortgage bonds under the General Mortgage Indenture and Deed of Trust dated December 1, 1986, as supplemented (Indenture). A portion of GMO's utility plant is pledged as collateral for GMO's mortgage bonds under the General Mortgage Indenture and Deed of Trust dated April 1, 1946, as supplemented. As prescribed by The Federal Energy Regulatory Commission (FERC), Allowance for Funds Used During Construction (AFUDC) is charged to the cost of the plant during construction. AFUDC equity funds are included as a non-cash item in non-operating income and AFUDC borrowed funds are a reduction of interest charges. The rates used to compute gross AFUDC are compounded semi-annually. The rates used to compute gross AFUDC for KCP&amp;L averaged 4.9% in 2017 , 5.7% in 2016 and 3.0% in 2015 . The rates used to compute gross AFUDC for GMO averaged 1.9% in 2017 , 1.6% in 2016 and 4.2% in 2015 . Great Plains Energy's and KCP&amp;L's balances of utility plant, at original cost, with a range of estimated useful lives are listed in the following tables. Great Plains Energy December 31 2017 2016 Utility plant, at original cost (millions) Generation (20 - 60 years) $ 7,930.8 $ 8,106.4 Transmission (15 - 70 years) 912.3 886.3 Distribution (8 - 66 years) 3,789.0 3,629.1 General (5 - 50 years) 1,042.0 975.9 Total (a) $ 13,674.1 $ 13,597.7 (a) Includes $265.0 million and $261.2 million at December 31, 2017 and 2016 , respectively, of land and other assets that are not depreciated. KCP&amp;L December 31 2017 2016 Utility plant, at original cost (millions) Generation (20 - 60 years) $ 6,471.5 $ 6,350.7 Transmission (15 - 70 years) 500.4 484.1 Distribution (8 - 55 years) 2,389.4 2,298.4 General (5 - 50 years) 851.9 791.9 Total (a) $ 10,213.2 $ 9,925.1 (a) Includes $176.0 million and $178.0 million at December 31, 2017 and 2016 , respectively, of land and other assets that are not depreciated. Plant to be Retired, Net When Great Plains Energy and KCP&amp;L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s a probable abandonment. If the asset is still in service, the net amount is classified as plant to be retired, net on the consolidated balance sheets. If the asset is no longer in service, the net amount is classified in regulatory assets on the consolidated balance sheets. Great Plains Energy and KCP&amp;L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 In June 2017, Great Plains Energy and KCP&amp;L announced the expected retirement of certain older generating units, including GMO's Sibley No. 3 Unit, over the next several years. As of December 31, 2017 , Great Plains Energy has determined that Sibley No. 3 Unit meets the criteria to be considered probable of abandonment and has classified its remaining net book value of $143.6 million within plant to be retired, net on its consolidated balance sheet. The Company is currently allowed a full recovery of and a full return on Sibley No. 3 Unit in rates and has concluded that no impairment is required as of December 31, 2017 . Depreciation and Amortization Depreciation and amortization of utility plant other than nuclear fuel is computed using the straight-line method over the estimated lives of depreciable property based on rates approved by state regulatory authorities. Annual depreciation rates average approximately 3% . Nuclear fuel is amortized to fuel expense based on the quantity of heat produced during the generation of electricity. Great Plains Energy's depreciation expense was $330.8 million , $308.8 million and $299.4 million for 2017 , 2016 and 2015 , respectively. KCP&amp;L's depreciation expense was $228.4 million , $215.4 million and $208.5 million for 2017 , 2016 and 2015 , respectively. Nuclear Plant Decommissioning Costs Nuclear plant decommissioning cost estimates are based on the immediate dismantlement method and include the costs of decontamination, dismantlement and site restoration. Based on these cost estimates, KCP&amp;L contributes to a tax-qualified trust fund to be used to decommission Wolf Creek Generating Station (Wolf Creek). Related liabilities for decommissioning are included on Great Plains Energy's and KCP&amp;L's balance sheets in Asset Retirement Obligations (AROs). As a result of the authorized regulatory treatment and related regulatory accounting, differences between the decommissioning trust fund asset and the related ARO are recorded as a regulatory asset or liability. See Note 8 for discussion of AROs including those associated with nuclear plant decommissioning costs. Deferred Refueling Outage Costs KCP&amp;L uses the deferral method to account for operations and maintenance expenses incurred in support of Wolf Creek's scheduled refueling outages and amortizes them evenly (monthly) over the unit's operating cycle, which is approximately 18 months, until the next scheduled outage. Replacement power costs during an outage are expensed as incurred. Regulatory Matters KCP&amp;L and GMO defer items on the balance sheet resulting from the effects of the ratemaking process, which would not be recorded if KCP&amp;L and GMO were not regulated. See Note 6 for additional information concerning regulatory matters. Revenue Recognition Great Plains Energy and KCP&amp;L recognize revenues on sales of electricity when the service is provided. Revenues recorded include electric services provided but not yet billed by KCP&amp;L and GMO. Unbilled revenues are recorded for kWh usage in the period following the customers' billing cycle to the end of the month. KCP&amp;L's and GMO's estimate is based on net system kWh usage less actual billed kWhs. KCP&amp;L's and GMO's estimated unbilled kWhs are allocated and priced by regulatory jurisdiction across the rate classes based on actual billing rates. KCP&amp;L and GMO collect from customers gross receipts taxes levied by state and local governments. These taxes from KCP&amp;L's Missouri customers are recorded gross in operating revenues and general taxes on Great Plains Energy's and KCP&amp;L's statements of comprehensive income. KCP&amp;L's gross receipts taxes collected from Missouri customers were $72.9 million , $70.3 million and $62.0 million in 2017 , 2016 and 2015 , respectively. These taxes from KCP&amp;L's Kansas customers and GMO's customers are recorded net in operating revenues on Great Plains Energy's and KCP&amp;L's statements of comprehensive income (loss). Great Plains Energy and KCP&amp;L collect sales taxes from customers and remit to state and local governments. These taxes are presented on a net basis on Great Plains Energy's and KCP&amp;L's statements of comprehensive income (loss). Great Plains Energy and KCP&amp;L record sale and purchase activity on a net basis in wholesale revenue or purchased power when transacting with Regional Transmission Organization (RTO)/Independent System Operator (ISO) markets. Allowance for Doubtful Accounts This reserve represents estimated uncollectible accounts receivable and is based on management's judgment considering historical loss experience and the characteristics of existing accounts. Provisions for losses on receivables are expensed to maintain the allowance at a level considered adequate to cover expected losses. Receivables are charged off against the reserve when they are deemed uncollectible. Property Gains and Losses Net gains and losses from the sale of assets and businesses and from asset impairments are recorded in operating expenses. Asset Impairments 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Goodwill and indefinite lived intangible assets are tested for impairment annually and when an event occurs indicating the possibility that an impairment exists. The annual test must be performed at the same time each year.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Income Taxes 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 Great Plains Energy and KCP&amp;L recognize tax benefits based on a “more-likely-than-not” recognition threshold. In addition, Great Plains Energy and KCP&amp;L recognize interest accrued related to unrecognized tax benefits in interest expense and penalties in non-operating expenses. Great Plains En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KCP&amp;L's income tax provision includes taxes allocated based on its separate company income or loss. As of December 31, 2017, Great Plains Energy and KCP&amp;L have established a net regulatory liability for the additional future refunds to be made to customers for the over collection of income taxes in rates. Tax credits are recognized in the year generated except for certain KCP&amp;L and GMO investment tax credits that have been deferred and amortized over the remaining service lives of the related properties. Environmental Matters Environmental costs are accrued when it is probable a liability has been incurred and the amount of the liability can be reasonably estimated. Non-Operating Income and Expenses In 2017, Great Plains Energy's non-operating income included $22.8 million of interest income earned on increased cash and cash equivalents at Great Plains Energy in 2017 related to the proceeds from Great Plains Energy's October 2016 common stock and Series B Preferred Stock offerings and March 2017 issuance of $4.3 billion of senior notes and $14.0 million of mark-to-market gains on deal contingent interest rate swaps. In 2017, Great Plains Energy's non-operating expenses included $15.0 million due to the write-off of previously deferred offering fees as a result of the termination of the stock purchase agreement for $750 million of Series A Preferred Stock between Great Plains Energy and OCM Credit Portfolio LP (OMERS) in July 2017. Basic and Diluted Earnings (Loss) per Common Share Calculation To determine basic earnings (loss) per common share (EPS), preferred stock dividend requirements and redemption premium are deducted from net income (loss) before dividing by the average number of common shares outstanding. To determine diluted EPS, preferred stock dividend requirements and redemption premium are added to earnings available for common shareholders for the periods in which the assumed conversion of Great Plains Energy's 7.00% Series B Mandatory Convertible Preferred Stock (Series B Preferred Stock) has a dilutive effect before dividing by the diluted average number of common shares outstanding. See Note 14 for additional information regarding Series B Preferred Stock. The effect of dilutive securities assumes the issuance of common shares applicable to performance shares and restricted stock calculated using the treasury stock method and the number of common shares that would be issued under an assumed conversion of Series B Preferred Stock using the if-converted method. The following table reconciles Great Plains Energy's basic and diluted EPS. 2017 2016 2015 (millions, except per share amounts) Income (Loss) Net income (loss) $ (106.2 ) $ 290.0 $ 213.0 Less: preferred stock dividend requirements and redemption premium 37.3 16.5 1.6 Earnings (loss) available for common shareholders $ (143.5 ) $ 273.5 $ 211.4 Common Shares Outstanding Average number of common shares outstanding 215.5 169.4 154.2 Add: effect of dilutive securities — 0.4 0.6 Diluted average number of common shares outstanding 215.5 169.8 154.8 Basic and Diluted EPS $ (0.67 ) $ 1.61 $ 1.37 Anti-dilutive shares excluded from the computation of diluted EPS for 2017 were 226,958 performance shares and 144,989 restricted stock shares. Anti-dilutive shares excluded from the computation of diluted EPS for 2016 were 7,805,460 shares of Series B Preferred Stock assumed to be converted. Anti-dilutive shares excluded from the computation of diluted EPS for 2015 were 900 restricted stock shares. Dividends Declared In February 2018, Great Plains Energy's Board of Directors (Great Plains Energy Board) declared a quarterly dividend of $0.275 per share on Great Plains Energy's common stock. The common dividend is payable March 20, 2018 , to shareholders of record as of February 27, 2018 . In February 2018, KCP&amp;L's Board of Directors declared a cash dividend payable to Great Plains Energy of $60 million payable on March 19, 2018 . New Accounting Standards In March 2016, the Financial Accounting Standards Board (FASB) issued Accounting Standards Update (ASU) No. 2016-09, Compensation-Stock Compensation , which is intended to simplify several areas of accounting for share-based compensation arrangements, including the income tax impact, classification on the statement of cash flows and forfeitures. The Companies adopted ASU No. 2016-09 on January 1, 2017. The cumulative effect from the adoption of ASU No. 2016-09 was insignificant to Great Plains Energy's consolidated financial statements and resulted in a reduction to retained earnings of $0.7 million for KCP&amp;L. The Companies have elected to adopt the cash flow presentation of the excess tax benefits as an operating activity prospectively and no prior periods have been adjusted. In March 2017, the FASB issued ASU No. 2017-07, Compensation-Retirement Benefits , which requires an employer to disaggregate the service cost component from the other components of net benefit cost. The service cost component is to be reported in the same line item or items as other compensation costs arising from services rendered by the pertinent employees during the period. The non-service cost components are to be reported separately from service costs and outside of a subtotal of income from operations. The amendments in this update allow only the service cost component to be eligible for capitalization as part of utility plant. The non-service cost components that are no longer eligible for capitalization as part of utility plant will be recorded as a regulatory asset. The new guidance is to be applied retrospectively for the presentation of service cost and non-service cost components in the income statement and prospectively for the capitalization of the service cost component. The Companies adopted ASU No. 2017-07 on January 1, 2018, and it will not have a material impact on their consolidated financial statements as the impacts of adoption are limited to changes in the classification of non-service cost. In May 2014, the FASB issued ASU No. 2014-09, Revenue from Contracts with Customers , which requires an entity to recognize the amount of revenue to which it expects to be entitled for the transfer of promised goods or services to customers. In August 2015, the FASB issued ASU No. 2015-14, deferring the effective date of ASU No. 2014-09 one year, from January 1, 2017, to January 1, 2018. The ASU replaced most existing revenue recognition guidance in GAAP when it became effective. The Companies adopted ASU No. 2014-09 on January 1, 2018 using the modified retrospective transition method. The adoption of the standard did not have a material impact on the Companies' amount or timing of revenue recognition. The Companies will include additional disclosures regarding the nature, amount and timing of their revenues from contracts with customers, including disaggregated revenue by customer type, in their first quarter 2018 notes to financial statements.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and is required to be applied using a modified retrospective approach . Great Plains Energy and KCP&amp;L plan to adopt the new guidance on January 1, 2019. The Companies expect that the new guidance will affect the balance sheet by increasing the assets and liabilities recorded related to operating leases and continue to evaluate the effect that ASU No. 2016-02 will have on their income statement, statement of cash flows and related disclosures.</t>
  </si>
  <si>
    <t>Anticipated Merger with Westar Energy, Inc.</t>
  </si>
  <si>
    <t>Anticipated Merger with Westar Energy, Inc. [Abstract]</t>
  </si>
  <si>
    <t>Anticipated Buiness Combination Disclosure [Text Block]</t>
  </si>
  <si>
    <t>2 . ANTICIPATED MERGER WITH WESTAR ENERGY, INC. In May 2016, Great Plains Energy entered into an Agreement and Plan of Merger dated as of May 29, 2016, by and among Great Plains Energy, Westar Energy, Inc. (Westar) and GP Star, Inc. (GP Star) (Original Merger Agreement). Pursuant to the Original Merger Agreement, Great Plains Energy would have acquired Westar for (i) $51.00 in cash and (ii) a number of shares of Great Plains Energy common stock, equal to an exchange ratio for each share of Westar common stock issued and outstanding immediately prior to the effective time of the merger, with Westar becoming a wholly owned subsidiary of Great Plains Energy. The acquisition was subject to various shareholder and regulatory approvals, including from The State Corporation Commission of the State of Kansas (KCC), the Public Service Commission of the State of Missouri (MPSC) and FERC. In April, 2017, KCC issued an order denying Great Plains Energy's, KCP&amp;L's and Westar's joint application for approval of the acquisition of Westar by Great Plains Energy citing concerns with the purchase price, Great Plains Energy's capital structure, quantifiable and demonstrable customer benefits and staffing levels in Westar's service territory, among other items. In July 2017, Great Plains Energy entered into an Amended and Restated Agreement and Plan of Merger dated as of July 9, 2017 by and among Great Plains Energy, Westar, Monarch Energy Holding, Inc., a Missouri corporation (Holdco), and King Energy, Inc., a Kansas corporation and wholly owned subsidiary of Holdco (Merger Sub) (Amended Merger Agreement). Pursuant to the Amended Merger Agreement, subject to the satisfaction or waiver of certain conditions, Great Plains Energy will merge with and into Holdco, with Holdco surviving such merger, and Merger Sub will merge with and into Westar, with Westar surviving such merger. Pursuant to the Amended Merger Agreement, at closing each outstanding share of Great Plains Energy's and Westar's common stock will be converted into the right to receive 0.5981 and 1.0 , respectively, of validly issued, fully paid and nonassessable shares of common stock, no par value, of Holdco. Following the mergers, Holdco, with a new name that has yet to be established, will be the parent of Great Plains Energy's direct subsidiaries, including KCP&amp;L, and Westar. The anticipated merger with Westar has been structured as a merger of equals in a tax-free exchange of shares that involves no premium paid or received with respect to either Great Plains Energy or Westar. Following the completion of the anticipated merger, Westar shareholders will own approximately 52.5 percent and Great Plains Energy shareholders will own approximately 47.5 percent of the combined company. Regulatory and Shareholder Approvals Great Plains Energy's anticipated merger with Westar was unanimously approved by the Great Plains Energy Board and Westar's Board of Directors (Westar Board). In November 2017, shareholders of Great Plains Energy and Westar approved all proposals necessary for the merger of Great Plains Energy and Westar at each company's respective shareholder meeting. The anticipated merger remains subject to regulatory approvals from KCC, the MPSC, the Nuclear Regulatory Commission (NRC), FERC and The Federal Communications Commission (FCC); as well as other contractual conditions. KCC Approval In August 2017, Great Plains Energy, KCP&amp;L and Westar filed a joint application with KCC for approval of the anticipated merger with Westar. An evidentiary hearing is expected to occur in March 2018 and a decision from KCC on the joint application is expected by June 5, 2018. MPSC Approval In August 2017, Great Plains Energy, KCP&amp;L, GMO and Westar filed a joint application with the MPSC for approval of the anticipated merger with Westar. In January 2018, Great Plains Energy, KCP&amp;L, GMO and Westar reached a stipulation and agreement with the MPSC staff and certain other intervenors in the case settling all issues in the joint application except for the assignment of bill credit amounts to retail electric customers at KCP&amp;L and GMO. The stipulation and agreement imposes certain conditions on Holdco, KCP&amp;L and GMO in the areas of financing, ratemaking, customer service, corporate social responsibility and also includes other general provisions. The stipulation and agreement with the MPSC staff, among other things, provides that retail rates for KCP&amp;L Missouri and GMO customers will not increase as a result of the merger and that in the event KCP&amp;L's or GMO's credit ratings are downgraded below investment grade as a result of their affiliation with Holdco or any of Holdco's affiliates, KCP&amp;L and GMO will be restricted from paying a dividend unless approved by the MPSC or until their credit ratings are restored to investment grade. The stipulation and agreement must still be approved by the MPSC. An evidentiary hearing in the case is expected to occur in March 2018. While there is not a statutory deadline for an MPSC ruling on the joint application, a decision from the MPSC is expected in the second quarter of 2018. Other Approvals In September 2017, Great Plains Energy and Westar filed applications with FERC and the NRC for approval of the merger. In October 2017, the Securities and Exchange Commission (SEC) declared effective a registration statement on Form S-4 of Holdco including a joint proxy statement of Great Plains Energy and Westar that was used in connection with Great Plains Energy's and Westar's special shareholder meetings on November 21, 2017, and the registration of shares of Holdco common stock to be issued to Great Plains Energy's and Westar's shareholders at the closing of the anticipated merger. In November 2017, Great Plains Energy and Westar filed their respective Pre-Merger Notification and Report forms with the Federal Trade Commission (FTC) and the Department of Justice (DOJ) under the Hart-Scott-Rodino (HSR) Act. In December 2017, the FTC granted Great Plains Energy's request for early termination of the waiting period under the HSR Act with respect to the anticipated merger. In February 2018, Great Plains Energy, KCP&amp;L, GMO and Westar filed Transfer of Control applications with FCC. Termination Fees The Amended Merger Agreement provides that in connection with a termination of the agreement under specified circumstances relating to a failure to obtain regulatory approvals by July 9, 2018 (which date may be extended to January 9, 2019), a final and nonappealable order enjoining the consummation of the anticipated merger in connection with regulatory approvals or failure by Great Plains Energy to comply with its obligations under the Amended Merger Agreement to consummate the closing of the anticipated merger once all of the conditions have been satisfied, Great Plains Energy may be required to pay Westar a termination fee of $190 million . In addition, in the event that the Amended Merger Agreement is terminated by Westar under certain circumstances to enter into a definitive acquisition agreement with respect to a superior proposal, Westar may be required to pay Great Plains Energy a termination fee of $190 million . Similarly, in the event that the Amended Merger Agreement is terminated by Great Plains Energy under certain circumstances to enter into a definitive acquisition agreement with respect to a superior proposal, Great Plains Energy may be required to pay Westar a termination fee of $190 million . Shareholder Lawsuits Following the announcement of the Original Merger Agreement in May 2016, two putative class action complaints (which were consolidated and superseded by a consolidated complaint) were filed in the District Court of Shawnee County, Kansas. On October 20, 2017, the lead plaintiff in that consolidated putative class action filed an amended class action petition. The amended petition named as defendants Westar, the Westar Board, Great Plains Energy, Holdco and Merger Sub. The amended petition challenged the proposed merger and alleged breaches of fiduciary duties against the Westar Board in connection with the proposed merger, including the duty of candor, and that Westar, Great Plains Energy, Holdco and Merger Sub aided and abetted such breaches of fiduciary duties. On September 21, 2017, a putative class action lawsuit was filed in the U.S. District Court for the District of Kansas. The federal class action complaint named as defendants Westar, the Westar Board, Great Plains Energy, Holdco and Merger Sub. The complaint challenged the merger and alleged violations of section 14(a) of the Securities Exchange Act of 1934, as amended (“Exchange Act”) against all of the defendants and violations of section 20(a) of the Exchange Act against the Westar Board. On October 6, 2017, a putative class action lawsuit was filed in the U.S. District Court for the District of Kansas. The federal class action complaint named as defendants Westar, the Westar Board, Great Plains Energy, Holdco and Merger Sub. The complaint challenged the proposed merger and alleged violations of section 14(a) of the Exchange Act against Westar and the Westar Board and violations of section 20(a) of the Exchange Act against the Westar Board, Great Plains Energy, Holdco and Merger Sub. On October 13, 2017, a putative class action lawsuit was filed in the U.S. District Court for the Western District of Missouri, Western Division. The federal class action complaint named as defendants Great Plains Energy and the Great Plains Energy Board. The complaint challenged the proposed merger and alleged violations of section 14(a) of the Exchange Act against all of the defendants and violations of section 20(a) of the Exchange Act against the Great Plains Energy Board. On October 18, 2017, a putative derivative complaint was filed in Shawnee County, Kansas. This putative derivative action named as defendants the Westar Board, Great Plains Energy, Holdco and Merger Sub, with Westar named as a nominal defendant. The complaint challenged the proposed merger and alleged that the Westar Board determined to forego a $380 million break-up fee allegedly payable to Westar associated with the Original Merger Agreement, breached their fiduciary duties to Westar shareholders in connection with the proposed merger, and that Great Plains Energy, Holdco and Merger Sub aided and abetted such breaches of fiduciary duties. On November 16, 2017, the plaintiffs in these lawsuits agreed in principle to dismiss the lawsuits and, in exchange, Great Plains Energy, Westar Energy and Holdco agreed, solely in order to avoid the risk that litigation might delay or otherwise adversely affect the consummation of the proposed merger under the Amended Merger Agreement and to minimize the expense of defending such actions, to make supplemental disclosures to the Joint Proxy Statement/Prospectus, which were made on Forms 8-K dated November 16, 2017. The lawsuits have been dismissed. These dismissals do not release or otherwise prejudice any potential claims of any member of the putative class, other than for the plaintiffs in these lawsuits, and do not constitute any admission by any of the defendants as to the merits of any claims. Redemption of Acquisition Financing In order to fund the cash portion of the acquisition under the Original Merger Agreement, Great Plains Energy completed registered public offerings of 60.5 million shares of common stock for total net proceeds of $1.55 billion and 17.3 million depositary shares each representing a 1/20th interest in a share of Series B Preferred Stock for total net proceeds of $836.2 million in October 2016 and issued, at a discount, $4.3 billion of senior notes in March 2017. Great Plains Energy also entered into a stock purchase agreement with OMERS, pursuant to which Great Plains Energy would issue and sell to OMERS 750,000 shares of preferred stock of Great Plains Energy designated as 7.25% Mandatory Convertible Preferred Stock, Series A (Series A Preferred Stock), without par value, for an aggregate purchase price equal to $750 million at the closing of the acquisition. In addition to the financings discussed above, Great Plains Energy also entered into a senior unsecured bridge term loan facility in connection with the Original Merger Agreement in an aggregate principal amount of $8.017 billion (which was subsequently reduced to $864.5 million as a result of the completed financings noted above) to support the anticipated transaction and provide flexibility for the timing of long-term financing. As a result of the Amended Merger Agreement, the following occurred with regards to Great Plains Energy's acquisition financing arrangements: • In July 2017, Great Plains Energy redeemed its $4.3 billion of senior notes at a redemption price of 101% of the aggregate principle amount, plus accrued and unpaid interest. See Note 12 for additional information; • In August 2017, Great Plains Energy redeemed its Series B Preferred Stock at a redemption price that was equal to a make-whole formula set forth in the terms of the Series B Preferred Stock. See Note 14 for additional information; • In July 2017, Great Plains Energy and OMERS terminated their stock purchase agreement for $750 million of Series A Preferred Stock. As a result of this termination, Great Plains Energy recorded $15 million of previously deferred offering fees to non-operating expenses in the third quarter of 2017; and • In July 2017, Great Plains Energy terminated its $864.5 million unsecured bridge term loan facility. Under the Amended Merger Agreement, Great Plains Energy is required to have not less than $1.25 billion in cash and cash equivalents on its balance sheet at the closing of the anticipated merger with Westar. It is expected that this excess cash will be returned to shareholders of the combined company through the repurchase of common stock over time after the closing of the anticipated merger.</t>
  </si>
  <si>
    <t>Supplemental Cash Flow Information</t>
  </si>
  <si>
    <t>Supplemental Cash Flow Elements [Abstract]</t>
  </si>
  <si>
    <t>Cash Flow, Supplemental Disclosures [Text Block]</t>
  </si>
  <si>
    <t>3. SUPPLEMENTAL CASH FLOW INFORMATION Great Plains Energy Other Operating Activities Year Ended December 31 2017 2016 2015 Cash flows affected by changes in: (millions) Receivables $ 14.8 $ (18.3 ) $ 12.5 Accounts receivable pledged as collateral (7.6 ) 2.6 (4.0 ) Fuel inventories 5.6 9.6 (28.3 ) Materials and supplies (9.0 ) (6.5 ) (3.0 ) Accounts payable 9.0 (25.4 ) (11.4 ) Accrued taxes 1.5 8.1 1.1 Accrued interest (8.0 ) 6.1 3.4 Deferred refueling outage costs 15.5 (3.1 ) (6.7 ) Pension and post-retirement benefit obligations 26.1 27.4 18.5 Allowance for equity funds used during construction (6.0 ) (6.6 ) (4.8 ) Fuel recovery mechanisms (11.4 ) (46.9 ) 47.5 ARO settlements (28.5 ) (17.4 ) (4.1 ) Other 20.6 28.1 (7.8 ) Total other operating activities $ 22.6 $ (42.3 ) $ 12.9 Cash paid during the period: Interest $ 258.9 $ 191.2 $ 182.2 Income taxes $ — $ 0.1 $ 0.1 Non-cash investing activities: Liabilities accrued for capital expenditures $ 39.8 $ 32.4 $ 35.7 KCP&amp;L Other Operating Activities Year Ended December 31 2017 2016 2015 Cash flows affected by changes in: (millions) Receivables $ 13.8 $ (12.4 ) $ 2.6 Accounts receivable pledged as collateral (20.0 ) — — Fuel inventories 1.9 10.6 (24.7 ) Materials and supplies (7.1 ) (4.3 ) (4.5 ) Accounts payable 11.7 (30.5 ) (18.0 ) Accrued taxes 9.1 67.9 (19.0 ) Accrued interest — — 3.4 Deferred refueling outage costs 15.5 (3.1 ) (6.7 ) Pension and post-retirement benefit obligations 27.3 28.6 18.4 Allowance for equity funds used during construction (6.0 ) (6.6 ) (3.8 ) Fuel recovery mechanisms 8.3 (53.7 ) 3.5 ARO settlements (25.5 ) (15.0 ) (4.1 ) Other (9.0 ) 16.4 (8.6 ) Total other operating activities $ 20.0 $ (2.1 ) $ (61.5 ) Cash paid during the period: Interest $ 128.0 $ 127.0 $ 120.2 Income taxes $ 38.8 $ — $ — Non-cash investing activities: Liabilities accrued for capital expenditures $ 32.9 $ 27.2 $ 23.9</t>
  </si>
  <si>
    <t>Receivables</t>
  </si>
  <si>
    <t>Receivables [Abstract]</t>
  </si>
  <si>
    <t>Loans Notes Trade And Other Receivables Disclosure And Transfers And Servicing Of Financial Asset [Text Block]</t>
  </si>
  <si>
    <t>4. RECEIVABLES Great Plains Energy's and KCP&amp;L's receivables are detailed in the following table. December 31 2017 2016 Great Plains Energy (millions) Customer accounts receivable - billed $ 3.7 $ 26.2 Customer accounts receivable - unbilled 103.2 79.1 Allowance for doubtful accounts - customer accounts receivable (4.7 ) (4.0 ) Other receivables 49.5 64.7 Total $ 151.7 $ 166.0 KCP&amp;L Customer accounts receivable - billed $ 1.6 $ 25.5 Customer accounts receivable - unbilled 67.6 63.7 Allowance for doubtful accounts - customer accounts receivable (2.2 ) (1.8 ) Other receivables 39.3 51.7 Total $ 106.3 $ 139.1 Great Plains Energy's and KCP&amp;L's other receivables at December 31, 2017 and 2016 , consisted primarily of receivables from partners in jointly owned electric utility plants and wholesale sales receivables. Sale of Accounts Receivable – KCP&amp;L and GMO KCP&amp;L and GMO sell all of their retail electric accounts receivable to their wholly owned subsidiaries, KCP&amp;L Receivables Company and GMO Receivables Company, respectively, which in turn sell an undivided percentage ownership interest in the accounts receivable to Victory Receivables Corporation, an independent outside investor. Each of KCP&amp;L Receivables Company's and GMO Receivables Company's sale of the undivided percentage ownership interest in accounts receivable to Victory Receivables Corporation is accounted for as a secured borrowing with accounts receivable pledged as collateral and a corresponding short-term collateralized note payable recognized on the balance sheets. At December 31, 2017 and 2016 , Great Plains Energy's accounts receivable pledged as collateral and the corresponding short-term collateralized note payable were $180.0 million and $172.4 million , respectively. At December 31, 2017 and 2016 , KCP&amp;L's accounts receivable pledged as collateral and the corresponding short-term collateralized note payable were $130.0 million and $110.0 million , respectively. In September 2017, KCP&amp;L and GMO amended their respective receivable sale agreements with Victory Receivables Corporation to extend the termination date to September 2018 and to allow for $130 million in aggregate outstanding principal amount of borrowings at any time for KCP&amp;L and $50 million in aggregate outstanding principal amount of borrowings from mid-November through mid-June and then $65 million from mid-June through mid-November for GMO.</t>
  </si>
  <si>
    <t>Nuclear Plant</t>
  </si>
  <si>
    <t>Nuclear Plant [Abstract]</t>
  </si>
  <si>
    <t>5. NUCLEAR PLANT KCP&amp;L owns 47% of Wolf Creek, its only nuclear generating unit. Wolf Creek is located in Coffey County, Kansas, just northeast of Burlington, Kansas. Wolf Creek's operating license expires in 2045. Wolf Creek is regulated by the NRC with respect to licensing, operations and safety-related requirements. Spent Nuclear Fuel and High-Level Radioactive Waste Under the Nuclear Waste Policy Act of 1982, the Department of Energy (DOE) is responsible for the permanent disposal of spent nuclear fuel. Wolf Creek historically paid the DOE a quarterly fee of one-tenth of a cent for each kWh of net nuclear generation delivered and sold for the future disposal of spent nuclear fuel. In May 2014, this fee was set to zero. In 2010, the DOE filed a motion with the NRC to withdraw its then pending application to the NRC to construct a national repository for the disposal of spent nuclear fuel and high-level radioactive waste at Yucca Mountain, Nevada. An NRC board denied the DOE's motion to withdraw its application. In 2011, the NRC announced that it was evenly divided on whether to take affirmative action to overturn or uphold the board's decision and ordered the licensing board, consistent with budgetary limitations, to close out its work on the DOE's application. In August 2013, a federal court of appeals ruled that the NRC must resume its review of the DOE's application to the extent of appropriated funds. With the available funds, the NRC was able to complete its technical review of the Yucca Mountain application but was not able to resume the licensing hearing. Wolf Creek is currently evaluating alternatives for expanding its existing on-site spent nuclear fuel storage to provide additional capacity prior to 2025. Management cannot predict when, or if, an off-site storage site or alternative disposal site will be available to receive Wolf Creek's spent nuclear fuel and will continue to monitor this activity. Low-Level Radioactive Waste Wolf Creek disposes of most of its low-level radioactive waste (Class A waste) at an existing third-party repository in Utah. Management expects that the site located in Utah will remain available to Wolf Creek for disposal of its Class A waste. Wolf Creek has contracted with a waste processor that will process, take title and dispose in another state most of the remainder of Wolf Creek's low-level radioactive waste (Classes B and C waste, which is higher in radioactivity but much lower in volume). Should on-site waste storage be needed in the future, Wolf Creek has current storage capacity on site for about four years' generation of Classes B and C waste and believes it will be able to expand that storage capacity as needed if it becomes necessary to do so. Nuclear Plant Decommissioning Costs The MPSC and KCC require KCP&amp;L and the other owners of Wolf Creek to submit an updated decommissioning cost study every three years and to propose funding levels. The most recent study was submitted to the MPSC and KCC in September 2017 and is the basis for the current cost of decommissioning estimates in the following table. Funding levels included in KCP&amp;L retail rates have not changed. The actual nuclear decommissioning costs may vary from these estimates because of changes in regulations and technologies as well as changes in costs for labor, materials and equipment. KCC MPSC (millions) Current cost of decommissioning (in 2017 dollars) Total Station $ 813.7 $ 813.7 KCP&amp;L's 47% Share 382.5 382.5 Future cost of decommissioning (in 2045-2053 dollars) (a) Total Station $ 1,982.4 $ 2,137.8 KCP&amp;L's 47% Share 931.7 1,004.8 Annual escalation factor 2.91 % 3.16 % Annual return on trust assets (b) 5.64 % 5.46 % (a) Total future cost over an eight year decommissioning period (b) The 5.64% KCC rate of return is through 2029 and then systematically decreases through 2053 to 0.32% . The 5.46% MPSC rate of return is through 2027 and then systematically decreases through 2053 to 2.22% . The KCC and MPSC rates of return systematically decrease based on the assumption that the fund's investment mix will become increasingly conservative as the decommissioning period approaches. Nuclear Decommissioning Trust Fund In 2017 and 2016, KCP&amp;L contributed approximately $ 3.3 million to a tax-qualified trust fund to be used to decommission Wolf Creek. Amounts funded are charged to other operating expense and recovered in customers' rates. The funding level assumes a projected level of return on trust assets. If the actual return on trust assets is below the projected level or actual decommissioning costs are higher than estimated, KCP&amp;L could be responsible for the balance of funds required; however, while there can be no assurances, management believes a rate increase would be allowed to recover decommissioning costs over the remaining life of the unit. The following table summarizes the change in Great Plains Energy's and KCP&amp;L's nuclear decommissioning trust fund. 2017 2016 Decommissioning Trust (millions) Beginning balance January 1 $ 222.9 $ 200.7 Contributions 3.3 3.3 Earned income, net of fees 4.3 4.1 Net realized gains 0.7 0.3 Net unrealized gains 27.2 14.5 Ending balance December 31 $ 258.4 $ 222.9 The nuclear decommissioning trust is reported at fair value on the balance sheets and is invested in assets as detailed in the following table. December 31 2017 2016 Cost Basis Unrealized Gains Unrealized Losses Fair Value Cost Basis Unrealized Gains Unrealized Losses Fair Value (millions) Equity securities $ 96.5 $ 88.3 $ (1.0 ) $ 183.8 $ 93.3 $ 62.1 $ (1.5 ) $ 153.9 Debt securities 69.7 2.7 (0.4 ) 72.0 63.4 2.3 (0.5 ) 65.2 Other 2.6 — — 2.6 3.8 — — 3.8 Total $ 168.8 $ 91.0 $ (1.4 ) $ 258.4 $ 160.5 $ 64.4 $ (2.0 ) $ 222.9 The weighted average maturity of debt securities held by the trust at December 31, 2017 , was approximately 9 years. The costs of securities sold are determined on the basis of specific identification. The following table summarizes the realized gains and losses from the sale of securities in the nuclear decommissioning trust fund. 2017 2016 2015 (millions) Realized gains $ 2.5 $ 1.6 $ 5.3 Realized losses (1.8 ) (1.3 ) (4.6 ) Nuclear Insurance The owners of Wolf Creek (Owners) maintain nuclear insurance for Wolf Creek for nuclear liability, nuclear property and accidental outage. These policies contain certain industry standard exclusions, including, but not limited to, ordinary wear and tear, and war. The nuclear property insurance programs subscribed to by members of the nuclear power generating industry include industry aggregate limits for acts of terrorism and related losses, including replacement power costs. There is no industry aggregate limit for liability claims related to terrorism, regardless of the number of acts of terrorism affecting Wolf Creek or any other nuclear energy liability policy or the number of policies in place. An industry aggregate limit of $3.2 billion plus any reinsurance recoverable by Nuclear Electric Insurance Limited (NEIL), the Owners' insurance provider, exists for property claims related to nuclear acts of terrorism, including accidental outage power costs for nuclear acts of terrorism affecting Wolf Creek or any other nuclear energy facility property policy within twelve months from the date of the first act. An industry aggregate limit of $1.8 billion exists for property claims related to non-nuclear acts of terrorism. These limits plus any recoverable reinsurance are the maximum amount to be paid to members who sustain losses or damages from these types of terrorist acts. In addition, industry-wide retrospective assessment programs (discussed below) can apply once these insurance programs have been exhausted. In the event of a catastrophic loss at Wolf Creek, the insurance coverage may not be adequate to cover property damage and extra expenses incurred. Uninsured losses, to the extent not recovered through rates, would be assumed by KCP&amp;L and the other owners and could have a material effect on Great Plains Energy's and KCP&amp;L's results of operations, financial position and cash flows. Nuclear Liability Insurance Pursuant to the Price-Anderson Act, which was reauthorized through December 31, 2025, by the Energy Policy Act of 2005, the Owners are required to insure against public liability claims resulting from nuclear incidents to the full limit of public liability, which is currently $13.5 billion . This limit of liability consists of the maximum available commercial insurance of $0.5 billion and the remaining $13.0 billion is provided through an industry-wide retrospective assessment program mandated by law, known as the Secondary Financial Protection (SFP) program. Under the SFP program, the Owners can be assessed up to $127.3 million ( $59.8 million , KCP&amp;L's 47% share) per incident at any commercial reactor in the country, payable at no more than $19.0 million ( $8.9 million , KCP&amp;L's 47% share) per incident per year. This assessment is subject to an inflation adjustment based on the Consumer Price Index and applicable premium taxes. In addition, the U.S. Congress could impose additional revenue-raising measures to pay claims. Nuclear Property Insurance The Owners carry decontamination liability, premature decommissioning liability and property damage insurance from NEIL for Wolf Creek totaling approximately $2.8 billion ( $1.3 billion , KCP&amp;L's 47% share). In the event of an accident, insurance proceeds must first be used for reactor stabilization and site decontamination in accordance with a plan mandated by the NRC. KCP&amp;L's share of any remaining proceeds can be used for further decontamination, property damage restoration and premature decommissioning costs. Premature decommissioning coverage applies only if an accident at Wolf Creek exceeds $500 million in property damage and decontamination expenses, and only after trust funds have been exhausted. Accidental Nuclear Outage Insurance The Owners also carry additional insurance from NEIL to cover costs of replacement power and other extra expenses incurred in the event of a prolonged outage resulting from accidental property damage at Wolf Creek. Under all NEIL policies, the Owners are subject to retrospective assessments if NEIL losses, for each policy year, exceed the accumulated funds available to the insurer under that policy. The estimated maximum amount of retrospective assessments under the current policies could total approximately $37.4 million ( $17.6 million , KCP&amp;L's 47% share) per policy year.</t>
  </si>
  <si>
    <t>Regulatory Matters</t>
  </si>
  <si>
    <t>Regulated Operations [Abstract]</t>
  </si>
  <si>
    <t>6 . REGULATORY MATTERS KCP&amp;L Missouri 2018 Rate Case Proceedings In January 2018, KCP&amp;L filed an application with the MPSC to request an increase to its retail revenues of $8.9 million before rebasing fuel and purchased power expense, with a return on equity of 9.85% and a rate-making equity ratio of 50.03% . The request reflects the impact of the Tax Cut and Jobs Act and increases in infrastructure investment costs, transmission related costs and property tax costs. KCP&amp;L also requested an additional $7.5 million increase associated with rebasing fuel and purchased power expense. GMO Missouri 2018 Rate Case Proceedings In January 2018, GMO filed an application with the MPSC to request a decrease to its retail revenues of $2.4 million before rebasing fuel and purchased power expense, with a return on equity of 9.85% and a rate-making equity ratio of 54.4% . The request reflects the impact of the Tax Cut and Jobs Act and increases in infrastructure investment costs and transmission related costs. GMO also requested a $21.7 million increase associated with rebasing fuel and purchased power expense. KCP&amp;L Kansas 2016 Abbreviated Rate Case Proceedings In November 2016, KCP&amp;L filed an abbreviated application with KCC to request a decrease to its retail revenues of $2.8 million , reflecting the true-up to actuals of construction and environmental upgrade costs at the La Cygne Station and Wolf Creek capital addition costs and the removal of certain regulatory asset and liability amortizations. The previously approved return on equity and rate-making ratio for KCP&amp;L was not addressed in this case. In April 2017, KCP&amp;L, KCC staff and the Citizens' Utility Ratepayer Board filed a joint motion to approve a unanimous settlement agreement with KCC that requested a decrease in retail revenues of $3.6 million . In June 2017, KCC issued an order approving the unanimous settlement agreement. The rates established by the order took effect on June 28, 2017. KCP&amp;L Missouri 2016 Rate Case Proceedings In July 2016, KCP&amp;L filed an application with the MPSC to request an increase to its retail revenues of $62.9 million before rebasing fuel and purchased power expense, with a return on equity of 9.9% and a rate-making equity ratio of 49.88% . The request reflects increases in infrastructure investment costs, costs for regional transmission lines, property tax costs and costs to comply with environmental and cybersecurity mandates. KCP&amp;L also requested an additional $27.2 million increase associated with rebasing fuel and purchased power expense. In May 2017, the MPSC issued an order for KCP&amp;L authorizing an increase in retail revenues of $5.4 million before rebasing fuel and purchased power expense, a return on equity of 9.5% and a rate-making equity ratio of approximately 49.2% . The order also authorized a $27.1 million revenue increase associated with rebasing fuel and purchased power expense. The rates established by the order took effect on June 8, 2017. Regulatory Assets and Liabilities Great Plains Energy and KCP&amp;L have recorded assets and liabilities on their consolidated balance sheets resulting from the effects of the ratemaking process, which would not otherwise be recorded if the Companies were not regulated. Regulatory assets represent incurred costs that are probable of recovery from future revenues. Regulatory liabilities represent future reductions in revenues or refunds to customers. Management regularly assesses whether regulatory assets and liabilities are probable of future recovery or refund by considering factors such as decisions by the MPSC, KCC or FERC in KCP&amp;L's and GMO's rate case filings; decisions in other regulatory proceedings, including decisions related to other companies that establish precedent on matters applicable to the Companies; and changes in laws and regulations. If recovery or refund of regulatory assets or liabilities is not approved by regulators or is no longer deemed probable, these regulatory assets or liabilities are recognized in the current period results of operations. The Companies' continued ability to meet the criteria for recording regulatory assets and liabilities may be affected in the future by restructuring and deregulation in the electric industry or changes in accounting rules. In the event that the criteria no longer applied to any or all of the Companies' operations, the related regulatory assets and liabilities would be written off unless an appropriate regulatory recovery mechanism were provided. Additionally, these factors could result in an impairment on utility plant assets. Great Plains Energy's and KCP&amp;L's regulatory assets and liabilities are detailed in the following table. December 31 2017 2016 KCP&amp;L GMO Great Plains Energy KCP&amp;L GMO Great Plains Energy Regulatory Assets (millions) Taxes recoverable through future rates $ — $ — $ — $ 123.9 $ 24.8 $ 148.7 Loss on reacquired debt 8.7 (a) 1.2 (a) 9.9 10.0 1.7 11.7 Cost of removal 30.3 — 30.3 28.6 — 28.6 Asset retirement obligations 94.3 24.2 118.5 69.6 24.9 94.5 Pension and post-retirement costs 379.7 (b) 108.2 (b) 487.9 367.9 104.7 472.6 Deferred customer programs 40.9 (c) 19.4 (d) 60.3 45.9 27.4 73.3 Fuel recovery mechanism 61.7 (e) 12.0 (e) 73.7 69.9 — 69.9 Iatan No. 1 and common facilities depreciation and carrying costs 12.9 (f) 4.7 (g) 17.6 13.6 5.0 18.6 Iatan No. 2 construction accounting costs 25.0 (h) 13.7 (h) 38.7 26.9 16.1 43.0 Kansas property tax surcharge 6.6 (e) — 6.6 3.6 — 3.6 Solar rebates 22.6 (i) 37.0 (e) 59.6 29.2 41.6 70.8 Transmission delivery charge 3.2 (e) — 3.2 3.1 — 3.1 La Cygne deferred depreciation 2.7 (j) — 2.7 2.8 — 2.8 Other 3.3 (e) 1.6 4.9 6.8 — 6.8 Total $ 691.9 $ 222.0 $ 913.9 $ 801.8 $ 246.2 $ 1,048.0 Regulatory Liabilities Taxes refundable through future rates $ 574.0 $ 220.6 $ 794.6 $ — $ — $ — Emission allowances 58.1 — 58.1 62.1 — 62.1 Asset retirement obligations 126.0 — 126.0 99.7 — 99.7 Cost of removal — 57.4 57.4 — 65.1 65.1 Fuel recovery mechanism — 3.9 3.9 — 11.6 11.6 Pension and post-retirement costs 12.0 8.2 20.2 15.3 7.4 22.7 Other 9.1 37.0 46.1 10.3 38.4 48.7 Total $ 779.2 $ 327.1 $ 1,106.3 $ 187.4 $ 122.5 $ 309.9 (a) Amortized over the life of the related new debt issuances or the remaining lives of the old debt issuances if no new debt was issued. (b) Represents unrecognized gains and losses, prior service and transition costs that will be recognized in future net periodic pension and post-retirement costs, pension settlements amortized over various periods and financial and regulatory accounting method differences that will be eliminated over the life of the pension plans. Of these amounts, $366.3 million and $61.4 million for KCP&amp;L and GMO, respectively, are not included in rate base and are amortized over various periods. (c) $16.1 million not included in rate base and amortized over various periods. (d) $10.9 million not included in rate base and amortized over various periods. (e) Not included in rate base and amortized over various periods. (f) Included in rate base and amortized over various periods. (g) Included in rate base and amortized through 2038 . (h) Included in rate base and amortized through 2059 . (i) Not included in rate base and amortized through 2020 . (j) Included in rate base and amortized through 2040 .</t>
  </si>
  <si>
    <t>Goodwill and Intangible Assets</t>
  </si>
  <si>
    <t>Goodwill and Intangible Assets Disclosure [Abstract]</t>
  </si>
  <si>
    <t>Goodwill and Intangible Assets [Text Block]</t>
  </si>
  <si>
    <t>7. GOODWILL AND INTANGIBLE ASSETS Accounting rules require goodwill to be tested for impairment annually and when an event occurs indicating the possibility that an impairment exists. The annual impairment test for the $169.0 million of GMO acquisition goodwill was conducted on September 1, 2017.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Great Plains Energy's regulated electric utility operations are considered one reporting unit for assessment of impairment, as they are included within the same operating segment and have similar economic characteristics. The determination of fair value of the reporting unit consisted of two valuation techniques: an income approach consisting of a discounted cash flow analysis and a market approach consisting of a determination of reporting unit invested capital using market multiples derived from the historical revenue; earnings before interest, income taxes, depreciation and amortization; net utility asset values and market prices of stock of peer companies. The results of the two techniques were evaluated and weighted to determine a point within the range that management considered representative of fair value for the reporting unit. Fair value of the reporting unit exceeded the carrying amount, including goodwill; therefore, there was no impairment of goodwill. Great Plains Energy's and KCP&amp;L's intangible assets are included in electric utility plant on the consolidated balance sheets and are detailed in the following table. December 31 2017 2016 Gross Carrying Amount Accumulated Amortization Gross Carrying Amount Accumulated Amortization Great Plains Energy (millions) Computer software $ 386.8 $ (251.2 ) $ 355.2 $ (219.1 ) Asset improvements 30.3 (8.0 ) 28.8 (6.7 ) KCP&amp;L Computer software $ 368.7 $ (234.3 ) $ 338.3 $ (203.1 ) Asset improvements 15.1 (2.7 ) 13.6 (1.8 ) Great Plains Energy's and KCP&amp;L's amortization expense related to intangible assets is detailed in the following table. 2017 2016 (millions) Great Plains Energy $ 33.7 $ 29.1 KCP&amp;L 32.1 25.7 The following table provides the estimated amortization expense related to Great Plains Energy's and KCP&amp;L's intangible assets for 2018 through 2022 for the intangible assets included in the consolidated balance sheets at December 31, 2017 . 2018 2019 2020 2021 2022 (millions) Great Plains Energy $ 30.5 $ 25.7 $ 24.5 $ 20.0 $ 14.9 KCP&amp;L 29.7 25.0 23.8 19.5 14.5</t>
  </si>
  <si>
    <t>Asset Retirement Obligations</t>
  </si>
  <si>
    <t>Asset Retirement Obligation Disclosure [Abstract]</t>
  </si>
  <si>
    <t>Asset Retirement Obligations [Text Block]</t>
  </si>
  <si>
    <t>8. ASSET RETIREMENT OBLIGATIONS AROs associated with tangible long-lived assets are legal obligations that exist under enacted laws, statutes and written or oral contracts, including obligations arising under the doctrine of promissory estoppel. These liabilities are recognized at estimated fair value as incurred with a corresponding amount capitalized as part of the cost of the related long-lived assets and depreciated over their useful lives. Accretion of the liabilities due to the passage of time is recorded to a regulatory asset and/or liability. Changes in the estimated fair values of the liabilities are recognized when known. Great Plains Energy and KCP&amp;L record the current portion of AROs within other current liabilities on their consolidated balance sheets. KCP&amp;L has AROs related to decommissioning Wolf Creek, site remediation of its Spearville Wind Energy Facilities, asbestos abatement, removal of storage tanks and closure and post-closure of ponds and landfills containing coal combustion residuals (CCRs). GMO has AROs related to asbestos abatement, removal of storage tanks and closure and post-closure of ponds and landfills containing CCRs. Additionally, certain wiring used in Great Plains Energy's and KCP&amp;L's generating stations include asbestos insulation, which would require special handling if disturbed. Due to the inability to reasonably estimate the quantities or the amount of disturbance that will be necessary during dismantlement at the end of the life of a plant, the fair value of this ARO cannot be reasonably estimated at this time. Management will continue to monitor the obligation and will recognize a liability in the period in which sufficient information becomes available to reasonably estimate its fair value. On April 17, 2015, the Environmental Protection Agency (EPA) published new regulations to regulate the disposal of CCRs at electric generation facilities. The CCR rule represents legal obligations of Great Plains Energy and KCP&amp;L as to the closure and post-closure of its ponds and landfills containing CCRs. In 2016, Great Plains Energy and KCP&amp;L revised their AROs by $42.1 million and $40.1 million , respectively, due to an increase in cost estimates for the closure of ponds and landfills containing CCRs at KCP&amp;L's electric generating facilities. The following table summarizes the change in Great Plains Energy's and KCP&amp;L's AROs. Great Plains Energy KCP&amp;L 2017 2016 2017 2016 (millions) Beginning balance $ 316.0 $ 275.9 $ 278.0 $ 239.3 Additions — 1.6 — 1.3 Revision in timing and/or estimates (1.3 ) 42.1 0.3 40.1 Settlements (28.5 ) (17.4 ) (25.5 ) (15.0 ) Accretion 14.9 13.8 13.5 12.3 Total $ 301.1 $ 316.0 $ 266.3 $ 278.0 Less: current portion (38.6 ) — (34.9 ) — Total noncurrent asset retirement obligation $ 262.5 $ 316.0 $ 231.4 $ 278.0 ARO settlement activity in 2017 and 2016 primarily consists of the remediation of AROs for the closure of ponds and landfills containing CCRs at KCP&amp;L and GMO.</t>
  </si>
  <si>
    <t>Pension Plans and Other Employee Benefits</t>
  </si>
  <si>
    <t>Retirement Benefits [Abstract]</t>
  </si>
  <si>
    <t>9. PENSION PLANS AND OTHER EMPLOYEE BENEFITS Great Plains Energy maintains defined benefit pension plans for the majority of KCP&amp;L's and GMO's active and inactive employees, including officers, and its 47% ownership share of Wolf Creek Nuclear Operating Corporation (WCNOC) defined benefit plans. For the majority of employees, pension benefits under these plans reflect the employees' compensation, years of service and age at retirement. Effective in 2014, Great Plains Energy's non-union plan was closed to future employees. Great Plains Energy also provides certain post-retirement health care and life insurance benefits for substantially all retired employees of KCP&amp;L, GMO and its 47% ownership share of WCNOC. KCP&amp;L and GMO record pension and post-retirement expense in accordance with rate orders from the MPSC and KC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In 2017, Great Plains Energy incurred pension settlement charges of $15.9 million as a result of accelerated pension distributions. The following pension benefits tables provide information relating to the funded status of all defined benefit pension plans on an aggregate basis as well as the components of net periodic benefit costs. For financial reporting purposes, the market value of plan assets is the fair value. For regulatory reporting purposes, a five-year smoothing of assets is used to determine fair value. Net periodic benefit costs reflect total plan benefit costs prior to the effects of capitalization and sharing with joint owners of power plants. Pension Benefits Other Benefits 2017 2016 2017 2016 Change in projected benefit obligation (PBO) (millions) PBO at January 1 $ 1,244.6 $ 1,154.8 $ 130.1 $ 137.5 Service cost 44.2 42.0 2.1 2.6 Interest cost 53.5 52.9 5.4 6.1 Contribution by participants — — 6.0 5.3 Amendments — — — (10.1 ) Actuarial (gain) loss 135.6 65.5 2.1 0.6 Benefits paid (36.8 ) (70.6 ) (12.5 ) (11.9 ) Settlements and special termination benefits (85.2 ) — — — PBO at December 31 $ 1,355.9 $ 1,244.6 $ 133.2 $ 130.1 Change in plan assets Fair value of plan assets at January 1 $ 776.8 $ 723.9 $ 115.6 $ 114.3 Actual return on plan assets 114.8 51.1 1.8 2.6 Contributions by employer and participants 76.9 69.8 10.4 10.2 Benefits paid (34.5 ) (68.0 ) (12.0 ) (11.5 ) Settlements (85.6 ) — — — Fair value of plan assets at December 31 $ 848.4 $ 776.8 $ 115.8 $ 115.6 Funded status at December 31 $ (507.5 ) $ (467.8 ) $ (17.4 ) $ (14.5 ) Amounts recognized in the consolidated balance sheets Non-current asset $ — $ — $ 12.8 $ 9.0 Current pension and other post-retirement liability (1.9 ) (2.2 ) (0.8 ) (0.8 ) Noncurrent pension liability and other post-retirement liability (505.6 ) (465.6 ) (29.4 ) (22.7 ) Net amount recognized before regulatory treatment (507.5 ) (467.8 ) (17.4 ) (14.5 ) Accumulated OCI or regulatory asset/liability 492.2 476.9 (21.1 ) (23.6 ) Net amount recognized at December 31 $ (15.3 ) $ 9.1 $ (38.5 ) $ (38.1 ) Amounts in accumulated OCI or regulatory asset/liability not yet recognized as a component of net periodic benefit cost: Actuarial (gain) loss $ 248.9 $ 242.5 $ 2.8 $ (0.7 ) Prior service cost 2.5 3.2 (8.0 ) (8.0 ) Other 240.8 231.2 (15.9 ) (14.9 ) Net amount recognized at December 31 $ 492.2 $ 476.9 $ (21.1 ) $ (23.6 ) Pension Benefits Other Benefits 2017 2016 2015 2017 2016 2015 Components of net periodic benefit costs (millions) Service cost $ 44.2 $ 42.0 $ 45.3 $ 2.1 $ 2.6 $ 3.3 Interest cost 53.5 52.9 50.3 5.4 6.1 6.8 Expected return on plan assets (51.2 ) (49.2 ) (51.7 ) (2.6 ) (3.1 ) (2.9 ) Prior service cost 0.7 0.7 0.8 — 1.2 3.1 Recognized net actuarial (gain) loss 49.7 51.8 51.4 (0.5 ) (1.5 ) 0.2 Transition obligation — — — — — 0.2 Settlement and special termination benefits 16.3 — — — — — Net periodic benefit costs before regulatory adjustment 113.2 98.2 96.1 4.4 5.3 10.7 Regulatory adjustment (13.8 ) (4.9 ) (9.8 ) 1.9 6.0 4.4 Net periodic benefit costs 99.4 93.3 86.3 6.3 11.3 15.1 Other changes in plan assets and benefit obligations recognized in OCI or regulatory assets/liabilities Current year net (gain) loss 72.0 63.6 8.6 3.0 1.1 (20.6 ) Amortization of gain (loss) (65.6 ) (51.8 ) (51.4 ) 0.5 1.5 (0.2 ) Prior service cost — — — — (10.2 ) (7.0 ) Amortization of prior service cost (0.7 ) (0.7 ) (0.8 ) — (1.2 ) (3.1 ) Amortization of transition obligation — — — — — (0.2 ) Other regulatory activity 9.6 4.6 4.3 (1.0 ) (5.4 ) (4.4 ) Total recognized in OCI or regulatory asset/liability 15.3 15.7 (39.3 ) 2.5 (14.2 ) (35.5 ) Total recognized in net periodic benefit costs and OCI or regulatory asset/liability $ 114.7 $ 109.0 $ 47.0 $ 8.8 $ (2.9 ) $ (20.4 ) For financial reporting purposes, the estimated prior service cost and net loss for the defined benefit plans that will be amortized from accumulated other comprehensive income (OCI) or a regulatory asset into net periodic benefit cost in 2018 are $0.7 million and $45.7 million , respectively. For financial reporting purposes, net actuarial gains and losses are recognized on a rolling five-year average basis. For regulatory reporting purposes, net actuarial gains and losses are amortized over ten years . The estimated net gain for the other post-retirement benefit plans that will be amortized from accumulated OCI or a regulatory asset into net periodic benefit cost in 2018 is $0.2 million . The accumulated benefit obligation (ABO) for all defined benefit pension plans was $1,169.8 million and $1,090.2 million at December 31, 2017 , and 2016 , respectively. Pension and other post-retirement benefit plans with the PBO, ABO or accumulated other post-retirement benefit obligation (APBO) in excess of the fair value of plan assets at year-end are detailed in the following table. 2017 2016 Pension plans with the PBO in excess of plan assets (millions) Projected benefit obligation $ 1,355.9 $ 1,244.6 Fair value of plan assets 848.4 776.8 Pension plans with the ABO in excess of plan assets Accumulated benefit obligation $ 1,169.8 $ 1,090.2 Fair value of plan assets 848.4 776.8 Other post-retirement benefit plans with the APBO in excess of plan assets Accumulated other post-retirement benefit obligation $ 111.6 $ 61.7 Fair value of plan assets 81.5 38.3 The GMO Supplemental Executive Retirement Plan (SERP) is reflected as an unfunded ABO of $24.0 million . Great Plains Energy has approximately $14.7 million of assets in a non-qualified trust for this plan as of December 31, 2017 , and expects to fund future benefit payments from these assets. The expected long-term rate of return on plan assets represents Great Plains Energy's estimate of the long-term return on plan assets and is based on historical and projected rates of return for current and planned asset classes in the plans' investment portfolios. Assumed projected rates of return for each asset class were selected after analyzing historical experience and future expectations of the returns of various asset classes. Based on the target asset allocation for each asset class, the overall expected rate of return for the portfolios was developed and adjusted for the effect of projected benefits paid from plan assets and future plan contributions. The following tables provide the weighted-average assumptions used to determine benefit obligations and net costs. Weighted-average assumptions used to determine the benefit obligation at December 31 Pension Benefits Other Benefits 2017 2016 2017 2016 Discount rate 3.72 % 4.31 % 3.64 % 4.20 % Rate of compensation increase 3.62 % 3.62 % 3.50 % 3.50 % Weighted-average assumptions used to determine net costs for years ended December 31 Pension Benefits Other Benefits 2017 2016 2017 2016 Discount rate 4.31 % 4.54 % 4.20 % 4.47 % Expected long-term return on plan assets 6.73 % 7.14 % 2.00 % * 2.54 % * Rate of compensation increase 3.62 % 3.62 % 3.50 % 3.50 % * after tax Great Plains Energy expects to contribute $84.0 million to the pension plans in 2018 to meet Employee Retirement Income Security Act of 1974, as amended (ERISA) funding requirements and regulatory orders, the majority of which is expected to be paid by KCP&amp;L. Great Plains Energy's funding policy is to contribute amounts sufficient to meet the ERISA funding requirements and MPSC and KCC rate orders plus additional amounts as considered appropriate; therefore, actual contributions may differ from expected contributions. Great Plains Energy also expects to contribute $4.6 million to other post-retirement benefit plans in 2018 , the majority of which is expected to be paid by KCP&amp;L. The following benefit payments, which reflect expected future service, as appropriate, are expected to be paid through 2027. Pension Benefits Other Benefits (millions) 2018 $ 79.3 $ 9.2 2019 82.2 9.2 2020 84.7 9.6 2021 86.0 10.1 2022 86.5 10.4 2023-2027 459.9 55.6 Pension plan assets are managed in accordance with prudent investor guidelines contained in the ERISA requirements. The investment strategy supports the objective of the fund, which is to earn the highest possible return on plan assets within a reasonable and prudent level of risk. The portfolios are invested, and periodically rebalanced, to achieve targeted allocations of approximately 33% U.S. large cap and small cap equity securities, 21% international equity securities, 36% fixed income securities, 7% real estate, 1% commodities and 2% hedge funds. Fixed income securities include domestic and foreign corporate bonds, collateralized mortgage obligations and asset-backed securities, U.S. government agency, state and local obligations, U.S. Treasury notes and money market funds. The fair values of Great Plains Energy's pension plan assets at December 31, 2017 and 2016 , by asset category are in the following tables. Fair Value Measurements Using Description December 31 Quoted Prices in Active Markets for Identical Assets (Level 1) Significant Other Observable Inputs (Level 2) Significant Unobservable Inputs (Level 3) Assets measured at NAV (millions) Pension Plans Equity securities U.S. (a) $ 279.8 $ 236.4 $ — $ — $ 43.4 International (b) 176.0 123.5 — — 52.5 Real estate (c) 46.4 13.6 — — 32.8 Commodities (d) 17.0 — — — 17.0 Fixed income securities Fixed income funds (e) 71.8 21.4 — — 50.4 U.S. Treasury 51.5 51.5 — — — U.S. Agency, state and local obligations 18.3 — 18.3 — — U.S. corporate bonds (f) 119.2 — 119.2 — — Foreign corporate bonds 12.5 — 12.5 — — Hedge funds (g) 15.7 — — — 15.7 Cash equivalents 35.6 35.6 — — — Other 4.6 — 4.6 — — Total $ 848.4 $ 482.0 $ 154.6 $ — $ 211.8 Fair Value Measurements Using Description December 31 Quoted Prices in Active Markets for Identical Assets (Level 1) Significant Other Observable Inputs (Level 2) Significant Unobservable Inputs (Level 3) Assets measured at NAV Pension Plans (millions) Equity securities U.S. (a) $ 247.6 $ 213.0 $ — $ — $ 34.6 International (b) 163.7 120.4 — — 43.3 Real estate (c) 42.7 12.4 — — 30.3 Commodities (d) 14.1 — — — 14.1 Fixed income securities Fixed income funds (e) 65.1 20.9 — — 44.2 U.S. Treasury 52.2 52.2 — — — U.S. Agency, state and local obligations 17.9 — 17.9 — — U.S. corporate bonds (f) 120.2 — 120.2 — — Foreign corporate bonds 9.3 — 9.3 — — Hedge funds (g) 15.6 — — — 15.6 Cash equivalents 31.7 31.7 — — — Other (3.3 ) — (3.3 ) — — Total $ 776.8 $ 450.6 $ 144.1 $ — $ 182.1 (a) At December 31, 2017 and 2016 , this category is comprised of $75.5 million and $128.8 million , respectively, of traded mutual funds valued at daily listed prices and $160.9 million and $84.2 million , respectively, of traded common stocks and exchange traded funds. At December 31, 2017 and 2016 , this category also includes $43.4 million and $34.6 million , respectively, of institutional common/collective trust funds valued at net asset value (NAV) per share (or its equivalent) and is not categorized in the fair value hierarchy. (b) At December 31, 2017 and 2016 , this category is comprised of $95.6 million and $92.8 million , respectively, of traded mutual funds valued at daily listed prices and $27.9 million and $27.6 million , respectively, of traded American depository receipts, global depository receipts and ordinary shares. At December 31, 2017 and 2016 , this category also includes $52.5 million and $43.3 million , respectively, of institutional common/collective trust funds valued at NAV per share (or its equivalent) and is not categorized in the fair value hierarchy. (c) At December 31, 2017 and 2016 , this category is comprised of $13.6 million and $12.4 million , respectively, of traded real estate investment trusts. At December 31, 2017 and 2016 , this category also includes $32.8 million and $30.3 million , respectively, of institutional common/collective trust funds and a limited partnership valued at NAV per share (or its equivalent) and is not categorized in the fair value hierarchy. (d) Consists of institutional common/collective trust funds valued at NAV per share (or its equivalent) and is not categorized in the fair value hierarchy. (e) At December 31, 2017 and 2016 , this category is comprised of $21.4 million and $20.9 million , respectively, of traded mutual funds valued at daily listed prices. At December 31, 2017 and 2016 , this category also includes $50.4 million and $44.2 million , respectively, of institutional common/collective trust funds valued at NAV per share (or its equivalent) and is not categorized in the fair value hierarchy. (f) At December 31, 2017 and 2016 , this category is comprised of $113.3 million and $115.7 million , respectively, of corporate bonds. At December 31, 2017 and 2016, there were also $3.2 million and $2.3 million , respectively, of collateralized mortgage obligations and $2.7 million and $2.2 million , respectively, of other asset-backed securities. (g) Consists of closely-held limited partnerships valued at NAV per share (or its equivalent) and is not categorized in the fair value hierarchy. Other post-retirement plan assets are also managed in accordance with prudent investor guidelines contained in the ERISA requirements. The investment strategy supports the objective of the funds, which is to preserve capital, maintain sufficient liquidity and earn a consistent rate of return. Other post-retirement plan assets are invested primarily in fixed income securities, which may include domestic and foreign corporate bonds, collateralized mortgage obligations and asset-backed securities, U.S. government agency, state and local obligations, U.S. Treasury notes and money market funds, as well as domestic and international equity funds. The fair values of Great Plains Energy's other post-retirement plan assets at December 31, 2017 and 2016 , by asset category are in the following tables. Fair Value Measurements Using Description December 31 Quoted Prices in Active Markets for Identical Assets (Level 1) Significant Other Observable Inputs (Level 2) Significant Unobservable Inputs (Level 3) Assets measured at NAV Other Post-Retirement Benefit Plans (millions) Equity securities $ 3.7 $ 3.7 $ — $ — $ — Fixed income securities Fixed income fund (a) 56.4 — — — 56.4 U.S. Treasury 3.0 3.0 — — — U.S. Agency, state and local obligations 5.5 — 5.5 — — U.S. corporate bonds (b) 18.7 — 18.7 — — Foreign corporate bonds 1.6 — 1.6 — — Cash equivalents 25.3 25.3 — — — Mutual funds 0.2 0.2 — — — Other 1.4 — 1.4 — — Total $ 115.8 $ 32.2 $ 27.2 $ — $ 56.4 Fair Value Measurements Using Description December 31 Quoted Prices in Active Markets for Identical Assets (Level 1) Significant Other Observable Inputs (Level 2) Significant Unobservable Inputs (Level 3) Assets measured at NAV Other Post-Retirement Benefit Plans (millions) Equity securities $ 4.1 $ 4.1 $ — $ — $ — Fixed income securities Fixed income fund (a) 62.7 — — — 62.7 U.S. Treasury 3.9 3.9 — — — U.S. Agency, state and local obligations 4.3 — 4.3 — — U.S. corporate bonds (b) 17.8 — 17.8 — — Foreign corporate bonds 1.6 — 1.6 — — Cash equivalents 19.5 19.5 — — — Other 1.7 0.2 1.5 — — Total $ 115.6 $ 27.7 $ 25.2 $ — $ 62.7 (a) At December 31, 2017 and 2016 , this category includes $56.4 million and $62.7 million , respectively, of an institutional common/collective trust fund valued at NAV per share (or its equivalent) and is not categorized in the fair value hierarchy. (b) At December 31, 2017 and 2016 , this category is comprised of $15.1 million and $14.0 million , respectively, of corporate bonds, $0.5 million and $0.5 million , respectively, of collateralized mortgage obligations and $3.1 million and $3.3 million , respectively, of other asset-backed securities. Assumed health care cost trend rates have a significant effect on the amounts reported for the health care plans. The cost trend assumed for 2017 and 2018 was 6.5% and 6.8% , respectively, with the rate declining through 2027 to the ultimate cost trend rate of 4.5% . The effects of a one-percentage point change in the assumed health care cost trend rates, holding all other assumptions constant, at December 31, 2017 , are detailed in the following table. Increase Decrease (millions) Effect on total service and interest component $ 0.2 $ (0.2 ) Effect on post-retirement benefit obligation 0.4 (0.3 ) Employee Savings Plans Great Plains Energy has defined contribution savings plans (401(k)) that cover substantially all employees. Great Plains Energy matches employee contributions, subject to limits. The annual cost of the plans was approximately $10.9 million in 2017 , $11.5 million in 2016 and $10.6 million in 2015 . KCP&amp;L's annual cost of the plans was approximately $7.7 million in 2017 , $8.0 million in 2016 and $7.9 million in 2015 .</t>
  </si>
  <si>
    <t>Equity Compensation</t>
  </si>
  <si>
    <t>Disclosure of Compensation Related Costs, Share-based Payments [Abstract]</t>
  </si>
  <si>
    <t>10. EQUITY COMPENSATION Great Plains Energy's Long-Term Incentive Plan is an equity compensation plan approved by Great Plains Energy's shareholders. The Long-Term Incentive Plan permits the grant of restricted stock, restricted stock units, bonus shares, stock options, stock appreciation rights, director shares, director deferred share units, performance shares and other stock-based awards to directors, officers and other employees of Great Plains Energy and KCP&amp;L. The maximum number of shares of Great Plains Energy common stock that can be issued under the plan is 8.0 million . Common stock shares delivered by Great Plains Energy under the Long-Term Incentive Plan may be authorized but unissued, held in the treasury or purchased on the open market (including private purchases) in accordance with applicable securities laws. Great Plains Energy expects to purchase common stock on the open market during 2018 to satisfy performance share payments and director deferred share unit conversion. Forfeiture rates are based on historical forfeitures and future expectations and are reevaluated annually. The following table summarizes Great Plains Energy's and KCP&amp;L's equity compensation expense and the associated income tax benefit. 2017 2016 2015 Great Plains Energy (millions) Equity compensation expense $ 6.3 $ 5.0 $ 4.0 Income tax benefit 2.4 1.6 1.4 KCP&amp;L Equity compensation expense $ 4.2 $ 3.2 $ 2.6 Income tax benefit 1.6 1.0 0.9 Performance Shares The payment of performance shares is contingent upon achievement of specific performance goals over a stated period of time as approved by the Compensation and Development Committee of the Board. The number of performance shares ultimately paid can vary from the number of shares initially granted depending on Great Plains Energy's performance over stated performance periods. Compensation expense for performance shares is calculated by recognizing the portion of the fair value for each reporting period for which the requisite service has been rendered. Dividends are accrued over the vesting period and paid in cash based on the number of performance shares ultimately paid. The fair value of performance share awards is estimated using the market value of the Compan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2017, inputs for expected volatility, dividend yield and risk-free rates were 18% , 3.8% and 1.58% , respectively. Performance share activity is summarized in the following table. Performance adjustment represents the number of shares of common stock related to performance shares ultimately issued that can vary from the number of performance shares initially granted depending on Great Plains Energy's performance over a stated period of time. Performance Shares Grant Date Fair Value* Beginning balance January 1, 2017 625,100 $ 28.13 Granted 236,433 31.26 Earned (212,992 ) 28.48 Forfeited (103,454 ) 29.24 Ending balance December 31, 2017 545,087 29.12 * weighted-average At December 31, 2017 , the remaining weighted-average contractual term was 1.1 years. The weighted-average grant-date fair value of shares granted was $31.26 , $31.41 and $24.03 in 2017, 2016 and 2015, respectively. At December 31, 2017 , there was $6.1 million of total unrecognized compensation expense, net of forfeiture rates, related to performance shares granted under the Long-Term Incentive Plan, which will be recognized over the remaining weighted-average contractual term. The total fair value of performance shares earned and paid was $6.1 million , $7.4 million and $0.5 million in 2017 , 2016 and 2015, respectively. Restricted Stock Restricted stock cannot be sold or otherwise transferred by the recipient prior to vesting and has a value equal to the fair market value of the shares on the issue date. Restricted stock shares vest over a stated period of time with accruing reinvested dividends subject to the same restrictions. Compensation expense, calculated by multiplying shares by the grant-date fair value related to restricted stock, is recognized over the stated vesting period. Restricted stock activity is summarized in the following table. Nonvested Restricted Stock Grant Date Fair Value* Beginning balance January 1, 2017 249,672 $ 27.20 Granted and issued 81,040 28.68 Vested (112,813 ) 26.92 Forfeited (25,497 ) 28.10 Ending balance December 31, 2017 192,402 27.87 * weighted-average At December 31, 2017 , the remaining weighted-average contractual term was 1.2 years. The weighted-average grant-date fair value of shares granted was $28.68 , $29.41 and $25.89 in 2017, 2016 and 2015, respectively. At December 31, 2017 , there was $2.1 million of total unrecognized compensation expense, net of forfeiture rates, related to nonvested restricted stock granted under the Long-Term Incentive Plan, which will be recognized over the remaining weighted-average contractual term. Total fair value of shares vested was $3.0 million , $1.8 million and $2.2 million in 2017, 2016 and 2015, respectively. Director Deferred Share Units Non-employee directors receive shares of Great Plains Energy's common stock as part of their annual retainer. Each director may elect to defer receipt of their shares by receiving Director Deferred Share Units that convert to shares of Great Plains Energy's common stock at the end of January in the year after departure from the Board or such other time as elected by each director. Director Deferred Share Units have a value equal to the market value of Great Plains Energy's common stock on the grant date with accruing dividends. Compensation expense, calculated by multiplying the director deferred share units by the related grant-date fair value, is recognized at the grant date. The total fair value of shares of Director Deferred Share Units issued was insignificant for 2017 and 2016. Director Deferred Share Units activity is summarized in the following table. Share Units Grant Date Fair Value* Beginning balance January 1, 2017 138,587 $ 23.96 Issued 23,435 30.09 Converted (22,871 ) 21.81 Ending balance December 31, 2017 139,151 25.35 * weighted-average</t>
  </si>
  <si>
    <t>Short-term Borrowings and Short-term Bank Lines of Credit</t>
  </si>
  <si>
    <t>Short-term Borrowings and Short-term Bank Lines of Credit [Abstract]</t>
  </si>
  <si>
    <t>Short-term Borrowings and Short-term Bank Lines of Credit [Text Block]</t>
  </si>
  <si>
    <t>11 . SHORT-TERM BORROWINGS AND SHORT-TERM BANK LINES OF CREDIT Great Plains Energy's $200 Million Revolving Credit Facility Great Plains Energy's $200 million revolving credit facility with a group of banks expires in October 2019 . The facility's terms permit transfers of unused commitments between this facility and the KCP&amp;L and GMO facilities discussed below, with the total amount of the facility not exceeding $400 million at any one time. 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 At December 31, 2017 , Great Plains Energy was in compliance with this covenant. At December 31, 2017 , Great Plains Energy had $11.0 million of outstanding cash borrowings at a weighted-average interest rate of 2.94% and had issued $1.0 million in letters of credit under the credit facility. At December 31, 2016 , Great Plains Energy had no outstanding cash borrowings and had issued $1.0 million in letters of credit under the credit facility. KCP&amp;L's $600 Million Revolving Credit Facility and Commercial Paper KCP&amp;L's $600 million revolving credit facility with a group of banks provides support for its issuance of commercial paper and other general corporate purposes and expires in October 2019 . Great Plains Energy and KCP&amp;L may transfer up to $200 million of unused commitments between Great Plains Energy's and KCP&amp;L's facilities. 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 At December 31, 2017 , KCP&amp;L was in compliance with this covenant. At December 31, 2017 , KCP&amp;L had $167.5 million of commercial paper outstanding at a weighted-average interest rate of 1.95% , had issued letters of credit totaling $2.7 million and had no outstanding cash borrowings under the credit facility. At December 31, 2016 , KCP&amp;L had $132.9 million of commercial paper outstanding at a weighted-average interest rate of 0.98% , had issued letters of credit totaling $2.8 million and had no outstanding cash borrowings under the credit facility. GMO's $450 Million Revolving Credit Facility and Commercial Paper GMO's $450 million revolving credit facility with a group of banks provides support for its issuance of commercial paper and other general corporate purposes and expires in October 2019 . Great Plains Energy and GMO may transfer up to $200 million of unused commitments between Great Plains Energy's and GMO's facilities. 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 At December 31, 2017 , GMO was in compliance with this covenant. At December 31, 2017 , GMO had $209.3 million of commercial paper outstanding at a weighted-average interest rate of 1.85% , had issued letters of credit totaling $2.1 million and had no outstanding cash borrowings under the credit facility. At December 31, 2016 , GMO had $201.9 million of commercial paper outstanding at a weighted-average interest rate of 1.02% , had issued letters of credit totaling $1.9 million and had no outstanding cash borrowings under the credit facility. Great Plains Energy's $864.5 Million Term Loan Facility In connection with the Original Merger Agreement, Great Plains Energy entered into a commitment letter for a 364-day senior unsecured bridge term loan facility, originally for an aggregate principal amount of $8.017 billion to support the anticipated transaction and provide flexibility for the timing of long-term financing. Following Great Plains Energy's completed acquisition financings, the aggregate principal amount of the facility was subsequently reduced to $864.5 million and the expiration date of the facility was extended to November 30, 2017. The remaining commitment of $864.5 million was terminated in July 2017 in connection with the Amended Merger Agreement.</t>
  </si>
  <si>
    <t>Long-Term Debt</t>
  </si>
  <si>
    <t>Debt Disclosure [Abstract]</t>
  </si>
  <si>
    <t>12. LONG-TERM DEBT Great Plains Energy's and KCP&amp;L's long-term debt is detailed in the following table. December 31 Year Due 2017 2016 KCP&amp;L (millions) General Mortgage Bonds 2.95% EIRR bonds 2023 $ 79.5 $ 110.5 7.15% Series 2009A (8.59% rate) (a) 2019 400.0 400.0 Senior Notes 5.85% Series (5.72% rate) (a) — 250.0 6.375% Series (7.49% rate) (a) 2018 350.0 350.0 3.15% Series 2023 300.0 300.0 3.65% Series 2025 350.0 350.0 6.05% Series (5.78% rate) (a) 2035 250.0 250.0 5.30% Series 2041 400.0 400.0 4.20% Series 2047 300.0 — EIRR Bonds 1.329% Series 2007A and 2007B (b) 2035 146.5 146.5 2.875% Series 2008 2038 23.4 23.4 Current maturities (350.0 ) (281.0 ) Unamortized discount and debt issuance costs (17.2 ) (15.4 ) Total KCP&amp;L excluding current maturities (c) 2,232.2 2,284.0 Other Great Plains Energy GMO First Mortgage Bonds 9.44% Series 2018-2021 4.6 5.7 GMO Senior Notes 8.27% Series 2021 80.9 80.9 3.49% Series A 2025 125.0 125.0 4.06% Series B 2033 75.0 75.0 4.74% Series C 2043 150.0 150.0 GMO Medium Term Notes 7.33% Series 2023 3.0 3.0 7.17% Series 2023 7.0 7.0 Great Plains Energy Senior Notes 6.875% Series (7.33% rate) (a) — 100.0 4.85% Series 2021 350.0 350.0 5.292% Series 2022 287.5 287.5 Current maturities (1.1 ) (101.1 ) Unamortized discount and premium, net and debt issuance costs (1.5 ) (1.8 ) Total Great Plains Energy excluding current maturities (c) $ 3,312.6 $ 3,365.2 (a) Rate after amortizing gains/losses recognized in other comprehensive income (OCI) on settlements of interest rate hedging instruments (b) Variable rate (c) At December 31, 2017 and 2016, does not include $50.0 million and $21.9 million of secured Series 2005 Environmental Improvement Revenue Refunding (EIRR) bonds because the bonds were repurchased in September 2015 and are held by KCP&amp;L Amortization of Debt Expense Great Plains Energy's and KCP&amp;L's amortization of debt expense is detailed in the following table. 2017 2016 2015 (millions) KCP&amp;L $ 3.0 $ 3.2 $ 3.0 Other Great Plains Energy 26.9 30.6 1.1 Total Great Plains Energy $ 29.9 $ 33.8 $ 4.1 In 2017 and 2016 , Other Great Plains Energy includes $23.6 million and $29.6 million , respectively, of amortization of debt expense related to Great Plains Energy's bridge term loan facility. Fees related to this facility were amortized over the term of the facility. KCP&amp;L General Mortgage Bonds KCP&amp;L has issued mortgage bonds under the Indenture. The Indenture creates a mortgage lien on substantially all of KCP&amp;L's utility plant. Mortgage bonds totaling $479.5 million and $510.5 million were outstanding at December 31, 2017 and 2016, respectively. KCP&amp;L repaid its $31.0 million secured Series 1992 EIRR bonds at maturity in July 2017. KCP&amp;L Senior Notes In June 2017, KCP&amp;L issued, at a discount, $300.0 million of 4.20% unsecured Senior Notes, maturing in 2047 . KCP&amp;L also repaid its $250.0 million of 5.85% unsecured Senior Notes at maturity in June 2017. KCP&amp;L Municipal Bond Insurance Policies KCP&amp;L's secured Series 2005 EIRR bonds totaling $50.0 million and $21.9 million , respectively, are covered by a municipal bond insurance policy between KCP&amp;L and Syncora Guarantee, Inc. (Syncora). The insurance agreements between KCP&amp;L and Syncora provide for reimbursement by KCP&amp;L for any amounts that Syncora pays under the municipal bond insurance policies. The insurance agreements contain a covenant that the indebtedness to total capitalization ratio of KCP&amp;L and its consolidated subsidiaries will not be greater than 0.68 to 1.00 . At December 31, 2017, KCP&amp;L was in compliance with this covenant. KCP&amp;L is also restricted from issuing additional bonds under its General Mortgage Indenture if, after giving effect to such additional bonds, the proportion of secured debt to total indebtedness would be more than 75% , or more than 50% if the long term rating for such bonds by S&amp;P Global Ratings or Moody's Investors Service would be at or below A- or A3, respectively. The insurance agreement covering the unsecured Series 2005 EIRR bonds also required KCP&amp;L to provide collateral to Syncora in the form of $50.0 million of Mortgage Bonds Series 2005 EIRR Insurer due 2035 for KCP&amp;L's obligations under the insurance agreement as a result of KCP&amp;L issuing general mortgage bonds in 2009 (other than refunding of outstanding general mortgage bonds) that resulted in the aggregate amount of outstanding general mortgage bonds exceeding 10% of total capitalization. The bonds are not incremental debt for KCP&amp;L but collateralize Syncora's claim on KCP&amp;L if Syncora was required to meet its obligation under the insurance agreement. In the event of a default under the insurance agreements, Syncora may take any available legal or equitable action against KCP&amp;L, including seeking specific performance of the covenants. GMO First Mortgage Bonds GMO has issued mortgage bonds under the General Mortgage Indenture and Deed of Trust dated April 1, 1946, as supplemented. The Indenture creates a mortgage lien on a portion of GMO's utility plant. Mortgage bonds totaling $4.6 million and $5.7 million , respectively, were outstanding at December 31, 2017 and 2016. GMO Senior Notes Under the terms of the note purchase agreement for GMO's Series A, B and C Senior Notes, GMO is required to maintain a consolidated indebtedness to consolidated capitalization ratio, as defined in the agreement, not greater than 0.65 to 1.00 at all times. In addition, GMO's priority debt, as defined in the agreement, cannot exceed 15% of consolidated tangible net worth, as defined in the agreement . At December 31, 2017, GMO was in compliance with these covenants. Great Plains Energy Senior Notes In March 2017, Great Plains Energy issued $4.3 billion of senior notes in order to fund the majority of the cash portion of the acquisition of Westar under the Original Merger Agreement. In July 2017, as a result of the Amended Merger Agreement, Great Plains Energy determined in its reasonable judgment that the acquisition of Westar would not close prior to November 30, 2017 and exercised its special optional redemption right to redeem the senior notes issued in March 2017. The redemption price was equal to 101% of the principle amount of the senior notes, including accrued and unpaid interest, for a total redemption cost of $4,400.1 million . As a result of the redemption, Great Plains Energy recorded a loss on extinguishment of debt of $82.8 million in July 2017. Great Plains Energy repaid its $100.0 million of 6.875% unsecured Senior Notes at maturity in September 2017. Scheduled Maturities Great Plains Energy's and KCP&amp;L's long-term debt maturities for the next five years are detailed in the following table. 2018 2019 2020 2021 2022 (millions) Great Plains Energy $ 351.1 $ 401.1 $ 1.1 $ 432.0 $ 287.5 KCP&amp;L 350.0 400.0 — — —</t>
  </si>
  <si>
    <t>Common Shareholders' Equity</t>
  </si>
  <si>
    <t>Stockholders' Equity Note [Abstract]</t>
  </si>
  <si>
    <t>13. COMMON STOCK Great Plains Energy has an effective shelf registration statement for the sale of unlimited amounts of securities with the SEC that became effective in March 2015 and expires in March 2018. In September 2016, Great Plains Energy filed a post-effective amendment to its shelf registration statement to register depositary shares and preference stock among the types of securities that Great Plains Energy may offer and sell. Great Plains Energy does not expect to replace this shelf registration statement prior to the closing of the anticipated merger with Westar. In September 2016, Great Plains Energy shareholders approved an amendment to Great Plains Energy's articles of incorporation, increasing the authorized number of shares of common stock, without par value, to 600 million shares from 250 million shares. In October 2016, Great Plains Energy completed a registered public offering of 60.5 million shares of common stock, without par value, at a public offering price of $26.45 per share, for total gross proceeds of approximately $1.6 billion (net proceeds of approximately $1.55 billion after issuance costs). Great Plains Energy planned to use proceeds from the offering to finance a portion of the cash consideration for the acquisition of Westar under the Original Merger Agreement. Great Plains Energy has shares of common stock registered with the SEC for its Dividend Reinvestment and Direct Stock Purchase Plan. The plan allows for the purchase of common shares by reinvesting dividends or making optional cash payments. Great Plains Energy can issue new shares or purchase shares on the open market for the plan. At December 31, 2017, 0.9 million shares remained available for future issuances. Great Plains Energy has shares of common stock registered with the SEC for a defined contribution savings plan (401(k)). Shares issued under the plan may be either newly issued shares or shares purchased in the open market. At December 31, 2017, 0.5 million shares remained available for future issuances. Treasury shares are held for future distribution upon issuance of shares in conjunction with the Company's Long-Term Incentive Plan. Great Plains Energy's articles of incorporation restrict the payment of common stock dividends in the event common equity is 25% or less of total capitalization. Certain conditions in the MPSC and KCC orders authorizing the holding company structure require Great Plains Energy and KCP&amp;L to maintain consolidated common equity of at least 30% and 35%, respectively, of total capitalization (including only the amount of short-term debt in excess of the amount of construction work in progress). Under the Federal Power Act, KCP&amp;L and GMO generally can pay dividends only out of retained earnings. The revolving credit agreements of Great Plains Energy, KCP&amp;L and GMO and the note purchase agreement for GMO's Series A, B and C Senior Notes contain a covenant requiring the respective company to maintain a consolidated indebtedness to consolidated total capitalization ratio of not more than 0.65 to 1.00 at all times. Under the Amended Merger Agreement, Great Plains Energy is also restricted from paying a quarterly common stock dividend in excess of $0.275 per share without the consent of Westar. As of December 31, 2017, all of Great Plains Energy's and KCP&amp;L's retained earnings and net income were free of restrictions. As a result of the above restrictions, Great Plains Energy's subsidiaries had restricted net assets of approximately $2.8 billion as of December 31, 2017. The restrictions are not expected to affect the Companies' ability to pay dividends at the current level in the foreseeable future.</t>
  </si>
  <si>
    <t>Preferred Stock</t>
  </si>
  <si>
    <t>Preferred Stock, Number of Shares, Par Value and Other Disclosures [Abstract]</t>
  </si>
  <si>
    <t>Preferred Stock [Text Block]</t>
  </si>
  <si>
    <t>14. PREFERRED STOCK At December 31, 2017 , 1.6 million shares of Cumulative No Par Preferred Stock, 390,000 shares of Cumulative Preferred Stock, $100 par value and 11.0 million shares of no par Preference Stock were authorized under Great Plains Energy's articles of incorporation. Series A Mandatory Convertible Preferred Stock On May 29, 2016, Great Plains Energy entered into a stock purchase agreement with OMERS, pursuant to which Great Plains Energy would issue and sell to OMERS 750,000 shares of Series A Preferred Stock, for an aggregate purchase price equal to $750 million at the closing of the Original Merger Agreement. In July 2017, as a result of the Amended Merger Agreement, Great Plains Energy and OMERS terminated their stock purchase agreement for the Series A Preferred Stock. As a result of this termination, Great Plains Energy recorded $15 million of previously deferred offering fees to non-operating expenses in the third quarter of 2017. Series B Mandatory Convertible Preferred Stock In October 2016, Great Plains Energy completed a registered public offering of 17.3 million depositary shares, each representing a 1/20th interest in a share of Great Plains Energy's Series B Preferred Stock, without par value, at a public offering price of $50 per depositary share for total gross proceeds of $862.5 million (net proceeds of approximately $836.2 million after issuance costs). Great Plains Energy planned to use proceeds from the offering to fund a portion of the cash consideration for the acquisition of Westar under the Original Merger Agreement. Each depositary share entitled the holder of such depositary share, through the bank depositary, to a 1/20th interest in the rights and preferences of the Series B Preferred Stock, including conversion, dividend, liquidation and voting rights, subject to the terms of the deposit agreement. Unless previously converted or redeemed, on or around September 15, 2019, each outstanding share of Series B Preferred Stock would automatically convert into a number of shares of Great Plains Energy common stock equal to a conversion rate. Dividends on the Series B Preferred Stock were payable on a cumulative basis when, as and if declared by Great Plains Energy's Board of Directors, and subject to Missouri law, at an annual rate of 7.00% on the liquidation preference of $1,000 per share of Series B Preferred Stock (or $50 per depositary share), payable in cash, Great Plains Energy common stock or a combination thereof. Great Plains Energy's Series B Preferred Stock also contained an acquisition termination redemption option whereby in the event that the Original Merger Agreement was terminated or if Great Plains Energy determined in its reasonable judgment that the acquisition of Westar would not close or if the acquisition of Westar had not closed by November 30, 2017, then Great Plains Energy could at its sole option (but was not required to) redeem all of the Series B Preferred Stock. If exercised, the redemption price would be equal to either: (a) $1,000 per share plus accumulated and unpaid dividends up to the redemption date; or (b) if the average price of Great Plains Energy's common stock exceeded a certain threshold amount, then a repurchase price that is equal to a make-whole formula. The Series B Preferred Stock also contained a fundamental change conversion option whereby upon the occurrence of certain events deemed to be a fundamental change, including an acquisition, liquidation, or delisting of Great Plains Energy common stock, holders of the Series B Preferred Stock could: (a) convert their existing shares into shares of Great Plains Energy common stock; and (b) receive a dividend make-whole payment. As a result of the Amended Merger Agreement, Great Plains Energy determined in its reasonable judgment that the acquisition of Westar under the Original Merger Agreement would not close and exercised its acquisition termination redemption option and redeemed the Series B Preferred Stock in August 2017. The Series B Preferred Stock was redeemed at a redemption price that was equal to a make-whole formula set forth in the terms of the Series B Preferred Stock. The total cost of the redemption was $963.4 million . Great Plains Energy made the entire redemption payment in cash. The dividend make-whole provisions within both the acquisition termination redemption and fundamental change conversion options discussed above represented embedded derivatives that in accordance with GAAP, were accounted for on a combined basis separately from the Series B Preferred Stock and reported at fair value. The fair value of the Series B Preferred Stock dividend make-whole provisions at inception and December 31, 2016 was insignificant. As part of the $963.4 million redemption of the Series B Preferred Stock, the Series B Preferred Stock dividend make-whole provisions liability was settled in August 2017. In 2017, Great Plains Energy recognized a loss of $124.8 million for the settlement of these provisions, which is recorded within loss on Series B Preferred Stock dividend make-whole provisions on the consolidated statements of comprehensive income (loss). Great Plains Energy also recognized a redemption premium of $2.4 million in connection with the redemption of the Series B Preferred Stock in 2017. This premium is represented as the difference between the redemption cost of $963.4 million and the $836.2 million carrying value of the Series B Preferred Stock, less the $124.8 million paid to settle the Series B Preferred Stock dividend make-whole provisions. The redemption premium is recorded as a reduction to earnings (loss) available for common shareholders and is recorded within preferred stock dividend requirements and redemption premium on the consolidated statements of comprehensive income (loss).</t>
  </si>
  <si>
    <t>Commitments and Contingencies</t>
  </si>
  <si>
    <t>Commitments and Contingencies Disclosure [Abstract]</t>
  </si>
  <si>
    <t>15 . COMMITMENTS AND CONTINGENCIES Environmental Matters Great Plains Energy and KCP&amp;L are subject to extensive federal, state and local environmental laws, regulations and permit requirements relating to air and water quality, waste management and disposal, natural resources and health and safety. In addition to imposing continuing compliance obligations and remediation costs, these laws, regulations and permits authorize the imposition of substantial penalties for noncompliance, including fines, injunctive relief and other sanctions. The cost of complying with current and future environmental requirements is expected to be material to Great Plains Energy and KCP&amp;L. Failure to comply with environmental requirements or to timely recover environmental costs through rates could have a material effect on Great Plains Energy's and KCP&amp;L's results of operations, financial position and cash flows. Great Plains Energy's and KCP&amp;L's current estimates of capital expenditures (exclusive of AFUDC and property taxes) over the next five years to comply with environmental regulations are in the following table. The total cost of compliance with any existing, proposed or future laws and regulations may be significantly different from these cost estimates provided. 2018 2019 2020 2021 2022 (millions) Great Plains Energy $ 14.6 $ 2.8 $ 7.7 $ 20.1 $ 63.1 KCP&amp;L 14.5 2.8 7.7 20.1 63.1 The Companies expect to seek recovery of the costs associated with environmental requirements through rate increases; however, there can be no assurance that such rate increases would be granted. The Companies may be subject to materially adverse rate treatment in response to competitive, economic, political, legislative or regulatory factors and/or public perception of the Companies' environmental reputation. The following discussion groups environmental and certain associated matters into the broad categories of air and climate change, water, solid waste and remediation. Clean Air Act and Climate Change Overview The Clean Air Act Amendments of 1990 (Clean Air Act) and associated regulations enacted by the EPA form a comprehensive program to preserve and enhance air quality. States are required to establish regulations and programs to address all requirements of the Clean Air Act and have the flexibility to enact more stringent requirements. All of Great Plains Energy's and KCP&amp;L's generating facilities, and certain of their other facilities, are subject to the Clean Air Act. Climate Change The Companies' current generation capacity is primarily coal-fired and is estimated to produce about one ton of carbon dioxide (CO 2 ) per MWh, or approximately 17 million tons and 13 million tons per year for Great Plains Energy and KCP&amp;L, respectively. The Companies are subject to existing greenhouse gas reporting regulations and certain greenhouse gas requirements. Federal or state legislation concerning the reduction of emissions of greenhouse gases, including CO 2 , could be enacted in the future. At the international level, the Paris Agreement was adopted in December 2015 by nearly 200 countries and became effective in November 2016. The Paris Agreement does not result in any new, legally binding obligations on the U.S. to meet a particular greenhouse gas emissions target, but establishes a framework for international cooperation on climate change. In June 2017, U.S. President Donald Trump announced the U.S. would withdraw from the Paris Agreement. Under the rules of the Paris Agreement, the earliest any country can withdraw is November 2020. Other international agreements legally binding on the U.S. may be reached in the future. Greenhouse gas legislation has the potential of having significant financial and operational impacts on Great Plains Energy and KCP&amp;L; however, the ultimate financial and operational consequences to Great Plains Energy and KCP&amp;L cannot be determined until such legislation is passed. In the absence of new Congressional mandates, the EPA is proceeding with the regulation of greenhouse gases under the existing Clean Air Act. In August 2015, the EPA finalized CO 2 emission standards for new, modified and reconstructed affected fossil-fuel-fired electric utility generating units. The standards would not apply to Great Plains Energy's and KCP&amp;L's existing units unless the units were modified or reconstructed in the future. Also in August 2015, the EPA finalized its Clean Power Plan which sets CO 2 emission performance rates for existing affected fossil-fuel-fired electric generating units. Nationwide, by 2030, the EPA projects the Clean Power Plan would achieve CO 2 emission reductions from the power sector of approximately 32% from CO 2 emission levels in 2005. In February 2016, the U.S. Supreme Court granted a stay of the Clean Power Plan putting the rule on hold pending review in the U.S. Court of Appeals for the District of Columbia Circuit and any subsequent review by the U.S. Supreme Court if such review is sought. In October 2017, the EPA proposed to repeal the Clean Power Plan on the basis that it exceeded the EPA’s statutory authority. In December 2017, the EPA issued an advance notice of proposed rulemaking (ANPRM) to solicit comments as the agency considers proposing a future rule to replace the Clean Power Plan. In the ANPRM, the EPA is considering proposing emission guidelines to limit greenhouse gas emissions from existing electric utility generating units. Compliance with the Clean Power Plan or any replacement rule has the potential of having significant financial and operational impacts on Great Plains Energy and KCP&amp;L; however, the ultimate financial and operational consequences to Great Plains Energy and KCP&amp;L cannot be determined until the outcome of the EPA's proposal to repeal the Clean Power Plan and pending litigation is known. Clean Water Act The Clean Water Act and associated regulations enacted by the EPA form a comprehensive program to restore and preserve water quality. Like the Clean Air Act, states are required to establish regulations and programs to address all requirements of the Clean Water Act, and have the flexibility to enact more stringent requirements. All of Great Plains Energy's and KCP&amp;L's generating facilities, and certain of their other facilities, are subject to the Clean Water Act. In May 2014, the EPA finalized regulations pursuant to Section 316(b) of the Clean Water Act regarding cooling water intake structures pursuant to a court approved settlement. KCP&amp;L generation facilities with cooling water intake structures are subject to the best technology available standards based on studies completed to comply with such standards. The rule provides flexibility to work with the states to develop the best technology available to minimize aquatic species impacted by being pinned against intake screens (impingement) or drawn into cooling water systems (entrainment). Estimated costs to comply with Section 316(b) of the Clean Water Act are included in the estimated capital expenditures table above. KCP&amp;L holds a permit from the Missouri Department of Natural Resources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Great Plains Energy and KCP&amp;L cannot predict the outcome of this matter; however, while less significant outcomes are possible, this matter may require a reduction in generation, installation of cooling towers or other technology to cool the water, or both, any of which could have a significant impact on Great Plains Energy's and KCP&amp;L's results of operations, financial position and cash flows. Solid Waste Solid and hazardous waste generation, storage, transportation, treatment and disposal are regulated at the federal and state levels under various laws and regulations. In December 2014, the EPA finalized regulations to regulate coal combustion residuals (CCRs) under the Resource Conservation and Recovery Act (RCRA) subtitle D to address the risks from the disposal of CCRs generated from the combustion of coal at electric generating facilities. The Companies use coal in generating electricity and dispose of the CCRs in both on-site facilities and facilities owned by third parties. KCP&amp;L's Iatan, La Cygne, and Montrose Stations and GMO's Sibley Station have on-site facilities affected by the rule. The rule requires periodic assessments; groundwater monitoring; location restrictions; design and operating requirements; recordkeeping and notifications; and closure, among other requirements, for CCR units. The rule was promulgated in the Federal Register on April 17, 2015, and became effective six months after promulgation with various obligations effective at specified times within the rule. Estimated capital costs to comply with the CCR rule are included in the estimated capital expenditures table above. Certain requirements of the rule would require Great Plains Energy or KCP&amp;L to expedite or incur additional capital expenditures in the future. Great Plains Energy and KCP&amp;L have AROs on their balance sheets for closure and post-closure of ponds and landfills containing CCRs. Certain requirements of the rule could in the future require further evaluation of the expected method of compliance and refinement of assumptions underlying the cost estimates for closure and post-closure. Great Plains Energy's and KCP&amp;L's AROs could increase from the amounts presently recorded. Remediation Certain federal and state laws, including the Comprehensive Environmental Response, Compensation and Liability Act (CERCLA), hold current and previous owners or operators of contaminated facilities and persons who arranged for the disposal or treatment of hazardous substances liable for the cost of investigation and cleanup. CERCLA and other laws also authorize the EPA and other agencies to issue orders compelling potentially responsible parties to clean up sites that are determined to present an actual or potential threat to human health or the environment. GMO retains some environmental liability for several operations and investments it no longer owns. In addition, GMO also owns, or has acquired liabilities from companies that once owned or operated, former manufactured gas plant (MGP) sites, which are subject to the supervision of the EPA and various state environmental agencies. At December 31, 2017 and 2016 , KCP&amp;L had $0.3 million accrued for environmental remediation expenses, which covers ground water monitoring at a former MGP site. The amount accrued was established on an undiscounted basis and KCP&amp;L does not currently have an estimated time frame over which the accrued amount may be paid. In addition to the $0.3 million accrual above, at December 31, 2017 and 2016 , Great Plains Energy had $1.5 million and $1.4 million , respectively, accrued for the future investigation and remediation of certain additional GMO identified MGP sites and retained liabilities. This estimate was based upon review of the potential costs associated with conducting investigative and remedial actions at identified sites, as well as the likelihood of whether such actions will be necessary. This estimate could change materially after further investigation, and could also be affected by the actions of environmental agencies and the financial viability of other potentially responsible parties; however, given the uncertainty of these items the possible loss or range of loss in excess of the amount accrued is not estimable. GMO has pursued recovery of remediation costs from insurance carriers and other potentially responsible parties. As a result of a settlement with an insurance carrier, approximately $1.6 million in insurance proceeds less an annual deductible is available to GMO to recover qualified MGP remediation expenses. GMO would seek recovery of additional remediation costs and expenses through rate increases; however, there can be no assurance that such rate increases would be granted. Contractual Commitments Great Plains Energy's and KCP&amp;L's expenses related to lease commitments are detailed in the following table. 2017 2016 2015 (millions) Great Plains Energy $ 14.2 $ 15.0 $ 16.8 KCP&amp;L 13.1 13.7 15.0 Great Plains Energy's and KCP&amp;L's contractual commitments at December 31, 2017 , excluding pensions and long-term debt, are detailed in the following tables. Great Plains Energy 2018 2019 2020 2021 2022 After 2022 Total Lease commitments (millions) Operating lease $ 12.1 $ 9.3 $ 9.7 $ 9.7 $ 9.5 $ 101.0 $ 151.3 Capital lease 0.4 0.4 0.4 0.4 0.4 2.7 4.7 Purchase commitments Fuel 210.4 180.1 67.3 5.1 37.4 80.7 581.0 Power 47.3 47.3 47.3 47.4 47.6 414.6 651.5 Other 20.9 14.7 6.7 5.5 2.4 35.9 86.1 Total contractual commitments $ 291.1 $ 251.8 $ 131.4 $ 68.1 $ 97.3 $ 634.9 $ 1,474.6 KCP&amp;L 2018 2019 2020 2021 2022 After 2022 Total Lease commitments (millions) Operating lease $ 11.3 $ 9.3 $ 9.7 $ 9.7 $ 9.5 $ 101.0 $ 150.5 Capital lease 0.2 0.2 0.2 0.2 0.2 1.4 2.4 Purchase commitments Fuel 177.5 159.8 51.8 5.1 37.4 80.7 512.3 Power 34.8 34.8 34.8 34.9 35.1 289.8 464.2 Other 20.0 12.7 5.8 4.6 1.6 31.4 76.1 Total contractual commitments $ 243.8 $ 216.8 $ 102.3 $ 54.5 $ 83.8 $ 504.3 $ 1,205.5 Great Plains Energy's and KCP&amp;L's lease commitments end in 2048 . Operating lease commitments include rail cars to serve jointly-owned generating units where KCP&amp;L is the managing partner. Of the amounts included in the table above, KCP&amp;L will be reimbursed by the other owners for approximately $1.2 million in 2018 and approximately $0.4 million per year from 2019 to 2025 , for a total of $4.0 million . Fuel commitments consist of commitments for nuclear fuel, coal and coal transportation. Power commitments consist of commitments for renewable energy under power purchase agreements. Other represents individual commitments entered into in the ordinary course of business.</t>
  </si>
  <si>
    <t>Legal Proceedings</t>
  </si>
  <si>
    <t>Legal Proceedings [Abstract]</t>
  </si>
  <si>
    <t>Contingencies Disclosure [Text Block]</t>
  </si>
  <si>
    <t>16. LEGAL PROCEEDINGS GMO Western Energy Crisis In response to complaints of excessive prices in the California energy markets, FERC issued an order in July 2001 requiring net sellers of power in the California markets from October 2, 2000, through June 20, 2001, at prices above a FERC-determined competitive market clearing price, to make refunds to net purchasers of power in the California market during that time period. MPS Merchant was a net purchaser of power during the refund period. In November 2014, FERC issued an order finding that MPS Merchant engaged in tariff violations during the periods prior to October 2, 2000 (the Summer Period) and ordered refunds in the form of disgorgement of certain revenues. In November 2015 and February 2016, FERC issued additional orders regarding the refunds MPS Merchant owed. In October 2016, MPS Merchant reached a settlement agreement, which was subsequently revised in February 2017, with certain California utilities and governmental agencies that would settle all issues in the case in exchange for $7.5 million of cash consideration as well as MPS Merchant's interest in additional funds it was entitled to during the refund period discussed above. In September 2017, the settlement agreement was approved by FERC and the settlement payment was made by MPS Merchant in October 2017. In accordance with the terms of the settlement agreement, the $7.5 million of cash consideration accrued interest at the FERC interest rate beginning on January 1, 2017, until the date of the payment of the settlement. At December 31, 2016, Great Plains Energy had accrued for the cash consideration pursuant to the settlement agreement.</t>
  </si>
  <si>
    <t>Guarantees</t>
  </si>
  <si>
    <t>Guarantees [Abstract]</t>
  </si>
  <si>
    <t>Guarantees [Text Block]</t>
  </si>
  <si>
    <t>17. GUARANTEES In the ordinary course of business, Great Plains En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 The majority of these agreements guarantee the Company's own future performance, so a liability for the fair value of the obligation is not recorded. At December 31, 2017 , Great Plains Energy has provided $133.5 million of credit support for GMO as follows: • Great Plains Energy direct guarantees to GMO counterparties totaling $38.0 million , which expire in 2018 and • Great Plains Energy guarantee of GMO long-term debt totaling $95.5 million , which includes debt with maturity dates ranging from 2018 to 2023 . Great Plains Energy has also guaranteed GMO's commercial paper program . At December 31, 2017 , GMO had $209.3 million commercial paper outstanding.</t>
  </si>
  <si>
    <t>Related Party Transactions and Relationships</t>
  </si>
  <si>
    <t>Related Party Transactions [Abstract]</t>
  </si>
  <si>
    <t xml:space="preserve">18 . RELATED PARTY TRANSACTIONS AND RELATIONSHIPS KCP&amp;L employees manage GMO's business and operate its facilities at cost, including GMO's 18% ownership interest in KCP&amp;L's Iatan Nos. 1 and 2. The operating expenses and capital costs billed from KCP&amp;L to GMO were $196.3 million for 2017, $194.4 million for 2016 and $183.6 million for 2015. KCP&amp;L and GMO are also authorized to participate in the Great Plains Energy money pool, an internal financing arrangement in which funds may be lent on a short-term basis to KCP&amp;L and GMO from Great Plains Energy and between KCP&amp;L and GMO. At December 31, 2017 and 2016, KCP&amp;L had no outstanding receivables or payables under the money pool. The following table summarizes KCP&amp;L's related party net receivables. December 31 2017 2016 (millions) Net receivable from GMO $ 65.8 $ 64.6 Net receivable from Great Plains Energy 18.9 2.6 </t>
  </si>
  <si>
    <t>Fair Value Measurements</t>
  </si>
  <si>
    <t>Fair Value Disclosures [Abstract]</t>
  </si>
  <si>
    <t>19. FAIR VALUE MEASUREMENTS GAAP defines fair value as the price that would be received to sell an asset or paid to transfer a liability in an orderly transaction between market participants at the measurement date. GAAP establishes a fair value hierarchy, which prioritizes the inputs to valuation techniques used to measure fair value into three broad categories, giving the highest priority to quoted prices in active markets for identical assets or liabilities and lowest priority to unobservable inputs. A definition of the various levels, as well as discussion of the various measurements within the levels, is as follows: Level 1 – Unadjusted quoted prices for identical assets or liabilities in active markets that Great Plains Energy and KCP&amp;L have access to at the measurement date. Level 2 – Market-based inputs for assets or liabilities that are observable (either directly or indirectly) or inputs that are not observable but are corroborated by market data. Level 3 – Unobservable inputs, reflecting Great Plains Energy's and KCP&amp;L's own assumptions about the assumptions market participants would use in pricing the asset or liability. Great Plains Energy and KCP&amp;L record cash and cash equivalents and short-term borrowings on the balance sheet at cost, which approximates fair value due to the short-term nature of these instruments. Interest Rate Derivatives In June 2016, Great Plains Energy entered into four interest rate swaps, with a total notional amount of $4.4 billion , to hedge against interest rate fluctuations on future issuances of long-term debt expected to be issued to finance a portion of the cash consideration for the acquisition of Westar under the Original Merger Agreement. The interest rate swaps were designated as economic hedges (non-hedging derivatives). Settlement of the interest rate swaps was contingent on the consummation of the acquisition of Westar. In March 2017, in connection with Great Plains Energy's $4.3 billion senior note issuance, the settlement value of the interest rate swaps to Great Plains Energy of $140.6 million was fixed. In July 2017, the interest rate swap agreements were amended to make their cash settlement contingent on the consummation of the anticipated merger with Westar under the Amended Merger Agreement by November 30, 2018. Also in July 2017, Great Plains Energy redeemed its $4.3 billion senior notes that the interest rate swaps were entered into to hedge. The fair value of the interest rate swaps recorded on Great Plains Energy's balance sheets reflects a contingency factor that management believes is representative of what a market participant would use in valuing these instruments in order to account for the contingent nature of the cash settlement of the interest rate swaps. The contingency factor was 0.35 at December 31, 2017 and 2016 . At December 31, 2017 and 2016 , the fair value of the interest rate swaps was $91.4 million and $79.3 million , respectively, and was recorded on the consolidated balance sheets in interest rate derivative instruments. Due to the redemption of Great Plains Energy’s $4.3 billion senior notes in July 2017 and the fact that the interest rate swaps no longer serve as economic hedges, Great Plains Energy recorded changes in the fair value of the interest rate swaps after July 2017 in non-operating income on Great Plains Energy’s consolidated statements of comprehensive income (loss). All changes in the fair value of the interest rate swaps prior to July 2017 were recorded in interest charges. For 2017 and 2016 , Great Plains Energy recognized gains of $12.1 million and $79.3 million , respectively, for the change in fair value of the interest rate swaps. Of these amounts, $14.0 million of gains were recorded in non-operating income in 2017 . Fair Value of Long-Term Debt Great Plains Energy and KCP&amp;L record long-term debt on the balance sheet at amortized cost. The fair value of long-term debt is measured as a Level 2 liability and is based on quoted market prices, with the incremental borrowing rate for similar debt used to determine fair value if quoted market prices are not available. At December 31, 2017 , the book value and fair value of Great Plains Energy's long-term debt, including current maturities, were $3.7 billion and $4.0 billion , respectively. At December 31, 2016 , the book value and fair value of Great Plains Energy's long-term debt, including current maturities, were $3.8 billion and $4.0 billion , respectively. At December 31, 2017 , the book value and fair value of KCP&amp;L's long-term debt, including current maturities, were $2.6 billion and $2.8 billion , respectively. At December 31, 2016 , the book value and fair value of KCP&amp;L's long-term debt, including current maturities, were $2.6 billion and $2.7 billion , respectively. Supplemental Executive Retirement Plan At December 31, 2017 and 2016, GMO's SERP rabbi trusts included $14.7 million and $16.0 million , respectively, of fixed income funds valued at net asset value per share (or its equivalent) that are not categorized in the fair value hierarchy. The fixed income fund invests primarily in intermediate and long-term debt securities, can be redeemed immediately and is not subject to any restrictions on redemptions. The following tables include Great Plains Energy's and KCP&amp;L's balances of financial assets and liabilities measured at fair value on a recurring basis. Description December 31 Level 1 Level 2 Level 3 KCP&amp;L (millions) Assets Nuclear decommissioning trust (a) Equity securities $ 183.8 $ 183.8 $ — $ — Debt securities U.S. Treasury 35.3 35.3 — — U.S. Agency 0.4 — 0.4 — State and local obligations 2.1 — 2.1 — Corporate bonds 34.1 — 34.1 — Foreign governments 0.1 — 0.1 — Cash equivalents 2.5 2.5 — — Other 0.1 0.1 — — Total nuclear decommissioning trust 258.4 221.7 36.7 — Self-insured health plan trust (b) Equity securities 0.5 0.5 — — Debt securities 2.7 0.3 2.4 — Cash and cash equivalents 7.7 7.7 — — Total self-insured health plan trust 10.9 8.5 2.4 — Total $ 269.3 $ 230.2 $ 39.1 $ — Other Great Plains Energy Assets Interest rate derivative instruments (c) $ 91.4 $ — $ — $ 91.4 Total $ 91.4 $ — $ — $ 91.4 Great Plains Energy Assets Nuclear decommissioning trust (a) $ 258.4 $ 221.7 $ 36.7 $ — Self-insured health plan trust (b) 10.9 8.5 2.4 — Interest rate derivative instruments (c) 91.4 — — 91.4 Total $ 360.7 $ 230.2 $ 39.1 $ 91.4 Description December 31 Level 1 Level 2 Level 3 KCP&amp;L (millions) Assets Nuclear decommissioning trust (a) Equity securities $ 153.9 $ 153.9 $ — $ — Debt securities U.S. Treasury 27.8 27.8 — — U.S. Agency 1.7 — 1.7 — State and local obligations 3.2 — 3.2 — Corporate bonds 32.4 — 32.4 — Foreign governments 0.1 — 0.1 — Cash equivalents 3.8 3.8 — — Total nuclear decommissioning trust 222.9 185.5 37.4 — Self-insured health plan trust (b) Equity securities 0.9 0.9 — — Debt securities 4.8 0.1 4.7 — Cash and cash equivalents 5.6 5.6 — — Total self-insured health plan trust 11.3 6.6 4.7 — Total $ 234.2 $ 192.1 $ 42.1 $ — Other Great Plains Energy Assets Interest rate derivative instruments (c) $ 79.3 $ — $ — $ 79.3 Total $ 79.3 $ — $ — $ 79.3 Great Plains Energy Assets Nuclear decommissioning trust (a) $ 222.9 $ 185.5 $ 37.4 $ — Self-insured health plan trust (b) 11.3 6.6 4.7 — Interest rate derivative instruments (c) 79.3 — — 79.3 Total $ 313.5 $ 192.1 $ 42.1 $ 79.3 (a) Fair value is based on quoted market prices of the investments held by the fund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At December 31, 2017 , the fair value of interest rate derivative instruments is based on the settlement value of $140.6 million discounted by a contingency factor of 0.35 that management believes is representative of what a market participant would use in valuing these instruments in order to account for the contingent nature of the cash settlement of these instruments. At December 31, 2016 , the fair value of interest rate derivative instruments is determined by calculating the net present value of expected payments and receipts under the interest rate swaps using observable market inputs including interest rates and London Interbank Offered Rate swap rates discounted by a contingency factor of 0.35 . A decrease in the contingency factor would result in a higher fair value measurement. The contingency factor will increase or decrease in response to facts and circumstances that in the view of a market participant, would increase or decrease the likelihood that the merger with Westar is not consummated. Because of the unobservable nature of the contingency factor, the interest rate derivatives have been classified as Level 3. The following table reconciles the beginning and ending balances for all Level 3 assets measured at fair value on a recurring basis. Great Plains Energy Fair Value Measurements Using Significant Unobservable Inputs (Level 3) Derivative Instruments 2017 2016 (millions) Net asset at January 1 $ 79.3 $ — Total realized/unrealized gains (losses): included in interest charges (1.9 ) 79.3 included in non-operating income 14.0 — included in loss on Series B Preferred Stock dividend make-whole provisions (124.8 ) — Settlements 124.8 — Net asset at December 31 $ 91.4 $ 79.3 Total unrealized gains (losses) relating to assets still on the consolidated balance sheet at December 31: included in interest charges $ (1.9 ) $ 79.3 included in non-operating income $ 14.0 $ — See Note 14 for additional information concerning the Series B Preferred Stock dividend make-whole provisions.</t>
  </si>
  <si>
    <t>Accumulated Other Comprehensive Income (Loss)</t>
  </si>
  <si>
    <t>Accumulated Other Comprehensive Income (Loss), Net of Tax [Abstract]</t>
  </si>
  <si>
    <t>Accumulated Other Comprehensive Income (Loss) [Text Block]</t>
  </si>
  <si>
    <t>20 . ACCUMULATED OTHER COMPREHENSIVE INCOME (LOSS) The following tables reflect the change in the balances of each component of accumulated other comprehensive income (loss) for Great Plains Energy and KCP&amp;L. Great Plains Energy Gains and Losses on Cash Flow Hedges (a) Defined Benefit Pension Items (a) Total (a) (millions) 2017 Beginning balance January 1 $ (4.5 ) $ (2.1 ) $ (6.6 ) Other comprehensive loss before reclassification — (0.9 ) (0.9 ) Amounts reclassified from accumulated other comprehensive loss 4.9 0.4 5.3 Net current period other comprehensive income (loss) 4.9 (0.5 ) 4.4 Ending balance December 31 $ 0.4 $ (2.6 ) $ (2.2 ) 2016 Beginning balance January 1 $ (10.1 ) $ (1.9 ) $ (12.0 ) Other comprehensive loss before reclassifications — (0.7 ) (0.7 ) Amounts reclassified from accumulated other comprehensive loss 5.6 0.5 6.1 Net current period other comprehensive income (loss) 5.6 (0.2 ) 5.4 Ending balance December 31 $ (4.5 ) $ (2.1 ) $ (6.6 ) (a) Net of tax KCP&amp;L Gains and Losses on Cash Flow Hedges (a) (millions) 2017 Beginning balance January 1 $ (4.2 ) Amounts reclassified from accumulated other comprehensive loss 4.6 Net current period other comprehensive income 4.6 Ending balance December 31 $ 0.4 2016 Beginning balance January 1 $ (9.6 ) Amounts reclassified from accumulated other comprehensive loss 5.4 Net current period other comprehensive income 5.4 Ending balance December 31 $ (4.2 ) (a) Net of tax The following tables reflect the effect on certain line items of net income from amounts reclassified out of each component of accumulated other comprehensive income (loss) for Great Plains Energy and KCP&amp;L. Great Plains Energy Details about Accumulated Other Comprehensive Loss Components Amount Reclassified from Accumulated Other Comprehensive Loss Affected Line Item in the Income Statement 2017 2016 (millions) Gains (losses) on cash flow hedges (effective portion) Interest rate contracts $ (7.9 ) $ (9.2 ) Interest charges (7.9 ) (9.2 ) Income before income tax expense and income from equity investments 3.0 3.6 Income tax benefit $ (4.9 ) $ (5.6 ) Net income (loss) Amortization of defined benefit pension items Net losses included in net periodic benefit costs $ (0.7 ) $ (0.8 ) Utility operating and maintenance expenses (0.7 ) (0.8 ) Income before income tax expense and income from equity investments 0.3 0.3 Income tax benefit $ (0.4 ) $ (0.5 ) Net income (loss) Total reclassifications, net of tax $ (5.3 ) $ (6.1 ) Net income (loss) KCP&amp;L Details about Accumulated Other Comprehensive Loss Components Amount Reclassified from Accumulated Other Comprehensive Income (Loss) Affected Line Item in the Income Statement 2017 2016 (millions) Gains (losses) on cash flow hedges (effective portion) Interest rate contracts $ (7.5 ) $ (8.8 ) Interest charges (7.5 ) (8.8 ) Income before income tax expense 2.9 3.4 Income tax benefit Total reclassifications, net of tax $ (4.6 ) $ (5.4 ) Net income</t>
  </si>
  <si>
    <t>Taxes</t>
  </si>
  <si>
    <t>Income Tax Disclosure [Abstract]</t>
  </si>
  <si>
    <t>Income Tax Disclosure [Text Block]</t>
  </si>
  <si>
    <t>21. TAXES Components of income tax expense are detailed in the following tables. Great Plains Energy 2017 2016 2015 Current income taxes (millions) Federal $ (1.7 ) $ 0.3 $ (0.2 ) State 1.0 0.7 (1.1 ) Total (0.7 ) 1.0 (1.3 ) Deferred income taxes Federal 223.5 140.6 96.9 State 11.9 29.5 28.0 Total 235.4 170.1 124.9 Investment tax credit Deferral — 2.5 0.5 Amortization (1.4 ) (1.4 ) (1.4 ) Total (1.4 ) 1.1 (0.9 ) Income tax expense $ 233.3 $ 172.2 $ 122.7 Great Plains Energy's 2017 federal deferred income tax expense includes $130.3 million of additional income tax expense due to the impacts of U.S. federal income tax reform, discussed further below. KCP&amp;L 2017 2016 2015 Current income taxes (millions) Federal $ 37.4 $ 24.8 $ (18.7 ) State 8.3 4.7 (3.4 ) Total 45.7 29.5 (22.1 ) Deferred income taxes Federal 74.7 76.4 81.9 State 8.8 17.0 17.5 Total 83.5 93.4 99.4 Investment tax credit Deferral — — 0.5 Amortization (1.0 ) (1.0 ) (1.0 ) Total (1.0 ) (1.0 ) (0.5 ) Income tax expense $ 128.2 $ 121.9 $ 76.8 Effective Income Tax Rates Effective income tax rates reflected in the financial statements and the reasons for their differences from the statutory federal rates are detailed in the following tables. Great Plains Energy 2017 2016 2015 Federal statutory income tax rate 35.0 % 35.0 % 35.0 % Differences between book and tax depreciation not normalized 0.1 (0.1 ) — Amortization of investment tax credits (1.1 ) (0.3 ) (0.4 ) Federal income tax credits (5.8 ) (2.6 ) (4.1 ) State income taxes 8.3 4.2 4.0 Transaction-related costs 42.5 0.9 — Valuation allowance 8.9 — 1.5 Federal tax rate change 95.3 — — Other 0.3 0.2 0.5 Effective income tax rate 183.5 % 37.3 % 36.5 % The increase in Great Plains Energy's effective income tax rate for 2017 is driven by significant transaction-related costs incurred in connection with the anticipated merger with Westar that are not deductible for tax purposes and the impacts of U.S. federal income tax reform, discussed further below. KCP&amp;L 2017 2016 2015 Federal statutory income tax rate 35.0 % 35.0 % 35.0 % Differences between book and tax depreciation not normalized (0.1 ) (0.3 ) — Amortization of investment tax credits (0.3 ) (0.3 ) (0.5 ) Federal income tax credits (2.4 ) (3.1 ) (5.6 ) State income taxes 3.8 4.1 4.0 Valuation allowance 0.4 — 0.3 Federal tax rate change 5.3 — — Other (0.1 ) (0.2 ) 0.3 Effective income tax rate 41.6 % 35.2 % 33.5 % Deferred Income Taxes The tax effects of major temporary differences resulting in deferred income tax assets (liabilities) in the consolidated balance sheets are in the following tables. Great Plains Energy KCP&amp;L December 31 2017 2016 2017 2016 Noncurrent deferred income taxes (millions) Plant related $ (1,549.0 ) $ (2,107.6 ) $ (1,114.9 ) $ (1,492.2 ) Income taxes on future regulatory refunds (recoveries) 236.0 (148.7 ) 179.1 (123.9 ) Derivative instruments (19.2 ) (17.0 ) 1.6 8.5 Pension and post-retirement benefits 9.4 10.5 28.6 38.6 SO 2 emission allowance sales 14.9 24.1 15.0 24.1 Fuel recovery mechanisms (17.9 ) (22.3 ) (15.9 ) (27.2 ) Tax credit carryforwards 279.8 271.1 185.8 177.4 Customer demand programs (17.4 ) (34.3 ) (11.7 ) (21.8 ) Solar rebates (15.2 ) (27.3 ) (5.8 ) (11.4 ) Net operating loss carryforward 473.0 718.0 131.2 198.3 Other 6.9 20.2 (9.1 ) 1.3 Net noncurrent deferred income tax liability before valuation allowance (598.7 ) (1,313.3 ) (616.1 ) (1,228.3 ) Valuation allowance (23.0 ) (16.4 ) — — Net noncurrent deferred income tax liability $ (621.7 ) $ (1,329.7 ) $ (616.1 ) $ (1,228.3 ) Great Plains Energy KCP&amp;L December 31 2017 2016 2017 2016 (millions) Gross deferred income tax assets $ 2,017.4 $ 1,360.9 $ 1,261.5 $ 747.7 Gross deferred income tax liabilities (2,639.1 ) (2,690.6 ) (1,877.6 ) (1,976.0 ) Net deferred income tax liability $ (621.7 ) $ (1,329.7 ) $ (616.1 ) $ (1,228.3 ) Tax Credit Carryforwards At December 31, 2017 and 2016 , Great Plains Energy had $191.0 million and $183.5 million , respectively, of federal general business income tax credit carryforwards. At December 31, 2017 and 2016 , KCP&amp;L had $184.6 million and $177.4 million , respectively, of federal general business income tax credit carryforwards. The carryforwards for both Great Plains Energy and KCP&amp;L relate primarily to Advanced Coal Investment Tax Credits and Wind Production tax credits and expire in the years 2028 to 2037 . Approximately $0.5 million of Great Plains Energy's credits are related to Low Income Housing credits that were acquired in the GMO acquisition. Due to federal limitations on the utilization of income tax attributes acquired in the GMO acquisition, management expects a portion of these credits to expire unutilized and has provided a valuation allowance against $0.4 million of the federal income tax benefit. At December 31, 2017 and 2016 , Great Plains Energy had $87.6 million of federal alternative minimum tax credit carryforwards, all of which were acquired in the GMO acquisition. These credits do not expire and can be used to reduce taxes paid in the future or become refundable starting in 2018. Due to potential federal budget sequestration reductions for refundable income tax credits, management expects a portion of these credits will not be refunded and has provided a valuation allowance against $5.8 million of the federal income tax benefit. At December 31, 2017, Great Plains Energy and KCP&amp;L had $1.2 million of state income tax credit carryforwards. The state income tax credits relate primarily to the Company's Kansas research and development tax credits, which do not expire. Net Operating Loss Carryforwards At December 31, 2017 and 2016 , Great Plains Energy had $382.0 million and $643.8 million , respectively, of tax benefits related to federal net operating loss (NOL) carryforwards. Approximately $179.3 million and $306.2 million at December 31, 2017 and 2016 , respectively, are tax benefits related to NOLs that were acquired in the GMO acquisition. The federal NOL carryforwards expire in years 2023 to 2036 . The year of origin of Great Plains Energy's related tax benefit amounts for federal NOL carryforwards as of December 31, 2017 are detailed in the following table. Amount of Year of Origin Benefit (millions) 2003 $ 9.5 2004 91.4 2005 44.4 2006 32.0 2007 0.8 2008 1.4 2009 21.9 2010 2.5 2011 65.3 2012 0.2 2013 0.8 2014 52.0 2015 59.2 2016 0.6 $ 382.0 In addition, Great Plains Energy also had deferred tax benefits of $91.0 million and $74.2 million related to state NOLs as of December 31, 2017 and 2016 , respectively. Of these amounts, approximately $42.1 million and $36.1 million at December 31, 2017 and 2016 , respectively, were acquired in the GMO acquisition. Management does not expect to utilize $16.8 million of NOLs before the expiration date of the carryforwards of NOLs in certain states. Therefore, a valuation allowance has been provided against $16.8 million of state tax benefits. Valuation Allowances Great Plains Energy is required to assess the ultimate realization of deferred tax assets using a “more likely than not” assessment threshold. This assessment takes into consideration tax planning strategies within Great Plains Energy's control. As a result of this assessment, Great Plains Energy has established a partial valuation allowance for state tax NOL carryforwards and tax credit carryforwards. During 2017 , $6.6 million of tax expense was recorded in continuing operations primarily related to a reduction in the refundable portion of federal Alternative Minimum Tax (AMT) credits. Tax Reform In December 2017, the U.S. Congress passed and President Donald Trump signed Public Law No. 115-97, commonly referred to as the Tax Cuts and Jobs Act (Tax Act). The Tax Act represents the first major reform in U.S. income tax law since 1986. Most notably, the Tax Act reduces the current top corporate income tax rate from 35% to 21% beginning in 2018, repeals the corporate AMT, makes existing AMT tax credit carryforwards refundable, and changes the deductibility and taxability of certain items, among other things. In December 2017,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s of the tax laws that were in effect immediately before the enactment of the Tax Act. Great Plains Energy’s and KCP&amp;L’s accounting for the Tax Act under ASC 740 as of December 31, 2017 is complete and is detailed further below. As a result of the change in the corporate income tax rate, Great Plains Energy and KCP&amp;L revalued and restated their deferred income tax assets and liabilities in December 2017. Great Plains Energy decreased its net deferred income tax liabilities by $814.5 million , primarily consisting of a $645.5 million adjustment for the revaluation and restatement of deferred income tax assets and liabilities included in rate base and a $222.8 million tax gross-up adjustment for ratemaking purposes. KCP&amp;L decreased its net deferred income tax liabilities by $682.8 million , primarily consisting of a $471.8 million adjustment for the revaluation and restatement of deferred income tax assets and liabilities included in rate base and a $163.6 million tax gross-up adjustment for ratemaking purposes. The decreases to Great Plains Energy's and KCP&amp;L's net deferred income tax liabilities included in rate base were offset by a corresponding increase in regulatory liabilities. The net regulatory liabilities will be refunded to customers in future rates by amortizing the amounts related to plant assets over the remaining useful life of the assets, and amortizing the amounts related to other items over a period to be determined in a future rate case. Great Plains Energy recognized $130.3 million of income tax expense consisting of $110.1 million primarily related to the revaluation of GMO’s non-regulated deferred income tax assets, $9.1 million related to the reassessment of the valuation allowance needed for the realization of refundable AMT credits and state NOLs and $11.1 million related to KCP&amp;L and GMO deferred income taxes not included in rate base. KCP&amp;L recognized $16.5 million of income tax expense related to deferred income taxes not included in rate base. KCP&amp;L and GMO currently recover the cost of income taxes in rates from their customers based on the 35% federal corporate income tax rate. Both KCP&amp;L and GMO have announced their intentions to pass the income tax savings generated by the tax rate change, currently estimated at approximately $100 million annually, through to customers as part of upcoming general rate cases, including applications filed by KCP&amp;L and GMO in Missouri in January 2018. However, both the MPSC and KCC have also initiated investigatory dockets regarding the impact of the Tax Act on customer rates and the actual rate treatment of tax reform will not be known until orders specifying that treatment are received from the MPSC and KCC. In January 2018, KCC issued an order requiring certain regulated public utilities, including KCP&amp;L, to begin recording a regulatory liability for the difference between the new corporate tax rate and amounts currently collected in rates. The treatment of the regulatory liability will be addressed by KCC in future orders.</t>
  </si>
  <si>
    <t>Segments and Related Information</t>
  </si>
  <si>
    <t>Segment Reporting [Abstract]</t>
  </si>
  <si>
    <t xml:space="preserve">22 . SEGMENTS AND RELATED INFORMATION Great Plains Energy has one reportable segment based on its method of internal reporting, which segregates reportable segments based on products and services, management responsibility and regulation. The one reportable business segment is Electric Utility, consisting of KCP&amp;L, GMO's regulated utility operations and GMO Receivables Company. Other includes GMO activity other than its regulated utility operations, GPETHC and unallocated corporate charges, including certain costs to achieve the anticipated merger with Westar. The summary of significant accounting policies applies to the reportable segment. Segment performance is evaluated based on net income (loss). The following tables reflect summarized financial information concerning Great Plains Energy's reportable segment. 2017 Electric Utility Other Eliminations Great Plains Energy (millions) Operating revenues $ 2,708.2 $ — $ — $ 2,708.2 Depreciation and amortization (371.1 ) — — (371.1 ) Interest charges (196.9 ) (125.9 ) 32.1 (290.7 ) Income tax expense (169.4 ) (63.9 ) — (233.3 ) Net income (loss) 256.9 (363.1 ) — (106.2 ) 2016 Electric Utility Other Eliminations Great Plains Energy (millions) Operating revenues $ 2,676.0 $ — $ — $ 2,676.0 Depreciation and amortization (344.8 ) — — (344.8 ) Interest charges (196.1 ) 2.5 32.1 (161.5 ) Income tax expense (164.3 ) (7.9 ) — (172.2 ) Net income (loss) 292.1 (2.1 ) — 290.0 2015 Electric Utility Other Eliminations Great Plains Energy (millions) Operating revenues $ 2,502.2 $ — $ — $ 2,502.2 Depreciation and amortization (330.4 ) — — (330.4 ) Interest charges (190.9 ) (40.5 ) 32.1 (199.3 ) Income tax expense (120.8 ) (1.9 ) — (122.7 ) Net income (loss) 223.8 (10.8 ) — 213.0 Electric Utility Other Eliminations Great Plains Energy 2017 (millions) Assets $ 11,508.1 $ 1,285.7 $ (335.9 ) $ 12,457.9 Capital expenditures 573.5 — — 573.5 2016 Assets $ 11,444.2 $ 2,461.3 $ (335.5 ) $ 13,570.0 Capital expenditures 609.4 — — 609.4 2015 Assets $ 11,045.5 $ (51.1 ) $ (255.8 ) $ 10,738.6 Capital expenditures 677.1 — — 677.1 </t>
  </si>
  <si>
    <t>Jointly Owned Electric Utility Plants</t>
  </si>
  <si>
    <t>Jointly Owned Electric Utility Plants [Abstract]</t>
  </si>
  <si>
    <t>Jointly Owned Electric Utility Plants [Text Block]</t>
  </si>
  <si>
    <t>23. JOINTLY-OWNED ELECTRIC UTILITY PLANTS Great Plains Energy's and KCP&amp;L's share of jointly-owned electric utility plants at December 31, 2017 , are detailed in the following tables. Great Plains Energy Wolf Creek Unit La Cygne Units Iatan No. 1 Unit Iatan No. 2 Unit Iatan Common Jeffrey Energy Center (millions, except MW amounts) Great Plains Energy's share 47% 50% 88% 73% 79% 8% Utility plant in service $ 1,854.2 $ 1,191.1 $ 699.9 $ 1,355.8 $ 491.1 $ 201.1 Accumulated depreciation 918.1 347.8 280.8 413.0 130.7 82.0 Nuclear fuel, net 72.4 — — — — — Construction work in progress 91.8 8.6 31.8 35.0 21.7 2.5 2018 accredited capacity-MWs 552 699 616 641 NA 173 KCP&amp;L Wolf Creek Unit La Cygne Units Iatan No. 1 Unit Iatan No. 2 Unit Iatan Common (millions, except MW amounts) KCP&amp;L's share 47% 50% 70% 55% 61% Utility plant in service $ 1,854.2 $ 1,191.1 $ 561.7 $ 1,041.6 $ 401.8 Accumulated depreciation 918.1 347.8 228.9 366.6 117.5 Nuclear fuel, net 72.4 — — — — Construction work in progress 91.8 8.6 7.6 14.8 12.0 2018 accredited capacity-MWs 552 699 490 482 NA Each owner must fund its own portion of the plant's operating expenses and capital expenditures. KCP&amp;L's and GMO's share of direct expenses are included in the appropriate operating expense classifications in Great Plains Energy's and KCP&amp;L's financial statements.</t>
  </si>
  <si>
    <t>Quarterly Operating Results (Unaudited)</t>
  </si>
  <si>
    <t>Quarterly Financial Information Disclosure [Abstract]</t>
  </si>
  <si>
    <t>Quarterly Financial Information [Text Block]</t>
  </si>
  <si>
    <t>24. QUARTERLY OPERATING RESULTS (UNAUDITED) Quarter Great Plains Energy 1st 2nd 3rd 4th 2017 (millions, except per share amounts) Operating revenue $ 570.7 $ 682.6 $ 857.2 $ 597.7 Operating income 47.4 176.5 305.9 73.8 Net income (loss) (9.6 ) (7.0 ) 10.5 (100.1 ) Basic and diluted earnings (loss) per common share (0.11 ) (0.10 ) 0.02 (0.46 ) 2016 Operating revenue $ 572.1 $ 670.8 $ 856.8 $ 576.3 Operating income 89.9 182.3 281.9 64.8 Net income 26.4 32.0 133.6 98.0 Basic and diluted earnings per common share 0.17 0.20 0.86 0.39 Quarter KCP&amp;L 1st 2nd 3rd 4th 2017 (millions) Operating revenue $ 395.9 $ 482.7 $ 595.7 $ 416.4 Operating income 58.2 113.8 209.9 61.8 Net income 14.2 49.6 114.1 1.9 2016 Operating revenue $ 400.9 $ 475.6 $ 597.6 $ 401.3 Operating income 70.6 137.9 219.2 54.4 Net income 24.6 65.9 117.7 16.8 In the fourth quarter of 2017, Great Plains Energy recorded $130.3 million of additional income tax expense due to the impacts of U.S. federal income tax reform. See Note 21 for additional information regarding the impact of tax reform on Great Plains Energy. Quarterly data is subject to seasonal fluctuations with peak periods occurring in the summer months.</t>
  </si>
  <si>
    <t>Summary of Significant Accounting Policies (Policies)</t>
  </si>
  <si>
    <t>Organization [Policy Text Block]</t>
  </si>
  <si>
    <t>Organization Great Plains Energy, a Missouri corporation incorporated in 2001, is a public utility holding company and does not own or operate any significant assets other than the stock of its subsidiaries and cash and cash equivalents. Great Plains Energy's wholly owned direct subsidiaries with significant operations are as follows: • KCP&amp;L is an integrated, regulated electric utility that provides electricity to customers primarily in the states of Missouri and Kansas. KCP&amp;L has one active wholly 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 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Each of Great Plains Energy's and KCP&amp;L's consolidated financial statements includes the accounts of their subsidiaries. Intercompany transactions have been eliminated. Great Plains Energy's sole reportable business segment is the electric utility segment (Electric Utility). See Note 22 for additional information.</t>
  </si>
  <si>
    <t>Use of Estimates, Policy [Policy Text Block]</t>
  </si>
  <si>
    <t>Use of Estimates 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 Policy [Policy Text Block]</t>
  </si>
  <si>
    <t>Cash and Cash Equivalents Cash equivalents consist of highly liquid investments with original maturities of three months or less at acquisition.</t>
  </si>
  <si>
    <t>Time Deposit, Policy [Policy Text Block]</t>
  </si>
  <si>
    <t xml:space="preserve">Time Deposit Consists of a non-negotiable fixed rate investment in a time deposit with an original maturity of greater than three months and is recorded on the balance sheet at cost. The Company estimates the fair value of the time deposit, which approximates its carrying value, using Level 2 inputs based on current interest rates for similar investments with comparable credit risk and time to maturity. </t>
  </si>
  <si>
    <t>Fair Value of Financial Instruments, Policy [Policy Text Block]</t>
  </si>
  <si>
    <t>Fair Value of Financial Instruments The following methods and assumptions were used to estimate the fair value of each class of financial instrument for which it is practicable to estimate that value. Nuclear decommissioning trust fund - KCP&amp;L's nuclear decommissioning trust fund assets are recorded at fair value based on quoted market prices of the investments held by the fund and/or valuation models. Pension plans - For financial reporting purposes, the market value of plan assets is the fair value. For regulatory reporting purposes, a five-year smoothing of assets is used to determine fair value.</t>
  </si>
  <si>
    <t>Derivatives, Policy [Policy Text Block]</t>
  </si>
  <si>
    <t xml:space="preserve">Derivative Instruments The Company records derivative instruments on the balance sheet at fair value in accordance with GAAP. Great Plains Energy and KCP&amp;L enter into derivative contracts to manage exposure to commodity price and interest rate fluctuations. Derivative instruments are entered into solely for hedging purposes and are not issued or held for speculative reasons. The Company considers various qualitative factors, such as contract and market place attributes, in designating derivative instruments at inception. Great Plains Energy and KCP&amp;L may elect the normal purchases and normal sales (NPNS) exception, which requires the effects of the derivative to be recorded when the underlying contract settles. Great Plains Energy and KCP&amp;L account for derivative instruments that are not designated as NPNS as non-hedging derivatives, which are recorded as assets or liabilities on the consolidated balance sheets at fair value. Great Plains Energy and KCP&amp;L offset fair value amounts recognized for derivative instruments under master netting arrangements, which include rights to reclaim cash collateral (a receivable), or the obligation to return cash collateral (a payable). </t>
  </si>
  <si>
    <t>Utility Plant, Policy [Policy Text Block]</t>
  </si>
  <si>
    <t xml:space="preserve">Utility Plant Great Plains Energy's and KCP&amp;L's utility plant is stated at historical cost. These costs include taxes, an allowance for the cost of borrowed and equity funds used to finance construction and payroll-related costs, including pensions and other fringe benefits. Replacements, improvements and additions to units of property are capitalized. Repairs of property and replacements of items not considered to be units of property are expensed as incurred (except as discussed under Deferred Refueling Outage Costs). When property units are retired or otherwise disposed, the original cost, net of salvage, is charged to accumulated depreciation. Substantially all of KCP&amp;L's utility plant is pledged as collateral for KCP&amp;L's mortgage bonds under the General Mortgage Indenture and Deed of Trust dated December 1, 1986, as supplemented (Indenture). A portion of GMO's utility plant is pledged as collateral for GMO's mortgage bonds under the General Mortgage Indenture and Deed of Trust dated April 1, 1946, as supplemented. As prescribed by The Federal Energy Regulatory Commission (FERC), Allowance for Funds Used During Construction (AFUDC) is charged to the cost of the plant during construction. AFUDC equity funds are included as a non-cash item in non-operating income and AFUDC borrowed funds are a reduction of interest charges. The rates used to compute gross AFUDC are compounded semi-annually. The rates used to compute gross AFUDC for KCP&amp;L averaged 4.9% in 2017 , 5.7% in 2016 and 3.0% in 2015 . The rates used to compute gross AFUDC for GMO averaged 1.9% in 2017 , 1.6% in 2016 and 4.2% in 2015 . </t>
  </si>
  <si>
    <t>Depreciation and Amortization, Policy [Policy Text Block]</t>
  </si>
  <si>
    <t xml:space="preserve">Depreciation and Amortization Depreciation and amortization of utility plant other than nuclear fuel is computed using the straight-line method over the estimated lives of depreciable property based on rates approved by state regulatory authorities. Annual depreciation rates average approximately 3% . Nuclear fuel is amortized to fuel expense based on the quantity of heat produced during the generation of electricity. Great Plains Energy's depreciation expense was $330.8 million , $308.8 million and $299.4 million for 2017 , 2016 and 2015 , respectively. KCP&amp;L's depreciation expense was $228.4 million , $215.4 million and $208.5 million for 2017 , 2016 and 2015 , respectively. </t>
  </si>
  <si>
    <t>Nuclear Plant Decommissioning Costs, Policy [Policy Text Block]</t>
  </si>
  <si>
    <t xml:space="preserve">Nuclear Plant Decommissioning Costs Nuclear plant decommissioning cost estimates are based on the immediate dismantlement method and include the costs of decontamination, dismantlement and site restoration. Based on these cost estimates, KCP&amp;L contributes to a tax-qualified trust fund to be used to decommission Wolf Creek Generating Station (Wolf Creek). Related liabilities for decommissioning are included on Great Plains Energy's and KCP&amp;L's balance sheets in Asset Retirement Obligations (AROs). As a result of the authorized regulatory treatment and related regulatory accounting, differences between the decommissioning trust fund asset and the related ARO are recorded as a regulatory asset or liability. See Note 8 for discussion of AROs including those associated with nuclear plant decommissioning costs. </t>
  </si>
  <si>
    <t>Deferred Refueling Outage Costs, Policy [Policy Text Block]</t>
  </si>
  <si>
    <t xml:space="preserve">Deferred Refueling Outage Costs KCP&amp;L uses the deferral method to account for operations and maintenance expenses incurred in support of Wolf Creek's scheduled refueling outages and amortizes them evenly (monthly) over the unit's operating cycle, which is approximately 18 months, until the next scheduled outage. Replacement power costs during an outage are expensed as incurred. </t>
  </si>
  <si>
    <t>Regulatory Matters, Policy [Policy Text Block]</t>
  </si>
  <si>
    <t>Regulatory Matters KCP&amp;L and GMO defer items on the balance sheet resulting from the effects of the ratemaking process, which would not be recorded if KCP&amp;L and GMO were not regulated. See Note 6 for additional information concerning regulatory matters.</t>
  </si>
  <si>
    <t>Revenue Recognition, Policy [Policy Text Block]</t>
  </si>
  <si>
    <t>Revenue Recognition Great Plains Energy and KCP&amp;L recognize revenues on sales of electricity when the service is provided. Revenues recorded include electric services provided but not yet billed by KCP&amp;L and GMO. Unbilled revenues are recorded for kWh usage in the period following the customers' billing cycle to the end of the month. KCP&amp;L's and GMO's estimate is based on net system kWh usage less actual billed kWhs. KCP&amp;L's and GMO's estimated unbilled kWhs are allocated and priced by regulatory jurisdiction across the rate classes based on actual billing rates. KCP&amp;L and GMO collect from customers gross receipts taxes levied by state and local governments. These taxes from KCP&amp;L's Missouri customers are recorded gross in operating revenues and general taxes on Great Plains Energy's and KCP&amp;L's statements of comprehensive income. KCP&amp;L's gross receipts taxes collected from Missouri customers were $72.9 million , $70.3 million and $62.0 million in 2017 , 2016 and 2015 , respectively. These taxes from KCP&amp;L's Kansas customers and GMO's customers are recorded net in operating revenues on Great Plains Energy's and KCP&amp;L's statements of comprehensive income (loss). Great Plains Energy and KCP&amp;L collect sales taxes from customers and remit to state and local governments. These taxes are presented on a net basis on Great Plains Energy's and KCP&amp;L's statements of comprehensive income (loss). Great Plains Energy and KCP&amp;L record sale and purchase activity on a net basis in wholesale revenue or purchased power when transacting with Regional Transmission Organization (RTO)/Independent System Operator (ISO) markets.</t>
  </si>
  <si>
    <t>Allowance for Doubtful Accounts, Policy [Policy Text Block]</t>
  </si>
  <si>
    <t>Allowance for Doubtful Accounts This reserve represents estimated uncollectible accounts receivable and is based on management's judgment considering historical loss experience and the characteristics of existing accounts. Provisions for losses on receivables are expensed to maintain the allowance at a level considered adequate to cover expected losses. Receivables are charged off against the reserve when they are deemed uncollectible.</t>
  </si>
  <si>
    <t>Property Gains And Losses, Policy [Policy Text Block]</t>
  </si>
  <si>
    <t xml:space="preserve">Property Gains and Losses Net gains and losses from the sale of assets and businesses and from asset impairments are recorded in operating expenses. </t>
  </si>
  <si>
    <t>Impairment or Disposal of Long-Lived Assets, Policy [Policy Text Block]</t>
  </si>
  <si>
    <t>Asset Impairments 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Goodwill and indefinite lived intangible assets are tested for impairment annually and when an event occurs indicating the possibility that an impairment exists. The annual test must be performed at the same time each year.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t>
  </si>
  <si>
    <t>Income Taxes, Policy [Policy Text Block]</t>
  </si>
  <si>
    <t>Income Taxes 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 Great Plains Energy and KCP&amp;L recognize tax benefits based on a “more-likely-than-not” recognition threshold. In addition, Great Plains Energy and KCP&amp;L recognize interest accrued related to unrecognized tax benefits in interest expense and penalties in non-operating expenses. Great Plains En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KCP&amp;L's income tax provision includes taxes allocated based on its separate company income or loss. As of December 31, 2017, Great Plains Energy and KCP&amp;L have established a net regulatory liability for the additional future refunds to be made to customers for the over collection of income taxes in rates. Tax credits are recognized in the year generated except for certain KCP&amp;L and GMO investment tax credits that have been deferred and amortized over the remaining service lives of the related properties.</t>
  </si>
  <si>
    <t>Environmental Matters, Policy [Policy Text Block]</t>
  </si>
  <si>
    <t>Environmental Matters Environmental costs are accrued when it is probable a liability has been incurred and the amount of the liability can be reasonably estimated.</t>
  </si>
  <si>
    <t>Basic and Diluted Earnings per Common Share Calculation [Policy Text Block]</t>
  </si>
  <si>
    <t>Basic and Diluted Earnings (Loss) per Common Share Calculation To determine basic earnings (loss) per common share (EPS), preferred stock dividend requirements and redemption premium are deducted from net income (loss) before dividing by the average number of common shares outstanding. To determine diluted EPS, preferred stock dividend requirements and redemption premium are added to earnings available for common shareholders for the periods in which the assumed conversion of Great Plains Energy's 7.00% Series B Mandatory Convertible Preferred Stock (Series B Preferred Stock) has a dilutive effect before dividing by the diluted average number of common shares outstanding. See Note 14 for additional information regarding Series B Preferred Stock. The effect of dilutive securities assumes the issuance of common shares applicable to performance shares and restricted stock calculated using the treasury stock method and the number of common shares that would be issued under an assumed conversion of Series B Preferred Stock using the if-converted method.</t>
  </si>
  <si>
    <t>New Accounting Pronouncements, Policy [Policy Text Block]</t>
  </si>
  <si>
    <t>New Accounting Standards In March 2016, the Financial Accounting Standards Board (FASB) issued Accounting Standards Update (ASU) No. 2016-09, Compensation-Stock Compensation , which is intended to simplify several areas of accounting for share-based compensation arrangements, including the income tax impact, classification on the statement of cash flows and forfeitures. The Companies adopted ASU No. 2016-09 on January 1, 2017. The cumulative effect from the adoption of ASU No. 2016-09 was insignificant to Great Plains Energy's consolidated financial statements and resulted in a reduction to retained earnings of $0.7 million for KCP&amp;L. The Companies have elected to adopt the cash flow presentation of the excess tax benefits as an operating activity prospectively and no prior periods have been adjusted. In March 2017, the FASB issued ASU No. 2017-07, Compensation-Retirement Benefits , which requires an employer to disaggregate the service cost component from the other components of net benefit cost. The service cost component is to be reported in the same line item or items as other compensation costs arising from services rendered by the pertinent employees during the period. The non-service cost components are to be reported separately from service costs and outside of a subtotal of income from operations. The amendments in this update allow only the service cost component to be eligible for capitalization as part of utility plant. The non-service cost components that are no longer eligible for capitalization as part of utility plant will be recorded as a regulatory asset. The new guidance is to be applied retrospectively for the presentation of service cost and non-service cost components in the income statement and prospectively for the capitalization of the service cost component. The Companies adopted ASU No. 2017-07 on January 1, 2018, and it will not have a material impact on their consolidated financial statements as the impacts of adoption are limited to changes in the classification of non-service cost. In May 2014, the FASB issued ASU No. 2014-09, Revenue from Contracts with Customers , which requires an entity to recognize the amount of revenue to which it expects to be entitled for the transfer of promised goods or services to customers. In August 2015, the FASB issued ASU No. 2015-14, deferring the effective date of ASU No. 2014-09 one year, from January 1, 2017, to January 1, 2018. The ASU replaced most existing revenue recognition guidance in GAAP when it became effective. The Companies adopted ASU No. 2014-09 on January 1, 2018 using the modified retrospective transition method. The adoption of the standard did not have a material impact on the Companies' amount or timing of revenue recognition. The Companies will include additional disclosures regarding the nature, amount and timing of their revenues from contracts with customers, including disaggregated revenue by customer type, in their first quarter 2018 notes to financial statements.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and is required to be applied using a modified retrospective approach . Great Plains Energy and KCP&amp;L plan to adopt the new guidance on January 1, 2019. The Companies expect that the new guidance will affect the balance sheet by increasing the assets and liabilities recorded related to operating leases and continue to evaluate the effect that ASU No. 2016-02 will have on their income statement, statement of cash flows and related disclosures.</t>
  </si>
  <si>
    <t>Plant Retirement and Abandonment, Policy [Policy Text Block]</t>
  </si>
  <si>
    <t>Plant to be Retired, Net When Great Plains Energy and KCP&amp;L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s a probable abandonment. If the asset is still in service, the net amount is classified as plant to be retired, net on the consolidated balance sheets. If the asset is no longer in service, the net amount is classified in regulatory assets on the consolidated balance sheets. Great Plains Energy and KCP&amp;L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 In June 2017, Great Plains Energy and KCP&amp;L announced the expected retirement of certain older generating units, including GMO's Sibley No. 3 Unit, over the next several years. As of December 31, 2017 , Great Plains Energy has determined that Sibley No. 3 Unit meets the criteria to be considered probable of abandonment and has classified its remaining net book value of $143.6 million within plant to be retired, net on its consolidated balance sheet. The Company is currently allowed a full recovery of and a full return on Sibley No. 3 Unit in rates and has concluded that no impairment is required as of December 31, 2017 .</t>
  </si>
  <si>
    <t>Summary of Significant Accounting Policies (Tables)</t>
  </si>
  <si>
    <t>Schedule of Public Utility Property, Plant, and Equipment [Table Text Block]</t>
  </si>
  <si>
    <t>Great Plains Energy's and KCP&amp;L's balances of utility plant, at original cost, with a range of estimated useful lives are listed in the following tables. Great Plains Energy December 31 2017 2016 Utility plant, at original cost (millions) Generation (20 - 60 years) $ 7,930.8 $ 8,106.4 Transmission (15 - 70 years) 912.3 886.3 Distribution (8 - 66 years) 3,789.0 3,629.1 General (5 - 50 years) 1,042.0 975.9 Total (a) $ 13,674.1 $ 13,597.7</t>
  </si>
  <si>
    <t>Schedule of Earnings Per Share, Basic and Diluted [Table Text Block]</t>
  </si>
  <si>
    <t>The following table reconciles Great Plains Energy's basic and diluted EPS. 2017 2016 2015 (millions, except per share amounts) Income (Loss) Net income (loss) $ (106.2 ) $ 290.0 $ 213.0 Less: preferred stock dividend requirements and redemption premium 37.3 16.5 1.6 Earnings (loss) available for common shareholders $ (143.5 ) $ 273.5 $ 211.4 Common Shares Outstanding Average number of common shares outstanding 215.5 169.4 154.2 Add: effect of dilutive securities — 0.4 0.6 Diluted average number of common shares outstanding 215.5 169.8 154.8 Basic and Diluted EPS $ (0.67 ) $ 1.61 $ 1.37</t>
  </si>
  <si>
    <t>Supplemental Cash Flow Information (Tables)</t>
  </si>
  <si>
    <t>Schedule of Cash Flow, Supplemental Disclosures [Table Text Block]</t>
  </si>
  <si>
    <t>Great Plains Energy Other Operating Activities Year Ended December 31 2017 2016 2015 Cash flows affected by changes in: (millions) Receivables $ 14.8 $ (18.3 ) $ 12.5 Accounts receivable pledged as collateral (7.6 ) 2.6 (4.0 ) Fuel inventories 5.6 9.6 (28.3 ) Materials and supplies (9.0 ) (6.5 ) (3.0 ) Accounts payable 9.0 (25.4 ) (11.4 ) Accrued taxes 1.5 8.1 1.1 Accrued interest (8.0 ) 6.1 3.4 Deferred refueling outage costs 15.5 (3.1 ) (6.7 ) Pension and post-retirement benefit obligations 26.1 27.4 18.5 Allowance for equity funds used during construction (6.0 ) (6.6 ) (4.8 ) Fuel recovery mechanisms (11.4 ) (46.9 ) 47.5 ARO settlements (28.5 ) (17.4 ) (4.1 ) Other 20.6 28.1 (7.8 ) Total other operating activities $ 22.6 $ (42.3 ) $ 12.9 Cash paid during the period: Interest $ 258.9 $ 191.2 $ 182.2 Income taxes $ — $ 0.1 $ 0.1 Non-cash investing activities: Liabilities accrued for capital expenditures $ 39.8 $ 32.4 $ 35.7 KCP&amp;L Other Operating Activities Year Ended December 31 2017 2016 2015 Cash flows affected by changes in: (millions) Receivables $ 13.8 $ (12.4 ) $ 2.6 Accounts receivable pledged as collateral (20.0 ) — — Fuel inventories 1.9 10.6 (24.7 ) Materials and supplies (7.1 ) (4.3 ) (4.5 ) Accounts payable 11.7 (30.5 ) (18.0 ) Accrued taxes 9.1 67.9 (19.0 ) Accrued interest — — 3.4 Deferred refueling outage costs 15.5 (3.1 ) (6.7 ) Pension and post-retirement benefit obligations 27.3 28.6 18.4 Allowance for equity funds used during construction (6.0 ) (6.6 ) (3.8 ) Fuel recovery mechanisms 8.3 (53.7 ) 3.5 ARO settlements (25.5 ) (15.0 ) (4.1 ) Other (9.0 ) 16.4 (8.6 ) Total other operating activities $ 20.0 $ (2.1 ) $ (61.5 ) Cash paid during the period: Interest $ 128.0 $ 127.0 $ 120.2 Income taxes $ 38.8 $ — $ — Non-cash investing activities: Liabilities accrued for capital expenditures $ 32.9 $ 27.2 $ 23.9</t>
  </si>
  <si>
    <t>Receivables (Tables)</t>
  </si>
  <si>
    <t>Schedule of receivables [Table Text Block]</t>
  </si>
  <si>
    <t xml:space="preserve">Great Plains Energy's and KCP&amp;L's receivables are detailed in the following table. December 31 2017 2016 Great Plains Energy (millions) Customer accounts receivable - billed $ 3.7 $ 26.2 Customer accounts receivable - unbilled 103.2 79.1 Allowance for doubtful accounts - customer accounts receivable (4.7 ) (4.0 ) Other receivables 49.5 64.7 Total $ 151.7 $ 166.0 KCP&amp;L Customer accounts receivable - billed $ 1.6 $ 25.5 Customer accounts receivable - unbilled 67.6 63.7 Allowance for doubtful accounts - customer accounts receivable (2.2 ) (1.8 ) Other receivables 39.3 51.7 Total $ 106.3 $ 139.1 </t>
  </si>
  <si>
    <t>Nuclear Plant (Tables)</t>
  </si>
  <si>
    <t>Changes in nuclear decommissioning trust fund</t>
  </si>
  <si>
    <t xml:space="preserve">The following table summarizes the change in Great Plains Energy's and KCP&amp;L's nuclear decommissioning trust fund. 2017 2016 Decommissioning Trust (millions) Beginning balance January 1 $ 222.9 $ 200.7 Contributions 3.3 3.3 Earned income, net of fees 4.3 4.1 Net realized gains 0.7 0.3 Net unrealized gains 27.2 14.5 Ending balance December 31 $ 258.4 $ 222.9 </t>
  </si>
  <si>
    <t>Detail of assets held in nuclear decommissioning trust fund</t>
  </si>
  <si>
    <t xml:space="preserve">The nuclear decommissioning trust is reported at fair value on the balance sheets and is invested in assets as detailed in the following table. December 31 2017 2016 Cost Basis Unrealized Gains Unrealized Losses Fair Value Cost Basis Unrealized Gains Unrealized Losses Fair Value (millions) Equity securities $ 96.5 $ 88.3 $ (1.0 ) $ 183.8 $ 93.3 $ 62.1 $ (1.5 ) $ 153.9 Debt securities 69.7 2.7 (0.4 ) 72.0 63.4 2.3 (0.5 ) 65.2 Other 2.6 — — 2.6 3.8 — — 3.8 Total $ 168.8 $ 91.0 $ (1.4 ) $ 258.4 $ 160.5 $ 64.4 $ (2.0 ) $ 222.9 </t>
  </si>
  <si>
    <t>Gains and losses from the sale of securities by the nuclear decommissioning trust fund</t>
  </si>
  <si>
    <t>The following table summarizes the realized gains and losses from the sale of securities in the nuclear decommissioning trust fund. 2017 2016 2015 (millions) Realized gains $ 2.5 $ 1.6 $ 5.3 Realized losses (1.8 ) (1.3 ) (4.6 )</t>
  </si>
  <si>
    <t>Nuclear plant decommissioning costs [Table Text Block]</t>
  </si>
  <si>
    <t xml:space="preserve">The MPSC and KCC require KCP&amp;L and the other owners of Wolf Creek to submit an updated decommissioning cost study every three years and to propose funding levels. The most recent study was submitted to the MPSC and KCC in September 2017 and is the basis for the current cost of decommissioning estimates in the following table. Funding levels included in KCP&amp;L retail rates have not changed. The actual nuclear decommissioning costs may vary from these estimates because of changes in regulations and technologies as well as changes in costs for labor, materials and equipment. KCC MPSC (millions) Current cost of decommissioning (in 2017 dollars) Total Station $ 813.7 $ 813.7 KCP&amp;L's 47% Share 382.5 382.5 Future cost of decommissioning (in 2045-2053 dollars) (a) Total Station $ 1,982.4 $ 2,137.8 KCP&amp;L's 47% Share 931.7 1,004.8 Annual escalation factor 2.91 % 3.16 % Annual return on trust assets (b) 5.64 % 5.46 % (a) Total future cost over an eight year decommissioning period (b) The 5.64% KCC rate of return is through 2029 and then systematically decreases through 2053 to 0.32% . The 5.46% MPSC rate of return is through 2027 and then systematically decreases through 2053 to 2.22% . The KCC and MPSC rates of return systematically decrease based on the assumption that the fund's investment mix will become increasingly conservative as the decommissioning period approaches. </t>
  </si>
  <si>
    <t>Regulatory Matters (Tables)</t>
  </si>
  <si>
    <t>Schedule Of Regulatory Assets And Liabilities [Table Text Block]</t>
  </si>
  <si>
    <t>Great Plains Energy's and KCP&amp;L's regulatory assets and liabilities are detailed in the following table. December 31 2017 2016 KCP&amp;L GMO Great Plains Energy KCP&amp;L GMO Great Plains Energy Regulatory Assets (millions) Taxes recoverable through future rates $ — $ — $ — $ 123.9 $ 24.8 $ 148.7 Loss on reacquired debt 8.7 (a) 1.2 (a) 9.9 10.0 1.7 11.7 Cost of removal 30.3 — 30.3 28.6 — 28.6 Asset retirement obligations 94.3 24.2 118.5 69.6 24.9 94.5 Pension and post-retirement costs 379.7 (b) 108.2 (b) 487.9 367.9 104.7 472.6 Deferred customer programs 40.9 (c) 19.4 (d) 60.3 45.9 27.4 73.3 Fuel recovery mechanism 61.7 (e) 12.0 (e) 73.7 69.9 — 69.9 Iatan No. 1 and common facilities depreciation and carrying costs 12.9 (f) 4.7 (g) 17.6 13.6 5.0 18.6 Iatan No. 2 construction accounting costs 25.0 (h) 13.7 (h) 38.7 26.9 16.1 43.0 Kansas property tax surcharge 6.6 (e) — 6.6 3.6 — 3.6 Solar rebates 22.6 (i) 37.0 (e) 59.6 29.2 41.6 70.8 Transmission delivery charge 3.2 (e) — 3.2 3.1 — 3.1 La Cygne deferred depreciation 2.7 (j) — 2.7 2.8 — 2.8 Other 3.3 (e) 1.6 4.9 6.8 — 6.8 Total $ 691.9 $ 222.0 $ 913.9 $ 801.8 $ 246.2 $ 1,048.0 Regulatory Liabilities Taxes refundable through future rates $ 574.0 $ 220.6 $ 794.6 $ — $ — $ — Emission allowances 58.1 — 58.1 62.1 — 62.1 Asset retirement obligations 126.0 — 126.0 99.7 — 99.7 Cost of removal — 57.4 57.4 — 65.1 65.1 Fuel recovery mechanism — 3.9 3.9 — 11.6 11.6 Pension and post-retirement costs 12.0 8.2 20.2 15.3 7.4 22.7 Other 9.1 37.0 46.1 10.3 38.4 48.7 Total $ 779.2 $ 327.1 $ 1,106.3 $ 187.4 $ 122.5 $ 309.9 (a) Amortized over the life of the related new debt issuances or the remaining lives of the old debt issuances if no new debt was issued. (b) Represents unrecognized gains and losses, prior service and transition costs that will be recognized in future net periodic pension and post-retirement costs, pension settlements amortized over various periods and financial and regulatory accounting method differences that will be eliminated over the life of the pension plans. Of these amounts, $366.3 million and $61.4 million for KCP&amp;L and GMO, respectively, are not included in rate base and are amortized over various periods. (c) $16.1 million not included in rate base and amortized over various periods. (d) $10.9 million not included in rate base and amortized over various periods. (e) Not included in rate base and amortized over various periods. (f) Included in rate base and amortized over various periods. (g) Included in rate base and amortized through 2038 . (h) Included in rate base and amortized through 2059 . (i) Not included in rate base and amortized through 2020 . (j) Included in rate base and amortized through 2040 .</t>
  </si>
  <si>
    <t>Goodwill and Intangible Assets (Tables)</t>
  </si>
  <si>
    <t>Finite-Lived Intangible Assets [Line Items]</t>
  </si>
  <si>
    <t>Schedule of Finite-Lived Intangible Assets [Table Text Block]</t>
  </si>
  <si>
    <t xml:space="preserve">Great Plains Energy's and KCP&amp;L's intangible assets are included in electric utility plant on the consolidated balance sheets and are detailed in the following table. December 31 2017 2016 Gross Carrying Amount Accumulated Amortization Gross Carrying Amount Accumulated Amortization Great Plains Energy (millions) Computer software $ 386.8 $ (251.2 ) $ 355.2 $ (219.1 ) Asset improvements 30.3 (8.0 ) 28.8 (6.7 ) KCP&amp;L Computer software $ 368.7 $ (234.3 ) $ 338.3 $ (203.1 ) Asset improvements 15.1 (2.7 ) 13.6 (1.8 ) </t>
  </si>
  <si>
    <t>Amortization Expense Related to Intangible Assets [Table Text Block]</t>
  </si>
  <si>
    <t>Great Plains Energy's and KCP&amp;L's amortization expense related to intangible assets is detailed in the following table. 2017 2016 (millions) Great Plains Energy $ 33.7 $ 29.1 KCP&amp;L 32.1 25.7</t>
  </si>
  <si>
    <t>Schedule of Finite-Lived Intangible Assets, Future Amortization Expense [Table Text Block]</t>
  </si>
  <si>
    <t>The following table provides the estimated amortization expense related to Great Plains Energy's and KCP&amp;L's intangible assets for 2018 through 2022 for the intangible assets included in the consolidated balance sheets at December 31, 2017 . 2018 2019 2020 2021 2022 (millions) Great Plains Energy $ 30.5 $ 25.7 $ 24.5 $ 20.0 $ 14.9 KCP&amp;L 29.7 25.0 23.8 19.5 14.5</t>
  </si>
  <si>
    <t>Asset Retirement Obligations (Tables)</t>
  </si>
  <si>
    <t>Schedule of Change in Asset Retirement Obligation [Table Text Block]</t>
  </si>
  <si>
    <t xml:space="preserve">The following table summarizes the change in Great Plains Energy's and KCP&amp;L's AROs. Great Plains Energy KCP&amp;L 2017 2016 2017 2016 (millions) Beginning balance $ 316.0 $ 275.9 $ 278.0 $ 239.3 Additions — 1.6 — 1.3 Revision in timing and/or estimates (1.3 ) 42.1 0.3 40.1 Settlements (28.5 ) (17.4 ) (25.5 ) (15.0 ) Accretion 14.9 13.8 13.5 12.3 Total $ 301.1 $ 316.0 $ 266.3 $ 278.0 Less: current portion (38.6 ) — (34.9 ) — Total noncurrent asset retirement obligation $ 262.5 $ 316.0 $ 231.4 $ 278.0 </t>
  </si>
  <si>
    <t>Pension Plans and Other Employee Benefits (Tables)</t>
  </si>
  <si>
    <t>Defined Benefit Plan Disclosure [Line Items]</t>
  </si>
  <si>
    <t>Schedule of Net Benefit Costs [Table Text Block]</t>
  </si>
  <si>
    <t xml:space="preserve"> Pension Benefits Other Benefits 2017 2016 2015 2017 2016 2015 Components of net periodic benefit costs (millions) Service cost $ 44.2 $ 42.0 $ 45.3 $ 2.1 $ 2.6 $ 3.3 Interest cost 53.5 52.9 50.3 5.4 6.1 6.8 Expected return on plan assets (51.2 ) (49.2 ) (51.7 ) (2.6 ) (3.1 ) (2.9 ) Prior service cost 0.7 0.7 0.8 — 1.2 3.1 Recognized net actuarial (gain) loss 49.7 51.8 51.4 (0.5 ) (1.5 ) 0.2 Transition obligation — — — — — 0.2 Settlement and special termination benefits 16.3 — — — — — Net periodic benefit costs before regulatory adjustment 113.2 98.2 96.1 4.4 5.3 10.7 Regulatory adjustment (13.8 ) (4.9 ) (9.8 ) 1.9 6.0 4.4 Net periodic benefit costs 99.4 93.3 86.3 6.3 11.3 15.1 Other changes in plan assets and benefit obligations recognized in OCI or regulatory assets/liabilities Current year net (gain) loss 72.0 63.6 8.6 3.0 1.1 (20.6 ) Amortization of gain (loss) (65.6 ) (51.8 ) (51.4 ) 0.5 1.5 (0.2 ) Prior service cost — — — — (10.2 ) (7.0 ) Amortization of prior service cost (0.7 ) (0.7 ) (0.8 ) — (1.2 ) (3.1 ) Amortization of transition obligation — — — — — (0.2 ) Other regulatory activity 9.6 4.6 4.3 (1.0 ) (5.4 ) (4.4 ) Total recognized in OCI or regulatory asset/liability 15.3 15.7 (39.3 ) 2.5 (14.2 ) (35.5 ) Total recognized in net periodic benefit costs and OCI or regulatory asset/liability $ 114.7 $ 109.0 $ 47.0 $ 8.8 $ (2.9 ) $ (20.4 )</t>
  </si>
  <si>
    <t>Schedule of Net Funded Status [Table Text Block]</t>
  </si>
  <si>
    <t xml:space="preserve"> Pension Benefits Other Benefits 2017 2016 2017 2016 Change in projected benefit obligation (PBO) (millions) PBO at January 1 $ 1,244.6 $ 1,154.8 $ 130.1 $ 137.5 Service cost 44.2 42.0 2.1 2.6 Interest cost 53.5 52.9 5.4 6.1 Contribution by participants — — 6.0 5.3 Amendments — — — (10.1 ) Actuarial (gain) loss 135.6 65.5 2.1 0.6 Benefits paid (36.8 ) (70.6 ) (12.5 ) (11.9 ) Settlements and special termination benefits (85.2 ) — — — PBO at December 31 $ 1,355.9 $ 1,244.6 $ 133.2 $ 130.1 Change in plan assets Fair value of plan assets at January 1 $ 776.8 $ 723.9 $ 115.6 $ 114.3 Actual return on plan assets 114.8 51.1 1.8 2.6 Contributions by employer and participants 76.9 69.8 10.4 10.2 Benefits paid (34.5 ) (68.0 ) (12.0 ) (11.5 ) Settlements (85.6 ) — — — Fair value of plan assets at December 31 $ 848.4 $ 776.8 $ 115.8 $ 115.6 Funded status at December 31 $ (507.5 ) $ (467.8 ) $ (17.4 ) $ (14.5 ) Amounts recognized in the consolidated balance sheets Non-current asset $ — $ — $ 12.8 $ 9.0 Current pension and other post-retirement liability (1.9 ) (2.2 ) (0.8 ) (0.8 ) Noncurrent pension liability and other post-retirement liability (505.6 ) (465.6 ) (29.4 ) (22.7 ) Net amount recognized before regulatory treatment (507.5 ) (467.8 ) (17.4 ) (14.5 ) Accumulated OCI or regulatory asset/liability 492.2 476.9 (21.1 ) (23.6 ) Net amount recognized at December 31 $ (15.3 ) $ 9.1 $ (38.5 ) $ (38.1 ) Amounts in accumulated OCI or regulatory asset/liability not yet recognized as a component of net periodic benefit cost: Actuarial (gain) loss $ 248.9 $ 242.5 $ 2.8 $ (0.7 ) Prior service cost 2.5 3.2 (8.0 ) (8.0 ) Other 240.8 231.2 (15.9 ) (14.9 ) Net amount recognized at December 31 $ 492.2 $ 476.9 $ (21.1 ) $ (23.6 )</t>
  </si>
  <si>
    <t>Schedule Of Periodic Benefit Obligation And Accumulated Benefit Obligation And Fair Value Of Plan Assets By Funded And Under Funded Plans [Table Text Block]</t>
  </si>
  <si>
    <t xml:space="preserve"> 2017 2016 Pension plans with the PBO in excess of plan assets (millions) Projected benefit obligation $ 1,355.9 $ 1,244.6 Fair value of plan assets 848.4 776.8 Pension plans with the ABO in excess of plan assets Accumulated benefit obligation $ 1,169.8 $ 1,090.2 Fair value of plan assets 848.4 776.8 Other post-retirement benefit plans with the APBO in excess of plan assets Accumulated other post-retirement benefit obligation $ 111.6 $ 61.7 Fair value of plan assets 81.5 38.3</t>
  </si>
  <si>
    <t>Schedule of Expected Benefit Payments [Table Text Block]</t>
  </si>
  <si>
    <t xml:space="preserve"> Pension Benefits Other Benefits (millions) 2018 $ 79.3 $ 9.2 2019 82.2 9.2 2020 84.7 9.6 2021 86.0 10.1 2022 86.5 10.4 2023-2027 459.9 55.6</t>
  </si>
  <si>
    <t>Schedule of Assumptions Used [Table Text Block]</t>
  </si>
  <si>
    <t xml:space="preserve">Weighted-average assumptions used to determine the benefit obligation at December 31 Pension Benefits Other Benefits 2017 2016 2017 2016 Discount rate 3.72 % 4.31 % 3.64 % 4.20 % Rate of compensation increase 3.62 % 3.62 % 3.50 % 3.50 % Weighted-average assumptions used to determine net costs for years ended December 31 Pension Benefits Other Benefits 2017 2016 2017 2016 Discount rate 4.31 % 4.54 % 4.20 % 4.47 % Expected long-term return on plan assets 6.73 % 7.14 % 2.00 % * 2.54 % * Rate of compensation increase 3.62 % 3.62 % 3.50 % 3.50 % </t>
  </si>
  <si>
    <t>Schedule of Effect of One-Percentage-Point Change in Assumed Health Care Cost Trend Rates [Table Text Block]</t>
  </si>
  <si>
    <t xml:space="preserve"> Increase Decrease (millions) Effect on total service and interest component $ 0.2 $ (0.2 ) Effect on post-retirement benefit obligation 0.4 (0.3 )</t>
  </si>
  <si>
    <t>Pension Plans, Defined Benefit [Member]</t>
  </si>
  <si>
    <t>Schedule of Allocation of Plan Assets [Table Text Block]</t>
  </si>
  <si>
    <t xml:space="preserve"> Fair Value Measurements Using Description December 31 Quoted Prices in Active Markets for Identical Assets (Level 1) Significant Other Observable Inputs (Level 2) Significant Unobservable Inputs (Level 3) Assets measured at NAV (millions) Pension Plans Equity securities U.S. (a) $ 279.8 $ 236.4 $ — $ — $ 43.4 International (b) 176.0 123.5 — — 52.5 Real estate (c) 46.4 13.6 — — 32.8 Commodities (d) 17.0 — — — 17.0 Fixed income securities Fixed income funds (e) 71.8 21.4 — — 50.4 U.S. Treasury 51.5 51.5 — — — U.S. Agency, state and local obligations 18.3 — 18.3 — — U.S. corporate bonds (f) 119.2 — 119.2 — — Foreign corporate bonds 12.5 — 12.5 — — Hedge funds (g) 15.7 — — — 15.7 Cash equivalents 35.6 35.6 — — — Other 4.6 — 4.6 — — Total $ 848.4 $ 482.0 $ 154.6 $ — $ 211.8 Fair Value Measurements Using Description December 31 Quoted Prices in Active Markets for Identical Assets (Level 1) Significant Other Observable Inputs (Level 2) Significant Unobservable Inputs (Level 3) Assets measured at NAV Pension Plans (millions) Equity securities U.S. (a) $ 247.6 $ 213.0 $ — $ — $ 34.6 International (b) 163.7 120.4 — — 43.3 Real estate (c) 42.7 12.4 — — 30.3 Commodities (d) 14.1 — — — 14.1 Fixed income securities Fixed income funds (e) 65.1 20.9 — — 44.2 U.S. Treasury 52.2 52.2 — — — U.S. Agency, state and local obligations 17.9 — 17.9 — — U.S. corporate bonds (f) 120.2 — 120.2 — — Foreign corporate bonds 9.3 — 9.3 — — Hedge funds (g) 15.6 — — — 15.6 Cash equivalents 31.7 31.7 — — — Other (3.3 ) — (3.3 ) — — Total $ 776.8 $ 450.6 $ 144.1 $ — $ 182.1 (a) At December 31, 2017 and 2016 , this category is comprised of $75.5 million and $128.8 million , respectively, of traded mutual funds valued at daily listed prices and $160.9 million and $84.2 million , respectively, of traded common stocks and exchange traded funds. At December 31, 2017 and 2016 , this category also includes $43.4 million and $34.6 million , respectively, of institutional common/collective trust funds valued at net asset value (NAV) per share (or its equivalent) and is not categorized in the fair value hierarchy. (b) At December 31, 2017 and 2016 , this category is comprised of $95.6 million and $92.8 million , respectively, of traded mutual funds valued at daily listed prices and $27.9 million and $27.6 million , respectively, of traded American depository receipts, global depository receipts and ordinary shares. At December 31, 2017 and 2016 , this category also includes $52.5 million and $43.3 million , respectively, of institutional common/collective trust funds valued at NAV per share (or its equivalent) and is not categorized in the fair value hierarchy. (c) At December 31, 2017 and 2016 , this category is comprised of $13.6 million and $12.4 million , respectively, of traded real estate investment trusts. At December 31, 2017 and 2016 , this category also includes $32.8 million and $30.3 million , respectively, of institutional common/collective trust funds and a limited partnership valued at NAV per share (or its equivalent) and is not categorized in the fair value hierarchy. (d) Consists of institutional common/collective trust funds valued at NAV per share (or its equivalent) and is not categorized in the fair value hierarchy. (e) At December 31, 2017 and 2016 , this category is comprised of $21.4 million and $20.9 million , respectively, of traded mutual funds valued at daily listed prices. At December 31, 2017 and 2016 , this category also includes $50.4 million and $44.2 million , respectively, of institutional common/collective trust funds valued at NAV per share (or its equivalent) and is not categorized in the fair value hierarchy. (f) At December 31, 2017 and 2016 , this category is comprised of $113.3 million and $115.7 million , respectively, of corporate bonds. At December 31, 2017 and 2016, there were also $3.2 million and $2.3 million , respectively, of collateralized mortgage obligations and $2.7 million and $2.2 million , respectively, of other asset-backed securities. (g) Consists of closely-held limited partnerships valued at NAV per share (or its equivalent) and is not categorized in the fair value hierarchy.</t>
  </si>
  <si>
    <t>Other Postretirement Benefit Plans, Defined Benefit [Member]</t>
  </si>
  <si>
    <t xml:space="preserve"> Fair Value Measurements Using Description December 31 Quoted Prices in Active Markets for Identical Assets (Level 1) Significant Other Observable Inputs (Level 2) Significant Unobservable Inputs (Level 3) Assets measured at NAV Other Post-Retirement Benefit Plans (millions) Equity securities $ 3.7 $ 3.7 $ — $ — $ — Fixed income securities Fixed income fund (a) 56.4 — — — 56.4 U.S. Treasury 3.0 3.0 — — — U.S. Agency, state and local obligations 5.5 — 5.5 — — U.S. corporate bonds (b) 18.7 — 18.7 — — Foreign corporate bonds 1.6 — 1.6 — — Cash equivalents 25.3 25.3 — — — Mutual funds 0.2 0.2 — — — Other 1.4 — 1.4 — — Total $ 115.8 $ 32.2 $ 27.2 $ — $ 56.4 Fair Value Measurements Using Description December 31 Quoted Prices in Active Markets for Identical Assets (Level 1) Significant Other Observable Inputs (Level 2) Significant Unobservable Inputs (Level 3) Assets measured at NAV Other Post-Retirement Benefit Plans (millions) Equity securities $ 4.1 $ 4.1 $ — $ — $ — Fixed income securities Fixed income fund (a) 62.7 — — — 62.7 U.S. Treasury 3.9 3.9 — — — U.S. Agency, state and local obligations 4.3 — 4.3 — — U.S. corporate bonds (b) 17.8 — 17.8 — — Foreign corporate bonds 1.6 — 1.6 — — Cash equivalents 19.5 19.5 — — — Other 1.7 0.2 1.5 — — Total $ 115.6 $ 27.7 $ 25.2 $ — $ 62.7 (a) At December 31, 2017 and 2016 , this category includes $56.4 million and $62.7 million , respectively, of an institutional common/collective trust fund valued at NAV per share (or its equivalent) and is not categorized in the fair value hierarchy. (b) At December 31, 2017 and 2016 , this category is comprised of $15.1 million and $14.0 million , respectively, of corporate bonds, $0.5 million and $0.5 million , respectively, of collateralized mortgage obligations and $3.1 million and $3.3 million , respectively, of other asset-backed securities.</t>
  </si>
  <si>
    <t>Equity Compensation (Tables)</t>
  </si>
  <si>
    <t>Deferred Compensation Arrangement with Individual, Share-based Payments [Line Items]</t>
  </si>
  <si>
    <t>Equity compensation expense and associated income tax benefits</t>
  </si>
  <si>
    <t xml:space="preserve"> 2017 2016 2015 Great Plains Energy (millions) Equity compensation expense $ 6.3 $ 5.0 $ 4.0 Income tax benefit 2.4 1.6 1.4 KCP&amp;L Equity compensation expense $ 4.2 $ 3.2 $ 2.6 Income tax benefit 1.6 1.0 0.9</t>
  </si>
  <si>
    <t>Performance share activity</t>
  </si>
  <si>
    <t xml:space="preserve"> Performance Shares Grant Date Fair Value* Beginning balance January 1, 2017 625,100 $ 28.13 Granted 236,433 31.26 Earned (212,992 ) 28.48 Forfeited (103,454 ) 29.24 Ending balance December 31, 2017 545,087 29.12 </t>
  </si>
  <si>
    <t>Restricted stock activity</t>
  </si>
  <si>
    <t xml:space="preserve"> Nonvested Restricted Stock Grant Date Fair Value* Beginning balance January 1, 2017 249,672 $ 27.20 Granted and issued 81,040 28.68 Vested (112,813 ) 26.92 Forfeited (25,497 ) 28.10 Ending balance December 31, 2017 192,402 27.87 </t>
  </si>
  <si>
    <t>Director Deferred Share Units</t>
  </si>
  <si>
    <t xml:space="preserve"> Share Units Grant Date Fair Value* Beginning balance January 1, 2017 138,587 $ 23.96 Issued 23,435 30.09 Converted (22,871 ) 21.81 Ending balance December 31, 2017 139,151 25.35 * weighted-average</t>
  </si>
  <si>
    <t>Long-Term Debt (Tables)</t>
  </si>
  <si>
    <t>Schedule of Debt [Table Text Block]</t>
  </si>
  <si>
    <t>Great Plains Energy's and KCP&amp;L's long-term debt is detailed in the following table. December 31 Year Due 2017 2016 KCP&amp;L (millions) General Mortgage Bonds 2.95% EIRR bonds 2023 $ 79.5 $ 110.5 7.15% Series 2009A (8.59% rate) (a) 2019 400.0 400.0 Senior Notes 5.85% Series (5.72% rate) (a) — 250.0 6.375% Series (7.49% rate) (a) 2018 350.0 350.0 3.15% Series 2023 300.0 300.0 3.65% Series 2025 350.0 350.0 6.05% Series (5.78% rate) (a) 2035 250.0 250.0 5.30% Series 2041 400.0 400.0 4.20% Series 2047 300.0 — EIRR Bonds 1.329% Series 2007A and 2007B (b) 2035 146.5 146.5 2.875% Series 2008 2038 23.4 23.4 Current maturities (350.0 ) (281.0 ) Unamortized discount and debt issuance costs (17.2 ) (15.4 ) Total KCP&amp;L excluding current maturities (c) 2,232.2 2,284.0 Other Great Plains Energy GMO First Mortgage Bonds 9.44% Series 2018-2021 4.6 5.7 GMO Senior Notes 8.27% Series 2021 80.9 80.9 3.49% Series A 2025 125.0 125.0 4.06% Series B 2033 75.0 75.0 4.74% Series C 2043 150.0 150.0 GMO Medium Term Notes 7.33% Series 2023 3.0 3.0 7.17% Series 2023 7.0 7.0 Great Plains Energy Senior Notes 6.875% Series (7.33% rate) (a) — 100.0 4.85% Series 2021 350.0 350.0 5.292% Series 2022 287.5 287.5 Current maturities (1.1 ) (101.1 ) Unamortized discount and premium, net and debt issuance costs (1.5 ) (1.8 ) Total Great Plains Energy excluding current maturities (c) $ 3,312.6 $ 3,365.2 (a) Rate after amortizing gains/losses recognized in other comprehensive income (OCI) on settlements of interest rate hedging instruments (b) Variable rate (c) At December 31, 2017 and 2016, does not include $50.0 million and $21.9 million of secured Series 2005 Environmental Improvement Revenue Refunding (EIRR) bonds because the bonds were repurchased in September 2015 and are held by KCP&amp;L</t>
  </si>
  <si>
    <t>Amortization Of Debt Expense [Table Text Block]</t>
  </si>
  <si>
    <t>Great Plains Energy's and KCP&amp;L's amortization of debt expense is detailed in the following table. 2017 2016 2015 (millions) KCP&amp;L $ 3.0 $ 3.2 $ 3.0 Other Great Plains Energy 26.9 30.6 1.1 Total Great Plains Energy $ 29.9 $ 33.8 $ 4.1</t>
  </si>
  <si>
    <t>Schedule of Maturities of Long-term Debt [Table Text Block]</t>
  </si>
  <si>
    <t>Great Plains Energy's and KCP&amp;L's long-term debt maturities for the next five years are detailed in the following table. 2018 2019 2020 2021 2022 (millions) Great Plains Energy $ 351.1 $ 401.1 $ 1.1 $ 432.0 $ 287.5 KCP&amp;L 350.0 400.0 — — —</t>
  </si>
  <si>
    <t>Commitments and Contingencies (Tables)</t>
  </si>
  <si>
    <t>Schedule of Rent Expense [Table Text Block]</t>
  </si>
  <si>
    <t>Great Plains Energy's and KCP&amp;L's expenses related to lease commitments are detailed in the following table. 2017 2016 2015 (millions) Great Plains Energy $ 14.2 $ 15.0 $ 16.8 KCP&amp;L 13.1 13.7 15.0</t>
  </si>
  <si>
    <t>Unrecorded Unconditional Purchase Obligations And Lease Commitments [Table Text Block]</t>
  </si>
  <si>
    <t>Great Plains Energy 2018 2019 2020 2021 2022 After 2022 Total Lease commitments (millions) Operating lease $ 12.1 $ 9.3 $ 9.7 $ 9.7 $ 9.5 $ 101.0 $ 151.3 Capital lease 0.4 0.4 0.4 0.4 0.4 2.7 4.7 Purchase commitments Fuel 210.4 180.1 67.3 5.1 37.4 80.7 581.0 Power 47.3 47.3 47.3 47.4 47.6 414.6 651.5 Other 20.9 14.7 6.7 5.5 2.4 35.9 86.1 Total contractual commitments $ 291.1 $ 251.8 $ 131.4 $ 68.1 $ 97.3 $ 634.9 $ 1,474.6 KCP&amp;L 2018 2019 2020 2021 2022 After 2022 Total Lease commitments (millions) Operating lease $ 11.3 $ 9.3 $ 9.7 $ 9.7 $ 9.5 $ 101.0 $ 150.5 Capital lease 0.2 0.2 0.2 0.2 0.2 1.4 2.4 Purchase commitments Fuel 177.5 159.8 51.8 5.1 37.4 80.7 512.3 Power 34.8 34.8 34.8 34.9 35.1 289.8 464.2 Other 20.0 12.7 5.8 4.6 1.6 31.4 76.1 Total contractual commitments $ 243.8 $ 216.8 $ 102.3 $ 54.5 $ 83.8 $ 504.3 $ 1,205.5</t>
  </si>
  <si>
    <t>Schedule Of Environmental Capital Expenditures [Table Text Block]</t>
  </si>
  <si>
    <t xml:space="preserve"> 2018 2019 2020 2021 2022 (millions) Great Plains Energy $ 14.6 $ 2.8 $ 7.7 $ 20.1 $ 63.1 KCP&amp;L 14.5 2.8 7.7 20.1 63.1</t>
  </si>
  <si>
    <t>Related Party Transactions and Relationships (Tables)</t>
  </si>
  <si>
    <t>Schedule of related party receivables and payables [Table Text Block]</t>
  </si>
  <si>
    <t xml:space="preserve">The following table summarizes KCP&amp;L's related party net receivables. December 31 2017 2016 (millions) Net receivable from GMO $ 65.8 $ 64.6 Net receivable from Great Plains Energy 18.9 2.6 </t>
  </si>
  <si>
    <t>Fair Value Measurements (Tables)</t>
  </si>
  <si>
    <t>Fair value of assets and liabilities</t>
  </si>
  <si>
    <t>The following tables include Great Plains Energy's and KCP&amp;L's balances of financial assets and liabilities measured at fair value on a recurring basis. Description December 31 Level 1 Level 2 Level 3 KCP&amp;L (millions) Assets Nuclear decommissioning trust (a) Equity securities $ 183.8 $ 183.8 $ — $ — Debt securities U.S. Treasury 35.3 35.3 — — U.S. Agency 0.4 — 0.4 — State and local obligations 2.1 — 2.1 — Corporate bonds 34.1 — 34.1 — Foreign governments 0.1 — 0.1 — Cash equivalents 2.5 2.5 — — Other 0.1 0.1 — — Total nuclear decommissioning trust 258.4 221.7 36.7 — Self-insured health plan trust (b) Equity securities 0.5 0.5 — — Debt securities 2.7 0.3 2.4 — Cash and cash equivalents 7.7 7.7 — — Total self-insured health plan trust 10.9 8.5 2.4 — Total $ 269.3 $ 230.2 $ 39.1 $ — Other Great Plains Energy Assets Interest rate derivative instruments (c) $ 91.4 $ — $ — $ 91.4 Total $ 91.4 $ — $ — $ 91.4 Great Plains Energy Assets Nuclear decommissioning trust (a) $ 258.4 $ 221.7 $ 36.7 $ — Self-insured health plan trust (b) 10.9 8.5 2.4 — Interest rate derivative instruments (c) 91.4 — — 91.4 Total $ 360.7 $ 230.2 $ 39.1 $ 91.4 Description December 31 Level 1 Level 2 Level 3 KCP&amp;L (millions) Assets Nuclear decommissioning trust (a) Equity securities $ 153.9 $ 153.9 $ — $ — Debt securities U.S. Treasury 27.8 27.8 — — U.S. Agency 1.7 — 1.7 — State and local obligations 3.2 — 3.2 — Corporate bonds 32.4 — 32.4 — Foreign governments 0.1 — 0.1 — Cash equivalents 3.8 3.8 — — Total nuclear decommissioning trust 222.9 185.5 37.4 — Self-insured health plan trust (b) Equity securities 0.9 0.9 — — Debt securities 4.8 0.1 4.7 — Cash and cash equivalents 5.6 5.6 — — Total self-insured health plan trust 11.3 6.6 4.7 — Total $ 234.2 $ 192.1 $ 42.1 $ — Other Great Plains Energy Assets Interest rate derivative instruments (c) $ 79.3 $ — $ — $ 79.3 Total $ 79.3 $ — $ — $ 79.3 Great Plains Energy Assets Nuclear decommissioning trust (a) $ 222.9 $ 185.5 $ 37.4 $ — Self-insured health plan trust (b) 11.3 6.6 4.7 — Interest rate derivative instruments (c) 79.3 — — 79.3 Total $ 313.5 $ 192.1 $ 42.1 $ 79.3 (a) Fair value is based on quoted market prices of the investments held by the fund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At December 31, 2017 , the fair value of interest rate derivative instruments is based on the settlement value of $140.6 million discounted by a contingency factor of 0.35 that management believes is representative of what a market participant would use in valuing these instruments in order to account for the contingent nature of the cash settlement of these instruments. At December 31, 2016 , the fair value of interest rate derivative instruments is determined by calculating the net present value of expected payments and receipts under the interest rate swaps using observable market inputs including interest rates and London Interbank Offered Rate swap rates discounted by a contingency factor of 0.35 . A decrease in the contingency factor would result in a higher fair value measurement. The contingency factor will increase or decrease in response to facts and circumstances that in the view of a market participant, would increase or decrease the likelihood that the merger with Westar is not consummated. Because of the unobservable nature of the contingency factor, the interest rate derivatives have been classified as Level 3.</t>
  </si>
  <si>
    <t>Unobservable inputs reconciliation</t>
  </si>
  <si>
    <t>The following table reconciles the beginning and ending balances for all Level 3 assets measured at fair value on a recurring basis. Great Plains Energy Fair Value Measurements Using Significant Unobservable Inputs (Level 3) Derivative Instruments 2017 2016 (millions) Net asset at January 1 $ 79.3 $ — Total realized/unrealized gains (losses): included in interest charges (1.9 ) 79.3 included in non-operating income 14.0 — included in loss on Series B Preferred Stock dividend make-whole provisions (124.8 ) — Settlements 124.8 — Net asset at December 31 $ 91.4 $ 79.3 Total unrealized gains (losses) relating to assets still on the consolidated balance sheet at December 31: included in interest charges $ (1.9 ) $ 79.3 included in non-operating income $ 14.0 $ — See Note 14 for additional information concerning the Series B Preferred Stock dividend make-whole provisions.</t>
  </si>
  <si>
    <t>Accumulated Other Comprehensive Income (Loss) (Tables)</t>
  </si>
  <si>
    <t>Schedule of Accumulated Other Comprehensive Income (Loss) [Table Text Block]</t>
  </si>
  <si>
    <t>The following tables reflect the change in the balances of each component of accumulated other comprehensive income (loss) for Great Plains Energy and KCP&amp;L. Great Plains Energy Gains and Losses on Cash Flow Hedges (a) Defined Benefit Pension Items (a) Total (a) (millions) 2017 Beginning balance January 1 $ (4.5 ) $ (2.1 ) $ (6.6 ) Other comprehensive loss before reclassification — (0.9 ) (0.9 ) Amounts reclassified from accumulated other comprehensive loss 4.9 0.4 5.3 Net current period other comprehensive income (loss) 4.9 (0.5 ) 4.4 Ending balance December 31 $ 0.4 $ (2.6 ) $ (2.2 ) 2016 Beginning balance January 1 $ (10.1 ) $ (1.9 ) $ (12.0 ) Other comprehensive loss before reclassifications — (0.7 ) (0.7 ) Amounts reclassified from accumulated other comprehensive loss 5.6 0.5 6.1 Net current period other comprehensive income (loss) 5.6 (0.2 ) 5.4 Ending balance December 31 $ (4.5 ) $ (2.1 ) $ (6.6 ) (a) Net of tax KCP&amp;L Gains and Losses on Cash Flow Hedges (a) (millions) 2017 Beginning balance January 1 $ (4.2 ) Amounts reclassified from accumulated other comprehensive loss 4.6 Net current period other comprehensive income 4.6 Ending balance December 31 $ 0.4 2016 Beginning balance January 1 $ (9.6 ) Amounts reclassified from accumulated other comprehensive loss 5.4 Net current period other comprehensive income 5.4 Ending balance December 31 $ (4.2 ) (a) Net of tax</t>
  </si>
  <si>
    <t>Reclassification out of Accumulated Other Comprehensive Income [Table Text Block]</t>
  </si>
  <si>
    <t>The following tables reflect the effect on certain line items of net income from amounts reclassified out of each component of accumulated other comprehensive income (loss) for Great Plains Energy and KCP&amp;L. Great Plains Energy Details about Accumulated Other Comprehensive Loss Components Amount Reclassified from Accumulated Other Comprehensive Loss Affected Line Item in the Income Statement 2017 2016 (millions) Gains (losses) on cash flow hedges (effective portion) Interest rate contracts $ (7.9 ) $ (9.2 ) Interest charges (7.9 ) (9.2 ) Income before income tax expense and income from equity investments 3.0 3.6 Income tax benefit $ (4.9 ) $ (5.6 ) Net income (loss) Amortization of defined benefit pension items Net losses included in net periodic benefit costs $ (0.7 ) $ (0.8 ) Utility operating and maintenance expenses (0.7 ) (0.8 ) Income before income tax expense and income from equity investments 0.3 0.3 Income tax benefit $ (0.4 ) $ (0.5 ) Net income (loss) Total reclassifications, net of tax $ (5.3 ) $ (6.1 ) Net income (loss) KCP&amp;L Details about Accumulated Other Comprehensive Loss Components Amount Reclassified from Accumulated Other Comprehensive Income (Loss) Affected Line Item in the Income Statement 2017 2016 (millions) Gains (losses) on cash flow hedges (effective portion) Interest rate contracts $ (7.5 ) $ (8.8 ) Interest charges (7.5 ) (8.8 ) Income before income tax expense 2.9 3.4 Income tax benefit Total reclassifications, net of tax $ (4.6 ) $ (5.4 ) Net income</t>
  </si>
  <si>
    <t>Taxes (Tables)</t>
  </si>
  <si>
    <t>Schedule of Components of Income Tax Expense (Benefit) [Table Text Block]</t>
  </si>
  <si>
    <t>21. TAXES Components of income tax expense are detailed in the following tables. Great Plains Energy 2017 2016 2015 Current income taxes (millions) Federal $ (1.7 ) $ 0.3 $ (0.2 ) State 1.0 0.7 (1.1 ) Total (0.7 ) 1.0 (1.3 ) Deferred income taxes Federal 223.5 140.6 96.9 State 11.9 29.5 28.0 Total 235.4 170.1 124.9 Investment tax credit Deferral — 2.5 0.5 Amortization (1.4 ) (1.4 ) (1.4 ) Total (1.4 ) 1.1 (0.9 ) Income tax expense $ 233.3 $ 172.2 $ 122.7 Great Plains Energy's 2017 federal deferred income tax expense includes $130.3 million of additional income tax expense due to the impacts of U.S. federal income tax reform, discussed further below. KCP&amp;L 2017 2016 2015 Current income taxes (millions) Federal $ 37.4 $ 24.8 $ (18.7 ) State 8.3 4.7 (3.4 ) Total 45.7 29.5 (22.1 ) Deferred income taxes Federal 74.7 76.4 81.9 State 8.8 17.0 17.5 Total 83.5 93.4 99.4 Investment tax credit Deferral — — 0.5 Amortization (1.0 ) (1.0 ) (1.0 ) Total (1.0 ) (1.0 ) (0.5 ) Income tax expense $ 128.2 $ 121.9 $ 76.8</t>
  </si>
  <si>
    <t>Schedule of Effective Income Tax Rate Reconciliation [Table Text Block]</t>
  </si>
  <si>
    <t>Effective income tax rates reflected in the financial statements and the reasons for their differences from the statutory federal rates are detailed in the following tables. Great Plains Energy 2017 2016 2015 Federal statutory income tax rate 35.0 % 35.0 % 35.0 % Differences between book and tax depreciation not normalized 0.1 (0.1 ) — Amortization of investment tax credits (1.1 ) (0.3 ) (0.4 ) Federal income tax credits (5.8 ) (2.6 ) (4.1 ) State income taxes 8.3 4.2 4.0 Transaction-related costs 42.5 0.9 — Valuation allowance 8.9 — 1.5 Federal tax rate change 95.3 — — Other 0.3 0.2 0.5 Effective income tax rate 183.5 % 37.3 % 36.5 % The increase in Great Plains Energy's effective income tax rate for 2017 is driven by significant transaction-related costs incurred in connection with the anticipated merger with Westar that are not deductible for tax purposes and the impacts of U.S. federal income tax reform, discussed further below. KCP&amp;L 2017 2016 2015 Federal statutory income tax rate 35.0 % 35.0 % 35.0 % Differences between book and tax depreciation not normalized (0.1 ) (0.3 ) — Amortization of investment tax credits (0.3 ) (0.3 ) (0.5 ) Federal income tax credits (2.4 ) (3.1 ) (5.6 ) State income taxes 3.8 4.1 4.0 Valuation allowance 0.4 — 0.3 Federal tax rate change 5.3 — — Other (0.1 ) (0.2 ) 0.3 Effective income tax rate 41.6 % 35.2 % 33.5 %</t>
  </si>
  <si>
    <t>Summary of Operating Loss Carryforwards [Table Text Block]</t>
  </si>
  <si>
    <t xml:space="preserve">The year of origin of Great Plains Energy's related tax benefit amounts for federal NOL carryforwards as of December 31, 2017 are detailed in the following table. Amount of Year of Origin Benefit (millions) 2003 $ 9.5 2004 91.4 2005 44.4 2006 32.0 2007 0.8 2008 1.4 2009 21.9 2010 2.5 2011 65.3 2012 0.2 2013 0.8 2014 52.0 2015 59.2 2016 0.6 $ 382.0 </t>
  </si>
  <si>
    <t>Schedule of Deferred Tax Assets and Liabilities [Table Text Block]</t>
  </si>
  <si>
    <t>The tax effects of major temporary differences resulting in deferred income tax assets (liabilities) in the consolidated balance sheets are in the following tables. Great Plains Energy KCP&amp;L December 31 2017 2016 2017 2016 Noncurrent deferred income taxes (millions) Plant related $ (1,549.0 ) $ (2,107.6 ) $ (1,114.9 ) $ (1,492.2 ) Income taxes on future regulatory refunds (recoveries) 236.0 (148.7 ) 179.1 (123.9 ) Derivative instruments (19.2 ) (17.0 ) 1.6 8.5 Pension and post-retirement benefits 9.4 10.5 28.6 38.6 SO 2 emission allowance sales 14.9 24.1 15.0 24.1 Fuel recovery mechanisms (17.9 ) (22.3 ) (15.9 ) (27.2 ) Tax credit carryforwards 279.8 271.1 185.8 177.4 Customer demand programs (17.4 ) (34.3 ) (11.7 ) (21.8 ) Solar rebates (15.2 ) (27.3 ) (5.8 ) (11.4 ) Net operating loss carryforward 473.0 718.0 131.2 198.3 Other 6.9 20.2 (9.1 ) 1.3 Net noncurrent deferred income tax liability before valuation allowance (598.7 ) (1,313.3 ) (616.1 ) (1,228.3 ) Valuation allowance (23.0 ) (16.4 ) — — Net noncurrent deferred income tax liability $ (621.7 ) $ (1,329.7 ) $ (616.1 ) $ (1,228.3 ) Great Plains Energy KCP&amp;L December 31 2017 2016 2017 2016 (millions) Gross deferred income tax assets $ 2,017.4 $ 1,360.9 $ 1,261.5 $ 747.7 Gross deferred income tax liabilities (2,639.1 ) (2,690.6 ) (1,877.6 ) (1,976.0 ) Net deferred income tax liability $ (621.7 ) $ (1,329.7 ) $ (616.1 ) $ (1,228.3 )</t>
  </si>
  <si>
    <t>Segments and Related Information (Tables)</t>
  </si>
  <si>
    <t>Segment Financial Information [Table Text Block]</t>
  </si>
  <si>
    <t xml:space="preserve">The following tables reflect summarized financial information concerning Great Plains Energy's reportable segment. 2017 Electric Utility Other Eliminations Great Plains Energy (millions) Operating revenues $ 2,708.2 $ — $ — $ 2,708.2 Depreciation and amortization (371.1 ) — — (371.1 ) Interest charges (196.9 ) (125.9 ) 32.1 (290.7 ) Income tax expense (169.4 ) (63.9 ) — (233.3 ) Net income (loss) 256.9 (363.1 ) — (106.2 ) 2016 Electric Utility Other Eliminations Great Plains Energy (millions) Operating revenues $ 2,676.0 $ — $ — $ 2,676.0 Depreciation and amortization (344.8 ) — — (344.8 ) Interest charges (196.1 ) 2.5 32.1 (161.5 ) Income tax expense (164.3 ) (7.9 ) — (172.2 ) Net income (loss) 292.1 (2.1 ) — 290.0 2015 Electric Utility Other Eliminations Great Plains Energy (millions) Operating revenues $ 2,502.2 $ — $ — $ 2,502.2 Depreciation and amortization (330.4 ) — — (330.4 ) Interest charges (190.9 ) (40.5 ) 32.1 (199.3 ) Income tax expense (120.8 ) (1.9 ) — (122.7 ) Net income (loss) 223.8 (10.8 ) — 213.0 Electric Utility Other Eliminations Great Plains Energy 2017 (millions) Assets $ 11,508.1 $ 1,285.7 $ (335.9 ) $ 12,457.9 Capital expenditures 573.5 — — 573.5 2016 Assets $ 11,444.2 $ 2,461.3 $ (335.5 ) $ 13,570.0 Capital expenditures 609.4 — — 609.4 2015 Assets $ 11,045.5 $ (51.1 ) $ (255.8 ) $ 10,738.6 Capital expenditures 677.1 — — 677.1 </t>
  </si>
  <si>
    <t>Jointly Owned Electric Utility Plants (Tables)</t>
  </si>
  <si>
    <t>Schedule of Jointly Owned Utility Plants [Table Text Block]</t>
  </si>
  <si>
    <t xml:space="preserve">Great Plains Energy Wolf Creek Unit La Cygne Units Iatan No. 1 Unit Iatan No. 2 Unit Iatan Common Jeffrey Energy Center (millions, except MW amounts) Great Plains Energy's share 47% 50% 88% 73% 79% 8% Utility plant in service $ 1,854.2 $ 1,191.1 $ 699.9 $ 1,355.8 $ 491.1 $ 201.1 Accumulated depreciation 918.1 347.8 280.8 413.0 130.7 82.0 Nuclear fuel, net 72.4 — — — — — Construction work in progress 91.8 8.6 31.8 35.0 21.7 2.5 2018 accredited capacity-MWs 552 699 616 641 NA 173 KCP&amp;L Wolf Creek Unit La Cygne Units Iatan No. 1 Unit Iatan No. 2 Unit Iatan Common (millions, except MW amounts) KCP&amp;L's share 47% 50% 70% 55% 61% Utility plant in service $ 1,854.2 $ 1,191.1 $ 561.7 $ 1,041.6 $ 401.8 Accumulated depreciation 918.1 347.8 228.9 366.6 117.5 Nuclear fuel, net 72.4 — — — — Construction work in progress 91.8 8.6 7.6 14.8 12.0 2018 accredited capacity-MWs 552 699 490 482 NA </t>
  </si>
  <si>
    <t>Quarterly Operating Results (Unaudited) (Tables)</t>
  </si>
  <si>
    <t>Schedule of Quarterly Financial Information [Table Text Block]</t>
  </si>
  <si>
    <t xml:space="preserve"> Quarter Great Plains Energy 1st 2nd 3rd 4th 2017 (millions, except per share amounts) Operating revenue $ 570.7 $ 682.6 $ 857.2 $ 597.7 Operating income 47.4 176.5 305.9 73.8 Net income (loss) (9.6 ) (7.0 ) 10.5 (100.1 ) Basic and diluted earnings (loss) per common share (0.11 ) (0.10 ) 0.02 (0.46 ) 2016 Operating revenue $ 572.1 $ 670.8 $ 856.8 $ 576.3 Operating income 89.9 182.3 281.9 64.8 Net income 26.4 32.0 133.6 98.0 Basic and diluted earnings per common share 0.17 0.20 0.86 0.39 Quarter KCP&amp;L 1st 2nd 3rd 4th 2017 (millions) Operating revenue $ 395.9 $ 482.7 $ 595.7 $ 416.4 Operating income 58.2 113.8 209.9 61.8 Net income 14.2 49.6 114.1 1.9 2016 Operating revenue $ 400.9 $ 475.6 $ 597.6 $ 401.3 Operating income 70.6 137.9 219.2 54.4 Net income 24.6 65.9 117.7 16.8</t>
  </si>
  <si>
    <t>Summary of Significant Accounting Policies Equity Method Investment (Details) - Transource Energy, LLC [Member]</t>
  </si>
  <si>
    <t>Dec. 31, 2017Rate</t>
  </si>
  <si>
    <t>Schedule of Equity Method Investments [Line Items]</t>
  </si>
  <si>
    <t>Equity Method Investment, Description of Principal Activities</t>
  </si>
  <si>
    <t xml:space="preserve">Transource is focused on the development of competitive electric transmission projects.   </t>
  </si>
  <si>
    <t>GPE Transmission Holding Company, LLC [Member]</t>
  </si>
  <si>
    <t>Equity Method Investment, Ownership Percentage</t>
  </si>
  <si>
    <t>13.50%</t>
  </si>
  <si>
    <t>AEP Transmission Holding Company, LLC [Member]</t>
  </si>
  <si>
    <t>Ownership Percentage of Majority Owner</t>
  </si>
  <si>
    <t>86.50%</t>
  </si>
  <si>
    <t>Summary of Significant Accounting Policies Summary of Significant Accounting Policies Utility Plant (Details) - USD ($) $ in Millions</t>
  </si>
  <si>
    <t>Public Utility, Property, Plant and Equipment [Line Items]</t>
  </si>
  <si>
    <t>Public Utilities, Property, Plant and Equipment, Disclosure of Composite Depreciation Rate for Plants in Service</t>
  </si>
  <si>
    <t>3.00%</t>
  </si>
  <si>
    <t>Depreciation</t>
  </si>
  <si>
    <t>Utility Plant, at original cost</t>
  </si>
  <si>
    <t>Public Utilities, Property, Plant and Equipment, Generation or Processing</t>
  </si>
  <si>
    <t>Public Utilities, Property, Plant and Equipment, Transmission</t>
  </si>
  <si>
    <t>Public Utilities, Property, Plant and Equipment, Distribution</t>
  </si>
  <si>
    <t>Public Utilities, Property, Plant and Equipment, Other Property, Plant and Equipment</t>
  </si>
  <si>
    <t>Public Utilities, Property, Plant and Equipment, Plant in Service</t>
  </si>
  <si>
    <t>Minimum [Member]</t>
  </si>
  <si>
    <t>Public Utilities, Property, Plant and Equipment, Generation, Useful Life</t>
  </si>
  <si>
    <t>20 years</t>
  </si>
  <si>
    <t>Public Utilities, Property, Plant and Equipment, Transmission, Useful Life</t>
  </si>
  <si>
    <t>15 years</t>
  </si>
  <si>
    <t>Public Utilities, Property, Plant and Equipment, Distribution, Useful Life</t>
  </si>
  <si>
    <t>8 years</t>
  </si>
  <si>
    <t>Public Utilities, Property, Plant and Equipment, Other Property Plant and Equipment, Useful Life</t>
  </si>
  <si>
    <t>5 years</t>
  </si>
  <si>
    <t>Maximum [Member]</t>
  </si>
  <si>
    <t>60 years</t>
  </si>
  <si>
    <t>70 years</t>
  </si>
  <si>
    <t>66 years</t>
  </si>
  <si>
    <t>50 years</t>
  </si>
  <si>
    <t>Land and other assets not depreciated [Member]</t>
  </si>
  <si>
    <t>KCPL Greater Missouri Operations [Member]</t>
  </si>
  <si>
    <t>Public Utilities, Allowance for Funds Used During Construction, Rate</t>
  </si>
  <si>
    <t>1.90%</t>
  </si>
  <si>
    <t>1.60%</t>
  </si>
  <si>
    <t>4.20%</t>
  </si>
  <si>
    <t>4.90%</t>
  </si>
  <si>
    <t>5.70%</t>
  </si>
  <si>
    <t>KCPL [Member] | Minimum [Member]</t>
  </si>
  <si>
    <t>KCPL [Member] | Maximum [Member]</t>
  </si>
  <si>
    <t>55 years</t>
  </si>
  <si>
    <t>KCPL [Member] | Land and other assets not depreciated [Member]</t>
  </si>
  <si>
    <t>Summary of Significant Accounting Policies Summary of Significant Accounting Policies Revenue Recognition and Non-Operating Income and Expense (Details) - USD ($) $ in Millions</t>
  </si>
  <si>
    <t>Other Nonoperating Expense</t>
  </si>
  <si>
    <t>Other Nonoperating Income, Interest Income on Proceeds</t>
  </si>
  <si>
    <t>Other Nonoperating Income, Mark To Market Gains</t>
  </si>
  <si>
    <t>Other Nonoperating Expense, Write-off Deferred Offering Fees</t>
  </si>
  <si>
    <t>KCPL [Member] | MISSOURI</t>
  </si>
  <si>
    <t>Excise and Sales Taxes</t>
  </si>
  <si>
    <t>Summary of Significant Accounting Policies Earnings Per Share (Details) - USD ($) $ / shares in Units, shares in Millions, $ in Millions</t>
  </si>
  <si>
    <t>3 Months Ended</t>
  </si>
  <si>
    <t>Sep. 30, 2017</t>
  </si>
  <si>
    <t>Mar. 31, 2017</t>
  </si>
  <si>
    <t>Sep. 30, 2016</t>
  </si>
  <si>
    <t>Jun. 30, 2016</t>
  </si>
  <si>
    <t>Mar. 31, 2016</t>
  </si>
  <si>
    <t>Income [Abstract]</t>
  </si>
  <si>
    <t>Less: preferred stock dividend requirements and redemption premium</t>
  </si>
  <si>
    <t>Common Shares Outstanding [Abstract]</t>
  </si>
  <si>
    <t>Average number of common shares outstanding (in shares)</t>
  </si>
  <si>
    <t>Add: effect of dilutive securities (in shares)</t>
  </si>
  <si>
    <t>Diluted average number of common shares outstanding (in shares)</t>
  </si>
  <si>
    <t>Earnings Per Share [Abstract]</t>
  </si>
  <si>
    <t>Basic and Diluted EPS</t>
  </si>
  <si>
    <t>Summary of Significant Accounting Policies Antidilutive Securities (Details) - shares</t>
  </si>
  <si>
    <t>Assumed conversion of Series B Preferred Stock [Member]</t>
  </si>
  <si>
    <t>Antidilutive Securities Excluded from Computation of Earnings Per Share [Line Items]</t>
  </si>
  <si>
    <t>Antidilutive Securities Excluded from Computation of Earnings Per Share, Amount</t>
  </si>
  <si>
    <t>Performance Shares [Member]</t>
  </si>
  <si>
    <t>Restricted Stock [Member]</t>
  </si>
  <si>
    <t>Summary of Significant Accounting Policies Summary of Significant Accounting Policies New Accounting Pronouncements (Details) - USD ($) $ in Millions</t>
  </si>
  <si>
    <t>Dec. 31, 2014</t>
  </si>
  <si>
    <t>KCPL [Member] | Retained Earnings [Member]</t>
  </si>
  <si>
    <t>New Accounting Pronouncements or Change in Accounting Principle [Line Items]</t>
  </si>
  <si>
    <t>Summary of Significant Accounting Policies Subsequent Events (Details) - Subsequent Event [Member]</t>
  </si>
  <si>
    <t>Feb. 28, 2018$ / shares</t>
  </si>
  <si>
    <t>Dividends Declared [Abstract]</t>
  </si>
  <si>
    <t>Dividends Payable, Amount Per Share</t>
  </si>
  <si>
    <t>Dividends Payable, Date of Record</t>
  </si>
  <si>
    <t>Feb. 27,
		2018</t>
  </si>
  <si>
    <t>Dividends Payable, Date Declared, Month and Year</t>
  </si>
  <si>
    <t>2018-02</t>
  </si>
  <si>
    <t>Dividends Payable, Date to be Paid</t>
  </si>
  <si>
    <t>Mar. 20,
		2018</t>
  </si>
  <si>
    <t>Mar. 19,
		2018</t>
  </si>
  <si>
    <t>Anticipated Merger with Westar Energy, Inc. (Details) $ / shares in Units, $ in Millions</t>
  </si>
  <si>
    <t>Jul. 09, 2017Rate</t>
  </si>
  <si>
    <t>May 29, 2016USD ($)$ / sharesshares</t>
  </si>
  <si>
    <t>Jul. 31, 2017USD ($)Rate</t>
  </si>
  <si>
    <t>Mar. 31, 2017USD ($)</t>
  </si>
  <si>
    <t>Oct. 31, 2016USD ($)$ / sharesshares</t>
  </si>
  <si>
    <t>Dec. 31, 2017USD ($)Rateshares</t>
  </si>
  <si>
    <t>Dec. 31, 2016USD ($)Rateshares</t>
  </si>
  <si>
    <t>Dec. 31, 2015USD ($)shares</t>
  </si>
  <si>
    <t>Anticipated Merger With Westar Energy, Inc. [Line Items]</t>
  </si>
  <si>
    <t>Cash consideration to be transferred (per share) | $ / shares</t>
  </si>
  <si>
    <t>Minimum Required Cash Balance at Closing of Anticipated Merger with Westar</t>
  </si>
  <si>
    <t>GPE 4.3 Billion Senior Notes [Member]</t>
  </si>
  <si>
    <t>Long-term Debt, Gross</t>
  </si>
  <si>
    <t>Debt Instrument, Redemption Price, Percentage | Rate</t>
  </si>
  <si>
    <t>101.00%</t>
  </si>
  <si>
    <t>Westar Energy Inc [Member]</t>
  </si>
  <si>
    <t>Holdco Common Stock Conversion Ratio | Rate</t>
  </si>
  <si>
    <t>Ownership in Holdco - Percentage | Rate</t>
  </si>
  <si>
    <t>52.50%</t>
  </si>
  <si>
    <t>Merger Termination Fee Westar Termination</t>
  </si>
  <si>
    <t>Great Plains Energy [Member]</t>
  </si>
  <si>
    <t>Preferred Stock, Dividend Rate, Percentage | Rate</t>
  </si>
  <si>
    <t>Merger Termination Fee Regulatory Approvals</t>
  </si>
  <si>
    <t>Merger Termination Fee Great Plains Energy</t>
  </si>
  <si>
    <t>47.50%</t>
  </si>
  <si>
    <t>Merger Termination Fee Original Merger Agreement</t>
  </si>
  <si>
    <t>Great Plains Energy [Member] | GPE 4.3 Billion Senior Notes [Member]</t>
  </si>
  <si>
    <t>Bridge Loan [Member] | Great Plains Energy [Member]</t>
  </si>
  <si>
    <t>Amount of bridge facility</t>
  </si>
  <si>
    <t>Amount of bridge facility, as amended</t>
  </si>
  <si>
    <t>Series A Preferred Stock [Member]</t>
  </si>
  <si>
    <t>Preferred Shares To Be Issued, Stock Purchase Agreement, Series A Preferred Stock | shares</t>
  </si>
  <si>
    <t>7.25%</t>
  </si>
  <si>
    <t>Preferred Stock, Purchase Agreement, Proceeds</t>
  </si>
  <si>
    <t>Previously deferred offering costs written off</t>
  </si>
  <si>
    <t>Depositary Shares [Member]</t>
  </si>
  <si>
    <t>Stock Issued During Period, Shares, New Issues | shares</t>
  </si>
  <si>
    <t>Shares Issued, Price Per Share | $ / shares</t>
  </si>
  <si>
    <t>Net Proceeds from Issuance of Depositary Shares</t>
  </si>
  <si>
    <t>Gross Proceeds from Issuance of Depositary Shares</t>
  </si>
  <si>
    <t>Net Proceeds from Issuance of Common Stock</t>
  </si>
  <si>
    <t>Supplemental Cash Flow Information (Details) - USD ($) $ in Millions</t>
  </si>
  <si>
    <t>Cash flows affected by changes in:</t>
  </si>
  <si>
    <t>Fuel inventories</t>
  </si>
  <si>
    <t>Materials and supplies</t>
  </si>
  <si>
    <t>Pension and post-retirement benefit obligations</t>
  </si>
  <si>
    <t>Allowance for equity funds used during construction</t>
  </si>
  <si>
    <t>Fuel recovery mechanisms</t>
  </si>
  <si>
    <t>ARO settlements</t>
  </si>
  <si>
    <t>Total other operating activities</t>
  </si>
  <si>
    <t>Cash paid during the period:</t>
  </si>
  <si>
    <t>Interest</t>
  </si>
  <si>
    <t>Income taxes</t>
  </si>
  <si>
    <t>Non-cash investing activities:</t>
  </si>
  <si>
    <t>Liabilities accrued for capital expenditures</t>
  </si>
  <si>
    <t>Receivables Accounts, Notes, and Financing (Details) - USD ($) $ in Millions</t>
  </si>
  <si>
    <t>Accounts, Notes, Loans and Financing Receivable [Line Items]</t>
  </si>
  <si>
    <t>Other receivables</t>
  </si>
  <si>
    <t>Trade Accounts Receivable [Member]</t>
  </si>
  <si>
    <t>Allowance for doubtful accounts</t>
  </si>
  <si>
    <t>Trade Accounts Receivable [Member] | KCPL [Member]</t>
  </si>
  <si>
    <t>Trade Accounts Receivable [Member] | Billed Revenues [Member]</t>
  </si>
  <si>
    <t>Accounts Receivable, Gross, Current</t>
  </si>
  <si>
    <t>Trade Accounts Receivable [Member] | Billed Revenues [Member] | KCPL [Member]</t>
  </si>
  <si>
    <t>Trade Accounts Receivable [Member] | Unbilled Revenues [Member]</t>
  </si>
  <si>
    <t>Trade Accounts Receivable [Member] | Unbilled Revenues [Member] | KCPL [Member]</t>
  </si>
  <si>
    <t>Receivables Narrative (Details) - USD ($) $ in Millions</t>
  </si>
  <si>
    <t>Sale Of Accounts Receivable - KCPL and GMO</t>
  </si>
  <si>
    <t>Maximum amount of outstanding principal under receivables agreement from mid-November to mid-June</t>
  </si>
  <si>
    <t>Maximum amount of outstanding principal under receivables agreement from mid-June to mid-November</t>
  </si>
  <si>
    <t>Maximum amount of outstanding principal under receivables agreement</t>
  </si>
  <si>
    <t>Nuclear Plant (Details) - USD ($) $ in Millions</t>
  </si>
  <si>
    <t>Investments in decommissioning trust fund [Line Items]</t>
  </si>
  <si>
    <t>Cost Basis</t>
  </si>
  <si>
    <t>Unrealized Gains</t>
  </si>
  <si>
    <t>Unrealized Losses</t>
  </si>
  <si>
    <t>Fair Value</t>
  </si>
  <si>
    <t>Weighted average maturity of debt securities (in years)</t>
  </si>
  <si>
    <t>9 years</t>
  </si>
  <si>
    <t>Realized gains</t>
  </si>
  <si>
    <t>Realized losses</t>
  </si>
  <si>
    <t>Equity Securities [Member]</t>
  </si>
  <si>
    <t>Debt Securities [Member]</t>
  </si>
  <si>
    <t>Other Securities [Member]</t>
  </si>
  <si>
    <t>Nuclear Plant Decommissioning Trust (Details) - USD ($) $ in Millions</t>
  </si>
  <si>
    <t>Nuclear decommissioning trust fund [Roll Forward]</t>
  </si>
  <si>
    <t>Beginning balance January 1</t>
  </si>
  <si>
    <t>Contributions</t>
  </si>
  <si>
    <t>Earned income, net of fees</t>
  </si>
  <si>
    <t>Net realized gains</t>
  </si>
  <si>
    <t>Net unrealized gains</t>
  </si>
  <si>
    <t>Ending balance December 31</t>
  </si>
  <si>
    <t>Nuclear Insurance [Abstract]</t>
  </si>
  <si>
    <t>Industry aggregate limit on nuclear insurance for property claims including accidental damages</t>
  </si>
  <si>
    <t>Industry aggregate limit on non-nuclear acts of terrorism</t>
  </si>
  <si>
    <t>Amount of insurance against public liability claims resulting from nuclear incidents to full limit of public liability</t>
  </si>
  <si>
    <t>Maximum available commercial insurance</t>
  </si>
  <si>
    <t>Remaining balance provided through industry wide retrospective assesment program mandated by law</t>
  </si>
  <si>
    <t>Maximum amount able to be assessed to owners</t>
  </si>
  <si>
    <t>SFP Program-annual amount payable per incident</t>
  </si>
  <si>
    <t>Amount of decontamination liability, premature decommissioning liability and property damage insurance</t>
  </si>
  <si>
    <t>Premature decommissioning coverage applies only if property damage exceeds this amount and trust funds have been exhausted</t>
  </si>
  <si>
    <t>Estimated maximum amount of retrospective assessments under the current policies</t>
  </si>
  <si>
    <t>Wolf Creek [Member]</t>
  </si>
  <si>
    <t>Jointly Owned Utility Plant Interests [Line Items]</t>
  </si>
  <si>
    <t>Ownership percentage in Wolf Creek, a nuclear generating unit (in hundredths)</t>
  </si>
  <si>
    <t>47.00%</t>
  </si>
  <si>
    <t>Wolf Creek [Member] | Missouri Public Service Commission [Member]</t>
  </si>
  <si>
    <t>Nuclear Plant Decommissioning Costs [Abstract]</t>
  </si>
  <si>
    <t>Current Cost of Decommissioning (in 2017 Dollars)</t>
  </si>
  <si>
    <t>Future cost of decommissioning (in 2045 through 2053 dollars)</t>
  </si>
  <si>
    <t>Annual Escalation Factor</t>
  </si>
  <si>
    <t>3.16%</t>
  </si>
  <si>
    <t>Annual return on trust assets through 2027</t>
  </si>
  <si>
    <t>5.46%</t>
  </si>
  <si>
    <t>Annual return on trusts assets in 2053</t>
  </si>
  <si>
    <t>2.22%</t>
  </si>
  <si>
    <t>Wolf Creek [Member] | Kansas Corporation Commission [Member]</t>
  </si>
  <si>
    <t>2.91%</t>
  </si>
  <si>
    <t>Annual return on trust assets through 2029</t>
  </si>
  <si>
    <t>5.64%</t>
  </si>
  <si>
    <t>0.32%</t>
  </si>
  <si>
    <t>KCPL [Member] | Wolf Creek [Member]</t>
  </si>
  <si>
    <t>KCPL [Member] | Wolf Creek [Member] | Missouri Public Service Commission [Member]</t>
  </si>
  <si>
    <t>KCPL [Member] | Wolf Creek [Member] | Kansas Corporation Commission [Member]</t>
  </si>
  <si>
    <t>KCPL [Member] | Nuclear Plant [Member]</t>
  </si>
  <si>
    <t>Regulatory Matters (Details) - KCPL [Member] - USD ($) $ in Millions</t>
  </si>
  <si>
    <t>1 Months Ended</t>
  </si>
  <si>
    <t>May 31, 2017</t>
  </si>
  <si>
    <t>Apr. 30, 2017</t>
  </si>
  <si>
    <t>Nov. 30, 2016</t>
  </si>
  <si>
    <t>Jul. 31, 2016</t>
  </si>
  <si>
    <t>Missouri Public Service Commission [Member]</t>
  </si>
  <si>
    <t>Regulatory Proceedings [Line Items]</t>
  </si>
  <si>
    <t>Annual revenue increase, requested, portion related to rebasing fuel and purchased power expense</t>
  </si>
  <si>
    <t>Annual revenue increase (decrease), requested, not including rebasing fuel and purchased power expense</t>
  </si>
  <si>
    <t>Annual revenue increase, authorized, portion related to rebasing fuel and purchased power expense</t>
  </si>
  <si>
    <t>Annual revenue increase, authorized, not including rebasing fuel and purchased power expense</t>
  </si>
  <si>
    <t>Return on equity, requested (in hundredths)</t>
  </si>
  <si>
    <t>9.90%</t>
  </si>
  <si>
    <t>Rate-making equity ratio, requested (in hundredths)</t>
  </si>
  <si>
    <t>49.88%</t>
  </si>
  <si>
    <t>Return on equity, approved (in hundredths)</t>
  </si>
  <si>
    <t>9.50%</t>
  </si>
  <si>
    <t>Ratemaking equity ratio, approved (in hundredths)</t>
  </si>
  <si>
    <t>49.20%</t>
  </si>
  <si>
    <t>Kansas Corporation Commission [Member]</t>
  </si>
  <si>
    <t>Annual revenue decrease, requested</t>
  </si>
  <si>
    <t>Public Utilities, KCPL and Commission Staff Recommended Rate Decrease, Amount</t>
  </si>
  <si>
    <t>Regulatory Matters Asset (Details) - USD ($) $ in Millions</t>
  </si>
  <si>
    <t>Regulatory Assets [Line Items]</t>
  </si>
  <si>
    <t>Regulatory Assets, Noncurrent</t>
  </si>
  <si>
    <t>Taxes recoverable through future rates [Member]</t>
  </si>
  <si>
    <t>Loss on reacquired debt [Member]</t>
  </si>
  <si>
    <t>Removal Costs [Member]</t>
  </si>
  <si>
    <t>Asset Retirement Obligation Costs [Member]</t>
  </si>
  <si>
    <t>Pension and post-retirement costs [Member]</t>
  </si>
  <si>
    <t>Deferred customer programs [Member]</t>
  </si>
  <si>
    <t>Fuel recovery mechanisms [Member]</t>
  </si>
  <si>
    <t>Iatan No. 1 and Common facilities depreciation and carrying costs [Member]</t>
  </si>
  <si>
    <t>Iatan No. 2 construction accounting costs [Member]</t>
  </si>
  <si>
    <t>Kansas property tax surcharge [Member]</t>
  </si>
  <si>
    <t>Solar Rebates [Member]</t>
  </si>
  <si>
    <t>Transmission Delivery Charge [Member]</t>
  </si>
  <si>
    <t>LaCygne Deferred Depreciation [Member]</t>
  </si>
  <si>
    <t>Other Regulatory Assets (Liabilities) [Member]</t>
  </si>
  <si>
    <t>KCPL Greater Missouri Operations [Member] | Taxes recoverable through future rates [Member]</t>
  </si>
  <si>
    <t>KCPL Greater Missouri Operations [Member] | Loss on reacquired debt [Member]</t>
  </si>
  <si>
    <t>KCPL Greater Missouri Operations [Member] | Removal Costs [Member]</t>
  </si>
  <si>
    <t>KCPL Greater Missouri Operations [Member] | Asset Retirement Obligation Costs [Member]</t>
  </si>
  <si>
    <t>KCPL Greater Missouri Operations [Member] | Pension and post-retirement costs [Member]</t>
  </si>
  <si>
    <t>Amount not included in rate base</t>
  </si>
  <si>
    <t>KCPL Greater Missouri Operations [Member] | Deferred customer programs [Member]</t>
  </si>
  <si>
    <t>KCPL Greater Missouri Operations [Member] | Fuel recovery mechanisms [Member]</t>
  </si>
  <si>
    <t>KCPL Greater Missouri Operations [Member] | Iatan No. 1 and Common facilities depreciation and carrying costs [Member]</t>
  </si>
  <si>
    <t>Regulatory Noncurrent Asset, End Date for Recovery</t>
  </si>
  <si>
    <t>Dec. 31,
		2038</t>
  </si>
  <si>
    <t>KCPL Greater Missouri Operations [Member] | Iatan No. 2 construction accounting costs [Member]</t>
  </si>
  <si>
    <t>Dec. 31,
		2059</t>
  </si>
  <si>
    <t>KCPL Greater Missouri Operations [Member] | Kansas property tax surcharge [Member]</t>
  </si>
  <si>
    <t>KCPL Greater Missouri Operations [Member] | Solar Rebates [Member]</t>
  </si>
  <si>
    <t>KCPL Greater Missouri Operations [Member] | Transmission Delivery Charge [Member]</t>
  </si>
  <si>
    <t>KCPL Greater Missouri Operations [Member] | LaCygne Deferred Depreciation [Member]</t>
  </si>
  <si>
    <t>KCPL Greater Missouri Operations [Member] | Other Regulatory Assets (Liabilities) [Member]</t>
  </si>
  <si>
    <t>KCPL [Member] | Taxes recoverable through future rates [Member]</t>
  </si>
  <si>
    <t>KCPL [Member] | Loss on reacquired debt [Member]</t>
  </si>
  <si>
    <t>KCPL [Member] | Removal Costs [Member]</t>
  </si>
  <si>
    <t>KCPL [Member] | Asset Retirement Obligation Costs [Member]</t>
  </si>
  <si>
    <t>KCPL [Member] | Pension and post-retirement costs [Member]</t>
  </si>
  <si>
    <t>KCPL [Member] | Deferred customer programs [Member]</t>
  </si>
  <si>
    <t>KCPL [Member] | Fuel recovery mechanisms [Member]</t>
  </si>
  <si>
    <t>KCPL [Member] | Iatan No. 1 and Common facilities depreciation and carrying costs [Member]</t>
  </si>
  <si>
    <t>KCPL [Member] | Iatan No. 2 construction accounting costs [Member]</t>
  </si>
  <si>
    <t>KCPL [Member] | Kansas property tax surcharge [Member]</t>
  </si>
  <si>
    <t>KCPL [Member] | Solar Rebates [Member]</t>
  </si>
  <si>
    <t>Dec. 31,
		2020</t>
  </si>
  <si>
    <t>KCPL [Member] | Transmission Delivery Charge [Member]</t>
  </si>
  <si>
    <t>KCPL [Member] | LaCygne Deferred Depreciation [Member]</t>
  </si>
  <si>
    <t>Dec. 31,
		2040</t>
  </si>
  <si>
    <t>KCPL [Member] | Other Regulatory Assets (Liabilities) [Member]</t>
  </si>
  <si>
    <t>Regulatory Matters Liabilities (Details) - USD ($) $ in Millions</t>
  </si>
  <si>
    <t>Regulatory Liabilities [Line Items]</t>
  </si>
  <si>
    <t>Taxes refundable through future rates [Member]</t>
  </si>
  <si>
    <t>Emission allowances [Member]</t>
  </si>
  <si>
    <t>Asset retirement obligations [Member]</t>
  </si>
  <si>
    <t>Deferred Fuel Costs [Member]</t>
  </si>
  <si>
    <t>Pension [Member]</t>
  </si>
  <si>
    <t>KCPL Greater Missouri Operations [Member] | Taxes refundable through future rates [Member]</t>
  </si>
  <si>
    <t>KCPL Greater Missouri Operations [Member] | Emission allowances [Member]</t>
  </si>
  <si>
    <t>KCPL Greater Missouri Operations [Member] | Asset retirement obligations [Member]</t>
  </si>
  <si>
    <t>KCPL Greater Missouri Operations [Member] | Deferred Fuel Costs [Member]</t>
  </si>
  <si>
    <t>KCPL Greater Missouri Operations [Member] | Pension [Member]</t>
  </si>
  <si>
    <t>KCPL [Member] | Taxes refundable through future rates [Member]</t>
  </si>
  <si>
    <t>KCPL [Member] | Emission allowances [Member]</t>
  </si>
  <si>
    <t>KCPL [Member] | Asset retirement obligations [Member]</t>
  </si>
  <si>
    <t>KCPL [Member] | Deferred Fuel Costs [Member]</t>
  </si>
  <si>
    <t>KCPL [Member] | Pension [Member]</t>
  </si>
  <si>
    <t>Regulatory Matters Regulatory Matters Subsequent Events (Details) - MissouriPublicServiceCommission [Member] - USD ($) $ in Millions</t>
  </si>
  <si>
    <t>Jan. 31, 2018</t>
  </si>
  <si>
    <t>Kcpl Greater Missouri Operations Member | Subsequent Event [Member]</t>
  </si>
  <si>
    <t>Subsequent Event [Line Items]</t>
  </si>
  <si>
    <t>Public Utilities, Requested Return on Equity, Percentage</t>
  </si>
  <si>
    <t>9.85%</t>
  </si>
  <si>
    <t>Public Utilities, Requested Equity Capital Structure, Percentage</t>
  </si>
  <si>
    <t>54.40%</t>
  </si>
  <si>
    <t>KCPL [Member] | Subsequent Event [Member]</t>
  </si>
  <si>
    <t>50.03%</t>
  </si>
  <si>
    <t>Goodwill (Details) - USD ($) $ in Millions</t>
  </si>
  <si>
    <t>Goodwill [Line Items]</t>
  </si>
  <si>
    <t>Intangibles Assets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t>
  </si>
  <si>
    <t>Finite-Lived Intangible Assets, Gross</t>
  </si>
  <si>
    <t>Finite-Lived Intangible Assets, Accumulated Amortization</t>
  </si>
  <si>
    <t>Computer Software, Intangible Asset [Member] | KCPL [Member]</t>
  </si>
  <si>
    <t>Asset Improvements [Member]</t>
  </si>
  <si>
    <t>Asset Improvements [Member] | KCPL [Member]</t>
  </si>
  <si>
    <t>Asset Retirement Obligations (Details) - USD ($) $ in Millions</t>
  </si>
  <si>
    <t>Increase in asset retirement obligations due to CCR regulations</t>
  </si>
  <si>
    <t>Asset Retirement Obligation, Roll Forward Analysis [Roll Forward]</t>
  </si>
  <si>
    <t>Asset Retirement Obligation, Beginning Balance</t>
  </si>
  <si>
    <t>Additions</t>
  </si>
  <si>
    <t>Revision in timing and/or estimates</t>
  </si>
  <si>
    <t>Settlements</t>
  </si>
  <si>
    <t>Accretion</t>
  </si>
  <si>
    <t>Asset Retirement Obligation, Ending Balance</t>
  </si>
  <si>
    <t>Asset Retirement Obligations, Liability Not Recognized</t>
  </si>
  <si>
    <t xml:space="preserve">certain wiring used in Great Plains Energy's and KCP&amp;L's generating stations include asbestos insulation, which would require special handling if disturbed.  Due to the inability to reasonably estimate the quantities or the amount of disturbance that will be necessary during dismantlement at the end of the life of a plant, the fair value of this ARO cannot be reasonably estimated at this time.  Management will continue to monitor the obligation and will recognize a liability in the period in which sufficient information becomes available to reasonably estimate its fair value.    </t>
  </si>
  <si>
    <t>Asset Retirement Obligation, Current</t>
  </si>
  <si>
    <t>Total noncurrent asset retirement obligation</t>
  </si>
  <si>
    <t>Asset Retirement Obligations, Description</t>
  </si>
  <si>
    <t xml:space="preserve">GMO has AROs related to asbestos abatement, removal of storage tanks and closure and post-closure of ponds and landfills containing CCRs. </t>
  </si>
  <si>
    <t xml:space="preserve">KCP&amp;L has AROs related to decommissioning Wolf Creek, site remediation of its Spearville Wind Energy Facilities, asbestos abatement, removal of storage tanks and closure and post-closure of ponds and landfills containing coal combustion residuals (CCRs). </t>
  </si>
  <si>
    <t xml:space="preserve"> certain wiring used in Great Plains Energy's and KCP&amp;L's generating stations include asbestos insulation, which would require special handling if disturbed.  Due to the inability to reasonably estimate the quantities or the amount of disturbance that will be necessary during dismantlement at the end of the life of a plant, the fair value of this ARO cannot be reasonably estimated at this time.  Management will continue to monitor the obligation and will recognize a liability in the period in which sufficient information becomes available to reasonably estimate its fair value.     </t>
  </si>
  <si>
    <t>Pension Plans and Other Employee Benefits (Details) - USD ($) $ in Millions</t>
  </si>
  <si>
    <t>Amounts recognized in the consolidated balance sheets [Abstract]</t>
  </si>
  <si>
    <t>Current pension and other post-retirement liability</t>
  </si>
  <si>
    <t>Noncurrent pension liability and other post-retirement liability</t>
  </si>
  <si>
    <t>Pension plans with the accumulated benefit obligation in excess of plans assets [Abstract]</t>
  </si>
  <si>
    <t>Unfunded accumulated benefit obligation for GMO SERP</t>
  </si>
  <si>
    <t>Segregated assets for GMO SERP</t>
  </si>
  <si>
    <t>Employee Savings Plans [Abstract]</t>
  </si>
  <si>
    <t>Defined contribution savings plan, cost of plan</t>
  </si>
  <si>
    <t>Defined Benefit Plan, Change in Benefit Obligation [Roll Forward]</t>
  </si>
  <si>
    <t>Defined Benefit Plan, Benefit Obligation</t>
  </si>
  <si>
    <t>Service cost</t>
  </si>
  <si>
    <t>Interest cost</t>
  </si>
  <si>
    <t>Contributions by participants</t>
  </si>
  <si>
    <t>Amendments</t>
  </si>
  <si>
    <t>Actuarial (gain) loss</t>
  </si>
  <si>
    <t>Benefits paid</t>
  </si>
  <si>
    <t>Settlements and special termination benefits</t>
  </si>
  <si>
    <t>Change in plan assets [Roll Forward]</t>
  </si>
  <si>
    <t>Fair value of plan assets at beginning of the year</t>
  </si>
  <si>
    <t>Actual return on plan assets</t>
  </si>
  <si>
    <t>Contributions by employer and participants</t>
  </si>
  <si>
    <t>Fair value of plan assets at end of the year</t>
  </si>
  <si>
    <t>Funded status at end of year</t>
  </si>
  <si>
    <t>Non-current asset</t>
  </si>
  <si>
    <t>Net amount recognized before regulatory treatment</t>
  </si>
  <si>
    <t>Defined benefit plan amount recognized in Accumulated Other Comprehensive Income or Regulatory Asset Liability</t>
  </si>
  <si>
    <t>Defined Benefit Plan, Amounts for Asset (Liability) Recognized in Statement of Financial Position</t>
  </si>
  <si>
    <t>Amounts in accumulated other comprehensive income or regulatory asset/liability not yet recognized as a component of net periodic benefit cost [Abstract]</t>
  </si>
  <si>
    <t>Prior service cost</t>
  </si>
  <si>
    <t>Components of net periodic benefit costs [Abstract]</t>
  </si>
  <si>
    <t>Expected return on plan assets</t>
  </si>
  <si>
    <t>Recognized net actuarial (gain)/loss</t>
  </si>
  <si>
    <t>Transition obligation</t>
  </si>
  <si>
    <t>Settlement and special termination benefits</t>
  </si>
  <si>
    <t>Net periodic benefit costs before regulatory adjustment</t>
  </si>
  <si>
    <t>Regulatory adjustment</t>
  </si>
  <si>
    <t>Net periodic benefit costs</t>
  </si>
  <si>
    <t>Defined Benefit Plan, Net Periodic Benefit Cost, Loss Due to Settlement, Accelerated Pension Distributions</t>
  </si>
  <si>
    <t>Other Changes In Plan Assets And Benefit Obligations Recognized In Other Comprehensive Income Regulatory Assets/Liabilities [Abstract]</t>
  </si>
  <si>
    <t>Current year net (gain) loss</t>
  </si>
  <si>
    <t>Amortization of gain (loss)</t>
  </si>
  <si>
    <t>Amortization of prior service cost</t>
  </si>
  <si>
    <t>Amortization of transition obligation</t>
  </si>
  <si>
    <t>Other regulatory activity</t>
  </si>
  <si>
    <t>Total Recognized In Other Comprehensive Income Or Regulatory Asset/Liability</t>
  </si>
  <si>
    <t>Total Recognized In Net Periodic Benefit Costs And Other Comprehensive Income Or Regulatory Asset/Liability</t>
  </si>
  <si>
    <t>Estimated prior service cost that will be amortized in the next fiscal year</t>
  </si>
  <si>
    <t>Net (gain) loss for the defined benefit plans that will be amortized in the next fiscal year</t>
  </si>
  <si>
    <t>Length Of Time For Amortization Of Net Actuarial Gains And Losses For Financial Reporting Purposes</t>
  </si>
  <si>
    <t>rolling five-year average</t>
  </si>
  <si>
    <t>Length Of Time For Amortization Of Net Actuarial Gains And Losses For Regulatory Reporting Purposes</t>
  </si>
  <si>
    <t>ten years</t>
  </si>
  <si>
    <t>Accumulated benefit obligation (ABO) for all defined benefit plans</t>
  </si>
  <si>
    <t>Defined Benefit Plan, Plan with Benefit Obligation in Excess of Plan Assets [Abstract]</t>
  </si>
  <si>
    <t>Defined Benefit Plan, Plan with Benefit Obligation in Excess of Plan Assets, Benefit Obligation</t>
  </si>
  <si>
    <t>Defined Benefit Plan, Plan with Benefit Obligation in Excess of Plan Assets, Fair Value of Plan Assets</t>
  </si>
  <si>
    <t>Defined Benefit Plan, Pension Plan with Accumulated Benefit Obligation in Excess of Plan Assets, Accumulated Benefit Obligation</t>
  </si>
  <si>
    <t>Defined Benefit Plan, Pension Plan with Accumulated Benefit Obligation in Excess of Plan Assets, Fair Value of Plan Assets</t>
  </si>
  <si>
    <t>Weighted average assumptions used to determine the benefit obligation [Abstract]</t>
  </si>
  <si>
    <t>Defined Benefit Plan, Assumptions Used Calculating Benefit Obligation, Discount Rate</t>
  </si>
  <si>
    <t>4.31%</t>
  </si>
  <si>
    <t>3.72%</t>
  </si>
  <si>
    <t>Defined Benefit Plan, Assumptions Used Calculating Benefit Obligation, Rate of Compensation Increase</t>
  </si>
  <si>
    <t>3.62%</t>
  </si>
  <si>
    <t>Defined Benefit Plan, Assumptions Used in Calculation, Description</t>
  </si>
  <si>
    <t>The expected long-term rate of return on plan assets represents Great Plains Energy's estimate of the long-term return on plan assets and is based on historical and projected rates of return for current and planned asset classes in the plans' investment portfolios.  Assumed projected rates of return for each asset class were selected after analyzing historical experience and future expectations of the returns of various asset classes.  Based on the target asset allocation for each asset class, the overall expected rate of return for the portfolios was developed and adjusted for the effect of projected benefits paid from plan assets and future plan contributions.</t>
  </si>
  <si>
    <t>Weighted average assumptions used to determine net costs [Abstract]</t>
  </si>
  <si>
    <t>Defined Benefit Plan, Assumptions Used Calculating Net Periodic Benefit Cost, Discount Rate</t>
  </si>
  <si>
    <t>4.54%</t>
  </si>
  <si>
    <t>Defined Benefit Plan, Assumptions Used Calculating Net Periodic Benefit Cost, Expected Long-term Rate of Return on Plan Assets</t>
  </si>
  <si>
    <t>6.73%</t>
  </si>
  <si>
    <t>7.14%</t>
  </si>
  <si>
    <t>Defined Benefit Plan, Assumptions Used Calculating Net Periodic Benefit Cost, Rate of Compensation Increase</t>
  </si>
  <si>
    <t>Contribute to plans in next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Target Allocation Percentage</t>
  </si>
  <si>
    <t>The portfolios are invested, and periodically rebalanced, to achieve targeted allocations of approximately 33% U.S. large cap and small cap equity securities, 21% international equity securities, 36% fixed income securities, 7% real estate, 1% commodities and 2% hedge funds.</t>
  </si>
  <si>
    <t>Defined Benefit Plan, Investment Strategies, Investment Fund Category</t>
  </si>
  <si>
    <t>The investment strategy supports the objective of the fund, which is to earn the highest possible return on plan assets within a reasonable and prudent level of risk.</t>
  </si>
  <si>
    <t>3.64%</t>
  </si>
  <si>
    <t>3.50%</t>
  </si>
  <si>
    <t>4.47%</t>
  </si>
  <si>
    <t>2.00%</t>
  </si>
  <si>
    <t>2.54%</t>
  </si>
  <si>
    <t>The investment strategy supports the objective of the funds, which is to preserve capital, maintain sufficient liquidity and earn a consistent rate of return.</t>
  </si>
  <si>
    <t>Health care cost trend (in hundredths)</t>
  </si>
  <si>
    <t>6.80%</t>
  </si>
  <si>
    <t>6.50%</t>
  </si>
  <si>
    <t>Health care cost rate declining through</t>
  </si>
  <si>
    <t>Ultimate cost trend rate (in hundredths)</t>
  </si>
  <si>
    <t>4.50%</t>
  </si>
  <si>
    <t>Effect on total service and interest component, increase</t>
  </si>
  <si>
    <t>Effect on total service and interest component, decrease</t>
  </si>
  <si>
    <t>Effect on post-retirement benefit obligation, increase</t>
  </si>
  <si>
    <t>Effect on post-retirement benefit obligation, decrease</t>
  </si>
  <si>
    <t>Jointly Owned Utility Plant, Proportionate Ownership Share</t>
  </si>
  <si>
    <t>Wolf Creek [Member] | KCPL [Member]</t>
  </si>
  <si>
    <t>Pension Plans and Other Employee Benefits Pension Plans Fair Value (Details) - USD ($) $ in Millions</t>
  </si>
  <si>
    <t>Fair Value, Plan Assets</t>
  </si>
  <si>
    <t>Alternative Investment, Fair Value Disclosure</t>
  </si>
  <si>
    <t>Pension Plans, Defined Benefit [Member] | Real Estate [Member]</t>
  </si>
  <si>
    <t>Pension Plans, Defined Benefit [Member] | Real Estate [Member] | Institutional Common Collective Trust Funds [Member]</t>
  </si>
  <si>
    <t>Pension Plans, Defined Benefit [Member] | Real Estate [Member] | Real Estate Investment Trust [Member]</t>
  </si>
  <si>
    <t>Pension Plans, Defined Benefit [Member] | Hedge Funds [Member]</t>
  </si>
  <si>
    <t>Pension Plans, Defined Benefit [Member] | US Equity Securities [Member]</t>
  </si>
  <si>
    <t>Pension Plans, Defined Benefit [Member] | US Equity Securities [Member] | Traded Mutual Funds [Member]</t>
  </si>
  <si>
    <t>Pension Plans, Defined Benefit [Member] | US Equity Securities [Member] | Institutional Common Collective Trust Funds [Member]</t>
  </si>
  <si>
    <t>Pension Plans, Defined Benefit [Member] | US Equity Securities [Member] | Common Stock and Exchange Traded Funds [Member]</t>
  </si>
  <si>
    <t>Pension Plans, Defined Benefit [Member] | International Equity Securities [Member]</t>
  </si>
  <si>
    <t>Pension Plans, Defined Benefit [Member] | International Equity Securities [Member] | Traded Mutual Funds [Member]</t>
  </si>
  <si>
    <t>Pension Plans, Defined Benefit [Member] | International Equity Securities [Member] | Institutional Common Collective Trust Funds [Member]</t>
  </si>
  <si>
    <t>Pension Plans, Defined Benefit [Member] | International Equity Securities [Member] | American Depository Receipts Global Depository Receipts and Ordinary Shares [Member]</t>
  </si>
  <si>
    <t>Pension Plans, Defined Benefit [Member] | Commodity Contract [Member]</t>
  </si>
  <si>
    <t>Pension Plans, Defined Benefit [Member] | Fixed Income Funds [Member]</t>
  </si>
  <si>
    <t>Pension Plans, Defined Benefit [Member] | Fixed Income Funds [Member] | Traded Mutual Funds [Member]</t>
  </si>
  <si>
    <t>Pension Plans, Defined Benefit [Member] | Fixed Income Funds [Member] | Institutional Common Collective Trust Funds [Member]</t>
  </si>
  <si>
    <t>Pension Plans, Defined Benefit [Member] | US Treasury [Member]</t>
  </si>
  <si>
    <t>Pension Plans, Defined Benefit [Member] | US Agency, State and Political Subdivisions Debt Securities [Member]</t>
  </si>
  <si>
    <t>Pension Plans, Defined Benefit [Member] | US corporate bonds [Member]</t>
  </si>
  <si>
    <t>Pension Plans, Defined Benefit [Member] | US corporate bonds [Member] | Corporate Bonds [Member]</t>
  </si>
  <si>
    <t>Pension Plans, Defined Benefit [Member] | US corporate bonds [Member] | Collateralized Mortgage Obligation Securities [Member]</t>
  </si>
  <si>
    <t>Pension Plans, Defined Benefit [Member] | US corporate bonds [Member] | Asset-backed Securities [Member]</t>
  </si>
  <si>
    <t>Pension Plans, Defined Benefit [Member] | Foreign corporate bonds [Member]</t>
  </si>
  <si>
    <t>Pension Plans, Defined Benefit [Member] | Cash and Cash Equivalents [Member]</t>
  </si>
  <si>
    <t>Pension Plans, Defined Benefit [Member] | Other Plan Investments [Member]</t>
  </si>
  <si>
    <t>Pension Plans, Defined Benefit [Member] | Fair Value, Inputs, Level 1 [Member]</t>
  </si>
  <si>
    <t>Pension Plans, Defined Benefit [Member] | Fair Value, Inputs, Level 1 [Member] | Real Estate [Member]</t>
  </si>
  <si>
    <t>Pension Plans, Defined Benefit [Member] | Fair Value, Inputs, Level 1 [Member] | Hedge Funds [Member]</t>
  </si>
  <si>
    <t>Pension Plans, Defined Benefit [Member] | Fair Value, Inputs, Level 1 [Member] | US Equity Securities [Member]</t>
  </si>
  <si>
    <t>Pension Plans, Defined Benefit [Member] | Fair Value, Inputs, Level 1 [Member] | International Equity Securities [Member]</t>
  </si>
  <si>
    <t>Pension Plans, Defined Benefit [Member] | Fair Value, Inputs, Level 1 [Member] | Commodity Contract [Member]</t>
  </si>
  <si>
    <t>Pension Plans, Defined Benefit [Member] | Fair Value, Inputs, Level 1 [Member] | Fixed Income Funds [Member]</t>
  </si>
  <si>
    <t>Pension Plans, Defined Benefit [Member] | Fair Value, Inputs, Level 1 [Member] | US Treasury [Member]</t>
  </si>
  <si>
    <t>Pension Plans, Defined Benefit [Member] | Fair Value, Inputs, Level 1 [Member] | US Agency, State and Political Subdivisions Debt Securities [Member]</t>
  </si>
  <si>
    <t>Pension Plans, Defined Benefit [Member] | Fair Value, Inputs, Level 1 [Member] | US corporate bonds [Member]</t>
  </si>
  <si>
    <t>Pension Plans, Defined Benefit [Member] | Fair Value, Inputs, Level 1 [Member] | Foreign corporate bonds [Member]</t>
  </si>
  <si>
    <t>Pension Plans, Defined Benefit [Member] | Fair Value, Inputs, Level 1 [Member] | Cash and Cash Equivalents [Member]</t>
  </si>
  <si>
    <t>Pension Plans, Defined Benefit [Member] | Fair Value, Inputs, Level 1 [Member] | Other Plan Investments [Member]</t>
  </si>
  <si>
    <t>Pension Plans, Defined Benefit [Member] | Fair Value, Inputs, Level 2 [Member]</t>
  </si>
  <si>
    <t>Pension Plans, Defined Benefit [Member] | Fair Value, Inputs, Level 2 [Member] | Real Estate [Member]</t>
  </si>
  <si>
    <t>Pension Plans, Defined Benefit [Member] | Fair Value, Inputs, Level 2 [Member] | Hedge Funds [Member]</t>
  </si>
  <si>
    <t>Pension Plans, Defined Benefit [Member] | Fair Value, Inputs, Level 2 [Member] | US Equity Securities [Member]</t>
  </si>
  <si>
    <t>Pension Plans, Defined Benefit [Member] | Fair Value, Inputs, Level 2 [Member] | International Equity Securities [Member]</t>
  </si>
  <si>
    <t>Pension Plans, Defined Benefit [Member] | Fair Value, Inputs, Level 2 [Member] | Commodity Contract [Member]</t>
  </si>
  <si>
    <t>Pension Plans, Defined Benefit [Member] | Fair Value, Inputs, Level 2 [Member] | Fixed Income Funds [Member]</t>
  </si>
  <si>
    <t>Pension Plans, Defined Benefit [Member] | Fair Value, Inputs, Level 2 [Member] | US Treasury [Member]</t>
  </si>
  <si>
    <t>Pension Plans, Defined Benefit [Member] | Fair Value, Inputs, Level 2 [Member] | US Agency, State and Political Subdivisions Debt Securities [Member]</t>
  </si>
  <si>
    <t>Pension Plans, Defined Benefit [Member] | Fair Value, Inputs, Level 2 [Member] | US corporate bonds [Member]</t>
  </si>
  <si>
    <t>Pension Plans, Defined Benefit [Member] | Fair Value, Inputs, Level 2 [Member] | Foreign corporate bonds [Member]</t>
  </si>
  <si>
    <t>Pension Plans, Defined Benefit [Member] | Fair Value, Inputs, Level 2 [Member] | Cash and Cash Equivalents [Member]</t>
  </si>
  <si>
    <t>Pension Plans, Defined Benefit [Member] | Fair Value, Inputs, Level 2 [Member] | Other Plan Investments [Member]</t>
  </si>
  <si>
    <t>Pension Plans, Defined Benefit [Member] | Fair Value, Inputs, Level 3 [Member]</t>
  </si>
  <si>
    <t>Pension Plans, Defined Benefit [Member] | Fair Value, Inputs, Level 3 [Member] | Real Estate [Member]</t>
  </si>
  <si>
    <t>Pension Plans, Defined Benefit [Member] | Fair Value, Inputs, Level 3 [Member] | Hedge Funds [Member]</t>
  </si>
  <si>
    <t>Pension Plans, Defined Benefit [Member] | Fair Value, Inputs, Level 3 [Member] | US Equity Securities [Member]</t>
  </si>
  <si>
    <t>Pension Plans, Defined Benefit [Member] | Fair Value, Inputs, Level 3 [Member] | International Equity Securities [Member]</t>
  </si>
  <si>
    <t>Pension Plans, Defined Benefit [Member] | Fair Value, Inputs, Level 3 [Member] | Commodity Contract [Member]</t>
  </si>
  <si>
    <t>Pension Plans, Defined Benefit [Member] | Fair Value, Inputs, Level 3 [Member] | Fixed Income Funds [Member]</t>
  </si>
  <si>
    <t>Pension Plans, Defined Benefit [Member] | Fair Value, Inputs, Level 3 [Member] | US Treasury [Member]</t>
  </si>
  <si>
    <t>Pension Plans, Defined Benefit [Member] | Fair Value, Inputs, Level 3 [Member] | US Agency, State and Political Subdivisions Debt Securities [Member]</t>
  </si>
  <si>
    <t>Pension Plans, Defined Benefit [Member] | Fair Value, Inputs, Level 3 [Member] | US corporate bonds [Member]</t>
  </si>
  <si>
    <t>Pension Plans, Defined Benefit [Member] | Fair Value, Inputs, Level 3 [Member] | Foreign corporate bonds [Member]</t>
  </si>
  <si>
    <t>Pension Plans, Defined Benefit [Member] | Fair Value, Inputs, Level 3 [Member] | Cash and Cash Equivalents [Member]</t>
  </si>
  <si>
    <t>Pension Plans, Defined Benefit [Member] | Fair Value, Inputs, Level 3 [Member] | Other Plan Investments [Member]</t>
  </si>
  <si>
    <t>Other Postretirement Benefit Plans, Defined Benefit [Member] | Equity Securities [Member]</t>
  </si>
  <si>
    <t>Other Postretirement Benefit Plans, Defined Benefit [Member] | Fixed Income Funds [Member]</t>
  </si>
  <si>
    <t>Other Postretirement Benefit Plans, Defined Benefit [Member] | Fixed Income Funds [Member] | Institutional Common Collective Trust Funds [Member]</t>
  </si>
  <si>
    <t>Other Postretirement Benefit Plans, Defined Benefit [Member] | US Treasury [Member]</t>
  </si>
  <si>
    <t>Other Postretirement Benefit Plans, Defined Benefit [Member] | US Agency, State and Political Subdivisions Debt Securities [Member]</t>
  </si>
  <si>
    <t>Other Postretirement Benefit Plans, Defined Benefit [Member] | US corporate bonds [Member]</t>
  </si>
  <si>
    <t>Other Postretirement Benefit Plans, Defined Benefit [Member] | US corporate bonds [Member] | Corporate Bonds [Member]</t>
  </si>
  <si>
    <t>Other Postretirement Benefit Plans, Defined Benefit [Member] | US corporate bonds [Member] | Collateralized Mortgage Obligation Securities [Member]</t>
  </si>
  <si>
    <t>Other Postretirement Benefit Plans, Defined Benefit [Member] | US corporate bonds [Member] | Asset-backed Securities [Member]</t>
  </si>
  <si>
    <t>Other Postretirement Benefit Plans, Defined Benefit [Member] | Foreign corporate bonds [Member]</t>
  </si>
  <si>
    <t>Other Postretirement Benefit Plans, Defined Benefit [Member] | Cash and Cash Equivalents [Member]</t>
  </si>
  <si>
    <t>Other Postretirement Benefit Plans, Defined Benefit [Member] | Other Plan Investments [Member]</t>
  </si>
  <si>
    <t>Other Postretirement Benefit Plans, Defined Benefit [Member] | Mutual Fund [Member]</t>
  </si>
  <si>
    <t>Other Postretirement Benefit Plans, Defined Benefit [Member] | Fair Value, Inputs, Level 1 [Member]</t>
  </si>
  <si>
    <t>Other Postretirement Benefit Plans, Defined Benefit [Member] | Fair Value, Inputs, Level 1 [Member] | Equity Securities [Member]</t>
  </si>
  <si>
    <t>Other Postretirement Benefit Plans, Defined Benefit [Member] | Fair Value, Inputs, Level 1 [Member] | Fixed Income Funds [Member]</t>
  </si>
  <si>
    <t>Other Postretirement Benefit Plans, Defined Benefit [Member] | Fair Value, Inputs, Level 1 [Member] | US Treasury [Member]</t>
  </si>
  <si>
    <t>Other Postretirement Benefit Plans, Defined Benefit [Member] | Fair Value, Inputs, Level 1 [Member] | US Agency, State and Political Subdivisions Debt Securities [Member]</t>
  </si>
  <si>
    <t>Other Postretirement Benefit Plans, Defined Benefit [Member] | Fair Value, Inputs, Level 1 [Member] | US corporate bonds [Member]</t>
  </si>
  <si>
    <t>Other Postretirement Benefit Plans, Defined Benefit [Member] | Fair Value, Inputs, Level 1 [Member] | Foreign corporate bonds [Member]</t>
  </si>
  <si>
    <t>Other Postretirement Benefit Plans, Defined Benefit [Member] | Fair Value, Inputs, Level 1 [Member] | Cash and Cash Equivalents [Member]</t>
  </si>
  <si>
    <t>Other Postretirement Benefit Plans, Defined Benefit [Member] | Fair Value, Inputs, Level 1 [Member] | Other Plan Investments [Member]</t>
  </si>
  <si>
    <t>Other Postretirement Benefit Plans, Defined Benefit [Member] | Fair Value, Inputs, Level 1 [Member] | Mutual Fund [Member]</t>
  </si>
  <si>
    <t>Other Postretirement Benefit Plans, Defined Benefit [Member] | Fair Value, Inputs, Level 2 [Member]</t>
  </si>
  <si>
    <t>Other Postretirement Benefit Plans, Defined Benefit [Member] | Fair Value, Inputs, Level 2 [Member] | Equity Securities [Member]</t>
  </si>
  <si>
    <t>Other Postretirement Benefit Plans, Defined Benefit [Member] | Fair Value, Inputs, Level 2 [Member] | Fixed Income Funds [Member]</t>
  </si>
  <si>
    <t>Other Postretirement Benefit Plans, Defined Benefit [Member] | Fair Value, Inputs, Level 2 [Member] | US Treasury [Member]</t>
  </si>
  <si>
    <t>Other Postretirement Benefit Plans, Defined Benefit [Member] | Fair Value, Inputs, Level 2 [Member] | US Agency, State and Political Subdivisions Debt Securities [Member]</t>
  </si>
  <si>
    <t>Other Postretirement Benefit Plans, Defined Benefit [Member] | Fair Value, Inputs, Level 2 [Member] | US corporate bonds [Member]</t>
  </si>
  <si>
    <t>Other Postretirement Benefit Plans, Defined Benefit [Member] | Fair Value, Inputs, Level 2 [Member] | Foreign corporate bonds [Member]</t>
  </si>
  <si>
    <t>Other Postretirement Benefit Plans, Defined Benefit [Member] | Fair Value, Inputs, Level 2 [Member] | Cash and Cash Equivalents [Member]</t>
  </si>
  <si>
    <t>Other Postretirement Benefit Plans, Defined Benefit [Member] | Fair Value, Inputs, Level 2 [Member] | Other Plan Investments [Member]</t>
  </si>
  <si>
    <t>Other Postretirement Benefit Plans, Defined Benefit [Member] | Fair Value, Inputs, Level 2 [Member] | Mutual Fund [Member]</t>
  </si>
  <si>
    <t>Other Postretirement Benefit Plans, Defined Benefit [Member] | Fair Value, Inputs, Level 3 [Member]</t>
  </si>
  <si>
    <t>Other Postretirement Benefit Plans, Defined Benefit [Member] | Fair Value, Inputs, Level 3 [Member] | Equity Securities [Member]</t>
  </si>
  <si>
    <t>Other Postretirement Benefit Plans, Defined Benefit [Member] | Fair Value, Inputs, Level 3 [Member] | Fixed Income Funds [Member]</t>
  </si>
  <si>
    <t>Other Postretirement Benefit Plans, Defined Benefit [Member] | Fair Value, Inputs, Level 3 [Member] | US Treasury [Member]</t>
  </si>
  <si>
    <t>Other Postretirement Benefit Plans, Defined Benefit [Member] | Fair Value, Inputs, Level 3 [Member] | US Agency, State and Political Subdivisions Debt Securities [Member]</t>
  </si>
  <si>
    <t>Other Postretirement Benefit Plans, Defined Benefit [Member] | Fair Value, Inputs, Level 3 [Member] | US corporate bonds [Member]</t>
  </si>
  <si>
    <t>Other Postretirement Benefit Plans, Defined Benefit [Member] | Fair Value, Inputs, Level 3 [Member] | Foreign corporate bonds [Member]</t>
  </si>
  <si>
    <t>Other Postretirement Benefit Plans, Defined Benefit [Member] | Fair Value, Inputs, Level 3 [Member] | Cash and Cash Equivalents [Member]</t>
  </si>
  <si>
    <t>Other Postretirement Benefit Plans, Defined Benefit [Member] | Fair Value, Inputs, Level 3 [Member] | Other Plan Investments [Member]</t>
  </si>
  <si>
    <t>Other Postretirement Benefit Plans, Defined Benefit [Member] | Fair Value, Inputs, Level 3 [Member] | Mutual Fund [Member]</t>
  </si>
  <si>
    <t>Equity Compensation (Details) - USD ($) $ / shares in Units, $ in Millions</t>
  </si>
  <si>
    <t>Share-based Compensation Arrangement by Share-based Payment Award [Line Items]</t>
  </si>
  <si>
    <t>Maximum number of shares of common shares authorized (in shares)</t>
  </si>
  <si>
    <t>Equity compensation expense</t>
  </si>
  <si>
    <t>Income tax benefit</t>
  </si>
  <si>
    <t>Expected volatility (in hundredths)</t>
  </si>
  <si>
    <t>18.00%</t>
  </si>
  <si>
    <t>Expected dividend yield (in hundredths)</t>
  </si>
  <si>
    <t>3.80%</t>
  </si>
  <si>
    <t>Risk-free interest rate (in hundredths)</t>
  </si>
  <si>
    <t>1.58%</t>
  </si>
  <si>
    <t>Share-based Compensation Arrangement by Share-based Payment Award, Equity Instruments Other than Options, Nonvested, Number of Shares [Roll Forward]</t>
  </si>
  <si>
    <t>Beginning balance (in shares)</t>
  </si>
  <si>
    <t>Granted (in shares)</t>
  </si>
  <si>
    <t>Earned (in shares)</t>
  </si>
  <si>
    <t>Forfeited (in shares)</t>
  </si>
  <si>
    <t>Ending balance (in shares)</t>
  </si>
  <si>
    <t>Weighted average beginning balance (in dollars per share)</t>
  </si>
  <si>
    <t>Weighted average granted (in dollars per share)</t>
  </si>
  <si>
    <t>Weighted average earned (in dollars per share)</t>
  </si>
  <si>
    <t>Weighted average forfeited (in dollars per share)</t>
  </si>
  <si>
    <t>Weighted average ending balance (in dollars per share)</t>
  </si>
  <si>
    <t>Total unrecognized compensation expense</t>
  </si>
  <si>
    <t>Remaining weighted-average contractual term (in years)</t>
  </si>
  <si>
    <t>1 year 1 month</t>
  </si>
  <si>
    <t>Fair value of performance shares earned and paid</t>
  </si>
  <si>
    <t>Vested (in shares)</t>
  </si>
  <si>
    <t>Weighted average vested (in dollars per share)</t>
  </si>
  <si>
    <t>Total fair value of shares vested</t>
  </si>
  <si>
    <t>1 year 2 months</t>
  </si>
  <si>
    <t>Equity Compensation Equity Compensation Deferred Directors (Details) - Director [Member] - Director Deferred Share Units [Member]</t>
  </si>
  <si>
    <t>Dec. 31, 2017$ / sharesshares</t>
  </si>
  <si>
    <t>Director deferred share units [Roll Forward]</t>
  </si>
  <si>
    <t>Director deferred share units, beginning balance (in shares) | shares</t>
  </si>
  <si>
    <t>Director deferred share units, issued (in shares) | shares</t>
  </si>
  <si>
    <t>Director deferred share units, converted (in shares) | shares</t>
  </si>
  <si>
    <t>Director deferred share units, ending balance (in shares) | shares</t>
  </si>
  <si>
    <t>Weighted-average grant date fair value, director deferred share units, beginning balance (in dollars per share) | $ / shares</t>
  </si>
  <si>
    <t>Weighted-average grant date fair value, director deferred share units, issued (in dollars per share) | $ / shares</t>
  </si>
  <si>
    <t>Weighted average grant date fair value director deferred share units, converted | $ / shares</t>
  </si>
  <si>
    <t>Weighted-average grant date fair value, director deferred share units, ending balance (in dollars per share) | $ / shares</t>
  </si>
  <si>
    <t>Short-term Borrowings and Short-term Bank Lines of Credit (Details) - USD ($) $ in Millions</t>
  </si>
  <si>
    <t>Jul. 31, 2017</t>
  </si>
  <si>
    <t>Short-term Debt [Line Items]</t>
  </si>
  <si>
    <t>Amount of outstanding cash borrowings</t>
  </si>
  <si>
    <t>Commercial paper outstanding</t>
  </si>
  <si>
    <t>Weighted-average interest rate from outstanding borrowings</t>
  </si>
  <si>
    <t>1.85%</t>
  </si>
  <si>
    <t>1.02%</t>
  </si>
  <si>
    <t>KCPL Greater Missouri Operations [Member] | Revolving Credit Facility [Member]</t>
  </si>
  <si>
    <t>Line of Credit Facility, Maximum Borrowing Capacity</t>
  </si>
  <si>
    <t>Credit facility expiration date</t>
  </si>
  <si>
    <t>Oct. 31,
		2019</t>
  </si>
  <si>
    <t>Maximum transfer of unused commitments</t>
  </si>
  <si>
    <t>Line of Credit Facility, Covenant Terms</t>
  </si>
  <si>
    <t>A default by GMO or any of its significant subsidiaries on other indebtedness totaling more than $50.0 million is a default under the facility.  Under the terms of this facility, GMO is required to maintain a consolidated indebtedness to consolidated capitalization ratio, as defined in the facility, not greater than 0.65 to 1.00 at all times.</t>
  </si>
  <si>
    <t>Line of Credit Facility, Covenant Compliance</t>
  </si>
  <si>
    <t>in compliance</t>
  </si>
  <si>
    <t>Amount of letters of credit outstanding</t>
  </si>
  <si>
    <t>1.95%</t>
  </si>
  <si>
    <t>0.98%</t>
  </si>
  <si>
    <t>KCPL [Member] | Revolving Credit Facility [Member]</t>
  </si>
  <si>
    <t>A default by KCP&amp;L on other indebtedness totaling more than $50.0 million is a default under the facility.  Under the terms of this facility, KCP&amp;L is required to maintain a consolidated indebtedness to consolidated capitalization ratio, as defined in the facility, not greater than 0.65 to 1.00 at all times.</t>
  </si>
  <si>
    <t>Great Plains Energy [Member] | Revolving Credit Facility [Member]</t>
  </si>
  <si>
    <t>Maximum borrowing capacity with transfer of unused commitments</t>
  </si>
  <si>
    <t>A default by Great Plains Energy or any of its significant subsidiaries on other indebtedness totaling more than $50.0 million is a default under the facility.  Under the terms of this facility, Great Plains Energy is required to maintain a consolidated indebtedness to consolidated capitalization ratio, as defined in the facility, not greater than 0.65 to 1.00 at all times.</t>
  </si>
  <si>
    <t>2.94%</t>
  </si>
  <si>
    <t>Great Plains Energy [Member] | Bridge Loan [Member]</t>
  </si>
  <si>
    <t>Long-Term Debt (Details) - USD ($) $ in Millions</t>
  </si>
  <si>
    <t>Debt Instrument [Line Items]</t>
  </si>
  <si>
    <t>Current maturities</t>
  </si>
  <si>
    <t>Long-term debt excluding current maturities</t>
  </si>
  <si>
    <t>Amortization of Financing Cost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GMO Senior Notes [Abstract]</t>
  </si>
  <si>
    <t>Loss on extinguishment of debt</t>
  </si>
  <si>
    <t>Other Consolidated Entities [Member]</t>
  </si>
  <si>
    <t>Unamortized discount and premium, net and debt issuance costs</t>
  </si>
  <si>
    <t>Other Consolidated Entities [Member] | Bridge Loan [Member]</t>
  </si>
  <si>
    <t>KCPL [Member] | Secured Debt [Member]</t>
  </si>
  <si>
    <t>KCPL [Member] | Secured Debt [Member] | General Mortgage bonds Series 2009A due 2019 [Member]</t>
  </si>
  <si>
    <t>Debt Instrument, Maturity Date</t>
  </si>
  <si>
    <t>Dec. 31,
		2019</t>
  </si>
  <si>
    <t>Interest rates (in hundredths)</t>
  </si>
  <si>
    <t>7.15%</t>
  </si>
  <si>
    <t>Rate after amortizing gains or losses in Other Comprehensive Income (in hundredths)</t>
  </si>
  <si>
    <t>8.59%</t>
  </si>
  <si>
    <t>KCPL [Member] | Secured Debt [Member] | General Mortgage bonds EIRR series 2005 [Member]</t>
  </si>
  <si>
    <t>EIRR bonds repurchased and held</t>
  </si>
  <si>
    <t>KCPL Municipal Bond Insurance Policies [Abstract]</t>
  </si>
  <si>
    <t>Insurance Agreement Covenant Indebtedness To Total Capitalization Ratio Maximum</t>
  </si>
  <si>
    <t>75.00%</t>
  </si>
  <si>
    <t>Principal outstanding covered by insurance policies</t>
  </si>
  <si>
    <t>Insurance Agreement Covenant Description</t>
  </si>
  <si>
    <t>The insurance agreements contain a covenant that the indebtedness to total capitalization ratio of KCP&amp;L and its consolidated subsidiaries will not be greater than 0.68 to 1.00.</t>
  </si>
  <si>
    <t>Insurance Agreement Covenant Compliance</t>
  </si>
  <si>
    <t>Proportion Of Secured Debt To Total Indebtedness Based On Bond Ratings Maximum In Hundredths</t>
  </si>
  <si>
    <t>50.00%</t>
  </si>
  <si>
    <t>Aggregate Amount Of Outstanding General Mortgage Bonds As Percentage Of Total Capitalization Maximum In Hundredths</t>
  </si>
  <si>
    <t>10.00%</t>
  </si>
  <si>
    <t>KCPL [Member] | Secured Debt [Member] | General Mortgage Bonds EIRR Due 2023 [Member]</t>
  </si>
  <si>
    <t>Dec. 31,
		2023</t>
  </si>
  <si>
    <t>2.95%</t>
  </si>
  <si>
    <t>The insurance agreements contain a covenant that the indebtedness to total capitalization ratio of KCP&amp;L and its consolidated subsidiaries will not be greater than 0.68 to 1.00</t>
  </si>
  <si>
    <t xml:space="preserve"> in compliance</t>
  </si>
  <si>
    <t>KCPL [Member] | Secured Debt [Member] | General Mortgage Bonds EIRR Due 2017 [Member]</t>
  </si>
  <si>
    <t>Repayments of Long-Term Debt</t>
  </si>
  <si>
    <t>KCPL [Member] | Senior Notes [Member] | Senior notes due 2017 KCPL [Member]</t>
  </si>
  <si>
    <t>5.85%</t>
  </si>
  <si>
    <t>5.72%</t>
  </si>
  <si>
    <t>KCPL [Member] | Senior Notes [Member] | Senior notes due 2018 KCPL [Member]</t>
  </si>
  <si>
    <t>Dec. 31,
		2018</t>
  </si>
  <si>
    <t>6.375%</t>
  </si>
  <si>
    <t>7.49%</t>
  </si>
  <si>
    <t>KCPL [Member] | Senior Notes [Member] | Senior Notes due 2023 KCPL [Member]</t>
  </si>
  <si>
    <t>3.15%</t>
  </si>
  <si>
    <t>KCPL [Member] | Senior Notes [Member] | Senior Notes due 2025 KCPL [Member]</t>
  </si>
  <si>
    <t>Dec. 31,
		2025</t>
  </si>
  <si>
    <t>3.65%</t>
  </si>
  <si>
    <t>KCPL [Member] | Senior Notes [Member] | Senior notes due 2035 KCPL [Member]</t>
  </si>
  <si>
    <t>Dec. 31,
		2035</t>
  </si>
  <si>
    <t>6.05%</t>
  </si>
  <si>
    <t>5.78%</t>
  </si>
  <si>
    <t>KCPL [Member] | Senior Notes [Member] | Senior Notes Due 2041 KCPL [Member]</t>
  </si>
  <si>
    <t>Dec. 31,
		2041</t>
  </si>
  <si>
    <t>5.30%</t>
  </si>
  <si>
    <t>KCPL [Member] | Senior Notes [Member] | Senior Notes Due 2047 KCPL [Member]</t>
  </si>
  <si>
    <t>Dec. 31,
		2047</t>
  </si>
  <si>
    <t>KCPL [Member] | Unsecured Debt [Member] | EIRR Bonds Series 2007A and 2007B due 2035 [Member]</t>
  </si>
  <si>
    <t>Variable rate (in hundredths)</t>
  </si>
  <si>
    <t>1.329%</t>
  </si>
  <si>
    <t>KCPL [Member] | Unsecured Debt [Member] | EIRR bonds 2.875 percent Series 2008 [Member]</t>
  </si>
  <si>
    <t>2.875%</t>
  </si>
  <si>
    <t>KCPL Greater Missouri Operations [Member] | Secured Debt [Member] | First Mortgage Bonds due through 2021 [Member]</t>
  </si>
  <si>
    <t>Debt Instrument Maturity Date Range End</t>
  </si>
  <si>
    <t>Dec. 31,
		2021</t>
  </si>
  <si>
    <t>Debt Instrument Maturity Date Range Start</t>
  </si>
  <si>
    <t>9.44%</t>
  </si>
  <si>
    <t>KCPL Greater Missouri Operations [Member] | Senior Notes [Member] | Senior notes 8.27 percent series due 2021 [Member]</t>
  </si>
  <si>
    <t>8.27%</t>
  </si>
  <si>
    <t>KCPL Greater Missouri Operations [Member] | Senior Notes [Member] | Senior Notes Series A due 2025 [Member]</t>
  </si>
  <si>
    <t>3.49%</t>
  </si>
  <si>
    <t>Debt Instrument, Covenant Description</t>
  </si>
  <si>
    <t>GMO is required to maintain a consolidated indebtedness to consolidated capitalization ratio, as defined in the agreement, not greater than 0.65 to 1.00 at all times.  In addition, GMO's priority debt, as defined in the agreement, cannot exceed 15% of consolidated tangible net worth, as defined in the agreement</t>
  </si>
  <si>
    <t>Debt Instrument, Covenant Compliance</t>
  </si>
  <si>
    <t>KCPL Greater Missouri Operations [Member] | Senior Notes [Member] | Senior Notes Series B due 2033 [Member]</t>
  </si>
  <si>
    <t>Dec. 31,
		2033</t>
  </si>
  <si>
    <t>4.06%</t>
  </si>
  <si>
    <t>GMO is required to maintain a consolidated indebtedness to consolidated capitalization ratio, as defined in the agreement, not greater than 0.65 to 1.00 at all times.  In addition, GMO's priority debt, as defined in the agreement, cannot exceed 15% of consolidated tangible net worth, as defined in the agreement.</t>
  </si>
  <si>
    <t>KCPL Greater Missouri Operations [Member] | Senior Notes [Member] | Senior Notes Series C due 2043 [Member]</t>
  </si>
  <si>
    <t>Dec. 31,
		2043</t>
  </si>
  <si>
    <t>4.74%</t>
  </si>
  <si>
    <t>KCPL Greater Missouri Operations [Member] | Medium-term Notes [Member] | Medium term notes 7.33 percent series due 2023 [Member]</t>
  </si>
  <si>
    <t>7.33%</t>
  </si>
  <si>
    <t>KCPL Greater Missouri Operations [Member] | Medium-term Notes [Member] | Medium term notes 7.17 percent series due 2023 [Member]</t>
  </si>
  <si>
    <t>7.17%</t>
  </si>
  <si>
    <t>Great Plains Energy [Member] | Senior Notes [Member] | Senior notes due 2017 [Member]</t>
  </si>
  <si>
    <t>6.875%</t>
  </si>
  <si>
    <t>Great Plains Energy [Member] | Senior Notes [Member] | Senior Notes Due 2021 [Member]</t>
  </si>
  <si>
    <t>4.85%</t>
  </si>
  <si>
    <t>Great Plains Energy [Member] | Senior Notes [Member] | Senior Notes 5.292 Percent Series Due 2022 [Member]</t>
  </si>
  <si>
    <t>Dec. 31,
		2022</t>
  </si>
  <si>
    <t>5.292%</t>
  </si>
  <si>
    <t>Great Plains Energy [Member] | Senior Notes [Member] | GPE 4.3 Billion Senior Notes [Member]</t>
  </si>
  <si>
    <t>Debt Instrument, Redemption Price, Percentage of Principal Amount Redeemed</t>
  </si>
  <si>
    <t>Total Redemption Cost</t>
  </si>
  <si>
    <t>Common Shareholders' Equity (Details) - USD ($) $ / shares in Units, $ in Millions</t>
  </si>
  <si>
    <t>Oct. 31, 2016</t>
  </si>
  <si>
    <t>Common Shareholders' Equity [Line Items]</t>
  </si>
  <si>
    <t>Common Stock, Shares Authorized</t>
  </si>
  <si>
    <t>Common Stock Shares Authorized Prior to Amended Articles of Incorporation</t>
  </si>
  <si>
    <t>Number of shares available for grant under the Dividend Reinvestment and Direct Stock Purchase Plan (in shares)</t>
  </si>
  <si>
    <t>Number of shares available under the defined contribution savings plan (in shares)</t>
  </si>
  <si>
    <t>Restrictions on the payment of common stock dividends</t>
  </si>
  <si>
    <t xml:space="preserve">Great Plains Energy's articles of incorporation restrict the payment of common stock dividends in the event common equity is 25% or less of total capitalization.  Certain conditions in the MPSC and KCC orders authorizing the holding company structure require Great Plains Energy and KCP&amp;L to maintain consolidated common equity of at least 30% and 35%, respectively, of total capitalization (including only the amount of short-term debt in excess of the amount of construction work in progress).  Under the Federal Power Act, KCP&amp;L and GMO generally can pay dividends only out of retained earnings.  The revolving credit agreements of Great Plains Energy, KCP&amp;L and GMO and the note purchase agreement for GMO's Series A, B and C Senior Notes contain a covenant requiring the respective company to maintain a consolidated indebtedness to consolidated total capitalization ratio of not more than 0.65 to 1.00 at all times.  Under the Amended Merger Agreement, Great Plains Energy is also restricted from paying a quarterly common stock dividend in excess of $0.275 per share without the consent of Westar. </t>
  </si>
  <si>
    <t>Restricted net assets of subsidiaries</t>
  </si>
  <si>
    <t>Gross Proceeds from Issuance of Common Stock</t>
  </si>
  <si>
    <t>Shares Issued, Price Per Share</t>
  </si>
  <si>
    <t>Stock Issued During Period, Shares, New Issues</t>
  </si>
  <si>
    <t>Preferred Stock (Details) - USD ($) $ / shares in Units, $ in Millions</t>
  </si>
  <si>
    <t>May 29, 2016</t>
  </si>
  <si>
    <t>Mandatory Convertible Preferred Stock [Abstract]</t>
  </si>
  <si>
    <t>Loss on Series B Preferred Stock dividend make-whole provisions</t>
  </si>
  <si>
    <t>Payments for Repurchase of Redeemable Preferred Stock</t>
  </si>
  <si>
    <t>Preferred Stock, Value, Issued</t>
  </si>
  <si>
    <t>No Par Preference Stock [Member]</t>
  </si>
  <si>
    <t>Class of Stock [Line Items]</t>
  </si>
  <si>
    <t>Preferred Stock, Shares Authorized</t>
  </si>
  <si>
    <t>Cumulative Preferred Stock [Member]</t>
  </si>
  <si>
    <t>Cumulative preferred stock par value (in dollars per share)</t>
  </si>
  <si>
    <t>Cumulative No Par Preferred Stock [Member]</t>
  </si>
  <si>
    <t>Preferred Shares To Be Issued, Stock Purchase Agreement, Series A Preferred Stock</t>
  </si>
  <si>
    <t>Preferred Stock Redemption Premium</t>
  </si>
  <si>
    <t>Depositary Shares, Liquidation Preference Per Share</t>
  </si>
  <si>
    <t>Commitments and Contingencies Commitments and Contingencies Contractual Commitments (Details) - USD ($) $ in Millions</t>
  </si>
  <si>
    <t>Lease Expense [Abstract]</t>
  </si>
  <si>
    <t>Lease expense</t>
  </si>
  <si>
    <t>Operating 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Capital Leases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Total Commitments [Abstract]</t>
  </si>
  <si>
    <t>Total Commitments, Due in Next Twelve Months</t>
  </si>
  <si>
    <t>Total Commitments, Due within Two Years</t>
  </si>
  <si>
    <t>Total Commitments, Due within Three Years</t>
  </si>
  <si>
    <t>Total Commitments, Due within Four Years</t>
  </si>
  <si>
    <t>Total Commitments, Due within Five Years</t>
  </si>
  <si>
    <t>Total Commitments, Due Thereafter</t>
  </si>
  <si>
    <t>Total Commitments Due</t>
  </si>
  <si>
    <t>Public Utilities, Inventory, Fuel [Member]</t>
  </si>
  <si>
    <t>Purchase Commitments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Total</t>
  </si>
  <si>
    <t>Purchased Power [Member]</t>
  </si>
  <si>
    <t>Other purchase commitments [Member]</t>
  </si>
  <si>
    <t>Reimbursement By Other Owners per Year (2018)</t>
  </si>
  <si>
    <t>Reimbursements by Other Owners per Year (2019 to 2025)</t>
  </si>
  <si>
    <t>Reimbursements by Other Owners Total</t>
  </si>
  <si>
    <t>KCPL [Member] | Public Utilities, Inventory, Fuel [Member]</t>
  </si>
  <si>
    <t>KCPL [Member] | Purchased Power [Member]</t>
  </si>
  <si>
    <t>KCPL [Member] | Other purchase commitments [Member]</t>
  </si>
  <si>
    <t>Commitments and Contingencies Environmental Matters (Details) T in Millions, $ in Millions</t>
  </si>
  <si>
    <t>Dec. 31, 2017USD ($)T</t>
  </si>
  <si>
    <t>Dec. 31, 2016USD ($)</t>
  </si>
  <si>
    <t>Estimated Environmental Capital Expenditures [Abstract]</t>
  </si>
  <si>
    <t>Estimate Of Environmental Capital Expenditures Current</t>
  </si>
  <si>
    <t>Estimate Of Environmental Capital Expenditures In Two Years</t>
  </si>
  <si>
    <t>Estimate Of Environmental Capital Expenditures In Three Years</t>
  </si>
  <si>
    <t>Estimate Of Environmental Capital Expenditures In Four Years</t>
  </si>
  <si>
    <t>Estimate Of Environmental Capital Expenditures In Five Years</t>
  </si>
  <si>
    <t>Climate Change [Abstract]</t>
  </si>
  <si>
    <t>CO2 produced per year (in millions of tons) | T</t>
  </si>
  <si>
    <t>EPA nationwide CO2 emission reductions by 2030</t>
  </si>
  <si>
    <t>32.00%</t>
  </si>
  <si>
    <t>Remediation [Abstract]</t>
  </si>
  <si>
    <t>Accrued environmental remediation expenses</t>
  </si>
  <si>
    <t>Estimated amount of insurance proceeds available to cover qualified remediation expenses</t>
  </si>
  <si>
    <t>Legal Proceedings Loss Contingencies (Details) - USD ($) $ in Millions</t>
  </si>
  <si>
    <t>MPS Merchant Services, Inc. [Member] | GMO Western Energy Crisis [Member]</t>
  </si>
  <si>
    <t>Loss Contingencies [Line Items]</t>
  </si>
  <si>
    <t>Litigation Settlement, Amount Awarded to Other Party</t>
  </si>
  <si>
    <t>Guarantees (Details) $ in Millions</t>
  </si>
  <si>
    <t>Dec. 31, 2017USD ($)</t>
  </si>
  <si>
    <t>Guarantor Obligations [Line Items]</t>
  </si>
  <si>
    <t>Guarantor Obligations, Maximum Exposure, Undiscounted</t>
  </si>
  <si>
    <t>Guarantor Obligations, Origin and Purpose</t>
  </si>
  <si>
    <t>In the ordinary course of business, Great Plains En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t>
  </si>
  <si>
    <t>Direct Guarantee [Member]</t>
  </si>
  <si>
    <t>Guarantor Obligations, Term</t>
  </si>
  <si>
    <t>expire in 2018</t>
  </si>
  <si>
    <t>direct guarantees to GMO counterparties</t>
  </si>
  <si>
    <t>Guarantee of Indebtedness of Others [Member] | Long-term Debt [Member]</t>
  </si>
  <si>
    <t>maturity dates ranging from 2018 to 2023</t>
  </si>
  <si>
    <t>guarantee of GMO long-term debt</t>
  </si>
  <si>
    <t>Guarantee of Indebtedness of Others [Member] | Commercial Paper [Member]</t>
  </si>
  <si>
    <t>guaranteed GMO's commercial paper program</t>
  </si>
  <si>
    <t>Related Party Transactions and Relationships (Details) - USD ($) $ in Millions</t>
  </si>
  <si>
    <t>KCPL [Member] | Money Pool [Member]</t>
  </si>
  <si>
    <t>Related Party Transaction [Line Items]</t>
  </si>
  <si>
    <t>Related Party Transaction, Due from (to) Related Party, Current</t>
  </si>
  <si>
    <t>KCPL [Member] | KCPL Greater Missouri Operations [Member]</t>
  </si>
  <si>
    <t>KCPL [Member] | KCPL Greater Missouri Operations [Member] | Operating Expenses and Capital Costs Billed [Member]</t>
  </si>
  <si>
    <t>Operating expenses and capital costs billed from KCPL to GMO</t>
  </si>
  <si>
    <t>KCPL [Member] | Great Plains Energy [Member]</t>
  </si>
  <si>
    <t>Iatan No 1 And 2 [Member] | KCPL Greater Missouri Operations [Member]</t>
  </si>
  <si>
    <t>Fair Value Measurements Level 3 (Details) - USD ($) $ in Millions</t>
  </si>
  <si>
    <t>Fair Value, Net Derivative Asset (Liability) Measured on Recurring Basis, Unobservable Input Reconciliation [Line Items]</t>
  </si>
  <si>
    <t>Derivative Financial Instruments, Assets [Member] | Fair Value, Inputs, Level 3 [Member] | Fair Value, Measurements, Recurring [Member]</t>
  </si>
  <si>
    <t>Beginning balance net asset (liability)</t>
  </si>
  <si>
    <t>Net asset at December 31</t>
  </si>
  <si>
    <t>Derivative Financial Instruments, Assets [Member] | Fair Value, Inputs, Level 3 [Member] | Fair Value, Measurements, Recurring [Member] | Non-Operating Income [Member]</t>
  </si>
  <si>
    <t>Fair Value, Net Derivative Asset (Liability) Measured on Recurring Basis, Unobservable Inputs Reconciliation, Gain (Loss) Included in Earnings</t>
  </si>
  <si>
    <t>Total unrealized gains (losses) relating to assets and liabilities still on the consolidated balance sheet at September 30:</t>
  </si>
  <si>
    <t>Derivative Financial Instruments, Assets [Member] | Fair Value, Inputs, Level 3 [Member] | Fair Value, Measurements, Recurring [Member] | Interest Charges [Member]</t>
  </si>
  <si>
    <t>Derivative Financial Instruments, Liabilities [Member] | Fair Value, Inputs, Level 3 [Member] | Fair Value, Measurements, Recurring [Member]</t>
  </si>
  <si>
    <t>Derivative Financial Instruments, Liabilities [Member] | Fair Value, Inputs, Level 3 [Member] | Fair Value, Measurements, Recurring [Member] | Loss On Series B Preferred Stock Dividend Make-Whole Provisions [Member]</t>
  </si>
  <si>
    <t>Fair Value Measurements Fair Value Narrative (Details) $ in Millions</t>
  </si>
  <si>
    <t>Jul. 31, 2017USD ($)</t>
  </si>
  <si>
    <t>Jun. 30, 2016USD ($)</t>
  </si>
  <si>
    <t>SERP rabbi trust [Abstract]</t>
  </si>
  <si>
    <t>Carrying (Reported) Amount, Fair Value Disclosure [Member]</t>
  </si>
  <si>
    <t>Fair value of financial instruments [Abstract]</t>
  </si>
  <si>
    <t>Long-term Debt</t>
  </si>
  <si>
    <t>Carrying (Reported) Amount, Fair Value Disclosure [Member] | KCPL [Member]</t>
  </si>
  <si>
    <t>Fair Value, Measurements, Recurring [Member]</t>
  </si>
  <si>
    <t>Derivative Asset, Fair Value, Gross Asset</t>
  </si>
  <si>
    <t>GPE 4.3 Billion Senior Notes [Member] | Great Plains Energy [Member]</t>
  </si>
  <si>
    <t>Fair Value, Inputs, Level 2 [Member] | Estimate of Fair Value Measurement [Member]</t>
  </si>
  <si>
    <t>Long-term debt fair value</t>
  </si>
  <si>
    <t>Fair Value, Inputs, Level 2 [Member] | Estimate of Fair Value Measurement [Member] | KCPL [Member]</t>
  </si>
  <si>
    <t>Fair Value, Inputs, Level 2 [Member] | Fair Value, Measurements, Recurring [Member]</t>
  </si>
  <si>
    <t>Interest Rate Contract [Member]</t>
  </si>
  <si>
    <t>Derivative, Gain (Loss) on Derivative, Net</t>
  </si>
  <si>
    <t>Fair Value Inputs, Contingency Factor, Interest Rate Derivative</t>
  </si>
  <si>
    <t>Interest Rate Contract [Member] | Great Plains Energy [Member]</t>
  </si>
  <si>
    <t>Notional Contract Amount</t>
  </si>
  <si>
    <t>Derivatives, Interest Rate Swaps, Finalized Settlement Value</t>
  </si>
  <si>
    <t>Interest Rate Contract [Member] | Non-Operating Income [Member]</t>
  </si>
  <si>
    <t>Fair Value Measurements (Details) $ in Millions</t>
  </si>
  <si>
    <t>Assets [Abstract]</t>
  </si>
  <si>
    <t>Derivative instruments, assets</t>
  </si>
  <si>
    <t>Nuclear decommissioning trust [Abstract]</t>
  </si>
  <si>
    <t>Decommissioning Fund Investments, Fair Value</t>
  </si>
  <si>
    <t>Self-insured health plan trust [Abstract]</t>
  </si>
  <si>
    <t>Self Insured Health Plan Trust Fair Value Disclosure</t>
  </si>
  <si>
    <t>Total assets</t>
  </si>
  <si>
    <t>Fair Value, Measurements, Recurring [Member] | KCPL [Member]</t>
  </si>
  <si>
    <t>Fair Value, Measurements, Recurring [Member] | Other Consolidated Entities [Member]</t>
  </si>
  <si>
    <t>Fair Value, Measurements, Recurring [Member] | Interest Rate Contract [Member] | Other Consolidated Entities [Member]</t>
  </si>
  <si>
    <t>Fair Value, Measurements, Recurring [Member] | Equity Securities [Member] | KCPL [Member]</t>
  </si>
  <si>
    <t>Fair Value, Measurements, Recurring [Member] | Debt Securities [Member] | KCPL [Member]</t>
  </si>
  <si>
    <t>Fair Value, Measurements, Recurring [Member] | US Treasury and Government [Member] | KCPL [Member]</t>
  </si>
  <si>
    <t>Fair Value, Measurements, Recurring [Member] | US Government Corporations and Agencies Securities [Member] | KCPL [Member]</t>
  </si>
  <si>
    <t>Fair Value, Measurements, Recurring [Member] | US States and Political Subdivisions Debt Securities [Member] | KCPL [Member]</t>
  </si>
  <si>
    <t>Fair Value, Measurements, Recurring [Member] | Corporate Debt Securities [Member] | KCPL [Member]</t>
  </si>
  <si>
    <t>Fair Value, Measurements, Recurring [Member] | Foreign Government Debt Securities [Member] | KCPL [Member]</t>
  </si>
  <si>
    <t>Fair Value, Measurements, Recurring [Member] | Cash Equivalents [Member] | KCPL [Member]</t>
  </si>
  <si>
    <t>Fair Value, Measurements, Recurring [Member] | Cash and Cash Equivalents [Member] | KCPL [Member]</t>
  </si>
  <si>
    <t>Fair Value, Measurements, Recurring [Member] | Other Trust Assets [Member] | KCPL [Member]</t>
  </si>
  <si>
    <t>Fair Value, Measurements, Recurring [Member] | Fair Value, Inputs, Level 1 [Member]</t>
  </si>
  <si>
    <t>Fair Value, Measurements, Recurring [Member] | Fair Value, Inputs, Level 1 [Member] | KCPL [Member]</t>
  </si>
  <si>
    <t>Fair Value, Measurements, Recurring [Member] | Fair Value, Inputs, Level 1 [Member] | Other Consolidated Entities [Member]</t>
  </si>
  <si>
    <t>Fair Value, Measurements, Recurring [Member] | Fair Value, Inputs, Level 1 [Member] | Interest Rate Contract [Member] | Other Consolidated Entities [Member]</t>
  </si>
  <si>
    <t>Fair Value, Measurements, Recurring [Member] | Fair Value, Inputs, Level 1 [Member] | Equity Securities [Member] | KCPL [Member]</t>
  </si>
  <si>
    <t>Fair Value, Measurements, Recurring [Member] | Fair Value, Inputs, Level 1 [Member] | Debt Securities [Member] | KCPL [Member]</t>
  </si>
  <si>
    <t>Fair Value, Measurements, Recurring [Member] | Fair Value, Inputs, Level 1 [Member] | US Treasury and Government [Member] | KCPL [Member]</t>
  </si>
  <si>
    <t>Fair Value, Measurements, Recurring [Member] | Fair Value, Inputs, Level 1 [Member] | US Government Corporations and Agencies Securities [Member] | KCPL [Member]</t>
  </si>
  <si>
    <t>Fair Value, Measurements, Recurring [Member] | Fair Value, Inputs, Level 1 [Member] | US States and Political Subdivisions Debt Securities [Member] | KCPL [Member]</t>
  </si>
  <si>
    <t>Fair Value, Measurements, Recurring [Member] | Fair Value, Inputs, Level 1 [Member] | Corporate Debt Securities [Member] | KCPL [Member]</t>
  </si>
  <si>
    <t>Fair Value, Measurements, Recurring [Member] | Fair Value, Inputs, Level 1 [Member] | Foreign Government Debt Securities [Member] | KCPL [Member]</t>
  </si>
  <si>
    <t>Fair Value, Measurements, Recurring [Member] | Fair Value, Inputs, Level 1 [Member] | Cash Equivalents [Member] | KCPL [Member]</t>
  </si>
  <si>
    <t>Fair Value, Measurements, Recurring [Member] | Fair Value, Inputs, Level 1 [Member] | Cash and Cash Equivalents [Member] | KCPL [Member]</t>
  </si>
  <si>
    <t>Fair Value, Measurements, Recurring [Member] | Fair Value, Inputs, Level 1 [Member] | Other Trust Assets [Member] | KCPL [Member]</t>
  </si>
  <si>
    <t>Fair Value, Measurements, Recurring [Member] | Fair Value, Inputs, Level 2 [Member]</t>
  </si>
  <si>
    <t>Fair Value, Measurements, Recurring [Member] | Fair Value, Inputs, Level 2 [Member] | KCPL [Member]</t>
  </si>
  <si>
    <t>Fair Value, Measurements, Recurring [Member] | Fair Value, Inputs, Level 2 [Member] | Other Consolidated Entities [Member]</t>
  </si>
  <si>
    <t>Fair Value, Measurements, Recurring [Member] | Fair Value, Inputs, Level 2 [Member] | Interest Rate Contract [Member] | Other Consolidated Entities [Member]</t>
  </si>
  <si>
    <t>Fair Value, Measurements, Recurring [Member] | Fair Value, Inputs, Level 2 [Member] | Equity Securities [Member] | KCPL [Member]</t>
  </si>
  <si>
    <t>Fair Value, Measurements, Recurring [Member] | Fair Value, Inputs, Level 2 [Member] | Debt Securities [Member] | KCPL [Member]</t>
  </si>
  <si>
    <t>Fair Value, Measurements, Recurring [Member] | Fair Value, Inputs, Level 2 [Member] | US Treasury and Government [Member] | KCPL [Member]</t>
  </si>
  <si>
    <t>Fair Value, Measurements, Recurring [Member] | Fair Value, Inputs, Level 2 [Member] | US Government Corporations and Agencies Securities [Member] | KCPL [Member]</t>
  </si>
  <si>
    <t>Fair Value, Measurements, Recurring [Member] | Fair Value, Inputs, Level 2 [Member] | US States and Political Subdivisions Debt Securities [Member] | KCPL [Member]</t>
  </si>
  <si>
    <t>Fair Value, Measurements, Recurring [Member] | Fair Value, Inputs, Level 2 [Member] | Corporate Debt Securities [Member] | KCPL [Member]</t>
  </si>
  <si>
    <t>Fair Value, Measurements, Recurring [Member] | Fair Value, Inputs, Level 2 [Member] | Foreign Government Debt Securities [Member] | KCPL [Member]</t>
  </si>
  <si>
    <t>Fair Value, Measurements, Recurring [Member] | Fair Value, Inputs, Level 2 [Member] | Cash Equivalents [Member] | KCPL [Member]</t>
  </si>
  <si>
    <t>Fair Value, Measurements, Recurring [Member] | Fair Value, Inputs, Level 2 [Member] | Cash and Cash Equivalents [Member] | KCPL [Member]</t>
  </si>
  <si>
    <t>Fair Value, Measurements, Recurring [Member] | Fair Value, Inputs, Level 2 [Member] | Other Trust Assets [Member] | KCPL [Member]</t>
  </si>
  <si>
    <t>Fair Value, Measurements, Recurring [Member] | Fair Value, Inputs, Level 3 [Member]</t>
  </si>
  <si>
    <t>Fair Value, Measurements, Recurring [Member] | Fair Value, Inputs, Level 3 [Member] | KCPL [Member]</t>
  </si>
  <si>
    <t>Fair Value, Measurements, Recurring [Member] | Fair Value, Inputs, Level 3 [Member] | Other Consolidated Entities [Member]</t>
  </si>
  <si>
    <t>Fair Value, Measurements, Recurring [Member] | Fair Value, Inputs, Level 3 [Member] | Interest Rate Contract [Member] | Other Consolidated Entities [Member]</t>
  </si>
  <si>
    <t>Fair Value, Measurements, Recurring [Member] | Fair Value, Inputs, Level 3 [Member] | Equity Securities [Member] | KCPL [Member]</t>
  </si>
  <si>
    <t>Fair Value, Measurements, Recurring [Member] | Fair Value, Inputs, Level 3 [Member] | Debt Securities [Member] | KCPL [Member]</t>
  </si>
  <si>
    <t>Fair Value, Measurements, Recurring [Member] | Fair Value, Inputs, Level 3 [Member] | US Treasury and Government [Member] | KCPL [Member]</t>
  </si>
  <si>
    <t>Fair Value, Measurements, Recurring [Member] | Fair Value, Inputs, Level 3 [Member] | US Government Corporations and Agencies Securities [Member] | KCPL [Member]</t>
  </si>
  <si>
    <t>Fair Value, Measurements, Recurring [Member] | Fair Value, Inputs, Level 3 [Member] | US States and Political Subdivisions Debt Securities [Member] | KCPL [Member]</t>
  </si>
  <si>
    <t>Fair Value, Measurements, Recurring [Member] | Fair Value, Inputs, Level 3 [Member] | Corporate Debt Securities [Member] | KCPL [Member]</t>
  </si>
  <si>
    <t>Fair Value, Measurements, Recurring [Member] | Fair Value, Inputs, Level 3 [Member] | Foreign Government Debt Securities [Member] | KCPL [Member]</t>
  </si>
  <si>
    <t>Fair Value, Measurements, Recurring [Member] | Fair Value, Inputs, Level 3 [Member] | Cash Equivalents [Member] | KCPL [Member]</t>
  </si>
  <si>
    <t>Fair Value, Measurements, Recurring [Member] | Fair Value, Inputs, Level 3 [Member] | Cash and Cash Equivalents [Member] | KCPL [Member]</t>
  </si>
  <si>
    <t>Fair Value, Measurements, Recurring [Member] | Fair Value, Inputs, Level 3 [Member] | Other Trust Assets [Member] | KCPL [Member]</t>
  </si>
  <si>
    <t>Accumulated Other Comprehensive Income (Loss) (Details) - USD ($) $ in Millions</t>
  </si>
  <si>
    <t>Accumulated Other Comprehensive Income (Loss) [Line Items]</t>
  </si>
  <si>
    <t>Beginning balance</t>
  </si>
  <si>
    <t>Other comprehensive income (loss) before reclassifications</t>
  </si>
  <si>
    <t>Amounts reclassified from accumulated other comprehensive loss</t>
  </si>
  <si>
    <t>Net current period other comprehensive income</t>
  </si>
  <si>
    <t>Ending balance</t>
  </si>
  <si>
    <t>Accumulated Net Gain (Loss) from Designated or Qualifying Cash Flow Hedges [Member]</t>
  </si>
  <si>
    <t>Accumulated Defined Benefit Plans Adjustment [Member]</t>
  </si>
  <si>
    <t>KCPL [Member] | Accumulated Net Gain (Loss) from Designated or Qualifying Cash Flow Hedges [Member]</t>
  </si>
  <si>
    <t>Accumulated Other Comprehensive Income (Loss) Reclassification (Details) - USD ($) $ in Millions</t>
  </si>
  <si>
    <t>Reclassification Adjustment out of Accumulated Other Comprehensive Income [Line Items]</t>
  </si>
  <si>
    <t>Income (loss) before income tax (expense) benefit and income from equity investments</t>
  </si>
  <si>
    <t>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Defined Benefit Plans Adjustment [Member] | Reclassification out of Accumulated Other Comprehensive Income [Member]</t>
  </si>
  <si>
    <t>KCPL [Member] | Accumulated Net Gain (Loss) from Designated or Qualifying Cash Flow Hedges [Member] | Reclassification out of Accumulated Other Comprehensive Income [Member]</t>
  </si>
  <si>
    <t>KCPL [Member] | Accumulated Net Gain (Loss) from Designated or Qualifying Cash Flow Hedges [Member] | Reclassification out of Accumulated Other Comprehensive Income [Member] | Interest Rate Contract [Member]</t>
  </si>
  <si>
    <t>Income Tax Expense (Details) - USD ($) $ in Millions</t>
  </si>
  <si>
    <t>Current income taxes</t>
  </si>
  <si>
    <t>Federal</t>
  </si>
  <si>
    <t>State</t>
  </si>
  <si>
    <t>Investment tax credit</t>
  </si>
  <si>
    <t>Deferral</t>
  </si>
  <si>
    <t>Amortization</t>
  </si>
  <si>
    <t>Federal Deferred Income Tax Expense, Impact of Tax Reform</t>
  </si>
  <si>
    <t>Effective Income Tax Rate Reconciliation, Percent [Abstract]</t>
  </si>
  <si>
    <t>Federal statutory income tax (in hundredths)</t>
  </si>
  <si>
    <t>35.00%</t>
  </si>
  <si>
    <t>Differences between book and tax depreciation not normalized (in hundredths)</t>
  </si>
  <si>
    <t>0.10%</t>
  </si>
  <si>
    <t>(0.10%)</t>
  </si>
  <si>
    <t>0.00%</t>
  </si>
  <si>
    <t>Amortization of investments tax credits (in hundredths)</t>
  </si>
  <si>
    <t>(1.10%)</t>
  </si>
  <si>
    <t>(0.30%)</t>
  </si>
  <si>
    <t>(0.40%)</t>
  </si>
  <si>
    <t>Federal income tax credits (in hundredths)</t>
  </si>
  <si>
    <t>(5.80%)</t>
  </si>
  <si>
    <t>(2.60%)</t>
  </si>
  <si>
    <t>(4.10%)</t>
  </si>
  <si>
    <t>State income taxes (in hundredths)</t>
  </si>
  <si>
    <t>8.30%</t>
  </si>
  <si>
    <t>4.00%</t>
  </si>
  <si>
    <t>Transaction costs (in hundredths)</t>
  </si>
  <si>
    <t>42.50%</t>
  </si>
  <si>
    <t>0.90%</t>
  </si>
  <si>
    <t>Valuation allowance</t>
  </si>
  <si>
    <t>8.90%</t>
  </si>
  <si>
    <t>1.50%</t>
  </si>
  <si>
    <t>Federal tax rate change (in hundredths)</t>
  </si>
  <si>
    <t>95.30%</t>
  </si>
  <si>
    <t>Other (in hundredths)</t>
  </si>
  <si>
    <t>0.30%</t>
  </si>
  <si>
    <t>0.20%</t>
  </si>
  <si>
    <t>0.50%</t>
  </si>
  <si>
    <t>Effective income tax rate (in hundredths)</t>
  </si>
  <si>
    <t>183.50%</t>
  </si>
  <si>
    <t>37.30%</t>
  </si>
  <si>
    <t>36.50%</t>
  </si>
  <si>
    <t>(0.50%)</t>
  </si>
  <si>
    <t>(2.40%)</t>
  </si>
  <si>
    <t>(3.10%)</t>
  </si>
  <si>
    <t>(5.60%)</t>
  </si>
  <si>
    <t>4.10%</t>
  </si>
  <si>
    <t>0.40%</t>
  </si>
  <si>
    <t>(0.20%)</t>
  </si>
  <si>
    <t>41.60%</t>
  </si>
  <si>
    <t>35.20%</t>
  </si>
  <si>
    <t>33.50%</t>
  </si>
  <si>
    <t>Taxes Deferred Income Taxes (Details) - USD ($) $ in Millions</t>
  </si>
  <si>
    <t>Deferred Tax Assets (Liabilities), Net of Valuation Allowance, Noncurrent Classification [Abstract]</t>
  </si>
  <si>
    <t>Plant related</t>
  </si>
  <si>
    <t>Income taxes on future regulatory refunds (recoveries)</t>
  </si>
  <si>
    <t>Derivative instruments</t>
  </si>
  <si>
    <t>Pension and post-retirement benefits</t>
  </si>
  <si>
    <t>SO2 emission allowance sales</t>
  </si>
  <si>
    <t>Tax credit carryforwards</t>
  </si>
  <si>
    <t>Customer demand programs</t>
  </si>
  <si>
    <t>Solar rebates</t>
  </si>
  <si>
    <t>Net operating loss carryforward</t>
  </si>
  <si>
    <t>Net noncurrent deferred income tax liability before valuation allowance</t>
  </si>
  <si>
    <t>Net noncurrent deferred income tax liability</t>
  </si>
  <si>
    <t>Net deferred income tax liability</t>
  </si>
  <si>
    <t>Deferred Tax Assets (Liabilities), Gross [Abstract]</t>
  </si>
  <si>
    <t>Gross deferred income tax assets</t>
  </si>
  <si>
    <t>Gross deferred income tax liabilities</t>
  </si>
  <si>
    <t>Taxes Net Operating Loss Carryforwards (Details) - USD ($) $ in Millions</t>
  </si>
  <si>
    <t>Internal Revenue Service (IRS) [Member]</t>
  </si>
  <si>
    <t>Operating Loss Carryforwards [Line Items]</t>
  </si>
  <si>
    <t>Operating Loss Carryforwards</t>
  </si>
  <si>
    <t>Amount of Net Operating Losses related to business acquisition</t>
  </si>
  <si>
    <t>Net operating losses year of origination [Abstract]</t>
  </si>
  <si>
    <t>Net operating loss carryforwards originating in 2003</t>
  </si>
  <si>
    <t>Net operating loss carryfowards originating in 2004</t>
  </si>
  <si>
    <t>Net operating loss carryfowards originating in 2005</t>
  </si>
  <si>
    <t>Net operating loss carryfowards originating in 2006</t>
  </si>
  <si>
    <t>Net operating loss carryfowards originating in 2007</t>
  </si>
  <si>
    <t>Net operating loss carryfowards originating in 2008</t>
  </si>
  <si>
    <t>Net operating loss carryfowards originating in 2009</t>
  </si>
  <si>
    <t>Net operating loss carryfowards originating in 2010</t>
  </si>
  <si>
    <t>Net operating loss carryfowards originating in 2011</t>
  </si>
  <si>
    <t>Net operating loss carryforwards originating in 2012</t>
  </si>
  <si>
    <t>Net operating loss carryforwards originating in 2013</t>
  </si>
  <si>
    <t>Net operating loss carryforwards originating in 2014</t>
  </si>
  <si>
    <t>Net operating loss carryforwards originating in 2015</t>
  </si>
  <si>
    <t>Net Operating Loss Carryforwards Originating in 2016</t>
  </si>
  <si>
    <t>Internal Revenue Service (IRS) [Member] | Minimum [Member]</t>
  </si>
  <si>
    <t>Operating Loss Carryforwards, Expiration Date</t>
  </si>
  <si>
    <t>Internal Revenue Service (IRS) [Member] | Maximum [Member]</t>
  </si>
  <si>
    <t>Dec. 31,
		2036</t>
  </si>
  <si>
    <t>State and Local Jurisdiction [Member]</t>
  </si>
  <si>
    <t>Operating Loss Carryforwards, Valuation Allowance</t>
  </si>
  <si>
    <t>Taxes Tax Credit Carryforwards (Details) - USD ($) $ in Millions</t>
  </si>
  <si>
    <t>General Business Tax Credit Carryforward [Member]</t>
  </si>
  <si>
    <t>Tax Credit Carryforward [Line Items]</t>
  </si>
  <si>
    <t>Tax Credit Carryforward, Amount</t>
  </si>
  <si>
    <t>Amount of tax credit acquired in business combination</t>
  </si>
  <si>
    <t>Tax Credit Carryforward, Description</t>
  </si>
  <si>
    <t>relate primarily to Advanced Coal Investment Tax Credits and Wind Production tax credits</t>
  </si>
  <si>
    <t>Tax Credit Carryforward, Valuation Allowance</t>
  </si>
  <si>
    <t>General Business Tax Credit Carryforward [Member] | KCPL [Member]</t>
  </si>
  <si>
    <t>General Business Tax Credit Carryforward [Member] | Minimum [Member]</t>
  </si>
  <si>
    <t>Tax Credit Carryforward, Expiration Date</t>
  </si>
  <si>
    <t>Dec. 31,
		2028</t>
  </si>
  <si>
    <t>General Business Tax Credit Carryforward [Member] | Minimum [Member] | KCPL [Member]</t>
  </si>
  <si>
    <t>General Business Tax Credit Carryforward [Member] | Maximum [Member]</t>
  </si>
  <si>
    <t>Dec. 31,
		2037</t>
  </si>
  <si>
    <t>General Business Tax Credit Carryforward [Member] | Maximum [Member] | KCPL [Member]</t>
  </si>
  <si>
    <t>Federal Alternative Minimum Tax Credit Carryforward [Member]</t>
  </si>
  <si>
    <t>These credits do not expire and can be used to reduce taxes paid in the future or become refundable starting in 2018.</t>
  </si>
  <si>
    <t>The state income tax credits relate primarily to the Company's Kansas research and development tax credits, which do not expire.</t>
  </si>
  <si>
    <t>State and Local Jurisdiction [Member] | KCPL [Member]</t>
  </si>
  <si>
    <t xml:space="preserve">The state income tax credits relate primarily to the Company's Kansas research and development tax credits, which do not expire. </t>
  </si>
  <si>
    <t>Taxes Valuation Allowance (Details) $ in Millions</t>
  </si>
  <si>
    <t>Valuation Allowance [Line Items]</t>
  </si>
  <si>
    <t>Valuation Allowance, Deferred Tax Asset, Change in Amount</t>
  </si>
  <si>
    <t>Valuation Allowance, Deferred Tax Asset, Explanation of Change</t>
  </si>
  <si>
    <t>tax expense was recorded in continuing operations primarily related to a reduction in the refundable portion of federal Alternative Minimum Tax (AMT) credits.</t>
  </si>
  <si>
    <t>Taxes  Tax Reform (Details) - USD ($) $ in Millions</t>
  </si>
  <si>
    <t>Decrease in net deferred income tax liabilities for revaluation of deferred income tax assets and liabilities in rate base</t>
  </si>
  <si>
    <t>Decrease in net deferred income tax liabilities for tax gross-up adjustment for ratemaking purposes due to tax reform</t>
  </si>
  <si>
    <t>Decrease In Net Deferred Income Tax Liabilities Due to Tax Reform</t>
  </si>
  <si>
    <t>Income Tax Expense From Tax Reform Related to Deferred Taxes Not Included In Rate Base</t>
  </si>
  <si>
    <t>Income Tax Expense From Tax Reform, Total</t>
  </si>
  <si>
    <t>Income Tax Expense From Tax Reform Related To Revaluation Of Non Reg Deferred Tax Assets</t>
  </si>
  <si>
    <t>Income Tax Expense From Tax Reform Related To The Reassessment Of The Valuation Allowance For Refundable AMT Credits And State NOLs</t>
  </si>
  <si>
    <t>Income Tax Savings From Tax Reform</t>
  </si>
  <si>
    <t>Federal Statutory Income Tax Rate, Current</t>
  </si>
  <si>
    <t>Federal Statutory Income Tax Rate, New</t>
  </si>
  <si>
    <t>21.00%</t>
  </si>
  <si>
    <t>Segments and Related Information (Details) - USD ($) $ in Millions</t>
  </si>
  <si>
    <t>Segment Reporting Information [Line Items]</t>
  </si>
  <si>
    <t>Operating revenues</t>
  </si>
  <si>
    <t>Assets</t>
  </si>
  <si>
    <t>Capital expenditures</t>
  </si>
  <si>
    <t>Operating Segments [Member] | Electric Utility Segment [Member]</t>
  </si>
  <si>
    <t>Other [Member]</t>
  </si>
  <si>
    <t>Eliminations [Member]</t>
  </si>
  <si>
    <t>Jointly Owned Electric Utility Plants (Details) $ in Millions</t>
  </si>
  <si>
    <t>Dec. 31, 2017USD ($)MW</t>
  </si>
  <si>
    <t>Nuclear fuel, net</t>
  </si>
  <si>
    <t>Jeffrey Energy Center [Member]</t>
  </si>
  <si>
    <t>8.00%</t>
  </si>
  <si>
    <t>Utility plant in service</t>
  </si>
  <si>
    <t>Accumulated depreciation</t>
  </si>
  <si>
    <t>Accredited capacity | MW</t>
  </si>
  <si>
    <t>Iatan Common [Member]</t>
  </si>
  <si>
    <t>79.00%</t>
  </si>
  <si>
    <t>Iatan No. 2 [Member]</t>
  </si>
  <si>
    <t>73.00%</t>
  </si>
  <si>
    <t>Iatan No. 1 [Member]</t>
  </si>
  <si>
    <t>88.00%</t>
  </si>
  <si>
    <t>LaCygne Station [Member]</t>
  </si>
  <si>
    <t>KCPL [Member] | Iatan Common [Member]</t>
  </si>
  <si>
    <t>61.00%</t>
  </si>
  <si>
    <t>KCPL [Member] | Iatan No. 2 [Member]</t>
  </si>
  <si>
    <t>55.00%</t>
  </si>
  <si>
    <t>KCPL [Member] | Iatan No. 1 [Member]</t>
  </si>
  <si>
    <t>70.00%</t>
  </si>
  <si>
    <t>KCPL [Member] | LaCygne Station [Member]</t>
  </si>
  <si>
    <t>Quarterly Operating Results (Unaudited) (Details) - USD ($) $ / shares in Units, $ in Millions</t>
  </si>
  <si>
    <t>Schedule I Financial Statements of Parent Company Statements of Income &amp; OCI (Details) - USD ($) $ / shares in Units, shares in Millions, $ in Millions</t>
  </si>
  <si>
    <t>Equity in earnings (loss) from subsidiaries</t>
  </si>
  <si>
    <t>Interest (charges) income</t>
  </si>
  <si>
    <t>Earnings available for common shareholders</t>
  </si>
  <si>
    <t>Other comprehensive income</t>
  </si>
  <si>
    <t>Comprehensive income</t>
  </si>
  <si>
    <t>General and administrative</t>
  </si>
  <si>
    <t>Reclassification to expenses</t>
  </si>
  <si>
    <t>Income tax (expense) benefit on reclassification to expenses</t>
  </si>
  <si>
    <t>Other comprehensive income from subsidiaries, net of tax</t>
  </si>
  <si>
    <t>Schedule I Financial Statements of Parent Company Balance Sheet (Details) - USD ($) $ in Millions</t>
  </si>
  <si>
    <t>Capitalization</t>
  </si>
  <si>
    <t>Accounts receivable from subsidiaries</t>
  </si>
  <si>
    <t>Notes receivable from subsidiaries, current</t>
  </si>
  <si>
    <t>Other current assets</t>
  </si>
  <si>
    <t>Investment in KCP&amp;L</t>
  </si>
  <si>
    <t>Investment in other subsidiaries</t>
  </si>
  <si>
    <t>Notes receivable from subsidiaries, noncurrent</t>
  </si>
  <si>
    <t>Total investments and other assets</t>
  </si>
  <si>
    <t>Accounts payable to subsidiaries</t>
  </si>
  <si>
    <t>Schedule I Financial Statements of Parent Company Balance Sheet Parenthetical (Details) - USD ($)</t>
  </si>
  <si>
    <t>Common Stock, Shares, Issued</t>
  </si>
  <si>
    <t>Treasury Stock, Shares</t>
  </si>
  <si>
    <t>Preferred Stock, Liquidation Preference, Value</t>
  </si>
  <si>
    <t>Schedule I Financial Statements of Parent Company Statement of Cash Flows (Details) - USD ($) $ in Millions</t>
  </si>
  <si>
    <t>Adjustments to reconcile income to net cash from operating activities:</t>
  </si>
  <si>
    <t>Equity in earnings from subsidiaries</t>
  </si>
  <si>
    <t>Other accounts payable</t>
  </si>
  <si>
    <t>Cash dividends from subsidiaries</t>
  </si>
  <si>
    <t>Intercompany lending</t>
  </si>
  <si>
    <t>Net money pool lending</t>
  </si>
  <si>
    <t>Investment in subsidiary</t>
  </si>
  <si>
    <t>Schedule II Valuation and Qualifying Accounts (Details) - USD ($) $ in Millions</t>
  </si>
  <si>
    <t>Allowance for Doubtful Accounts [Member]</t>
  </si>
  <si>
    <t>Valuation and Qualifying Accounts Disclosure [Line Items]</t>
  </si>
  <si>
    <t>Balance at beginning of period</t>
  </si>
  <si>
    <t>Additions charged to costs and expenses</t>
  </si>
  <si>
    <t>Additions charged to other accounts</t>
  </si>
  <si>
    <t>Deductions</t>
  </si>
  <si>
    <t>Balance at end of period</t>
  </si>
  <si>
    <t>Allowance for Doubtful Accounts [Member] | KCPL [Member]</t>
  </si>
  <si>
    <t>Legal Reserve [Member]</t>
  </si>
  <si>
    <t>Legal Reserve [Member] | KCPL [Member]</t>
  </si>
  <si>
    <t>Reserve for Environmental Costs [Member]</t>
  </si>
  <si>
    <t>Reserve for Environmental Costs [Member] | KCPL [Member]</t>
  </si>
  <si>
    <t>Valuation Allowance of Deferred Tax Assets [Member]</t>
  </si>
  <si>
    <t>Valuation Allowance of Deferred Tax Assets [Member] | KCPL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306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6311042442</v>
      </c>
    </row>
    <row r="12" spans="1:4">
      <c r="A12" s="4" t="s">
        <v>19</v>
      </c>
      <c r="C12" s="5" t="n">
        <v>215665193</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0</v>
      </c>
      <c r="D2" s="2" t="s">
        <v>509</v>
      </c>
    </row>
    <row r="3" spans="1:4">
      <c r="A3" s="4" t="s">
        <v>1188</v>
      </c>
      <c r="B3" s="5" t="n">
        <v>600000000</v>
      </c>
      <c r="C3" s="5" t="n">
        <v>600000000</v>
      </c>
      <c r="D3" s="5" t="n">
        <v>600000000</v>
      </c>
    </row>
    <row r="4" spans="1:4">
      <c r="A4" s="4" t="s">
        <v>1601</v>
      </c>
      <c r="B4" s="5" t="n">
        <v>215801723</v>
      </c>
      <c r="C4" s="5" t="n">
        <v>215479105</v>
      </c>
    </row>
    <row r="5" spans="1:4">
      <c r="A5" s="4" t="s">
        <v>1602</v>
      </c>
      <c r="B5" s="5" t="n">
        <v>137589</v>
      </c>
      <c r="C5" s="5" t="n">
        <v>128087</v>
      </c>
    </row>
    <row r="6" spans="1:4">
      <c r="A6" s="4" t="s">
        <v>562</v>
      </c>
    </row>
    <row r="7" spans="1:4">
      <c r="A7" s="4" t="s">
        <v>1188</v>
      </c>
      <c r="B7" s="5" t="n">
        <v>600000000</v>
      </c>
      <c r="C7" s="5" t="n">
        <v>600000000</v>
      </c>
    </row>
    <row r="8" spans="1:4">
      <c r="A8" s="4" t="s">
        <v>1601</v>
      </c>
      <c r="B8" s="5" t="n">
        <v>215801723</v>
      </c>
      <c r="C8" s="5" t="n">
        <v>215479105</v>
      </c>
    </row>
    <row r="9" spans="1:4">
      <c r="A9" s="4" t="s">
        <v>1602</v>
      </c>
      <c r="B9" s="5" t="n">
        <v>137589</v>
      </c>
      <c r="C9" s="5" t="n">
        <v>128087</v>
      </c>
    </row>
    <row r="10" spans="1:4">
      <c r="A10" s="4" t="s">
        <v>1206</v>
      </c>
      <c r="B10" s="5" t="n">
        <v>11000000</v>
      </c>
      <c r="C10" s="5" t="n">
        <v>11000000</v>
      </c>
    </row>
    <row r="11" spans="1:4">
      <c r="A11" s="4" t="s">
        <v>130</v>
      </c>
      <c r="B11" s="4" t="s">
        <v>131</v>
      </c>
      <c r="C11" s="4" t="s">
        <v>131</v>
      </c>
    </row>
    <row r="12" spans="1:4">
      <c r="A12" s="4" t="s">
        <v>129</v>
      </c>
      <c r="B12" s="5" t="n">
        <v>0</v>
      </c>
      <c r="C12" s="5" t="n">
        <v>862500</v>
      </c>
    </row>
    <row r="13" spans="1:4">
      <c r="A13" s="4" t="s">
        <v>1603</v>
      </c>
      <c r="B13" s="6" t="n">
        <v>1000</v>
      </c>
      <c r="C13" s="6" t="n">
        <v>1000</v>
      </c>
    </row>
    <row r="14" spans="1:4">
      <c r="A14" s="4" t="s">
        <v>128</v>
      </c>
    </row>
    <row r="15" spans="1:4">
      <c r="A15" s="4" t="s">
        <v>130</v>
      </c>
      <c r="B15" s="4" t="s">
        <v>131</v>
      </c>
      <c r="C15" s="4" t="s">
        <v>131</v>
      </c>
    </row>
    <row r="16" spans="1:4">
      <c r="A16" s="4" t="s">
        <v>129</v>
      </c>
      <c r="B16" s="5" t="n">
        <v>0</v>
      </c>
      <c r="C16" s="5" t="n">
        <v>8625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4</v>
      </c>
      <c r="B1" s="2" t="s">
        <v>506</v>
      </c>
      <c r="J1" s="2" t="s">
        <v>1</v>
      </c>
    </row>
    <row r="2" spans="1:12">
      <c r="B2" s="2" t="s">
        <v>2</v>
      </c>
      <c r="C2" s="2" t="s">
        <v>507</v>
      </c>
      <c r="D2" s="2" t="s">
        <v>4</v>
      </c>
      <c r="E2" s="2" t="s">
        <v>508</v>
      </c>
      <c r="F2" s="2" t="s">
        <v>30</v>
      </c>
      <c r="G2" s="2" t="s">
        <v>509</v>
      </c>
      <c r="H2" s="2" t="s">
        <v>510</v>
      </c>
      <c r="I2" s="2" t="s">
        <v>511</v>
      </c>
      <c r="J2" s="2" t="s">
        <v>2</v>
      </c>
      <c r="K2" s="2" t="s">
        <v>30</v>
      </c>
      <c r="L2" s="2" t="s">
        <v>31</v>
      </c>
    </row>
    <row r="3" spans="1:12">
      <c r="A3" s="3" t="s">
        <v>134</v>
      </c>
    </row>
    <row r="4" spans="1:12">
      <c r="A4" s="4" t="s">
        <v>53</v>
      </c>
      <c r="B4" s="8" t="n">
        <v>-100.1</v>
      </c>
      <c r="C4" s="8" t="n">
        <v>10.5</v>
      </c>
      <c r="D4" s="6" t="n">
        <v>-7</v>
      </c>
      <c r="E4" s="8" t="n">
        <v>-9.6</v>
      </c>
      <c r="F4" s="6" t="n">
        <v>98</v>
      </c>
      <c r="G4" s="8" t="n">
        <v>133.6</v>
      </c>
      <c r="H4" s="6" t="n">
        <v>32</v>
      </c>
      <c r="I4" s="8" t="n">
        <v>26.4</v>
      </c>
    </row>
    <row r="5" spans="1:12">
      <c r="A5" s="3" t="s">
        <v>1605</v>
      </c>
    </row>
    <row r="6" spans="1:12">
      <c r="A6" s="4" t="s">
        <v>138</v>
      </c>
      <c r="J6" s="8" t="n">
        <v>235.4</v>
      </c>
      <c r="K6" s="8" t="n">
        <v>170.1</v>
      </c>
      <c r="L6" s="8" t="n">
        <v>124.9</v>
      </c>
    </row>
    <row r="7" spans="1:12">
      <c r="A7" s="4" t="s">
        <v>1606</v>
      </c>
      <c r="J7" s="9" t="n">
        <v>-2.5</v>
      </c>
      <c r="K7" s="5" t="n">
        <v>-2</v>
      </c>
      <c r="L7" s="9" t="n">
        <v>-1.2</v>
      </c>
    </row>
    <row r="8" spans="1:12">
      <c r="A8" s="4" t="s">
        <v>140</v>
      </c>
      <c r="J8" s="9" t="n">
        <v>-12.1</v>
      </c>
      <c r="K8" s="9" t="n">
        <v>-79.3</v>
      </c>
      <c r="L8" s="5" t="n">
        <v>0</v>
      </c>
    </row>
    <row r="9" spans="1:12">
      <c r="A9" s="4" t="s">
        <v>1201</v>
      </c>
      <c r="J9" s="9" t="n">
        <v>124.8</v>
      </c>
      <c r="K9" s="5" t="n">
        <v>0</v>
      </c>
      <c r="L9" s="5" t="n">
        <v>0</v>
      </c>
    </row>
    <row r="10" spans="1:12">
      <c r="A10" s="4" t="s">
        <v>1094</v>
      </c>
      <c r="J10" s="9" t="n">
        <v>82.8</v>
      </c>
      <c r="K10" s="5" t="n">
        <v>0</v>
      </c>
      <c r="L10" s="5" t="n">
        <v>0</v>
      </c>
    </row>
    <row r="11" spans="1:12">
      <c r="A11" s="3" t="s">
        <v>584</v>
      </c>
    </row>
    <row r="12" spans="1:12">
      <c r="A12" s="4" t="s">
        <v>101</v>
      </c>
      <c r="J12" s="9" t="n">
        <v>1.5</v>
      </c>
      <c r="K12" s="9" t="n">
        <v>8.1</v>
      </c>
      <c r="L12" s="9" t="n">
        <v>1.1</v>
      </c>
    </row>
    <row r="13" spans="1:12">
      <c r="A13" s="4" t="s">
        <v>102</v>
      </c>
      <c r="J13" s="5" t="n">
        <v>-8</v>
      </c>
      <c r="K13" s="9" t="n">
        <v>6.1</v>
      </c>
      <c r="L13" s="9" t="n">
        <v>3.4</v>
      </c>
    </row>
    <row r="14" spans="1:12">
      <c r="A14" s="4" t="s">
        <v>41</v>
      </c>
      <c r="J14" s="9" t="n">
        <v>20.6</v>
      </c>
      <c r="K14" s="9" t="n">
        <v>28.1</v>
      </c>
      <c r="L14" s="9" t="n">
        <v>-7.8</v>
      </c>
    </row>
    <row r="15" spans="1:12">
      <c r="A15" s="4" t="s">
        <v>143</v>
      </c>
      <c r="J15" s="9" t="n">
        <v>810.5</v>
      </c>
      <c r="K15" s="5" t="n">
        <v>784</v>
      </c>
      <c r="L15" s="9" t="n">
        <v>753.1</v>
      </c>
    </row>
    <row r="16" spans="1:12">
      <c r="A16" s="3" t="s">
        <v>144</v>
      </c>
    </row>
    <row r="17" spans="1:12">
      <c r="A17" s="4" t="s">
        <v>149</v>
      </c>
      <c r="J17" s="5" t="n">
        <v>0</v>
      </c>
      <c r="K17" s="5" t="n">
        <v>-1000</v>
      </c>
      <c r="L17" s="5" t="n">
        <v>0</v>
      </c>
    </row>
    <row r="18" spans="1:12">
      <c r="A18" s="4" t="s">
        <v>150</v>
      </c>
      <c r="J18" s="5" t="n">
        <v>1000</v>
      </c>
      <c r="K18" s="5" t="n">
        <v>0</v>
      </c>
      <c r="L18" s="5" t="n">
        <v>0</v>
      </c>
    </row>
    <row r="19" spans="1:12">
      <c r="A19" s="4" t="s">
        <v>151</v>
      </c>
      <c r="J19" s="9" t="n">
        <v>-45.6</v>
      </c>
      <c r="K19" s="5" t="n">
        <v>-64</v>
      </c>
      <c r="L19" s="9" t="n">
        <v>-48.2</v>
      </c>
    </row>
    <row r="20" spans="1:12">
      <c r="A20" s="4" t="s">
        <v>152</v>
      </c>
      <c r="J20" s="9" t="n">
        <v>370.2</v>
      </c>
      <c r="K20" s="9" t="n">
        <v>-1683.5</v>
      </c>
      <c r="L20" s="9" t="n">
        <v>-734.4</v>
      </c>
    </row>
    <row r="21" spans="1:12">
      <c r="A21" s="3" t="s">
        <v>153</v>
      </c>
    </row>
    <row r="22" spans="1:12">
      <c r="A22" s="4" t="s">
        <v>154</v>
      </c>
      <c r="J22" s="9" t="n">
        <v>2.9</v>
      </c>
      <c r="K22" s="9" t="n">
        <v>1603.7</v>
      </c>
      <c r="L22" s="5" t="n">
        <v>3</v>
      </c>
    </row>
    <row r="23" spans="1:12">
      <c r="A23" s="4" t="s">
        <v>155</v>
      </c>
      <c r="J23" s="5" t="n">
        <v>0</v>
      </c>
      <c r="K23" s="9" t="n">
        <v>862.5</v>
      </c>
      <c r="L23" s="5" t="n">
        <v>0</v>
      </c>
    </row>
    <row r="24" spans="1:12">
      <c r="A24" s="4" t="s">
        <v>156</v>
      </c>
      <c r="J24" s="9" t="n">
        <v>4591.1</v>
      </c>
      <c r="K24" s="5" t="n">
        <v>0</v>
      </c>
      <c r="L24" s="9" t="n">
        <v>348.8</v>
      </c>
    </row>
    <row r="25" spans="1:12">
      <c r="A25" s="4" t="s">
        <v>159</v>
      </c>
      <c r="J25" s="9" t="n">
        <v>-38.3</v>
      </c>
      <c r="K25" s="9" t="n">
        <v>-143.6</v>
      </c>
      <c r="L25" s="5" t="n">
        <v>-3</v>
      </c>
    </row>
    <row r="26" spans="1:12">
      <c r="A26" s="4" t="s">
        <v>160</v>
      </c>
      <c r="J26" s="9" t="n">
        <v>-4725.1</v>
      </c>
      <c r="K26" s="9" t="n">
        <v>-1.1</v>
      </c>
      <c r="L26" s="5" t="n">
        <v>-87</v>
      </c>
    </row>
    <row r="27" spans="1:12">
      <c r="A27" s="4" t="s">
        <v>161</v>
      </c>
      <c r="J27" s="5" t="n">
        <v>53</v>
      </c>
      <c r="K27" s="9" t="n">
        <v>100.8</v>
      </c>
      <c r="L27" s="9" t="n">
        <v>-128.3</v>
      </c>
    </row>
    <row r="28" spans="1:12">
      <c r="A28" s="4" t="s">
        <v>163</v>
      </c>
      <c r="J28" s="5" t="n">
        <v>-272</v>
      </c>
      <c r="K28" s="5" t="n">
        <v>-194</v>
      </c>
      <c r="L28" s="9" t="n">
        <v>-155.5</v>
      </c>
    </row>
    <row r="29" spans="1:12">
      <c r="A29" s="4" t="s">
        <v>165</v>
      </c>
      <c r="J29" s="9" t="n">
        <v>-4.2</v>
      </c>
      <c r="K29" s="9" t="n">
        <v>-4.3</v>
      </c>
      <c r="L29" s="9" t="n">
        <v>-2.4</v>
      </c>
    </row>
    <row r="30" spans="1:12">
      <c r="A30" s="4" t="s">
        <v>166</v>
      </c>
      <c r="J30" s="9" t="n">
        <v>-1348.4</v>
      </c>
      <c r="K30" s="9" t="n">
        <v>2181.3</v>
      </c>
      <c r="L30" s="9" t="n">
        <v>-20.4</v>
      </c>
    </row>
    <row r="31" spans="1:12">
      <c r="A31" s="4" t="s">
        <v>167</v>
      </c>
      <c r="J31" s="9" t="n">
        <v>-167.7</v>
      </c>
      <c r="K31" s="9" t="n">
        <v>1281.8</v>
      </c>
      <c r="L31" s="9" t="n">
        <v>-1.7</v>
      </c>
    </row>
    <row r="32" spans="1:12">
      <c r="A32" s="4" t="s">
        <v>168</v>
      </c>
      <c r="E32" s="9" t="n">
        <v>1293.1</v>
      </c>
      <c r="I32" s="9" t="n">
        <v>11.3</v>
      </c>
      <c r="J32" s="9" t="n">
        <v>1293.1</v>
      </c>
      <c r="K32" s="9" t="n">
        <v>11.3</v>
      </c>
      <c r="L32" s="5" t="n">
        <v>13</v>
      </c>
    </row>
    <row r="33" spans="1:12">
      <c r="A33" s="4" t="s">
        <v>169</v>
      </c>
      <c r="B33" s="9" t="n">
        <v>1125.4</v>
      </c>
      <c r="F33" s="9" t="n">
        <v>1293.1</v>
      </c>
      <c r="J33" s="9" t="n">
        <v>1125.4</v>
      </c>
      <c r="K33" s="9" t="n">
        <v>1293.1</v>
      </c>
      <c r="L33" s="9" t="n">
        <v>11.3</v>
      </c>
    </row>
    <row r="34" spans="1:12">
      <c r="A34" s="4" t="s">
        <v>562</v>
      </c>
    </row>
    <row r="35" spans="1:12">
      <c r="A35" s="3" t="s">
        <v>134</v>
      </c>
    </row>
    <row r="36" spans="1:12">
      <c r="A36" s="4" t="s">
        <v>53</v>
      </c>
      <c r="J36" s="9" t="n">
        <v>-106.2</v>
      </c>
      <c r="K36" s="5" t="n">
        <v>290</v>
      </c>
      <c r="L36" s="5" t="n">
        <v>213</v>
      </c>
    </row>
    <row r="37" spans="1:12">
      <c r="A37" s="3" t="s">
        <v>1605</v>
      </c>
    </row>
    <row r="38" spans="1:12">
      <c r="A38" s="4" t="s">
        <v>1422</v>
      </c>
      <c r="J38" s="9" t="n">
        <v>26.2</v>
      </c>
      <c r="K38" s="9" t="n">
        <v>30.4</v>
      </c>
      <c r="L38" s="9" t="n">
        <v>0.8</v>
      </c>
    </row>
    <row r="39" spans="1:12">
      <c r="A39" s="4" t="s">
        <v>138</v>
      </c>
      <c r="J39" s="9" t="n">
        <v>2.3</v>
      </c>
      <c r="K39" s="9" t="n">
        <v>21.8</v>
      </c>
      <c r="L39" s="9" t="n">
        <v>-1.7</v>
      </c>
    </row>
    <row r="40" spans="1:12">
      <c r="A40" s="4" t="s">
        <v>1606</v>
      </c>
      <c r="J40" s="9" t="n">
        <v>-141.4</v>
      </c>
      <c r="K40" s="9" t="n">
        <v>-287.5</v>
      </c>
      <c r="L40" s="9" t="n">
        <v>-220.9</v>
      </c>
    </row>
    <row r="41" spans="1:12">
      <c r="A41" s="4" t="s">
        <v>140</v>
      </c>
      <c r="J41" s="9" t="n">
        <v>-12.1</v>
      </c>
      <c r="K41" s="9" t="n">
        <v>-79.3</v>
      </c>
      <c r="L41" s="5" t="n">
        <v>0</v>
      </c>
    </row>
    <row r="42" spans="1:12">
      <c r="A42" s="4" t="s">
        <v>1201</v>
      </c>
      <c r="J42" s="9" t="n">
        <v>124.8</v>
      </c>
      <c r="K42" s="5" t="n">
        <v>0</v>
      </c>
      <c r="L42" s="5" t="n">
        <v>0</v>
      </c>
    </row>
    <row r="43" spans="1:12">
      <c r="A43" s="4" t="s">
        <v>1094</v>
      </c>
      <c r="J43" s="9" t="n">
        <v>82.8</v>
      </c>
      <c r="K43" s="5" t="n">
        <v>0</v>
      </c>
      <c r="L43" s="5" t="n">
        <v>0</v>
      </c>
    </row>
    <row r="44" spans="1:12">
      <c r="A44" s="3" t="s">
        <v>584</v>
      </c>
    </row>
    <row r="45" spans="1:12">
      <c r="A45" s="4" t="s">
        <v>1592</v>
      </c>
      <c r="J45" s="9" t="n">
        <v>-21.6</v>
      </c>
      <c r="K45" s="9" t="n">
        <v>-9.800000000000001</v>
      </c>
      <c r="L45" s="9" t="n">
        <v>-0.1</v>
      </c>
    </row>
    <row r="46" spans="1:12">
      <c r="A46" s="4" t="s">
        <v>1599</v>
      </c>
      <c r="J46" s="9" t="n">
        <v>10.9</v>
      </c>
      <c r="K46" s="9" t="n">
        <v>-20.9</v>
      </c>
      <c r="L46" s="9" t="n">
        <v>1.3</v>
      </c>
    </row>
    <row r="47" spans="1:12">
      <c r="A47" s="4" t="s">
        <v>1607</v>
      </c>
      <c r="J47" s="9" t="n">
        <v>-2.2</v>
      </c>
      <c r="K47" s="5" t="n">
        <v>7</v>
      </c>
      <c r="L47" s="5" t="n">
        <v>0</v>
      </c>
    </row>
    <row r="48" spans="1:12">
      <c r="A48" s="4" t="s">
        <v>101</v>
      </c>
      <c r="J48" s="9" t="n">
        <v>-12.9</v>
      </c>
      <c r="K48" s="9" t="n">
        <v>8.4</v>
      </c>
      <c r="L48" s="9" t="n">
        <v>0.3</v>
      </c>
    </row>
    <row r="49" spans="1:12">
      <c r="A49" s="4" t="s">
        <v>102</v>
      </c>
      <c r="J49" s="5" t="n">
        <v>-8</v>
      </c>
      <c r="K49" s="5" t="n">
        <v>6</v>
      </c>
      <c r="L49" s="5" t="n">
        <v>0</v>
      </c>
    </row>
    <row r="50" spans="1:12">
      <c r="A50" s="4" t="s">
        <v>1608</v>
      </c>
      <c r="J50" s="5" t="n">
        <v>275</v>
      </c>
      <c r="K50" s="5" t="n">
        <v>239</v>
      </c>
      <c r="L50" s="5" t="n">
        <v>157</v>
      </c>
    </row>
    <row r="51" spans="1:12">
      <c r="A51" s="4" t="s">
        <v>41</v>
      </c>
      <c r="J51" s="9" t="n">
        <v>22.3</v>
      </c>
      <c r="K51" s="5" t="n">
        <v>8</v>
      </c>
      <c r="L51" s="9" t="n">
        <v>8.699999999999999</v>
      </c>
    </row>
    <row r="52" spans="1:12">
      <c r="A52" s="4" t="s">
        <v>143</v>
      </c>
      <c r="J52" s="9" t="n">
        <v>239.9</v>
      </c>
      <c r="K52" s="9" t="n">
        <v>213.1</v>
      </c>
      <c r="L52" s="9" t="n">
        <v>158.4</v>
      </c>
    </row>
    <row r="53" spans="1:12">
      <c r="A53" s="3" t="s">
        <v>144</v>
      </c>
    </row>
    <row r="54" spans="1:12">
      <c r="A54" s="4" t="s">
        <v>149</v>
      </c>
      <c r="J54" s="5" t="n">
        <v>0</v>
      </c>
      <c r="K54" s="5" t="n">
        <v>-1000</v>
      </c>
      <c r="L54" s="5" t="n">
        <v>0</v>
      </c>
    </row>
    <row r="55" spans="1:12">
      <c r="A55" s="4" t="s">
        <v>150</v>
      </c>
      <c r="J55" s="5" t="n">
        <v>1000</v>
      </c>
      <c r="K55" s="5" t="n">
        <v>0</v>
      </c>
      <c r="L55" s="5" t="n">
        <v>0</v>
      </c>
    </row>
    <row r="56" spans="1:12">
      <c r="A56" s="4" t="s">
        <v>1609</v>
      </c>
      <c r="J56" s="5" t="n">
        <v>0</v>
      </c>
      <c r="K56" s="5" t="n">
        <v>0</v>
      </c>
      <c r="L56" s="9" t="n">
        <v>-1.4</v>
      </c>
    </row>
    <row r="57" spans="1:12">
      <c r="A57" s="4" t="s">
        <v>1610</v>
      </c>
      <c r="J57" s="5" t="n">
        <v>0</v>
      </c>
      <c r="K57" s="9" t="n">
        <v>3.7</v>
      </c>
      <c r="L57" s="9" t="n">
        <v>-0.4</v>
      </c>
    </row>
    <row r="58" spans="1:12">
      <c r="A58" s="4" t="s">
        <v>1611</v>
      </c>
      <c r="J58" s="9" t="n">
        <v>-0.6</v>
      </c>
      <c r="K58" s="9" t="n">
        <v>-7.3</v>
      </c>
      <c r="L58" s="9" t="n">
        <v>-7.8</v>
      </c>
    </row>
    <row r="59" spans="1:12">
      <c r="A59" s="4" t="s">
        <v>152</v>
      </c>
      <c r="J59" s="9" t="n">
        <v>999.4</v>
      </c>
      <c r="K59" s="9" t="n">
        <v>-1003.6</v>
      </c>
      <c r="L59" s="9" t="n">
        <v>-9.6</v>
      </c>
    </row>
    <row r="60" spans="1:12">
      <c r="A60" s="3" t="s">
        <v>153</v>
      </c>
    </row>
    <row r="61" spans="1:12">
      <c r="A61" s="4" t="s">
        <v>154</v>
      </c>
      <c r="J61" s="9" t="n">
        <v>2.9</v>
      </c>
      <c r="K61" s="9" t="n">
        <v>1603.7</v>
      </c>
      <c r="L61" s="5" t="n">
        <v>3</v>
      </c>
    </row>
    <row r="62" spans="1:12">
      <c r="A62" s="4" t="s">
        <v>155</v>
      </c>
      <c r="J62" s="5" t="n">
        <v>0</v>
      </c>
      <c r="K62" s="9" t="n">
        <v>862.5</v>
      </c>
      <c r="L62" s="5" t="n">
        <v>0</v>
      </c>
    </row>
    <row r="63" spans="1:12">
      <c r="A63" s="4" t="s">
        <v>156</v>
      </c>
      <c r="J63" s="9" t="n">
        <v>4291.9</v>
      </c>
      <c r="K63" s="5" t="n">
        <v>0</v>
      </c>
      <c r="L63" s="5" t="n">
        <v>0</v>
      </c>
    </row>
    <row r="64" spans="1:12">
      <c r="A64" s="4" t="s">
        <v>159</v>
      </c>
      <c r="J64" s="9" t="n">
        <v>-32.2</v>
      </c>
      <c r="K64" s="9" t="n">
        <v>-143.4</v>
      </c>
      <c r="L64" s="5" t="n">
        <v>0</v>
      </c>
    </row>
    <row r="65" spans="1:12">
      <c r="A65" s="4" t="s">
        <v>160</v>
      </c>
      <c r="J65" s="5" t="n">
        <v>-4443</v>
      </c>
      <c r="K65" s="5" t="n">
        <v>0</v>
      </c>
      <c r="L65" s="5" t="n">
        <v>0</v>
      </c>
    </row>
    <row r="66" spans="1:12">
      <c r="A66" s="4" t="s">
        <v>161</v>
      </c>
      <c r="J66" s="5" t="n">
        <v>11</v>
      </c>
      <c r="K66" s="5" t="n">
        <v>-10</v>
      </c>
      <c r="L66" s="5" t="n">
        <v>6</v>
      </c>
    </row>
    <row r="67" spans="1:12">
      <c r="A67" s="4" t="s">
        <v>163</v>
      </c>
      <c r="J67" s="5" t="n">
        <v>-272</v>
      </c>
      <c r="K67" s="5" t="n">
        <v>-194</v>
      </c>
      <c r="L67" s="9" t="n">
        <v>-155.5</v>
      </c>
    </row>
    <row r="68" spans="1:12">
      <c r="A68" s="4" t="s">
        <v>164</v>
      </c>
      <c r="J68" s="9" t="n">
        <v>-963.4</v>
      </c>
      <c r="K68" s="9" t="n">
        <v>-40.1</v>
      </c>
      <c r="L68" s="5" t="n">
        <v>0</v>
      </c>
    </row>
    <row r="69" spans="1:12">
      <c r="A69" s="4" t="s">
        <v>165</v>
      </c>
      <c r="J69" s="9" t="n">
        <v>-4.2</v>
      </c>
      <c r="K69" s="9" t="n">
        <v>-4.3</v>
      </c>
      <c r="L69" s="9" t="n">
        <v>-2.3</v>
      </c>
    </row>
    <row r="70" spans="1:12">
      <c r="A70" s="4" t="s">
        <v>166</v>
      </c>
      <c r="J70" s="5" t="n">
        <v>-1409</v>
      </c>
      <c r="K70" s="9" t="n">
        <v>2074.4</v>
      </c>
      <c r="L70" s="9" t="n">
        <v>-148.8</v>
      </c>
    </row>
    <row r="71" spans="1:12">
      <c r="A71" s="4" t="s">
        <v>167</v>
      </c>
      <c r="J71" s="9" t="n">
        <v>-169.7</v>
      </c>
      <c r="K71" s="9" t="n">
        <v>1283.9</v>
      </c>
      <c r="L71" s="5" t="n">
        <v>0</v>
      </c>
    </row>
    <row r="72" spans="1:12">
      <c r="A72" s="4" t="s">
        <v>168</v>
      </c>
      <c r="E72" s="8" t="n">
        <v>1283.9</v>
      </c>
      <c r="I72" s="6" t="n">
        <v>0</v>
      </c>
      <c r="J72" s="9" t="n">
        <v>1283.9</v>
      </c>
      <c r="K72" s="5" t="n">
        <v>0</v>
      </c>
      <c r="L72" s="5" t="n">
        <v>0</v>
      </c>
    </row>
    <row r="73" spans="1:12">
      <c r="A73" s="4" t="s">
        <v>169</v>
      </c>
      <c r="B73" s="8" t="n">
        <v>1114.2</v>
      </c>
      <c r="F73" s="8" t="n">
        <v>1283.9</v>
      </c>
      <c r="J73" s="8" t="n">
        <v>1114.2</v>
      </c>
      <c r="K73" s="8" t="n">
        <v>1283.9</v>
      </c>
      <c r="L73" s="6"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0</v>
      </c>
      <c r="D2" s="2" t="s">
        <v>31</v>
      </c>
    </row>
    <row r="3" spans="1:4">
      <c r="A3" s="4" t="s">
        <v>1613</v>
      </c>
    </row>
    <row r="4" spans="1:4">
      <c r="A4" s="3" t="s">
        <v>1614</v>
      </c>
    </row>
    <row r="5" spans="1:4">
      <c r="A5" s="4" t="s">
        <v>1615</v>
      </c>
      <c r="B5" s="6" t="n">
        <v>4</v>
      </c>
      <c r="C5" s="8" t="n">
        <v>3.8</v>
      </c>
      <c r="D5" s="8" t="n">
        <v>2.8</v>
      </c>
    </row>
    <row r="6" spans="1:4">
      <c r="A6" s="4" t="s">
        <v>1616</v>
      </c>
      <c r="B6" s="9" t="n">
        <v>10.5</v>
      </c>
      <c r="C6" s="5" t="n">
        <v>9</v>
      </c>
      <c r="D6" s="9" t="n">
        <v>10.5</v>
      </c>
    </row>
    <row r="7" spans="1:4">
      <c r="A7" s="4" t="s">
        <v>1617</v>
      </c>
      <c r="B7" s="9" t="n">
        <v>8.1</v>
      </c>
      <c r="C7" s="9" t="n">
        <v>8.1</v>
      </c>
      <c r="D7" s="9" t="n">
        <v>8.699999999999999</v>
      </c>
    </row>
    <row r="8" spans="1:4">
      <c r="A8" s="4" t="s">
        <v>1618</v>
      </c>
      <c r="B8" s="9" t="n">
        <v>17.9</v>
      </c>
      <c r="C8" s="9" t="n">
        <v>16.9</v>
      </c>
      <c r="D8" s="9" t="n">
        <v>18.2</v>
      </c>
    </row>
    <row r="9" spans="1:4">
      <c r="A9" s="4" t="s">
        <v>1619</v>
      </c>
      <c r="B9" s="9" t="n">
        <v>4.7</v>
      </c>
      <c r="C9" s="5" t="n">
        <v>4</v>
      </c>
      <c r="D9" s="9" t="n">
        <v>3.8</v>
      </c>
    </row>
    <row r="10" spans="1:4">
      <c r="A10" s="4" t="s">
        <v>1620</v>
      </c>
    </row>
    <row r="11" spans="1:4">
      <c r="A11" s="3" t="s">
        <v>1614</v>
      </c>
    </row>
    <row r="12" spans="1:4">
      <c r="A12" s="4" t="s">
        <v>1615</v>
      </c>
      <c r="B12" s="9" t="n">
        <v>1.8</v>
      </c>
      <c r="C12" s="9" t="n">
        <v>1.8</v>
      </c>
      <c r="D12" s="9" t="n">
        <v>1.2</v>
      </c>
    </row>
    <row r="13" spans="1:4">
      <c r="A13" s="4" t="s">
        <v>1616</v>
      </c>
      <c r="B13" s="9" t="n">
        <v>7.5</v>
      </c>
      <c r="C13" s="9" t="n">
        <v>6.4</v>
      </c>
      <c r="D13" s="9" t="n">
        <v>7.1</v>
      </c>
    </row>
    <row r="14" spans="1:4">
      <c r="A14" s="4" t="s">
        <v>1617</v>
      </c>
      <c r="B14" s="9" t="n">
        <v>5.6</v>
      </c>
      <c r="C14" s="9" t="n">
        <v>5.5</v>
      </c>
      <c r="D14" s="9" t="n">
        <v>5.8</v>
      </c>
    </row>
    <row r="15" spans="1:4">
      <c r="A15" s="4" t="s">
        <v>1618</v>
      </c>
      <c r="B15" s="9" t="n">
        <v>12.7</v>
      </c>
      <c r="C15" s="9" t="n">
        <v>11.9</v>
      </c>
      <c r="D15" s="9" t="n">
        <v>12.3</v>
      </c>
    </row>
    <row r="16" spans="1:4">
      <c r="A16" s="4" t="s">
        <v>1619</v>
      </c>
      <c r="B16" s="9" t="n">
        <v>2.2</v>
      </c>
      <c r="C16" s="9" t="n">
        <v>1.8</v>
      </c>
      <c r="D16" s="9" t="n">
        <v>1.8</v>
      </c>
    </row>
    <row r="17" spans="1:4">
      <c r="A17" s="4" t="s">
        <v>1621</v>
      </c>
    </row>
    <row r="18" spans="1:4">
      <c r="A18" s="3" t="s">
        <v>1614</v>
      </c>
    </row>
    <row r="19" spans="1:4">
      <c r="A19" s="4" t="s">
        <v>1615</v>
      </c>
      <c r="B19" s="9" t="n">
        <v>16.1</v>
      </c>
      <c r="C19" s="9" t="n">
        <v>5.9</v>
      </c>
      <c r="D19" s="9" t="n">
        <v>4.7</v>
      </c>
    </row>
    <row r="20" spans="1:4">
      <c r="A20" s="4" t="s">
        <v>1616</v>
      </c>
      <c r="B20" s="9" t="n">
        <v>0.8</v>
      </c>
      <c r="C20" s="9" t="n">
        <v>10.4</v>
      </c>
      <c r="D20" s="9" t="n">
        <v>2.6</v>
      </c>
    </row>
    <row r="21" spans="1:4">
      <c r="A21" s="4" t="s">
        <v>1617</v>
      </c>
      <c r="B21" s="5" t="n">
        <v>0</v>
      </c>
      <c r="C21" s="5" t="n">
        <v>0</v>
      </c>
      <c r="D21" s="5" t="n">
        <v>0</v>
      </c>
    </row>
    <row r="22" spans="1:4">
      <c r="A22" s="4" t="s">
        <v>1618</v>
      </c>
      <c r="B22" s="9" t="n">
        <v>9.199999999999999</v>
      </c>
      <c r="C22" s="9" t="n">
        <v>0.2</v>
      </c>
      <c r="D22" s="9" t="n">
        <v>1.4</v>
      </c>
    </row>
    <row r="23" spans="1:4">
      <c r="A23" s="4" t="s">
        <v>1619</v>
      </c>
      <c r="B23" s="9" t="n">
        <v>7.7</v>
      </c>
      <c r="C23" s="9" t="n">
        <v>16.1</v>
      </c>
      <c r="D23" s="9" t="n">
        <v>5.9</v>
      </c>
    </row>
    <row r="24" spans="1:4">
      <c r="A24" s="4" t="s">
        <v>1622</v>
      </c>
    </row>
    <row r="25" spans="1:4">
      <c r="A25" s="3" t="s">
        <v>1614</v>
      </c>
    </row>
    <row r="26" spans="1:4">
      <c r="A26" s="4" t="s">
        <v>1615</v>
      </c>
      <c r="B26" s="9" t="n">
        <v>15.1</v>
      </c>
      <c r="C26" s="9" t="n">
        <v>5.3</v>
      </c>
      <c r="D26" s="9" t="n">
        <v>2.9</v>
      </c>
    </row>
    <row r="27" spans="1:4">
      <c r="A27" s="4" t="s">
        <v>1616</v>
      </c>
      <c r="B27" s="5" t="n">
        <v>0</v>
      </c>
      <c r="C27" s="9" t="n">
        <v>9.800000000000001</v>
      </c>
      <c r="D27" s="9" t="n">
        <v>2.6</v>
      </c>
    </row>
    <row r="28" spans="1:4">
      <c r="A28" s="4" t="s">
        <v>1617</v>
      </c>
      <c r="B28" s="5" t="n">
        <v>0</v>
      </c>
      <c r="C28" s="5" t="n">
        <v>0</v>
      </c>
      <c r="D28" s="5" t="n">
        <v>0</v>
      </c>
    </row>
    <row r="29" spans="1:4">
      <c r="A29" s="4" t="s">
        <v>1618</v>
      </c>
      <c r="B29" s="5" t="n">
        <v>9</v>
      </c>
      <c r="C29" s="5" t="n">
        <v>0</v>
      </c>
      <c r="D29" s="9" t="n">
        <v>0.2</v>
      </c>
    </row>
    <row r="30" spans="1:4">
      <c r="A30" s="4" t="s">
        <v>1619</v>
      </c>
      <c r="B30" s="9" t="n">
        <v>6.1</v>
      </c>
      <c r="C30" s="9" t="n">
        <v>15.1</v>
      </c>
      <c r="D30" s="9" t="n">
        <v>5.3</v>
      </c>
    </row>
    <row r="31" spans="1:4">
      <c r="A31" s="4" t="s">
        <v>1623</v>
      </c>
    </row>
    <row r="32" spans="1:4">
      <c r="A32" s="3" t="s">
        <v>1614</v>
      </c>
    </row>
    <row r="33" spans="1:4">
      <c r="A33" s="4" t="s">
        <v>1615</v>
      </c>
      <c r="B33" s="9" t="n">
        <v>1.7</v>
      </c>
      <c r="C33" s="9" t="n">
        <v>1.7</v>
      </c>
      <c r="D33" s="9" t="n">
        <v>1.7</v>
      </c>
    </row>
    <row r="34" spans="1:4">
      <c r="A34" s="4" t="s">
        <v>1616</v>
      </c>
      <c r="B34" s="9" t="n">
        <v>0.1</v>
      </c>
      <c r="C34" s="5" t="n">
        <v>0</v>
      </c>
      <c r="D34" s="5" t="n">
        <v>0</v>
      </c>
    </row>
    <row r="35" spans="1:4">
      <c r="A35" s="4" t="s">
        <v>1617</v>
      </c>
      <c r="B35" s="5" t="n">
        <v>0</v>
      </c>
      <c r="C35" s="5" t="n">
        <v>0</v>
      </c>
      <c r="D35" s="5" t="n">
        <v>0</v>
      </c>
    </row>
    <row r="36" spans="1:4">
      <c r="A36" s="4" t="s">
        <v>1618</v>
      </c>
      <c r="B36" s="5" t="n">
        <v>0</v>
      </c>
      <c r="C36" s="5" t="n">
        <v>0</v>
      </c>
      <c r="D36" s="5" t="n">
        <v>0</v>
      </c>
    </row>
    <row r="37" spans="1:4">
      <c r="A37" s="4" t="s">
        <v>1619</v>
      </c>
      <c r="B37" s="9" t="n">
        <v>1.8</v>
      </c>
      <c r="C37" s="9" t="n">
        <v>1.7</v>
      </c>
      <c r="D37" s="9" t="n">
        <v>1.7</v>
      </c>
    </row>
    <row r="38" spans="1:4">
      <c r="A38" s="4" t="s">
        <v>1624</v>
      </c>
    </row>
    <row r="39" spans="1:4">
      <c r="A39" s="3" t="s">
        <v>1614</v>
      </c>
    </row>
    <row r="40" spans="1:4">
      <c r="A40" s="4" t="s">
        <v>1615</v>
      </c>
      <c r="B40" s="9" t="n">
        <v>0.3</v>
      </c>
      <c r="C40" s="9" t="n">
        <v>0.3</v>
      </c>
      <c r="D40" s="9" t="n">
        <v>0.3</v>
      </c>
    </row>
    <row r="41" spans="1:4">
      <c r="A41" s="4" t="s">
        <v>1616</v>
      </c>
      <c r="B41" s="5" t="n">
        <v>0</v>
      </c>
      <c r="C41" s="5" t="n">
        <v>0</v>
      </c>
      <c r="D41" s="5" t="n">
        <v>0</v>
      </c>
    </row>
    <row r="42" spans="1:4">
      <c r="A42" s="4" t="s">
        <v>1617</v>
      </c>
      <c r="B42" s="5" t="n">
        <v>0</v>
      </c>
      <c r="C42" s="5" t="n">
        <v>0</v>
      </c>
      <c r="D42" s="5" t="n">
        <v>0</v>
      </c>
    </row>
    <row r="43" spans="1:4">
      <c r="A43" s="4" t="s">
        <v>1618</v>
      </c>
      <c r="B43" s="5" t="n">
        <v>0</v>
      </c>
      <c r="C43" s="5" t="n">
        <v>0</v>
      </c>
      <c r="D43" s="5" t="n">
        <v>0</v>
      </c>
    </row>
    <row r="44" spans="1:4">
      <c r="A44" s="4" t="s">
        <v>1619</v>
      </c>
      <c r="B44" s="9" t="n">
        <v>0.3</v>
      </c>
      <c r="C44" s="9" t="n">
        <v>0.3</v>
      </c>
      <c r="D44" s="9" t="n">
        <v>0.3</v>
      </c>
    </row>
    <row r="45" spans="1:4">
      <c r="A45" s="4" t="s">
        <v>1625</v>
      </c>
    </row>
    <row r="46" spans="1:4">
      <c r="A46" s="3" t="s">
        <v>1614</v>
      </c>
    </row>
    <row r="47" spans="1:4">
      <c r="A47" s="4" t="s">
        <v>1615</v>
      </c>
      <c r="B47" s="9" t="n">
        <v>16.4</v>
      </c>
      <c r="C47" s="9" t="n">
        <v>19.9</v>
      </c>
      <c r="D47" s="9" t="n">
        <v>16.6</v>
      </c>
    </row>
    <row r="48" spans="1:4">
      <c r="A48" s="4" t="s">
        <v>1616</v>
      </c>
      <c r="B48" s="9" t="n">
        <v>11.3</v>
      </c>
      <c r="C48" s="9" t="n">
        <v>0.1</v>
      </c>
      <c r="D48" s="9" t="n">
        <v>4.9</v>
      </c>
    </row>
    <row r="49" spans="1:4">
      <c r="A49" s="4" t="s">
        <v>1617</v>
      </c>
      <c r="B49" s="5" t="n">
        <v>0</v>
      </c>
      <c r="C49" s="5" t="n">
        <v>0</v>
      </c>
      <c r="D49" s="5" t="n">
        <v>0</v>
      </c>
    </row>
    <row r="50" spans="1:4">
      <c r="A50" s="4" t="s">
        <v>1618</v>
      </c>
      <c r="B50" s="9" t="n">
        <v>4.7</v>
      </c>
      <c r="C50" s="9" t="n">
        <v>3.6</v>
      </c>
      <c r="D50" s="9" t="n">
        <v>1.6</v>
      </c>
    </row>
    <row r="51" spans="1:4">
      <c r="A51" s="4" t="s">
        <v>1619</v>
      </c>
      <c r="B51" s="5" t="n">
        <v>23</v>
      </c>
      <c r="C51" s="9" t="n">
        <v>16.4</v>
      </c>
      <c r="D51" s="9" t="n">
        <v>19.9</v>
      </c>
    </row>
    <row r="52" spans="1:4">
      <c r="A52" s="4" t="s">
        <v>1626</v>
      </c>
    </row>
    <row r="53" spans="1:4">
      <c r="A53" s="3" t="s">
        <v>1614</v>
      </c>
    </row>
    <row r="54" spans="1:4">
      <c r="A54" s="4" t="s">
        <v>1615</v>
      </c>
      <c r="B54" s="5" t="n">
        <v>0</v>
      </c>
      <c r="C54" s="9" t="n">
        <v>0.7</v>
      </c>
      <c r="D54" s="5" t="n">
        <v>0</v>
      </c>
    </row>
    <row r="55" spans="1:4">
      <c r="A55" s="4" t="s">
        <v>1616</v>
      </c>
      <c r="B55" s="9" t="n">
        <v>1.2</v>
      </c>
      <c r="C55" s="5" t="n">
        <v>0</v>
      </c>
      <c r="D55" s="9" t="n">
        <v>0.7</v>
      </c>
    </row>
    <row r="56" spans="1:4">
      <c r="A56" s="4" t="s">
        <v>1617</v>
      </c>
      <c r="B56" s="5" t="n">
        <v>0</v>
      </c>
      <c r="C56" s="5" t="n">
        <v>0</v>
      </c>
      <c r="D56" s="5" t="n">
        <v>0</v>
      </c>
    </row>
    <row r="57" spans="1:4">
      <c r="A57" s="4" t="s">
        <v>1618</v>
      </c>
      <c r="B57" s="9" t="n">
        <v>1.2</v>
      </c>
      <c r="C57" s="9" t="n">
        <v>0.7</v>
      </c>
      <c r="D57" s="5" t="n">
        <v>0</v>
      </c>
    </row>
    <row r="58" spans="1:4">
      <c r="A58" s="4" t="s">
        <v>1619</v>
      </c>
      <c r="B58" s="6" t="n">
        <v>0</v>
      </c>
      <c r="C58" s="6" t="n">
        <v>0</v>
      </c>
      <c r="D58" s="8" t="n">
        <v>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2708.2</v>
      </c>
      <c r="C4" s="6" t="n">
        <v>2676</v>
      </c>
      <c r="D4" s="8" t="n">
        <v>2502.2</v>
      </c>
    </row>
    <row r="5" spans="1:4">
      <c r="A5" s="3" t="s">
        <v>34</v>
      </c>
    </row>
    <row r="6" spans="1:4">
      <c r="A6" s="4" t="s">
        <v>35</v>
      </c>
      <c r="B6" s="9" t="n">
        <v>608.6</v>
      </c>
      <c r="C6" s="9" t="n">
        <v>590.1</v>
      </c>
      <c r="D6" s="9" t="n">
        <v>608.7</v>
      </c>
    </row>
    <row r="7" spans="1:4">
      <c r="A7" s="4" t="s">
        <v>36</v>
      </c>
      <c r="B7" s="9" t="n">
        <v>105.7</v>
      </c>
      <c r="C7" s="9" t="n">
        <v>84.8</v>
      </c>
      <c r="D7" s="9" t="n">
        <v>89.09999999999999</v>
      </c>
    </row>
    <row r="8" spans="1:4">
      <c r="A8" s="4" t="s">
        <v>37</v>
      </c>
      <c r="B8" s="9" t="n">
        <v>754.2</v>
      </c>
      <c r="C8" s="9" t="n">
        <v>759.5</v>
      </c>
      <c r="D8" s="9" t="n">
        <v>724.8</v>
      </c>
    </row>
    <row r="9" spans="1:4">
      <c r="A9" s="4" t="s">
        <v>38</v>
      </c>
      <c r="B9" s="9" t="n">
        <v>31.8</v>
      </c>
      <c r="C9" s="9" t="n">
        <v>34.2</v>
      </c>
      <c r="D9" s="5" t="n">
        <v>0</v>
      </c>
    </row>
    <row r="10" spans="1:4">
      <c r="A10" s="4" t="s">
        <v>39</v>
      </c>
      <c r="B10" s="9" t="n">
        <v>371.1</v>
      </c>
      <c r="C10" s="9" t="n">
        <v>344.8</v>
      </c>
      <c r="D10" s="9" t="n">
        <v>330.4</v>
      </c>
    </row>
    <row r="11" spans="1:4">
      <c r="A11" s="4" t="s">
        <v>40</v>
      </c>
      <c r="B11" s="9" t="n">
        <v>229.2</v>
      </c>
      <c r="C11" s="9" t="n">
        <v>226.7</v>
      </c>
      <c r="D11" s="9" t="n">
        <v>213.2</v>
      </c>
    </row>
    <row r="12" spans="1:4">
      <c r="A12" s="4" t="s">
        <v>41</v>
      </c>
      <c r="B12" s="5" t="n">
        <v>4</v>
      </c>
      <c r="C12" s="5" t="n">
        <v>17</v>
      </c>
      <c r="D12" s="9" t="n">
        <v>5.9</v>
      </c>
    </row>
    <row r="13" spans="1:4">
      <c r="A13" s="4" t="s">
        <v>42</v>
      </c>
      <c r="B13" s="9" t="n">
        <v>2104.6</v>
      </c>
      <c r="C13" s="9" t="n">
        <v>2057.1</v>
      </c>
      <c r="D13" s="9" t="n">
        <v>1972.1</v>
      </c>
    </row>
    <row r="14" spans="1:4">
      <c r="A14" s="4" t="s">
        <v>43</v>
      </c>
      <c r="B14" s="9" t="n">
        <v>603.6</v>
      </c>
      <c r="C14" s="9" t="n">
        <v>618.9</v>
      </c>
      <c r="D14" s="9" t="n">
        <v>530.1</v>
      </c>
    </row>
    <row r="15" spans="1:4">
      <c r="A15" s="3" t="s">
        <v>44</v>
      </c>
    </row>
    <row r="16" spans="1:4">
      <c r="A16" s="4" t="s">
        <v>45</v>
      </c>
      <c r="B16" s="9" t="n">
        <v>50.7</v>
      </c>
      <c r="C16" s="9" t="n">
        <v>17.1</v>
      </c>
      <c r="D16" s="9" t="n">
        <v>11.7</v>
      </c>
    </row>
    <row r="17" spans="1:4">
      <c r="A17" s="4" t="s">
        <v>46</v>
      </c>
      <c r="B17" s="9" t="n">
        <v>-31.4</v>
      </c>
      <c r="C17" s="9" t="n">
        <v>-14.3</v>
      </c>
      <c r="D17" s="5" t="n">
        <v>-8</v>
      </c>
    </row>
    <row r="18" spans="1:4">
      <c r="A18" s="4" t="s">
        <v>47</v>
      </c>
      <c r="B18" s="9" t="n">
        <v>-124.8</v>
      </c>
      <c r="C18" s="5" t="n">
        <v>0</v>
      </c>
      <c r="D18" s="5" t="n">
        <v>0</v>
      </c>
    </row>
    <row r="19" spans="1:4">
      <c r="A19" s="4" t="s">
        <v>48</v>
      </c>
      <c r="B19" s="9" t="n">
        <v>-82.8</v>
      </c>
      <c r="C19" s="5" t="n">
        <v>0</v>
      </c>
      <c r="D19" s="5" t="n">
        <v>0</v>
      </c>
    </row>
    <row r="20" spans="1:4">
      <c r="A20" s="4" t="s">
        <v>42</v>
      </c>
      <c r="B20" s="9" t="n">
        <v>-188.3</v>
      </c>
      <c r="C20" s="9" t="n">
        <v>2.8</v>
      </c>
      <c r="D20" s="9" t="n">
        <v>3.7</v>
      </c>
    </row>
    <row r="21" spans="1:4">
      <c r="A21" s="4" t="s">
        <v>49</v>
      </c>
      <c r="B21" s="9" t="n">
        <v>-290.7</v>
      </c>
      <c r="C21" s="9" t="n">
        <v>-161.5</v>
      </c>
      <c r="D21" s="9" t="n">
        <v>-199.3</v>
      </c>
    </row>
    <row r="22" spans="1:4">
      <c r="A22" s="4" t="s">
        <v>50</v>
      </c>
      <c r="B22" s="9" t="n">
        <v>124.6</v>
      </c>
      <c r="C22" s="9" t="n">
        <v>460.2</v>
      </c>
      <c r="D22" s="9" t="n">
        <v>334.5</v>
      </c>
    </row>
    <row r="23" spans="1:4">
      <c r="A23" s="4" t="s">
        <v>51</v>
      </c>
      <c r="B23" s="9" t="n">
        <v>-233.3</v>
      </c>
      <c r="C23" s="9" t="n">
        <v>-172.2</v>
      </c>
      <c r="D23" s="9" t="n">
        <v>-122.7</v>
      </c>
    </row>
    <row r="24" spans="1:4">
      <c r="A24" s="4" t="s">
        <v>52</v>
      </c>
      <c r="B24" s="9" t="n">
        <v>2.5</v>
      </c>
      <c r="C24" s="5" t="n">
        <v>2</v>
      </c>
      <c r="D24" s="9" t="n">
        <v>1.2</v>
      </c>
    </row>
    <row r="25" spans="1:4">
      <c r="A25" s="4" t="s">
        <v>53</v>
      </c>
      <c r="B25" s="9" t="n">
        <v>-106.2</v>
      </c>
      <c r="C25" s="5" t="n">
        <v>290</v>
      </c>
      <c r="D25" s="5" t="n">
        <v>213</v>
      </c>
    </row>
    <row r="26" spans="1:4">
      <c r="A26" s="4" t="s">
        <v>54</v>
      </c>
      <c r="B26" s="9" t="n">
        <v>37.3</v>
      </c>
      <c r="C26" s="9" t="n">
        <v>16.5</v>
      </c>
      <c r="D26" s="9" t="n">
        <v>1.6</v>
      </c>
    </row>
    <row r="27" spans="1:4">
      <c r="A27" s="4" t="s">
        <v>55</v>
      </c>
      <c r="B27" s="8" t="n">
        <v>-143.5</v>
      </c>
      <c r="C27" s="8" t="n">
        <v>273.5</v>
      </c>
      <c r="D27" s="8" t="n">
        <v>211.4</v>
      </c>
    </row>
    <row r="28" spans="1:4">
      <c r="A28" s="4" t="s">
        <v>56</v>
      </c>
      <c r="B28" s="9" t="n">
        <v>215.5</v>
      </c>
      <c r="C28" s="9" t="n">
        <v>169.4</v>
      </c>
      <c r="D28" s="9" t="n">
        <v>154.2</v>
      </c>
    </row>
    <row r="29" spans="1:4">
      <c r="A29" s="4" t="s">
        <v>57</v>
      </c>
      <c r="B29" s="9" t="n">
        <v>215.5</v>
      </c>
      <c r="C29" s="9" t="n">
        <v>169.8</v>
      </c>
      <c r="D29" s="9" t="n">
        <v>154.8</v>
      </c>
    </row>
    <row r="30" spans="1:4">
      <c r="A30" s="4" t="s">
        <v>58</v>
      </c>
      <c r="B30" s="10" t="n">
        <v>-0.67</v>
      </c>
      <c r="C30" s="10" t="n">
        <v>1.61</v>
      </c>
      <c r="D30" s="10" t="n">
        <v>1.37</v>
      </c>
    </row>
    <row r="31" spans="1:4">
      <c r="A31" s="4" t="s">
        <v>59</v>
      </c>
      <c r="B31" s="11" t="n">
        <v>1.1</v>
      </c>
      <c r="C31" s="12" t="n">
        <v>1.0625</v>
      </c>
      <c r="D31" s="12" t="n">
        <v>0.9975000000000001</v>
      </c>
    </row>
    <row r="32" spans="1:4">
      <c r="A32" s="3" t="s">
        <v>60</v>
      </c>
    </row>
    <row r="33" spans="1:4">
      <c r="A33" s="4" t="s">
        <v>53</v>
      </c>
      <c r="B33" s="8" t="n">
        <v>-106.2</v>
      </c>
      <c r="C33" s="6" t="n">
        <v>290</v>
      </c>
      <c r="D33" s="6" t="n">
        <v>213</v>
      </c>
    </row>
    <row r="34" spans="1:4">
      <c r="A34" s="3" t="s">
        <v>61</v>
      </c>
    </row>
    <row r="35" spans="1:4">
      <c r="A35" s="4" t="s">
        <v>62</v>
      </c>
      <c r="B35" s="9" t="n">
        <v>4.9</v>
      </c>
      <c r="C35" s="9" t="n">
        <v>5.6</v>
      </c>
      <c r="D35" s="9" t="n">
        <v>5.7</v>
      </c>
    </row>
    <row r="36" spans="1:4">
      <c r="A36" s="4" t="s">
        <v>63</v>
      </c>
      <c r="B36" s="9" t="n">
        <v>4.9</v>
      </c>
      <c r="C36" s="9" t="n">
        <v>5.6</v>
      </c>
      <c r="D36" s="9" t="n">
        <v>5.7</v>
      </c>
    </row>
    <row r="37" spans="1:4">
      <c r="A37" s="3" t="s">
        <v>64</v>
      </c>
    </row>
    <row r="38" spans="1:4">
      <c r="A38" s="4" t="s">
        <v>65</v>
      </c>
      <c r="B38" s="9" t="n">
        <v>-0.7</v>
      </c>
      <c r="C38" s="9" t="n">
        <v>-1.1</v>
      </c>
      <c r="D38" s="5" t="n">
        <v>1</v>
      </c>
    </row>
    <row r="39" spans="1:4">
      <c r="A39" s="4" t="s">
        <v>66</v>
      </c>
      <c r="B39" s="9" t="n">
        <v>-0.2</v>
      </c>
      <c r="C39" s="9" t="n">
        <v>0.4</v>
      </c>
      <c r="D39" s="9" t="n">
        <v>-0.4</v>
      </c>
    </row>
    <row r="40" spans="1:4">
      <c r="A40" s="4" t="s">
        <v>67</v>
      </c>
      <c r="B40" s="9" t="n">
        <v>-0.9</v>
      </c>
      <c r="C40" s="9" t="n">
        <v>-0.7</v>
      </c>
      <c r="D40" s="9" t="n">
        <v>0.6</v>
      </c>
    </row>
    <row r="41" spans="1:4">
      <c r="A41" s="4" t="s">
        <v>68</v>
      </c>
      <c r="B41" s="9" t="n">
        <v>0.4</v>
      </c>
      <c r="C41" s="9" t="n">
        <v>0.5</v>
      </c>
      <c r="D41" s="9" t="n">
        <v>0.4</v>
      </c>
    </row>
    <row r="42" spans="1:4">
      <c r="A42" s="4" t="s">
        <v>69</v>
      </c>
      <c r="B42" s="9" t="n">
        <v>-0.5</v>
      </c>
      <c r="C42" s="9" t="n">
        <v>-0.2</v>
      </c>
      <c r="D42" s="5" t="n">
        <v>1</v>
      </c>
    </row>
    <row r="43" spans="1:4">
      <c r="A43" s="4" t="s">
        <v>70</v>
      </c>
      <c r="B43" s="9" t="n">
        <v>4.4</v>
      </c>
      <c r="C43" s="9" t="n">
        <v>5.4</v>
      </c>
      <c r="D43" s="9" t="n">
        <v>6.7</v>
      </c>
    </row>
    <row r="44" spans="1:4">
      <c r="A44" s="4" t="s">
        <v>71</v>
      </c>
      <c r="B44" s="9" t="n">
        <v>-101.8</v>
      </c>
      <c r="C44" s="9" t="n">
        <v>295.4</v>
      </c>
      <c r="D44" s="9" t="n">
        <v>219.7</v>
      </c>
    </row>
    <row r="45" spans="1:4">
      <c r="A45" s="4" t="s">
        <v>72</v>
      </c>
    </row>
    <row r="46" spans="1:4">
      <c r="A46" s="3" t="s">
        <v>32</v>
      </c>
    </row>
    <row r="47" spans="1:4">
      <c r="A47" s="4" t="s">
        <v>33</v>
      </c>
      <c r="B47" s="9" t="n">
        <v>1890.7</v>
      </c>
      <c r="C47" s="9" t="n">
        <v>1875.4</v>
      </c>
      <c r="D47" s="9" t="n">
        <v>1713.8</v>
      </c>
    </row>
    <row r="48" spans="1:4">
      <c r="A48" s="3" t="s">
        <v>34</v>
      </c>
    </row>
    <row r="49" spans="1:4">
      <c r="A49" s="4" t="s">
        <v>35</v>
      </c>
      <c r="B49" s="9" t="n">
        <v>412.1</v>
      </c>
      <c r="C49" s="9" t="n">
        <v>372.7</v>
      </c>
      <c r="D49" s="9" t="n">
        <v>397.1</v>
      </c>
    </row>
    <row r="50" spans="1:4">
      <c r="A50" s="4" t="s">
        <v>36</v>
      </c>
      <c r="B50" s="9" t="n">
        <v>68.59999999999999</v>
      </c>
      <c r="C50" s="9" t="n">
        <v>56.4</v>
      </c>
      <c r="D50" s="9" t="n">
        <v>58.4</v>
      </c>
    </row>
    <row r="51" spans="1:4">
      <c r="A51" s="4" t="s">
        <v>37</v>
      </c>
      <c r="B51" s="9" t="n">
        <v>506.4</v>
      </c>
      <c r="C51" s="9" t="n">
        <v>525.8</v>
      </c>
      <c r="D51" s="9" t="n">
        <v>494.2</v>
      </c>
    </row>
    <row r="52" spans="1:4">
      <c r="A52" s="4" t="s">
        <v>38</v>
      </c>
      <c r="B52" s="9" t="n">
        <v>10.5</v>
      </c>
      <c r="C52" s="9" t="n">
        <v>10.9</v>
      </c>
      <c r="D52" s="5" t="n">
        <v>0</v>
      </c>
    </row>
    <row r="53" spans="1:4">
      <c r="A53" s="4" t="s">
        <v>39</v>
      </c>
      <c r="B53" s="9" t="n">
        <v>266.3</v>
      </c>
      <c r="C53" s="9" t="n">
        <v>247.5</v>
      </c>
      <c r="D53" s="9" t="n">
        <v>235.7</v>
      </c>
    </row>
    <row r="54" spans="1:4">
      <c r="A54" s="4" t="s">
        <v>40</v>
      </c>
      <c r="B54" s="9" t="n">
        <v>182.5</v>
      </c>
      <c r="C54" s="9" t="n">
        <v>177.5</v>
      </c>
      <c r="D54" s="9" t="n">
        <v>163.5</v>
      </c>
    </row>
    <row r="55" spans="1:4">
      <c r="A55" s="4" t="s">
        <v>41</v>
      </c>
      <c r="B55" s="9" t="n">
        <v>0.6</v>
      </c>
      <c r="C55" s="9" t="n">
        <v>2.5</v>
      </c>
      <c r="D55" s="9" t="n">
        <v>0.9</v>
      </c>
    </row>
    <row r="56" spans="1:4">
      <c r="A56" s="4" t="s">
        <v>42</v>
      </c>
      <c r="B56" s="5" t="n">
        <v>1447</v>
      </c>
      <c r="C56" s="9" t="n">
        <v>1393.3</v>
      </c>
      <c r="D56" s="9" t="n">
        <v>1349.8</v>
      </c>
    </row>
    <row r="57" spans="1:4">
      <c r="A57" s="4" t="s">
        <v>43</v>
      </c>
      <c r="B57" s="9" t="n">
        <v>443.7</v>
      </c>
      <c r="C57" s="9" t="n">
        <v>482.1</v>
      </c>
      <c r="D57" s="5" t="n">
        <v>364</v>
      </c>
    </row>
    <row r="58" spans="1:4">
      <c r="A58" s="3" t="s">
        <v>44</v>
      </c>
    </row>
    <row r="59" spans="1:4">
      <c r="A59" s="4" t="s">
        <v>45</v>
      </c>
      <c r="B59" s="9" t="n">
        <v>11.2</v>
      </c>
      <c r="C59" s="9" t="n">
        <v>11.8</v>
      </c>
      <c r="D59" s="9" t="n">
        <v>8.4</v>
      </c>
    </row>
    <row r="60" spans="1:4">
      <c r="A60" s="4" t="s">
        <v>46</v>
      </c>
      <c r="B60" s="9" t="n">
        <v>-8.1</v>
      </c>
      <c r="C60" s="9" t="n">
        <v>-7.6</v>
      </c>
      <c r="D60" s="9" t="n">
        <v>-7.2</v>
      </c>
    </row>
    <row r="61" spans="1:4">
      <c r="A61" s="4" t="s">
        <v>42</v>
      </c>
      <c r="B61" s="9" t="n">
        <v>3.1</v>
      </c>
      <c r="C61" s="9" t="n">
        <v>4.2</v>
      </c>
      <c r="D61" s="9" t="n">
        <v>1.2</v>
      </c>
    </row>
    <row r="62" spans="1:4">
      <c r="A62" s="4" t="s">
        <v>49</v>
      </c>
      <c r="B62" s="9" t="n">
        <v>-138.8</v>
      </c>
      <c r="C62" s="9" t="n">
        <v>-139.4</v>
      </c>
      <c r="D62" s="9" t="n">
        <v>-135.6</v>
      </c>
    </row>
    <row r="63" spans="1:4">
      <c r="A63" s="4" t="s">
        <v>50</v>
      </c>
      <c r="B63" s="5" t="n">
        <v>308</v>
      </c>
      <c r="C63" s="9" t="n">
        <v>346.9</v>
      </c>
      <c r="D63" s="9" t="n">
        <v>229.6</v>
      </c>
    </row>
    <row r="64" spans="1:4">
      <c r="A64" s="4" t="s">
        <v>51</v>
      </c>
      <c r="B64" s="9" t="n">
        <v>-128.2</v>
      </c>
      <c r="C64" s="9" t="n">
        <v>-121.9</v>
      </c>
      <c r="D64" s="9" t="n">
        <v>-76.8</v>
      </c>
    </row>
    <row r="65" spans="1:4">
      <c r="A65" s="4" t="s">
        <v>53</v>
      </c>
      <c r="B65" s="9" t="n">
        <v>179.8</v>
      </c>
      <c r="C65" s="5" t="n">
        <v>225</v>
      </c>
      <c r="D65" s="9" t="n">
        <v>152.8</v>
      </c>
    </row>
    <row r="66" spans="1:4">
      <c r="A66" s="3" t="s">
        <v>60</v>
      </c>
    </row>
    <row r="67" spans="1:4">
      <c r="A67" s="4" t="s">
        <v>53</v>
      </c>
      <c r="B67" s="9" t="n">
        <v>179.8</v>
      </c>
      <c r="C67" s="5" t="n">
        <v>225</v>
      </c>
      <c r="D67" s="9" t="n">
        <v>152.8</v>
      </c>
    </row>
    <row r="68" spans="1:4">
      <c r="A68" s="3" t="s">
        <v>61</v>
      </c>
    </row>
    <row r="69" spans="1:4">
      <c r="A69" s="4" t="s">
        <v>62</v>
      </c>
      <c r="B69" s="9" t="n">
        <v>4.6</v>
      </c>
      <c r="C69" s="9" t="n">
        <v>5.4</v>
      </c>
      <c r="D69" s="9" t="n">
        <v>5.3</v>
      </c>
    </row>
    <row r="70" spans="1:4">
      <c r="A70" s="4" t="s">
        <v>63</v>
      </c>
      <c r="B70" s="9" t="n">
        <v>4.6</v>
      </c>
      <c r="C70" s="9" t="n">
        <v>5.4</v>
      </c>
      <c r="D70" s="9" t="n">
        <v>5.3</v>
      </c>
    </row>
    <row r="71" spans="1:4">
      <c r="A71" s="3" t="s">
        <v>64</v>
      </c>
    </row>
    <row r="72" spans="1:4">
      <c r="A72" s="4" t="s">
        <v>70</v>
      </c>
      <c r="B72" s="9" t="n">
        <v>4.6</v>
      </c>
      <c r="C72" s="9" t="n">
        <v>5.4</v>
      </c>
      <c r="D72" s="9" t="n">
        <v>5.3</v>
      </c>
    </row>
    <row r="73" spans="1:4">
      <c r="A73" s="4" t="s">
        <v>71</v>
      </c>
      <c r="B73" s="8" t="n">
        <v>184.4</v>
      </c>
      <c r="C73" s="8" t="n">
        <v>230.4</v>
      </c>
      <c r="D73" s="8" t="n">
        <v>15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v>
      </c>
      <c r="B1" s="2" t="s">
        <v>2</v>
      </c>
      <c r="C1" s="2" t="s">
        <v>30</v>
      </c>
    </row>
    <row r="2" spans="1:3">
      <c r="A2" s="3" t="s">
        <v>74</v>
      </c>
    </row>
    <row r="3" spans="1:3">
      <c r="A3" s="4" t="s">
        <v>75</v>
      </c>
      <c r="B3" s="8" t="n">
        <v>1125.4</v>
      </c>
      <c r="C3" s="8" t="n">
        <v>1293.1</v>
      </c>
    </row>
    <row r="4" spans="1:3">
      <c r="A4" s="4" t="s">
        <v>76</v>
      </c>
      <c r="B4" s="5" t="n">
        <v>0</v>
      </c>
      <c r="C4" s="5" t="n">
        <v>1000</v>
      </c>
    </row>
    <row r="5" spans="1:3">
      <c r="A5" s="4" t="s">
        <v>77</v>
      </c>
      <c r="B5" s="9" t="n">
        <v>151.7</v>
      </c>
      <c r="C5" s="5" t="n">
        <v>166</v>
      </c>
    </row>
    <row r="6" spans="1:3">
      <c r="A6" s="4" t="s">
        <v>78</v>
      </c>
      <c r="B6" s="5" t="n">
        <v>180</v>
      </c>
      <c r="C6" s="9" t="n">
        <v>172.4</v>
      </c>
    </row>
    <row r="7" spans="1:3">
      <c r="A7" s="4" t="s">
        <v>79</v>
      </c>
      <c r="B7" s="9" t="n">
        <v>103.2</v>
      </c>
      <c r="C7" s="9" t="n">
        <v>108.8</v>
      </c>
    </row>
    <row r="8" spans="1:3">
      <c r="A8" s="4" t="s">
        <v>80</v>
      </c>
      <c r="B8" s="9" t="n">
        <v>171.2</v>
      </c>
      <c r="C8" s="9" t="n">
        <v>162.2</v>
      </c>
    </row>
    <row r="9" spans="1:3">
      <c r="A9" s="4" t="s">
        <v>81</v>
      </c>
      <c r="B9" s="9" t="n">
        <v>6.8</v>
      </c>
      <c r="C9" s="9" t="n">
        <v>22.3</v>
      </c>
    </row>
    <row r="10" spans="1:3">
      <c r="A10" s="4" t="s">
        <v>82</v>
      </c>
      <c r="B10" s="9" t="n">
        <v>91.40000000000001</v>
      </c>
      <c r="C10" s="9" t="n">
        <v>79.3</v>
      </c>
    </row>
    <row r="11" spans="1:3">
      <c r="A11" s="4" t="s">
        <v>83</v>
      </c>
      <c r="B11" s="9" t="n">
        <v>33.4</v>
      </c>
      <c r="C11" s="9" t="n">
        <v>55.4</v>
      </c>
    </row>
    <row r="12" spans="1:3">
      <c r="A12" s="4" t="s">
        <v>42</v>
      </c>
      <c r="B12" s="9" t="n">
        <v>1863.1</v>
      </c>
      <c r="C12" s="9" t="n">
        <v>3059.5</v>
      </c>
    </row>
    <row r="13" spans="1:3">
      <c r="A13" s="3" t="s">
        <v>84</v>
      </c>
    </row>
    <row r="14" spans="1:3">
      <c r="A14" s="4" t="s">
        <v>85</v>
      </c>
      <c r="B14" s="9" t="n">
        <v>13674.1</v>
      </c>
      <c r="C14" s="9" t="n">
        <v>13597.7</v>
      </c>
    </row>
    <row r="15" spans="1:3">
      <c r="A15" s="4" t="s">
        <v>86</v>
      </c>
      <c r="B15" s="5" t="n">
        <v>5224</v>
      </c>
      <c r="C15" s="9" t="n">
        <v>5106.9</v>
      </c>
    </row>
    <row r="16" spans="1:3">
      <c r="A16" s="4" t="s">
        <v>87</v>
      </c>
      <c r="B16" s="9" t="n">
        <v>8450.1</v>
      </c>
      <c r="C16" s="9" t="n">
        <v>8490.799999999999</v>
      </c>
    </row>
    <row r="17" spans="1:3">
      <c r="A17" s="4" t="s">
        <v>88</v>
      </c>
      <c r="B17" s="9" t="n">
        <v>458.6</v>
      </c>
      <c r="C17" s="9" t="n">
        <v>403.9</v>
      </c>
    </row>
    <row r="18" spans="1:3">
      <c r="A18" s="4" t="s">
        <v>89</v>
      </c>
      <c r="B18" s="9" t="n">
        <v>143.6</v>
      </c>
      <c r="C18" s="5" t="n">
        <v>0</v>
      </c>
    </row>
    <row r="19" spans="1:3">
      <c r="A19" s="4" t="s">
        <v>90</v>
      </c>
      <c r="B19" s="9" t="n">
        <v>72.40000000000001</v>
      </c>
      <c r="C19" s="5" t="n">
        <v>62</v>
      </c>
    </row>
    <row r="20" spans="1:3">
      <c r="A20" s="4" t="s">
        <v>42</v>
      </c>
      <c r="B20" s="9" t="n">
        <v>9124.700000000001</v>
      </c>
      <c r="C20" s="9" t="n">
        <v>8956.700000000001</v>
      </c>
    </row>
    <row r="21" spans="1:3">
      <c r="A21" s="3" t="s">
        <v>91</v>
      </c>
    </row>
    <row r="22" spans="1:3">
      <c r="A22" s="4" t="s">
        <v>92</v>
      </c>
      <c r="B22" s="9" t="n">
        <v>258.4</v>
      </c>
      <c r="C22" s="9" t="n">
        <v>222.9</v>
      </c>
    </row>
    <row r="23" spans="1:3">
      <c r="A23" s="4" t="s">
        <v>93</v>
      </c>
      <c r="B23" s="9" t="n">
        <v>913.9</v>
      </c>
      <c r="C23" s="5" t="n">
        <v>1048</v>
      </c>
    </row>
    <row r="24" spans="1:3">
      <c r="A24" s="4" t="s">
        <v>94</v>
      </c>
      <c r="B24" s="5" t="n">
        <v>169</v>
      </c>
      <c r="C24" s="5" t="n">
        <v>169</v>
      </c>
    </row>
    <row r="25" spans="1:3">
      <c r="A25" s="4" t="s">
        <v>41</v>
      </c>
      <c r="B25" s="9" t="n">
        <v>128.8</v>
      </c>
      <c r="C25" s="9" t="n">
        <v>113.9</v>
      </c>
    </row>
    <row r="26" spans="1:3">
      <c r="A26" s="4" t="s">
        <v>42</v>
      </c>
      <c r="B26" s="9" t="n">
        <v>1470.1</v>
      </c>
      <c r="C26" s="9" t="n">
        <v>1553.8</v>
      </c>
    </row>
    <row r="27" spans="1:3">
      <c r="A27" s="4" t="s">
        <v>42</v>
      </c>
      <c r="B27" s="9" t="n">
        <v>12457.9</v>
      </c>
      <c r="C27" s="5" t="n">
        <v>13570</v>
      </c>
    </row>
    <row r="28" spans="1:3">
      <c r="A28" s="3" t="s">
        <v>95</v>
      </c>
    </row>
    <row r="29" spans="1:3">
      <c r="A29" s="4" t="s">
        <v>96</v>
      </c>
      <c r="B29" s="5" t="n">
        <v>11</v>
      </c>
      <c r="C29" s="5" t="n">
        <v>0</v>
      </c>
    </row>
    <row r="30" spans="1:3">
      <c r="A30" s="4" t="s">
        <v>97</v>
      </c>
      <c r="B30" s="5" t="n">
        <v>180</v>
      </c>
      <c r="C30" s="9" t="n">
        <v>172.4</v>
      </c>
    </row>
    <row r="31" spans="1:3">
      <c r="A31" s="4" t="s">
        <v>98</v>
      </c>
      <c r="B31" s="9" t="n">
        <v>376.8</v>
      </c>
      <c r="C31" s="9" t="n">
        <v>334.8</v>
      </c>
    </row>
    <row r="32" spans="1:3">
      <c r="A32" s="4" t="s">
        <v>99</v>
      </c>
      <c r="B32" s="9" t="n">
        <v>351.1</v>
      </c>
      <c r="C32" s="9" t="n">
        <v>382.1</v>
      </c>
    </row>
    <row r="33" spans="1:3">
      <c r="A33" s="4" t="s">
        <v>100</v>
      </c>
      <c r="B33" s="5" t="n">
        <v>340</v>
      </c>
      <c r="C33" s="9" t="n">
        <v>323.7</v>
      </c>
    </row>
    <row r="34" spans="1:3">
      <c r="A34" s="4" t="s">
        <v>101</v>
      </c>
      <c r="B34" s="9" t="n">
        <v>35.1</v>
      </c>
      <c r="C34" s="9" t="n">
        <v>33.3</v>
      </c>
    </row>
    <row r="35" spans="1:3">
      <c r="A35" s="4" t="s">
        <v>102</v>
      </c>
      <c r="B35" s="9" t="n">
        <v>42.8</v>
      </c>
      <c r="C35" s="9" t="n">
        <v>50.8</v>
      </c>
    </row>
    <row r="36" spans="1:3">
      <c r="A36" s="4" t="s">
        <v>103</v>
      </c>
      <c r="B36" s="9" t="n">
        <v>50.1</v>
      </c>
      <c r="C36" s="9" t="n">
        <v>52.1</v>
      </c>
    </row>
    <row r="37" spans="1:3">
      <c r="A37" s="4" t="s">
        <v>104</v>
      </c>
      <c r="B37" s="9" t="n">
        <v>2.7</v>
      </c>
      <c r="C37" s="5" t="n">
        <v>3</v>
      </c>
    </row>
    <row r="38" spans="1:3">
      <c r="A38" s="4" t="s">
        <v>41</v>
      </c>
      <c r="B38" s="9" t="n">
        <v>59.2</v>
      </c>
      <c r="C38" s="9" t="n">
        <v>32.6</v>
      </c>
    </row>
    <row r="39" spans="1:3">
      <c r="A39" s="4" t="s">
        <v>42</v>
      </c>
      <c r="B39" s="9" t="n">
        <v>1448.8</v>
      </c>
      <c r="C39" s="9" t="n">
        <v>1384.8</v>
      </c>
    </row>
    <row r="40" spans="1:3">
      <c r="A40" s="3" t="s">
        <v>105</v>
      </c>
    </row>
    <row r="41" spans="1:3">
      <c r="A41" s="4" t="s">
        <v>106</v>
      </c>
      <c r="B41" s="9" t="n">
        <v>621.7</v>
      </c>
      <c r="C41" s="9" t="n">
        <v>1329.7</v>
      </c>
    </row>
    <row r="42" spans="1:3">
      <c r="A42" s="4" t="s">
        <v>107</v>
      </c>
      <c r="B42" s="9" t="n">
        <v>124.8</v>
      </c>
      <c r="C42" s="9" t="n">
        <v>126.2</v>
      </c>
    </row>
    <row r="43" spans="1:3">
      <c r="A43" s="4" t="s">
        <v>108</v>
      </c>
      <c r="B43" s="9" t="n">
        <v>262.5</v>
      </c>
      <c r="C43" s="5" t="n">
        <v>316</v>
      </c>
    </row>
    <row r="44" spans="1:3">
      <c r="A44" s="4" t="s">
        <v>104</v>
      </c>
      <c r="B44" s="5" t="n">
        <v>535</v>
      </c>
      <c r="C44" s="9" t="n">
        <v>488.3</v>
      </c>
    </row>
    <row r="45" spans="1:3">
      <c r="A45" s="4" t="s">
        <v>109</v>
      </c>
      <c r="B45" s="9" t="n">
        <v>1106.3</v>
      </c>
      <c r="C45" s="9" t="n">
        <v>309.9</v>
      </c>
    </row>
    <row r="46" spans="1:3">
      <c r="A46" s="4" t="s">
        <v>41</v>
      </c>
      <c r="B46" s="9" t="n">
        <v>81.40000000000001</v>
      </c>
      <c r="C46" s="9" t="n">
        <v>87.90000000000001</v>
      </c>
    </row>
    <row r="47" spans="1:3">
      <c r="A47" s="4" t="s">
        <v>42</v>
      </c>
      <c r="B47" s="9" t="n">
        <v>2731.7</v>
      </c>
      <c r="C47" s="5" t="n">
        <v>2658</v>
      </c>
    </row>
    <row r="48" spans="1:3">
      <c r="A48" s="3" t="s">
        <v>110</v>
      </c>
    </row>
    <row r="49" spans="1:3">
      <c r="A49" s="4" t="s">
        <v>111</v>
      </c>
      <c r="B49" s="9" t="n">
        <v>4233.1</v>
      </c>
      <c r="C49" s="5" t="n">
        <v>4217</v>
      </c>
    </row>
    <row r="50" spans="1:3">
      <c r="A50" s="4" t="s">
        <v>112</v>
      </c>
      <c r="B50" s="5" t="n">
        <v>0</v>
      </c>
      <c r="C50" s="9" t="n">
        <v>836.2</v>
      </c>
    </row>
    <row r="51" spans="1:3">
      <c r="A51" s="4" t="s">
        <v>113</v>
      </c>
      <c r="B51" s="9" t="n">
        <v>737.9</v>
      </c>
      <c r="C51" s="9" t="n">
        <v>1119.2</v>
      </c>
    </row>
    <row r="52" spans="1:3">
      <c r="A52" s="4" t="s">
        <v>114</v>
      </c>
      <c r="B52" s="5" t="n">
        <v>-4</v>
      </c>
      <c r="C52" s="9" t="n">
        <v>-3.8</v>
      </c>
    </row>
    <row r="53" spans="1:3">
      <c r="A53" s="4" t="s">
        <v>115</v>
      </c>
      <c r="B53" s="9" t="n">
        <v>-2.2</v>
      </c>
      <c r="C53" s="9" t="n">
        <v>-6.6</v>
      </c>
    </row>
    <row r="54" spans="1:3">
      <c r="A54" s="4" t="s">
        <v>116</v>
      </c>
      <c r="B54" s="9" t="n">
        <v>4964.8</v>
      </c>
      <c r="C54" s="5" t="n">
        <v>6162</v>
      </c>
    </row>
    <row r="55" spans="1:3">
      <c r="A55" s="4" t="s">
        <v>117</v>
      </c>
      <c r="B55" s="9" t="n">
        <v>3312.6</v>
      </c>
      <c r="C55" s="9" t="n">
        <v>3365.2</v>
      </c>
    </row>
    <row r="56" spans="1:3">
      <c r="A56" s="4" t="s">
        <v>42</v>
      </c>
      <c r="B56" s="9" t="n">
        <v>8277.4</v>
      </c>
      <c r="C56" s="9" t="n">
        <v>9527.200000000001</v>
      </c>
    </row>
    <row r="57" spans="1:3">
      <c r="A57" s="4" t="s">
        <v>118</v>
      </c>
      <c r="B57" s="4" t="s">
        <v>119</v>
      </c>
      <c r="C57" s="4" t="s">
        <v>119</v>
      </c>
    </row>
    <row r="58" spans="1:3">
      <c r="A58" s="4" t="s">
        <v>42</v>
      </c>
      <c r="B58" s="9" t="n">
        <v>12457.9</v>
      </c>
      <c r="C58" s="5" t="n">
        <v>13570</v>
      </c>
    </row>
    <row r="59" spans="1:3">
      <c r="A59" s="4" t="s">
        <v>72</v>
      </c>
    </row>
    <row r="60" spans="1:3">
      <c r="A60" s="3" t="s">
        <v>74</v>
      </c>
    </row>
    <row r="61" spans="1:3">
      <c r="A61" s="4" t="s">
        <v>75</v>
      </c>
      <c r="B61" s="9" t="n">
        <v>2.2</v>
      </c>
      <c r="C61" s="9" t="n">
        <v>4.5</v>
      </c>
    </row>
    <row r="62" spans="1:3">
      <c r="A62" s="4" t="s">
        <v>77</v>
      </c>
      <c r="B62" s="9" t="n">
        <v>106.3</v>
      </c>
      <c r="C62" s="9" t="n">
        <v>139.1</v>
      </c>
    </row>
    <row r="63" spans="1:3">
      <c r="A63" s="4" t="s">
        <v>120</v>
      </c>
      <c r="B63" s="9" t="n">
        <v>84.7</v>
      </c>
      <c r="C63" s="9" t="n">
        <v>67.2</v>
      </c>
    </row>
    <row r="64" spans="1:3">
      <c r="A64" s="4" t="s">
        <v>78</v>
      </c>
      <c r="B64" s="5" t="n">
        <v>130</v>
      </c>
      <c r="C64" s="5" t="n">
        <v>110</v>
      </c>
    </row>
    <row r="65" spans="1:3">
      <c r="A65" s="4" t="s">
        <v>79</v>
      </c>
      <c r="B65" s="5" t="n">
        <v>71</v>
      </c>
      <c r="C65" s="9" t="n">
        <v>72.90000000000001</v>
      </c>
    </row>
    <row r="66" spans="1:3">
      <c r="A66" s="4" t="s">
        <v>80</v>
      </c>
      <c r="B66" s="5" t="n">
        <v>126</v>
      </c>
      <c r="C66" s="9" t="n">
        <v>118.9</v>
      </c>
    </row>
    <row r="67" spans="1:3">
      <c r="A67" s="4" t="s">
        <v>81</v>
      </c>
      <c r="B67" s="9" t="n">
        <v>6.8</v>
      </c>
      <c r="C67" s="9" t="n">
        <v>22.3</v>
      </c>
    </row>
    <row r="68" spans="1:3">
      <c r="A68" s="4" t="s">
        <v>121</v>
      </c>
      <c r="B68" s="9" t="n">
        <v>5.4</v>
      </c>
      <c r="C68" s="9" t="n">
        <v>12.7</v>
      </c>
    </row>
    <row r="69" spans="1:3">
      <c r="A69" s="4" t="s">
        <v>83</v>
      </c>
      <c r="B69" s="9" t="n">
        <v>27.6</v>
      </c>
      <c r="C69" s="9" t="n">
        <v>27.9</v>
      </c>
    </row>
    <row r="70" spans="1:3">
      <c r="A70" s="4" t="s">
        <v>42</v>
      </c>
      <c r="B70" s="5" t="n">
        <v>560</v>
      </c>
      <c r="C70" s="9" t="n">
        <v>575.5</v>
      </c>
    </row>
    <row r="71" spans="1:3">
      <c r="A71" s="3" t="s">
        <v>84</v>
      </c>
    </row>
    <row r="72" spans="1:3">
      <c r="A72" s="4" t="s">
        <v>85</v>
      </c>
      <c r="B72" s="9" t="n">
        <v>10213.2</v>
      </c>
      <c r="C72" s="9" t="n">
        <v>9925.1</v>
      </c>
    </row>
    <row r="73" spans="1:3">
      <c r="A73" s="4" t="s">
        <v>86</v>
      </c>
      <c r="B73" s="9" t="n">
        <v>4070.3</v>
      </c>
      <c r="C73" s="9" t="n">
        <v>3858.4</v>
      </c>
    </row>
    <row r="74" spans="1:3">
      <c r="A74" s="4" t="s">
        <v>87</v>
      </c>
      <c r="B74" s="9" t="n">
        <v>6142.9</v>
      </c>
      <c r="C74" s="9" t="n">
        <v>6066.7</v>
      </c>
    </row>
    <row r="75" spans="1:3">
      <c r="A75" s="4" t="s">
        <v>88</v>
      </c>
      <c r="B75" s="9" t="n">
        <v>350.3</v>
      </c>
      <c r="C75" s="9" t="n">
        <v>300.4</v>
      </c>
    </row>
    <row r="76" spans="1:3">
      <c r="A76" s="4" t="s">
        <v>90</v>
      </c>
      <c r="B76" s="9" t="n">
        <v>72.40000000000001</v>
      </c>
      <c r="C76" s="5" t="n">
        <v>62</v>
      </c>
    </row>
    <row r="77" spans="1:3">
      <c r="A77" s="4" t="s">
        <v>42</v>
      </c>
      <c r="B77" s="9" t="n">
        <v>6565.6</v>
      </c>
      <c r="C77" s="9" t="n">
        <v>6429.1</v>
      </c>
    </row>
    <row r="78" spans="1:3">
      <c r="A78" s="3" t="s">
        <v>91</v>
      </c>
    </row>
    <row r="79" spans="1:3">
      <c r="A79" s="4" t="s">
        <v>92</v>
      </c>
      <c r="B79" s="9" t="n">
        <v>258.4</v>
      </c>
      <c r="C79" s="9" t="n">
        <v>222.9</v>
      </c>
    </row>
    <row r="80" spans="1:3">
      <c r="A80" s="4" t="s">
        <v>93</v>
      </c>
      <c r="B80" s="9" t="n">
        <v>691.9</v>
      </c>
      <c r="C80" s="9" t="n">
        <v>801.8</v>
      </c>
    </row>
    <row r="81" spans="1:3">
      <c r="A81" s="4" t="s">
        <v>41</v>
      </c>
      <c r="B81" s="5" t="n">
        <v>48</v>
      </c>
      <c r="C81" s="9" t="n">
        <v>29.1</v>
      </c>
    </row>
    <row r="82" spans="1:3">
      <c r="A82" s="4" t="s">
        <v>42</v>
      </c>
      <c r="B82" s="9" t="n">
        <v>998.3</v>
      </c>
      <c r="C82" s="9" t="n">
        <v>1053.8</v>
      </c>
    </row>
    <row r="83" spans="1:3">
      <c r="A83" s="4" t="s">
        <v>42</v>
      </c>
      <c r="B83" s="9" t="n">
        <v>8123.9</v>
      </c>
      <c r="C83" s="9" t="n">
        <v>8058.4</v>
      </c>
    </row>
    <row r="84" spans="1:3">
      <c r="A84" s="3" t="s">
        <v>95</v>
      </c>
    </row>
    <row r="85" spans="1:3">
      <c r="A85" s="4" t="s">
        <v>97</v>
      </c>
      <c r="B85" s="5" t="n">
        <v>130</v>
      </c>
      <c r="C85" s="5" t="n">
        <v>110</v>
      </c>
    </row>
    <row r="86" spans="1:3">
      <c r="A86" s="4" t="s">
        <v>98</v>
      </c>
      <c r="B86" s="9" t="n">
        <v>167.5</v>
      </c>
      <c r="C86" s="9" t="n">
        <v>132.9</v>
      </c>
    </row>
    <row r="87" spans="1:3">
      <c r="A87" s="4" t="s">
        <v>99</v>
      </c>
      <c r="B87" s="5" t="n">
        <v>350</v>
      </c>
      <c r="C87" s="5" t="n">
        <v>281</v>
      </c>
    </row>
    <row r="88" spans="1:3">
      <c r="A88" s="4" t="s">
        <v>100</v>
      </c>
      <c r="B88" s="5" t="n">
        <v>249</v>
      </c>
      <c r="C88" s="9" t="n">
        <v>231.6</v>
      </c>
    </row>
    <row r="89" spans="1:3">
      <c r="A89" s="4" t="s">
        <v>101</v>
      </c>
      <c r="B89" s="5" t="n">
        <v>29</v>
      </c>
      <c r="C89" s="5" t="n">
        <v>27</v>
      </c>
    </row>
    <row r="90" spans="1:3">
      <c r="A90" s="4" t="s">
        <v>102</v>
      </c>
      <c r="B90" s="9" t="n">
        <v>32.4</v>
      </c>
      <c r="C90" s="9" t="n">
        <v>32.4</v>
      </c>
    </row>
    <row r="91" spans="1:3">
      <c r="A91" s="4" t="s">
        <v>103</v>
      </c>
      <c r="B91" s="9" t="n">
        <v>50.1</v>
      </c>
      <c r="C91" s="9" t="n">
        <v>52.1</v>
      </c>
    </row>
    <row r="92" spans="1:3">
      <c r="A92" s="4" t="s">
        <v>104</v>
      </c>
      <c r="B92" s="9" t="n">
        <v>1.4</v>
      </c>
      <c r="C92" s="9" t="n">
        <v>1.6</v>
      </c>
    </row>
    <row r="93" spans="1:3">
      <c r="A93" s="4" t="s">
        <v>41</v>
      </c>
      <c r="B93" s="9" t="n">
        <v>46.8</v>
      </c>
      <c r="C93" s="9" t="n">
        <v>11.4</v>
      </c>
    </row>
    <row r="94" spans="1:3">
      <c r="A94" s="4" t="s">
        <v>42</v>
      </c>
      <c r="B94" s="9" t="n">
        <v>1056.2</v>
      </c>
      <c r="C94" s="5" t="n">
        <v>880</v>
      </c>
    </row>
    <row r="95" spans="1:3">
      <c r="A95" s="3" t="s">
        <v>105</v>
      </c>
    </row>
    <row r="96" spans="1:3">
      <c r="A96" s="4" t="s">
        <v>106</v>
      </c>
      <c r="B96" s="9" t="n">
        <v>616.1</v>
      </c>
      <c r="C96" s="9" t="n">
        <v>1228.3</v>
      </c>
    </row>
    <row r="97" spans="1:3">
      <c r="A97" s="4" t="s">
        <v>107</v>
      </c>
      <c r="B97" s="9" t="n">
        <v>121.8</v>
      </c>
      <c r="C97" s="9" t="n">
        <v>122.8</v>
      </c>
    </row>
    <row r="98" spans="1:3">
      <c r="A98" s="4" t="s">
        <v>108</v>
      </c>
      <c r="B98" s="9" t="n">
        <v>231.4</v>
      </c>
      <c r="C98" s="5" t="n">
        <v>278</v>
      </c>
    </row>
    <row r="99" spans="1:3">
      <c r="A99" s="4" t="s">
        <v>104</v>
      </c>
      <c r="B99" s="9" t="n">
        <v>512.2</v>
      </c>
      <c r="C99" s="9" t="n">
        <v>465.8</v>
      </c>
    </row>
    <row r="100" spans="1:3">
      <c r="A100" s="4" t="s">
        <v>109</v>
      </c>
      <c r="B100" s="9" t="n">
        <v>779.2</v>
      </c>
      <c r="C100" s="9" t="n">
        <v>187.4</v>
      </c>
    </row>
    <row r="101" spans="1:3">
      <c r="A101" s="4" t="s">
        <v>41</v>
      </c>
      <c r="B101" s="9" t="n">
        <v>61.6</v>
      </c>
      <c r="C101" s="9" t="n">
        <v>70.59999999999999</v>
      </c>
    </row>
    <row r="102" spans="1:3">
      <c r="A102" s="4" t="s">
        <v>42</v>
      </c>
      <c r="B102" s="9" t="n">
        <v>2322.3</v>
      </c>
      <c r="C102" s="9" t="n">
        <v>2352.9</v>
      </c>
    </row>
    <row r="103" spans="1:3">
      <c r="A103" s="3" t="s">
        <v>110</v>
      </c>
    </row>
    <row r="104" spans="1:3">
      <c r="A104" s="4" t="s">
        <v>111</v>
      </c>
      <c r="B104" s="9" t="n">
        <v>1563.1</v>
      </c>
      <c r="C104" s="9" t="n">
        <v>1563.1</v>
      </c>
    </row>
    <row r="105" spans="1:3">
      <c r="A105" s="4" t="s">
        <v>113</v>
      </c>
      <c r="B105" s="9" t="n">
        <v>949.7</v>
      </c>
      <c r="C105" s="9" t="n">
        <v>982.6</v>
      </c>
    </row>
    <row r="106" spans="1:3">
      <c r="A106" s="4" t="s">
        <v>115</v>
      </c>
      <c r="B106" s="9" t="n">
        <v>0.4</v>
      </c>
      <c r="C106" s="9" t="n">
        <v>-4.2</v>
      </c>
    </row>
    <row r="107" spans="1:3">
      <c r="A107" s="4" t="s">
        <v>116</v>
      </c>
      <c r="B107" s="9" t="n">
        <v>2513.2</v>
      </c>
      <c r="C107" s="9" t="n">
        <v>2541.5</v>
      </c>
    </row>
    <row r="108" spans="1:3">
      <c r="A108" s="4" t="s">
        <v>117</v>
      </c>
      <c r="B108" s="9" t="n">
        <v>2232.2</v>
      </c>
      <c r="C108" s="5" t="n">
        <v>2284</v>
      </c>
    </row>
    <row r="109" spans="1:3">
      <c r="A109" s="4" t="s">
        <v>42</v>
      </c>
      <c r="B109" s="9" t="n">
        <v>4745.4</v>
      </c>
      <c r="C109" s="9" t="n">
        <v>4825.5</v>
      </c>
    </row>
    <row r="110" spans="1:3">
      <c r="A110" s="4" t="s">
        <v>118</v>
      </c>
      <c r="B110" s="4" t="s">
        <v>119</v>
      </c>
      <c r="C110" s="4" t="s">
        <v>119</v>
      </c>
    </row>
    <row r="111" spans="1:3">
      <c r="A111" s="4" t="s">
        <v>42</v>
      </c>
      <c r="B111" s="8" t="n">
        <v>8123.9</v>
      </c>
      <c r="C111" s="8" t="n">
        <v>80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1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42</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2</v>
      </c>
      <c r="B1" s="2" t="s">
        <v>1</v>
      </c>
    </row>
    <row r="2" spans="1:3">
      <c r="B2" s="2" t="s">
        <v>2</v>
      </c>
      <c r="C2" s="2" t="s">
        <v>30</v>
      </c>
    </row>
    <row r="3" spans="1:3">
      <c r="A3" s="3" t="s">
        <v>84</v>
      </c>
    </row>
    <row r="4" spans="1:3">
      <c r="A4" s="4" t="s">
        <v>123</v>
      </c>
      <c r="B4" s="8" t="n">
        <v>204.2</v>
      </c>
      <c r="C4" s="8" t="n">
        <v>172.1</v>
      </c>
    </row>
    <row r="5" spans="1:3">
      <c r="A5" s="3" t="s">
        <v>124</v>
      </c>
    </row>
    <row r="6" spans="1:3">
      <c r="A6" s="4" t="s">
        <v>125</v>
      </c>
      <c r="B6" s="5" t="n">
        <v>600000000</v>
      </c>
      <c r="C6" s="5" t="n">
        <v>600000000</v>
      </c>
    </row>
    <row r="7" spans="1:3">
      <c r="A7" s="4" t="s">
        <v>126</v>
      </c>
      <c r="B7" s="5" t="n">
        <v>215801723</v>
      </c>
      <c r="C7" s="5" t="n">
        <v>215479105</v>
      </c>
    </row>
    <row r="8" spans="1:3">
      <c r="A8" s="4" t="s">
        <v>127</v>
      </c>
      <c r="B8" s="5" t="n">
        <v>137589</v>
      </c>
      <c r="C8" s="5" t="n">
        <v>128087</v>
      </c>
    </row>
    <row r="9" spans="1:3">
      <c r="A9" s="4" t="s">
        <v>72</v>
      </c>
    </row>
    <row r="10" spans="1:3">
      <c r="A10" s="3" t="s">
        <v>84</v>
      </c>
    </row>
    <row r="11" spans="1:3">
      <c r="A11" s="4" t="s">
        <v>123</v>
      </c>
      <c r="B11" s="8" t="n">
        <v>204.2</v>
      </c>
      <c r="C11" s="8" t="n">
        <v>172.1</v>
      </c>
    </row>
    <row r="12" spans="1:3">
      <c r="A12" s="3" t="s">
        <v>124</v>
      </c>
    </row>
    <row r="13" spans="1:3">
      <c r="A13" s="4" t="s">
        <v>125</v>
      </c>
      <c r="B13" s="5" t="n">
        <v>1000</v>
      </c>
      <c r="C13" s="5" t="n">
        <v>1000</v>
      </c>
    </row>
    <row r="14" spans="1:3">
      <c r="A14" s="4" t="s">
        <v>126</v>
      </c>
      <c r="B14" s="5" t="n">
        <v>1</v>
      </c>
      <c r="C14" s="5" t="n">
        <v>1</v>
      </c>
    </row>
    <row r="15" spans="1:3">
      <c r="A15" s="4" t="s">
        <v>128</v>
      </c>
    </row>
    <row r="16" spans="1:3">
      <c r="A16" s="3" t="s">
        <v>124</v>
      </c>
    </row>
    <row r="17" spans="1:3">
      <c r="A17" s="4" t="s">
        <v>129</v>
      </c>
      <c r="B17" s="5" t="n">
        <v>0</v>
      </c>
      <c r="C17" s="5" t="n">
        <v>862500</v>
      </c>
    </row>
    <row r="18" spans="1:3">
      <c r="A18" s="4" t="s">
        <v>130</v>
      </c>
      <c r="B18" s="4" t="s">
        <v>131</v>
      </c>
      <c r="C18" s="4" t="s">
        <v>131</v>
      </c>
    </row>
    <row r="19" spans="1:3">
      <c r="A19" s="4" t="s">
        <v>132</v>
      </c>
      <c r="B19" s="6" t="n">
        <v>1000</v>
      </c>
      <c r="C19" s="6" t="n">
        <v>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row>
    <row r="11" spans="1:2">
      <c r="A11" s="3" t="s">
        <v>377</v>
      </c>
    </row>
    <row r="12" spans="1:2">
      <c r="A12" s="4" t="s">
        <v>391</v>
      </c>
      <c r="B12" s="4" t="s">
        <v>392</v>
      </c>
    </row>
    <row r="13" spans="1:2">
      <c r="A13" s="4" t="s">
        <v>393</v>
      </c>
    </row>
    <row r="14" spans="1:2">
      <c r="A14" s="3" t="s">
        <v>377</v>
      </c>
    </row>
    <row r="15" spans="1:2">
      <c r="A15" s="4" t="s">
        <v>391</v>
      </c>
      <c r="B1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2</v>
      </c>
    </row>
    <row r="3" spans="1:2">
      <c r="A3" s="3" t="s">
        <v>25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6</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277</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8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3</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87</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2</v>
      </c>
    </row>
    <row r="3" spans="1:2">
      <c r="A3" s="3" t="s">
        <v>291</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4</v>
      </c>
      <c r="B1" s="2" t="s">
        <v>1</v>
      </c>
    </row>
    <row r="2" spans="1:2">
      <c r="B2" s="2" t="s">
        <v>2</v>
      </c>
    </row>
    <row r="3" spans="1:2">
      <c r="A3" s="3" t="s">
        <v>294</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v>
      </c>
      <c r="B1" s="2" t="s">
        <v>1</v>
      </c>
    </row>
    <row r="2" spans="1:4">
      <c r="B2" s="2" t="s">
        <v>2</v>
      </c>
      <c r="C2" s="2" t="s">
        <v>30</v>
      </c>
      <c r="D2" s="2" t="s">
        <v>31</v>
      </c>
    </row>
    <row r="3" spans="1:4">
      <c r="A3" s="3" t="s">
        <v>134</v>
      </c>
    </row>
    <row r="4" spans="1:4">
      <c r="A4" s="4" t="s">
        <v>53</v>
      </c>
      <c r="B4" s="8" t="n">
        <v>-106.2</v>
      </c>
      <c r="C4" s="6" t="n">
        <v>290</v>
      </c>
      <c r="D4" s="6" t="n">
        <v>213</v>
      </c>
    </row>
    <row r="5" spans="1:4">
      <c r="A5" s="3" t="s">
        <v>135</v>
      </c>
    </row>
    <row r="6" spans="1:4">
      <c r="A6" s="4" t="s">
        <v>39</v>
      </c>
      <c r="B6" s="9" t="n">
        <v>371.1</v>
      </c>
      <c r="C6" s="9" t="n">
        <v>344.8</v>
      </c>
      <c r="D6" s="9" t="n">
        <v>330.4</v>
      </c>
    </row>
    <row r="7" spans="1:4">
      <c r="A7" s="3" t="s">
        <v>136</v>
      </c>
    </row>
    <row r="8" spans="1:4">
      <c r="A8" s="4" t="s">
        <v>137</v>
      </c>
      <c r="B8" s="9" t="n">
        <v>32.1</v>
      </c>
      <c r="C8" s="9" t="n">
        <v>26.6</v>
      </c>
      <c r="D8" s="9" t="n">
        <v>26.8</v>
      </c>
    </row>
    <row r="9" spans="1:4">
      <c r="A9" s="4" t="s">
        <v>41</v>
      </c>
      <c r="B9" s="9" t="n">
        <v>63.9</v>
      </c>
      <c r="C9" s="9" t="n">
        <v>77.5</v>
      </c>
      <c r="D9" s="9" t="n">
        <v>47.7</v>
      </c>
    </row>
    <row r="10" spans="1:4">
      <c r="A10" s="4" t="s">
        <v>138</v>
      </c>
      <c r="B10" s="9" t="n">
        <v>235.4</v>
      </c>
      <c r="C10" s="9" t="n">
        <v>170.1</v>
      </c>
      <c r="D10" s="9" t="n">
        <v>124.9</v>
      </c>
    </row>
    <row r="11" spans="1:4">
      <c r="A11" s="4" t="s">
        <v>139</v>
      </c>
      <c r="B11" s="9" t="n">
        <v>-1.4</v>
      </c>
      <c r="C11" s="9" t="n">
        <v>-1.4</v>
      </c>
      <c r="D11" s="9" t="n">
        <v>-1.4</v>
      </c>
    </row>
    <row r="12" spans="1:4">
      <c r="A12" s="4" t="s">
        <v>52</v>
      </c>
      <c r="B12" s="9" t="n">
        <v>-2.5</v>
      </c>
      <c r="C12" s="5" t="n">
        <v>-2</v>
      </c>
      <c r="D12" s="9" t="n">
        <v>-1.2</v>
      </c>
    </row>
    <row r="13" spans="1:4">
      <c r="A13" s="4" t="s">
        <v>140</v>
      </c>
      <c r="B13" s="9" t="n">
        <v>-12.1</v>
      </c>
      <c r="C13" s="9" t="n">
        <v>-79.3</v>
      </c>
      <c r="D13" s="5" t="n">
        <v>0</v>
      </c>
    </row>
    <row r="14" spans="1:4">
      <c r="A14" s="4" t="s">
        <v>141</v>
      </c>
      <c r="B14" s="9" t="n">
        <v>124.8</v>
      </c>
      <c r="C14" s="5" t="n">
        <v>0</v>
      </c>
      <c r="D14" s="5" t="n">
        <v>0</v>
      </c>
    </row>
    <row r="15" spans="1:4">
      <c r="A15" s="4" t="s">
        <v>48</v>
      </c>
      <c r="B15" s="9" t="n">
        <v>82.8</v>
      </c>
      <c r="C15" s="5" t="n">
        <v>0</v>
      </c>
      <c r="D15" s="5" t="n">
        <v>0</v>
      </c>
    </row>
    <row r="16" spans="1:4">
      <c r="A16" s="4" t="s">
        <v>142</v>
      </c>
      <c r="B16" s="9" t="n">
        <v>22.6</v>
      </c>
      <c r="C16" s="9" t="n">
        <v>-42.3</v>
      </c>
      <c r="D16" s="9" t="n">
        <v>12.9</v>
      </c>
    </row>
    <row r="17" spans="1:4">
      <c r="A17" s="4" t="s">
        <v>143</v>
      </c>
      <c r="B17" s="9" t="n">
        <v>810.5</v>
      </c>
      <c r="C17" s="5" t="n">
        <v>784</v>
      </c>
      <c r="D17" s="9" t="n">
        <v>753.1</v>
      </c>
    </row>
    <row r="18" spans="1:4">
      <c r="A18" s="3" t="s">
        <v>144</v>
      </c>
    </row>
    <row r="19" spans="1:4">
      <c r="A19" s="4" t="s">
        <v>145</v>
      </c>
      <c r="B19" s="9" t="n">
        <v>-573.5</v>
      </c>
      <c r="C19" s="9" t="n">
        <v>-609.4</v>
      </c>
      <c r="D19" s="9" t="n">
        <v>-677.1</v>
      </c>
    </row>
    <row r="20" spans="1:4">
      <c r="A20" s="4" t="s">
        <v>146</v>
      </c>
      <c r="B20" s="9" t="n">
        <v>-7.4</v>
      </c>
      <c r="C20" s="9" t="n">
        <v>-6.8</v>
      </c>
      <c r="D20" s="9" t="n">
        <v>-5.8</v>
      </c>
    </row>
    <row r="21" spans="1:4">
      <c r="A21" s="4" t="s">
        <v>147</v>
      </c>
      <c r="B21" s="9" t="n">
        <v>-33.6</v>
      </c>
      <c r="C21" s="9" t="n">
        <v>-31.9</v>
      </c>
      <c r="D21" s="9" t="n">
        <v>-50.9</v>
      </c>
    </row>
    <row r="22" spans="1:4">
      <c r="A22" s="4" t="s">
        <v>148</v>
      </c>
      <c r="B22" s="9" t="n">
        <v>30.3</v>
      </c>
      <c r="C22" s="9" t="n">
        <v>28.6</v>
      </c>
      <c r="D22" s="9" t="n">
        <v>47.6</v>
      </c>
    </row>
    <row r="23" spans="1:4">
      <c r="A23" s="4" t="s">
        <v>149</v>
      </c>
      <c r="B23" s="5" t="n">
        <v>0</v>
      </c>
      <c r="C23" s="5" t="n">
        <v>-1000</v>
      </c>
      <c r="D23" s="5" t="n">
        <v>0</v>
      </c>
    </row>
    <row r="24" spans="1:4">
      <c r="A24" s="4" t="s">
        <v>150</v>
      </c>
      <c r="B24" s="5" t="n">
        <v>1000</v>
      </c>
      <c r="C24" s="5" t="n">
        <v>0</v>
      </c>
      <c r="D24" s="5" t="n">
        <v>0</v>
      </c>
    </row>
    <row r="25" spans="1:4">
      <c r="A25" s="4" t="s">
        <v>151</v>
      </c>
      <c r="B25" s="9" t="n">
        <v>-45.6</v>
      </c>
      <c r="C25" s="5" t="n">
        <v>-64</v>
      </c>
      <c r="D25" s="9" t="n">
        <v>-48.2</v>
      </c>
    </row>
    <row r="26" spans="1:4">
      <c r="A26" s="4" t="s">
        <v>152</v>
      </c>
      <c r="B26" s="9" t="n">
        <v>370.2</v>
      </c>
      <c r="C26" s="9" t="n">
        <v>-1683.5</v>
      </c>
      <c r="D26" s="9" t="n">
        <v>-734.4</v>
      </c>
    </row>
    <row r="27" spans="1:4">
      <c r="A27" s="3" t="s">
        <v>153</v>
      </c>
    </row>
    <row r="28" spans="1:4">
      <c r="A28" s="4" t="s">
        <v>154</v>
      </c>
      <c r="B28" s="9" t="n">
        <v>2.9</v>
      </c>
      <c r="C28" s="9" t="n">
        <v>1603.7</v>
      </c>
      <c r="D28" s="5" t="n">
        <v>3</v>
      </c>
    </row>
    <row r="29" spans="1:4">
      <c r="A29" s="4" t="s">
        <v>155</v>
      </c>
      <c r="B29" s="5" t="n">
        <v>0</v>
      </c>
      <c r="C29" s="9" t="n">
        <v>862.5</v>
      </c>
      <c r="D29" s="5" t="n">
        <v>0</v>
      </c>
    </row>
    <row r="30" spans="1:4">
      <c r="A30" s="4" t="s">
        <v>156</v>
      </c>
      <c r="B30" s="9" t="n">
        <v>4591.1</v>
      </c>
      <c r="C30" s="5" t="n">
        <v>0</v>
      </c>
      <c r="D30" s="9" t="n">
        <v>348.8</v>
      </c>
    </row>
    <row r="31" spans="1:4">
      <c r="A31" s="4" t="s">
        <v>157</v>
      </c>
      <c r="B31" s="5" t="n">
        <v>0</v>
      </c>
      <c r="C31" s="5" t="n">
        <v>0</v>
      </c>
      <c r="D31" s="9" t="n">
        <v>146.5</v>
      </c>
    </row>
    <row r="32" spans="1:4">
      <c r="A32" s="4" t="s">
        <v>158</v>
      </c>
      <c r="B32" s="5" t="n">
        <v>0</v>
      </c>
      <c r="C32" s="5" t="n">
        <v>0</v>
      </c>
      <c r="D32" s="9" t="n">
        <v>-146.5</v>
      </c>
    </row>
    <row r="33" spans="1:4">
      <c r="A33" s="4" t="s">
        <v>159</v>
      </c>
      <c r="B33" s="9" t="n">
        <v>-38.3</v>
      </c>
      <c r="C33" s="9" t="n">
        <v>-143.6</v>
      </c>
      <c r="D33" s="5" t="n">
        <v>-3</v>
      </c>
    </row>
    <row r="34" spans="1:4">
      <c r="A34" s="4" t="s">
        <v>160</v>
      </c>
      <c r="B34" s="9" t="n">
        <v>-4725.1</v>
      </c>
      <c r="C34" s="9" t="n">
        <v>-1.1</v>
      </c>
      <c r="D34" s="5" t="n">
        <v>-87</v>
      </c>
    </row>
    <row r="35" spans="1:4">
      <c r="A35" s="4" t="s">
        <v>161</v>
      </c>
      <c r="B35" s="5" t="n">
        <v>53</v>
      </c>
      <c r="C35" s="9" t="n">
        <v>100.8</v>
      </c>
      <c r="D35" s="9" t="n">
        <v>-128.3</v>
      </c>
    </row>
    <row r="36" spans="1:4">
      <c r="A36" s="4" t="s">
        <v>162</v>
      </c>
      <c r="B36" s="9" t="n">
        <v>7.6</v>
      </c>
      <c r="C36" s="9" t="n">
        <v>-2.6</v>
      </c>
      <c r="D36" s="5" t="n">
        <v>4</v>
      </c>
    </row>
    <row r="37" spans="1:4">
      <c r="A37" s="4" t="s">
        <v>163</v>
      </c>
      <c r="B37" s="5" t="n">
        <v>-272</v>
      </c>
      <c r="C37" s="5" t="n">
        <v>-194</v>
      </c>
      <c r="D37" s="9" t="n">
        <v>-155.5</v>
      </c>
    </row>
    <row r="38" spans="1:4">
      <c r="A38" s="4" t="s">
        <v>164</v>
      </c>
      <c r="B38" s="9" t="n">
        <v>-963.4</v>
      </c>
      <c r="C38" s="9" t="n">
        <v>-40.1</v>
      </c>
      <c r="D38" s="5" t="n">
        <v>0</v>
      </c>
    </row>
    <row r="39" spans="1:4">
      <c r="A39" s="4" t="s">
        <v>165</v>
      </c>
      <c r="B39" s="9" t="n">
        <v>-4.2</v>
      </c>
      <c r="C39" s="9" t="n">
        <v>-4.3</v>
      </c>
      <c r="D39" s="9" t="n">
        <v>-2.4</v>
      </c>
    </row>
    <row r="40" spans="1:4">
      <c r="A40" s="4" t="s">
        <v>166</v>
      </c>
      <c r="B40" s="9" t="n">
        <v>-1348.4</v>
      </c>
      <c r="C40" s="9" t="n">
        <v>2181.3</v>
      </c>
      <c r="D40" s="9" t="n">
        <v>-20.4</v>
      </c>
    </row>
    <row r="41" spans="1:4">
      <c r="A41" s="4" t="s">
        <v>167</v>
      </c>
      <c r="B41" s="9" t="n">
        <v>-167.7</v>
      </c>
      <c r="C41" s="9" t="n">
        <v>1281.8</v>
      </c>
      <c r="D41" s="9" t="n">
        <v>-1.7</v>
      </c>
    </row>
    <row r="42" spans="1:4">
      <c r="A42" s="4" t="s">
        <v>168</v>
      </c>
      <c r="B42" s="9" t="n">
        <v>1293.1</v>
      </c>
      <c r="C42" s="9" t="n">
        <v>11.3</v>
      </c>
      <c r="D42" s="5" t="n">
        <v>13</v>
      </c>
    </row>
    <row r="43" spans="1:4">
      <c r="A43" s="4" t="s">
        <v>169</v>
      </c>
      <c r="B43" s="9" t="n">
        <v>1125.4</v>
      </c>
      <c r="C43" s="9" t="n">
        <v>1293.1</v>
      </c>
      <c r="D43" s="9" t="n">
        <v>11.3</v>
      </c>
    </row>
    <row r="44" spans="1:4">
      <c r="A44" s="4" t="s">
        <v>72</v>
      </c>
    </row>
    <row r="45" spans="1:4">
      <c r="A45" s="3" t="s">
        <v>134</v>
      </c>
    </row>
    <row r="46" spans="1:4">
      <c r="A46" s="4" t="s">
        <v>53</v>
      </c>
      <c r="B46" s="9" t="n">
        <v>179.8</v>
      </c>
      <c r="C46" s="5" t="n">
        <v>225</v>
      </c>
      <c r="D46" s="9" t="n">
        <v>152.8</v>
      </c>
    </row>
    <row r="47" spans="1:4">
      <c r="A47" s="3" t="s">
        <v>135</v>
      </c>
    </row>
    <row r="48" spans="1:4">
      <c r="A48" s="4" t="s">
        <v>39</v>
      </c>
      <c r="B48" s="9" t="n">
        <v>266.3</v>
      </c>
      <c r="C48" s="9" t="n">
        <v>247.5</v>
      </c>
      <c r="D48" s="9" t="n">
        <v>235.7</v>
      </c>
    </row>
    <row r="49" spans="1:4">
      <c r="A49" s="3" t="s">
        <v>136</v>
      </c>
    </row>
    <row r="50" spans="1:4">
      <c r="A50" s="4" t="s">
        <v>137</v>
      </c>
      <c r="B50" s="9" t="n">
        <v>32.1</v>
      </c>
      <c r="C50" s="9" t="n">
        <v>26.6</v>
      </c>
      <c r="D50" s="9" t="n">
        <v>26.8</v>
      </c>
    </row>
    <row r="51" spans="1:4">
      <c r="A51" s="4" t="s">
        <v>41</v>
      </c>
      <c r="B51" s="9" t="n">
        <v>30.2</v>
      </c>
      <c r="C51" s="9" t="n">
        <v>33.9</v>
      </c>
      <c r="D51" s="9" t="n">
        <v>29.1</v>
      </c>
    </row>
    <row r="52" spans="1:4">
      <c r="A52" s="4" t="s">
        <v>138</v>
      </c>
      <c r="B52" s="9" t="n">
        <v>83.5</v>
      </c>
      <c r="C52" s="9" t="n">
        <v>93.40000000000001</v>
      </c>
      <c r="D52" s="9" t="n">
        <v>99.40000000000001</v>
      </c>
    </row>
    <row r="53" spans="1:4">
      <c r="A53" s="4" t="s">
        <v>139</v>
      </c>
      <c r="B53" s="5" t="n">
        <v>-1</v>
      </c>
      <c r="C53" s="5" t="n">
        <v>-1</v>
      </c>
      <c r="D53" s="5" t="n">
        <v>-1</v>
      </c>
    </row>
    <row r="54" spans="1:4">
      <c r="A54" s="4" t="s">
        <v>142</v>
      </c>
      <c r="B54" s="5" t="n">
        <v>20</v>
      </c>
      <c r="C54" s="9" t="n">
        <v>-2.1</v>
      </c>
      <c r="D54" s="9" t="n">
        <v>-61.5</v>
      </c>
    </row>
    <row r="55" spans="1:4">
      <c r="A55" s="4" t="s">
        <v>143</v>
      </c>
      <c r="B55" s="9" t="n">
        <v>610.9</v>
      </c>
      <c r="C55" s="9" t="n">
        <v>623.3</v>
      </c>
      <c r="D55" s="9" t="n">
        <v>481.3</v>
      </c>
    </row>
    <row r="56" spans="1:4">
      <c r="A56" s="3" t="s">
        <v>144</v>
      </c>
    </row>
    <row r="57" spans="1:4">
      <c r="A57" s="4" t="s">
        <v>145</v>
      </c>
      <c r="B57" s="9" t="n">
        <v>-437.7</v>
      </c>
      <c r="C57" s="9" t="n">
        <v>-418.8</v>
      </c>
      <c r="D57" s="9" t="n">
        <v>-518.3</v>
      </c>
    </row>
    <row r="58" spans="1:4">
      <c r="A58" s="4" t="s">
        <v>146</v>
      </c>
      <c r="B58" s="9" t="n">
        <v>-6.1</v>
      </c>
      <c r="C58" s="9" t="n">
        <v>-5.6</v>
      </c>
      <c r="D58" s="9" t="n">
        <v>-3.9</v>
      </c>
    </row>
    <row r="59" spans="1:4">
      <c r="A59" s="4" t="s">
        <v>147</v>
      </c>
      <c r="B59" s="9" t="n">
        <v>-33.6</v>
      </c>
      <c r="C59" s="9" t="n">
        <v>-31.9</v>
      </c>
      <c r="D59" s="9" t="n">
        <v>-50.9</v>
      </c>
    </row>
    <row r="60" spans="1:4">
      <c r="A60" s="4" t="s">
        <v>148</v>
      </c>
      <c r="B60" s="9" t="n">
        <v>30.3</v>
      </c>
      <c r="C60" s="9" t="n">
        <v>28.6</v>
      </c>
      <c r="D60" s="9" t="n">
        <v>47.6</v>
      </c>
    </row>
    <row r="61" spans="1:4">
      <c r="A61" s="4" t="s">
        <v>151</v>
      </c>
      <c r="B61" s="9" t="n">
        <v>-23.9</v>
      </c>
      <c r="C61" s="9" t="n">
        <v>-23.8</v>
      </c>
      <c r="D61" s="9" t="n">
        <v>-25.5</v>
      </c>
    </row>
    <row r="62" spans="1:4">
      <c r="A62" s="4" t="s">
        <v>152</v>
      </c>
      <c r="B62" s="5" t="n">
        <v>-471</v>
      </c>
      <c r="C62" s="9" t="n">
        <v>-451.5</v>
      </c>
      <c r="D62" s="5" t="n">
        <v>-551</v>
      </c>
    </row>
    <row r="63" spans="1:4">
      <c r="A63" s="3" t="s">
        <v>153</v>
      </c>
    </row>
    <row r="64" spans="1:4">
      <c r="A64" s="4" t="s">
        <v>156</v>
      </c>
      <c r="B64" s="9" t="n">
        <v>299.2</v>
      </c>
      <c r="C64" s="5" t="n">
        <v>0</v>
      </c>
      <c r="D64" s="9" t="n">
        <v>348.8</v>
      </c>
    </row>
    <row r="65" spans="1:4">
      <c r="A65" s="4" t="s">
        <v>157</v>
      </c>
      <c r="B65" s="5" t="n">
        <v>0</v>
      </c>
      <c r="C65" s="5" t="n">
        <v>0</v>
      </c>
      <c r="D65" s="9" t="n">
        <v>146.5</v>
      </c>
    </row>
    <row r="66" spans="1:4">
      <c r="A66" s="4" t="s">
        <v>158</v>
      </c>
      <c r="B66" s="5" t="n">
        <v>0</v>
      </c>
      <c r="C66" s="5" t="n">
        <v>0</v>
      </c>
      <c r="D66" s="9" t="n">
        <v>-146.5</v>
      </c>
    </row>
    <row r="67" spans="1:4">
      <c r="A67" s="4" t="s">
        <v>159</v>
      </c>
      <c r="B67" s="5" t="n">
        <v>-3</v>
      </c>
      <c r="C67" s="9" t="n">
        <v>-0.2</v>
      </c>
      <c r="D67" s="5" t="n">
        <v>-3</v>
      </c>
    </row>
    <row r="68" spans="1:4">
      <c r="A68" s="4" t="s">
        <v>160</v>
      </c>
      <c r="B68" s="5" t="n">
        <v>-281</v>
      </c>
      <c r="C68" s="5" t="n">
        <v>0</v>
      </c>
      <c r="D68" s="9" t="n">
        <v>-85.90000000000001</v>
      </c>
    </row>
    <row r="69" spans="1:4">
      <c r="A69" s="4" t="s">
        <v>161</v>
      </c>
      <c r="B69" s="9" t="n">
        <v>34.6</v>
      </c>
      <c r="C69" s="9" t="n">
        <v>-47.4</v>
      </c>
      <c r="D69" s="5" t="n">
        <v>-178</v>
      </c>
    </row>
    <row r="70" spans="1:4">
      <c r="A70" s="4" t="s">
        <v>162</v>
      </c>
      <c r="B70" s="5" t="n">
        <v>20</v>
      </c>
      <c r="C70" s="5" t="n">
        <v>0</v>
      </c>
      <c r="D70" s="5" t="n">
        <v>0</v>
      </c>
    </row>
    <row r="71" spans="1:4">
      <c r="A71" s="4" t="s">
        <v>170</v>
      </c>
      <c r="B71" s="5" t="n">
        <v>0</v>
      </c>
      <c r="C71" s="5" t="n">
        <v>0</v>
      </c>
      <c r="D71" s="9" t="n">
        <v>-12.6</v>
      </c>
    </row>
    <row r="72" spans="1:4">
      <c r="A72" s="4" t="s">
        <v>163</v>
      </c>
      <c r="B72" s="5" t="n">
        <v>-212</v>
      </c>
      <c r="C72" s="5" t="n">
        <v>-122</v>
      </c>
      <c r="D72" s="5" t="n">
        <v>0</v>
      </c>
    </row>
    <row r="73" spans="1:4">
      <c r="A73" s="4" t="s">
        <v>166</v>
      </c>
      <c r="B73" s="9" t="n">
        <v>-142.2</v>
      </c>
      <c r="C73" s="9" t="n">
        <v>-169.6</v>
      </c>
      <c r="D73" s="9" t="n">
        <v>69.3</v>
      </c>
    </row>
    <row r="74" spans="1:4">
      <c r="A74" s="4" t="s">
        <v>167</v>
      </c>
      <c r="B74" s="9" t="n">
        <v>-2.3</v>
      </c>
      <c r="C74" s="9" t="n">
        <v>2.2</v>
      </c>
      <c r="D74" s="9" t="n">
        <v>-0.4</v>
      </c>
    </row>
    <row r="75" spans="1:4">
      <c r="A75" s="4" t="s">
        <v>168</v>
      </c>
      <c r="B75" s="9" t="n">
        <v>4.5</v>
      </c>
      <c r="C75" s="9" t="n">
        <v>2.3</v>
      </c>
      <c r="D75" s="9" t="n">
        <v>2.7</v>
      </c>
    </row>
    <row r="76" spans="1:4">
      <c r="A76" s="4" t="s">
        <v>169</v>
      </c>
      <c r="B76" s="8" t="n">
        <v>2.2</v>
      </c>
      <c r="C76" s="8" t="n">
        <v>4.5</v>
      </c>
      <c r="D76" s="8" t="n">
        <v>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7</v>
      </c>
      <c r="B1" s="2" t="s">
        <v>1</v>
      </c>
    </row>
    <row r="2" spans="1:2">
      <c r="B2" s="2" t="s">
        <v>2</v>
      </c>
    </row>
    <row r="3" spans="1:2">
      <c r="A3" s="3" t="s">
        <v>298</v>
      </c>
    </row>
    <row r="4" spans="1:2">
      <c r="A4" s="4" t="s">
        <v>448</v>
      </c>
      <c r="B4"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451</v>
      </c>
    </row>
    <row r="3" spans="1:2">
      <c r="A3" s="3" t="s">
        <v>452</v>
      </c>
    </row>
    <row r="4" spans="1:2">
      <c r="A4" s="4" t="s">
        <v>453</v>
      </c>
      <c r="B4" s="4" t="s">
        <v>454</v>
      </c>
    </row>
    <row r="5" spans="1:2">
      <c r="A5" s="4" t="s">
        <v>455</v>
      </c>
    </row>
    <row r="6" spans="1:2">
      <c r="A6" s="3" t="s">
        <v>452</v>
      </c>
    </row>
    <row r="7" spans="1:2">
      <c r="A7" s="4" t="s">
        <v>456</v>
      </c>
      <c r="B7" s="4" t="s">
        <v>457</v>
      </c>
    </row>
    <row r="8" spans="1:2">
      <c r="A8" s="4" t="s">
        <v>458</v>
      </c>
    </row>
    <row r="9" spans="1:2">
      <c r="A9" s="3" t="s">
        <v>452</v>
      </c>
    </row>
    <row r="10" spans="1:2">
      <c r="A10" s="4" t="s">
        <v>459</v>
      </c>
      <c r="B10"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462</v>
      </c>
    </row>
    <row r="4" spans="1:4">
      <c r="A4" s="4" t="s">
        <v>463</v>
      </c>
      <c r="B4" s="4" t="s">
        <v>464</v>
      </c>
    </row>
    <row r="5" spans="1:4">
      <c r="A5" s="4" t="s">
        <v>465</v>
      </c>
      <c r="B5" s="8" t="n">
        <v>330.8</v>
      </c>
      <c r="C5" s="8" t="n">
        <v>308.8</v>
      </c>
      <c r="D5" s="8" t="n">
        <v>299.4</v>
      </c>
    </row>
    <row r="6" spans="1:4">
      <c r="A6" s="4" t="s">
        <v>39</v>
      </c>
      <c r="B6" s="9" t="n">
        <v>371.1</v>
      </c>
      <c r="C6" s="9" t="n">
        <v>344.8</v>
      </c>
      <c r="D6" s="8" t="n">
        <v>330.4</v>
      </c>
    </row>
    <row r="7" spans="1:4">
      <c r="A7" s="4" t="s">
        <v>89</v>
      </c>
      <c r="B7" s="9" t="n">
        <v>143.6</v>
      </c>
      <c r="C7" s="5" t="n">
        <v>0</v>
      </c>
    </row>
    <row r="8" spans="1:4">
      <c r="A8" s="3" t="s">
        <v>466</v>
      </c>
    </row>
    <row r="9" spans="1:4">
      <c r="A9" s="4" t="s">
        <v>467</v>
      </c>
      <c r="B9" s="9" t="n">
        <v>7930.8</v>
      </c>
      <c r="C9" s="9" t="n">
        <v>8106.4</v>
      </c>
    </row>
    <row r="10" spans="1:4">
      <c r="A10" s="4" t="s">
        <v>468</v>
      </c>
      <c r="B10" s="9" t="n">
        <v>912.3</v>
      </c>
      <c r="C10" s="9" t="n">
        <v>886.3</v>
      </c>
    </row>
    <row r="11" spans="1:4">
      <c r="A11" s="4" t="s">
        <v>469</v>
      </c>
      <c r="B11" s="5" t="n">
        <v>3789</v>
      </c>
      <c r="C11" s="9" t="n">
        <v>3629.1</v>
      </c>
    </row>
    <row r="12" spans="1:4">
      <c r="A12" s="4" t="s">
        <v>470</v>
      </c>
      <c r="B12" s="5" t="n">
        <v>1042</v>
      </c>
      <c r="C12" s="9" t="n">
        <v>975.9</v>
      </c>
    </row>
    <row r="13" spans="1:4">
      <c r="A13" s="4" t="s">
        <v>471</v>
      </c>
      <c r="B13" s="8" t="n">
        <v>13674.1</v>
      </c>
      <c r="C13" s="9" t="n">
        <v>13597.7</v>
      </c>
    </row>
    <row r="14" spans="1:4">
      <c r="A14" s="4" t="s">
        <v>472</v>
      </c>
    </row>
    <row r="15" spans="1:4">
      <c r="A15" s="3" t="s">
        <v>462</v>
      </c>
    </row>
    <row r="16" spans="1:4">
      <c r="A16" s="4" t="s">
        <v>473</v>
      </c>
      <c r="B16" s="4" t="s">
        <v>474</v>
      </c>
    </row>
    <row r="17" spans="1:4">
      <c r="A17" s="4" t="s">
        <v>475</v>
      </c>
      <c r="B17" s="4" t="s">
        <v>476</v>
      </c>
    </row>
    <row r="18" spans="1:4">
      <c r="A18" s="4" t="s">
        <v>477</v>
      </c>
      <c r="B18" s="4" t="s">
        <v>478</v>
      </c>
    </row>
    <row r="19" spans="1:4">
      <c r="A19" s="4" t="s">
        <v>479</v>
      </c>
      <c r="B19" s="4" t="s">
        <v>480</v>
      </c>
    </row>
    <row r="20" spans="1:4">
      <c r="A20" s="4" t="s">
        <v>481</v>
      </c>
    </row>
    <row r="21" spans="1:4">
      <c r="A21" s="3" t="s">
        <v>462</v>
      </c>
    </row>
    <row r="22" spans="1:4">
      <c r="A22" s="4" t="s">
        <v>473</v>
      </c>
      <c r="B22" s="4" t="s">
        <v>482</v>
      </c>
    </row>
    <row r="23" spans="1:4">
      <c r="A23" s="4" t="s">
        <v>475</v>
      </c>
      <c r="B23" s="4" t="s">
        <v>483</v>
      </c>
    </row>
    <row r="24" spans="1:4">
      <c r="A24" s="4" t="s">
        <v>477</v>
      </c>
      <c r="B24" s="4" t="s">
        <v>484</v>
      </c>
    </row>
    <row r="25" spans="1:4">
      <c r="A25" s="4" t="s">
        <v>479</v>
      </c>
      <c r="B25" s="4" t="s">
        <v>485</v>
      </c>
    </row>
    <row r="26" spans="1:4">
      <c r="A26" s="4" t="s">
        <v>486</v>
      </c>
    </row>
    <row r="27" spans="1:4">
      <c r="A27" s="3" t="s">
        <v>466</v>
      </c>
    </row>
    <row r="28" spans="1:4">
      <c r="A28" s="4" t="s">
        <v>471</v>
      </c>
      <c r="B28" s="6" t="n">
        <v>265</v>
      </c>
      <c r="C28" s="8" t="n">
        <v>261.2</v>
      </c>
    </row>
    <row r="29" spans="1:4">
      <c r="A29" s="4" t="s">
        <v>487</v>
      </c>
    </row>
    <row r="30" spans="1:4">
      <c r="A30" s="3" t="s">
        <v>462</v>
      </c>
    </row>
    <row r="31" spans="1:4">
      <c r="A31" s="4" t="s">
        <v>488</v>
      </c>
      <c r="B31" s="4" t="s">
        <v>489</v>
      </c>
      <c r="C31" s="4" t="s">
        <v>490</v>
      </c>
      <c r="D31" s="4" t="s">
        <v>491</v>
      </c>
    </row>
    <row r="32" spans="1:4">
      <c r="A32" s="4" t="s">
        <v>72</v>
      </c>
    </row>
    <row r="33" spans="1:4">
      <c r="A33" s="3" t="s">
        <v>462</v>
      </c>
    </row>
    <row r="34" spans="1:4">
      <c r="A34" s="4" t="s">
        <v>465</v>
      </c>
      <c r="B34" s="8" t="n">
        <v>228.4</v>
      </c>
      <c r="C34" s="8" t="n">
        <v>215.4</v>
      </c>
      <c r="D34" s="8" t="n">
        <v>208.5</v>
      </c>
    </row>
    <row r="35" spans="1:4">
      <c r="A35" s="4" t="s">
        <v>39</v>
      </c>
      <c r="B35" s="8" t="n">
        <v>266.3</v>
      </c>
      <c r="C35" s="8" t="n">
        <v>247.5</v>
      </c>
      <c r="D35" s="8" t="n">
        <v>235.7</v>
      </c>
    </row>
    <row r="36" spans="1:4">
      <c r="A36" s="4" t="s">
        <v>488</v>
      </c>
      <c r="B36" s="4" t="s">
        <v>492</v>
      </c>
      <c r="C36" s="4" t="s">
        <v>493</v>
      </c>
      <c r="D36" s="4" t="s">
        <v>464</v>
      </c>
    </row>
    <row r="37" spans="1:4">
      <c r="A37" s="3" t="s">
        <v>466</v>
      </c>
    </row>
    <row r="38" spans="1:4">
      <c r="A38" s="4" t="s">
        <v>467</v>
      </c>
      <c r="B38" s="8" t="n">
        <v>6471.5</v>
      </c>
      <c r="C38" s="8" t="n">
        <v>6350.7</v>
      </c>
    </row>
    <row r="39" spans="1:4">
      <c r="A39" s="4" t="s">
        <v>468</v>
      </c>
      <c r="B39" s="9" t="n">
        <v>500.4</v>
      </c>
      <c r="C39" s="9" t="n">
        <v>484.1</v>
      </c>
    </row>
    <row r="40" spans="1:4">
      <c r="A40" s="4" t="s">
        <v>469</v>
      </c>
      <c r="B40" s="9" t="n">
        <v>2389.4</v>
      </c>
      <c r="C40" s="9" t="n">
        <v>2298.4</v>
      </c>
    </row>
    <row r="41" spans="1:4">
      <c r="A41" s="4" t="s">
        <v>470</v>
      </c>
      <c r="B41" s="9" t="n">
        <v>851.9</v>
      </c>
      <c r="C41" s="9" t="n">
        <v>791.9</v>
      </c>
    </row>
    <row r="42" spans="1:4">
      <c r="A42" s="4" t="s">
        <v>471</v>
      </c>
      <c r="B42" s="8" t="n">
        <v>10213.2</v>
      </c>
      <c r="C42" s="9" t="n">
        <v>9925.1</v>
      </c>
    </row>
    <row r="43" spans="1:4">
      <c r="A43" s="4" t="s">
        <v>494</v>
      </c>
    </row>
    <row r="44" spans="1:4">
      <c r="A44" s="3" t="s">
        <v>462</v>
      </c>
    </row>
    <row r="45" spans="1:4">
      <c r="A45" s="4" t="s">
        <v>473</v>
      </c>
      <c r="B45" s="4" t="s">
        <v>474</v>
      </c>
    </row>
    <row r="46" spans="1:4">
      <c r="A46" s="4" t="s">
        <v>475</v>
      </c>
      <c r="B46" s="4" t="s">
        <v>476</v>
      </c>
    </row>
    <row r="47" spans="1:4">
      <c r="A47" s="4" t="s">
        <v>477</v>
      </c>
      <c r="B47" s="4" t="s">
        <v>478</v>
      </c>
    </row>
    <row r="48" spans="1:4">
      <c r="A48" s="4" t="s">
        <v>479</v>
      </c>
      <c r="B48" s="4" t="s">
        <v>480</v>
      </c>
    </row>
    <row r="49" spans="1:4">
      <c r="A49" s="4" t="s">
        <v>495</v>
      </c>
    </row>
    <row r="50" spans="1:4">
      <c r="A50" s="3" t="s">
        <v>462</v>
      </c>
    </row>
    <row r="51" spans="1:4">
      <c r="A51" s="4" t="s">
        <v>473</v>
      </c>
      <c r="B51" s="4" t="s">
        <v>482</v>
      </c>
    </row>
    <row r="52" spans="1:4">
      <c r="A52" s="4" t="s">
        <v>475</v>
      </c>
      <c r="B52" s="4" t="s">
        <v>483</v>
      </c>
    </row>
    <row r="53" spans="1:4">
      <c r="A53" s="4" t="s">
        <v>477</v>
      </c>
      <c r="B53" s="4" t="s">
        <v>496</v>
      </c>
    </row>
    <row r="54" spans="1:4">
      <c r="A54" s="4" t="s">
        <v>479</v>
      </c>
      <c r="B54" s="4" t="s">
        <v>485</v>
      </c>
    </row>
    <row r="55" spans="1:4">
      <c r="A55" s="4" t="s">
        <v>497</v>
      </c>
    </row>
    <row r="56" spans="1:4">
      <c r="A56" s="3" t="s">
        <v>466</v>
      </c>
    </row>
    <row r="57" spans="1:4">
      <c r="A57" s="4" t="s">
        <v>471</v>
      </c>
      <c r="B57" s="6" t="n">
        <v>176</v>
      </c>
      <c r="C57" s="6" t="n">
        <v>1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4" t="s">
        <v>499</v>
      </c>
      <c r="B3" s="8" t="n">
        <v>31.4</v>
      </c>
      <c r="C3" s="8" t="n">
        <v>14.3</v>
      </c>
      <c r="D3" s="6" t="n">
        <v>8</v>
      </c>
    </row>
    <row r="4" spans="1:4">
      <c r="A4" s="4" t="s">
        <v>500</v>
      </c>
      <c r="B4" s="9" t="n">
        <v>22.8</v>
      </c>
    </row>
    <row r="5" spans="1:4">
      <c r="A5" s="4" t="s">
        <v>501</v>
      </c>
      <c r="B5" s="5" t="n">
        <v>14</v>
      </c>
    </row>
    <row r="6" spans="1:4">
      <c r="A6" s="4" t="s">
        <v>502</v>
      </c>
      <c r="B6" s="5" t="n">
        <v>15</v>
      </c>
    </row>
    <row r="7" spans="1:4">
      <c r="A7" s="4" t="s">
        <v>72</v>
      </c>
    </row>
    <row r="8" spans="1:4">
      <c r="A8" s="4" t="s">
        <v>499</v>
      </c>
      <c r="B8" s="9" t="n">
        <v>8.1</v>
      </c>
      <c r="C8" s="9" t="n">
        <v>7.6</v>
      </c>
      <c r="D8" s="9" t="n">
        <v>7.2</v>
      </c>
    </row>
    <row r="9" spans="1:4">
      <c r="A9" s="4" t="s">
        <v>503</v>
      </c>
    </row>
    <row r="10" spans="1:4">
      <c r="A10" s="4" t="s">
        <v>504</v>
      </c>
      <c r="B10" s="8" t="n">
        <v>72.90000000000001</v>
      </c>
      <c r="C10" s="8" t="n">
        <v>70.3</v>
      </c>
      <c r="D10" s="6" t="n">
        <v>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506</v>
      </c>
      <c r="J1" s="2" t="s">
        <v>1</v>
      </c>
    </row>
    <row r="2" spans="1:12">
      <c r="B2" s="2" t="s">
        <v>2</v>
      </c>
      <c r="C2" s="2" t="s">
        <v>507</v>
      </c>
      <c r="D2" s="2" t="s">
        <v>4</v>
      </c>
      <c r="E2" s="2" t="s">
        <v>508</v>
      </c>
      <c r="F2" s="2" t="s">
        <v>30</v>
      </c>
      <c r="G2" s="2" t="s">
        <v>509</v>
      </c>
      <c r="H2" s="2" t="s">
        <v>510</v>
      </c>
      <c r="I2" s="2" t="s">
        <v>511</v>
      </c>
      <c r="J2" s="2" t="s">
        <v>2</v>
      </c>
      <c r="K2" s="2" t="s">
        <v>30</v>
      </c>
      <c r="L2" s="2" t="s">
        <v>31</v>
      </c>
    </row>
    <row r="3" spans="1:12">
      <c r="A3" s="3" t="s">
        <v>512</v>
      </c>
    </row>
    <row r="4" spans="1:12">
      <c r="A4" s="4" t="s">
        <v>53</v>
      </c>
      <c r="J4" s="8" t="n">
        <v>-106.2</v>
      </c>
      <c r="K4" s="6" t="n">
        <v>290</v>
      </c>
      <c r="L4" s="6" t="n">
        <v>213</v>
      </c>
    </row>
    <row r="5" spans="1:12">
      <c r="A5" s="4" t="s">
        <v>513</v>
      </c>
      <c r="J5" s="9" t="n">
        <v>37.3</v>
      </c>
      <c r="K5" s="9" t="n">
        <v>16.5</v>
      </c>
      <c r="L5" s="9" t="n">
        <v>1.6</v>
      </c>
    </row>
    <row r="6" spans="1:12">
      <c r="A6" s="4" t="s">
        <v>55</v>
      </c>
      <c r="J6" s="8" t="n">
        <v>-143.5</v>
      </c>
      <c r="K6" s="8" t="n">
        <v>273.5</v>
      </c>
      <c r="L6" s="8" t="n">
        <v>211.4</v>
      </c>
    </row>
    <row r="7" spans="1:12">
      <c r="A7" s="3" t="s">
        <v>514</v>
      </c>
    </row>
    <row r="8" spans="1:12">
      <c r="A8" s="4" t="s">
        <v>515</v>
      </c>
      <c r="J8" s="9" t="n">
        <v>215.5</v>
      </c>
      <c r="K8" s="9" t="n">
        <v>169.4</v>
      </c>
      <c r="L8" s="9" t="n">
        <v>154.2</v>
      </c>
    </row>
    <row r="9" spans="1:12">
      <c r="A9" s="4" t="s">
        <v>516</v>
      </c>
      <c r="J9" s="5" t="n">
        <v>0</v>
      </c>
      <c r="K9" s="9" t="n">
        <v>0.4</v>
      </c>
      <c r="L9" s="9" t="n">
        <v>0.6</v>
      </c>
    </row>
    <row r="10" spans="1:12">
      <c r="A10" s="4" t="s">
        <v>517</v>
      </c>
      <c r="J10" s="9" t="n">
        <v>215.5</v>
      </c>
      <c r="K10" s="9" t="n">
        <v>169.8</v>
      </c>
      <c r="L10" s="9" t="n">
        <v>154.8</v>
      </c>
    </row>
    <row r="11" spans="1:12">
      <c r="A11" s="3" t="s">
        <v>518</v>
      </c>
    </row>
    <row r="12" spans="1:12">
      <c r="A12" s="4" t="s">
        <v>519</v>
      </c>
      <c r="B12" s="10" t="n">
        <v>-0.46</v>
      </c>
      <c r="C12" s="10" t="n">
        <v>0.02</v>
      </c>
      <c r="D12" s="10" t="n">
        <v>-0.1</v>
      </c>
      <c r="E12" s="10" t="n">
        <v>-0.11</v>
      </c>
      <c r="F12" s="10" t="n">
        <v>0.39</v>
      </c>
      <c r="G12" s="10" t="n">
        <v>0.86</v>
      </c>
      <c r="H12" s="10" t="n">
        <v>0.2</v>
      </c>
      <c r="I12" s="10" t="n">
        <v>0.17</v>
      </c>
      <c r="J12" s="10" t="n">
        <v>-0.67</v>
      </c>
      <c r="K12" s="10" t="n">
        <v>1.61</v>
      </c>
      <c r="L12" s="10" t="n">
        <v>1.37</v>
      </c>
    </row>
    <row r="13" spans="1:12">
      <c r="A13" s="4" t="s">
        <v>128</v>
      </c>
    </row>
    <row r="14" spans="1:12">
      <c r="A14" s="4" t="s">
        <v>130</v>
      </c>
      <c r="J14" s="4" t="s">
        <v>131</v>
      </c>
      <c r="K14" s="4" t="s">
        <v>13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4" t="s">
        <v>521</v>
      </c>
    </row>
    <row r="4" spans="1:4">
      <c r="A4" s="3" t="s">
        <v>522</v>
      </c>
    </row>
    <row r="5" spans="1:4">
      <c r="A5" s="4" t="s">
        <v>523</v>
      </c>
      <c r="C5" s="5" t="n">
        <v>7805460</v>
      </c>
    </row>
    <row r="6" spans="1:4">
      <c r="A6" s="4" t="s">
        <v>524</v>
      </c>
    </row>
    <row r="7" spans="1:4">
      <c r="A7" s="3" t="s">
        <v>522</v>
      </c>
    </row>
    <row r="8" spans="1:4">
      <c r="A8" s="4" t="s">
        <v>523</v>
      </c>
      <c r="B8" s="5" t="n">
        <v>226958</v>
      </c>
    </row>
    <row r="9" spans="1:4">
      <c r="A9" s="4" t="s">
        <v>525</v>
      </c>
    </row>
    <row r="10" spans="1:4">
      <c r="A10" s="3" t="s">
        <v>522</v>
      </c>
    </row>
    <row r="11" spans="1:4">
      <c r="A11" s="4" t="s">
        <v>523</v>
      </c>
      <c r="B11" s="5" t="n">
        <v>144989</v>
      </c>
      <c r="D11" s="5" t="n">
        <v>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30</v>
      </c>
      <c r="C1" s="2" t="s">
        <v>31</v>
      </c>
      <c r="D1" s="2" t="s">
        <v>527</v>
      </c>
    </row>
    <row r="2" spans="1:4">
      <c r="A2" s="4" t="s">
        <v>528</v>
      </c>
    </row>
    <row r="3" spans="1:4">
      <c r="A3" s="3" t="s">
        <v>529</v>
      </c>
    </row>
    <row r="4" spans="1:4">
      <c r="A4" s="4" t="s">
        <v>182</v>
      </c>
      <c r="B4" s="8" t="n">
        <v>0.7</v>
      </c>
      <c r="C4" s="6" t="n">
        <v>0</v>
      </c>
      <c r="D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30</v>
      </c>
      <c r="B1" s="2" t="s">
        <v>531</v>
      </c>
    </row>
    <row r="2" spans="1:2">
      <c r="A2" s="4" t="s">
        <v>172</v>
      </c>
    </row>
    <row r="3" spans="1:2">
      <c r="A3" s="3" t="s">
        <v>532</v>
      </c>
    </row>
    <row r="4" spans="1:2">
      <c r="A4" s="4" t="s">
        <v>533</v>
      </c>
      <c r="B4" s="11" t="n">
        <v>0.275</v>
      </c>
    </row>
    <row r="5" spans="1:2">
      <c r="A5" s="4" t="s">
        <v>534</v>
      </c>
      <c r="B5" s="4" t="s">
        <v>535</v>
      </c>
    </row>
    <row r="6" spans="1:2">
      <c r="A6" s="4" t="s">
        <v>536</v>
      </c>
      <c r="B6" s="4" t="s">
        <v>537</v>
      </c>
    </row>
    <row r="7" spans="1:2">
      <c r="A7" s="4" t="s">
        <v>538</v>
      </c>
      <c r="B7" s="4" t="s">
        <v>539</v>
      </c>
    </row>
    <row r="8" spans="1:2">
      <c r="A8" s="4" t="s">
        <v>72</v>
      </c>
    </row>
    <row r="9" spans="1:2">
      <c r="A9" s="3" t="s">
        <v>532</v>
      </c>
    </row>
    <row r="10" spans="1:2">
      <c r="A10" s="4" t="s">
        <v>533</v>
      </c>
      <c r="B10" s="6" t="n">
        <v>60000000</v>
      </c>
    </row>
    <row r="11" spans="1:2">
      <c r="A11" s="4" t="s">
        <v>536</v>
      </c>
      <c r="B11" s="4" t="s">
        <v>537</v>
      </c>
    </row>
    <row r="12" spans="1:2">
      <c r="A12" s="4" t="s">
        <v>538</v>
      </c>
      <c r="B12" s="4" t="s">
        <v>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8"/>
    <col customWidth="1" max="3" min="3" width="36"/>
    <col customWidth="1" max="4" min="4" width="25"/>
    <col customWidth="1" max="5" min="5" width="21"/>
    <col customWidth="1" max="6" min="6" width="37"/>
    <col customWidth="1" max="7" min="7" width="31"/>
    <col customWidth="1" max="8" min="8" width="31"/>
    <col customWidth="1" max="9" min="9" width="27"/>
  </cols>
  <sheetData>
    <row r="1" spans="1:9">
      <c r="A1" s="1" t="s">
        <v>541</v>
      </c>
      <c r="B1" s="2" t="s">
        <v>542</v>
      </c>
      <c r="C1" s="2" t="s">
        <v>543</v>
      </c>
      <c r="D1" s="2" t="s">
        <v>544</v>
      </c>
      <c r="E1" s="2" t="s">
        <v>545</v>
      </c>
      <c r="F1" s="2" t="s">
        <v>546</v>
      </c>
      <c r="G1" s="2" t="s">
        <v>547</v>
      </c>
      <c r="H1" s="2" t="s">
        <v>548</v>
      </c>
      <c r="I1" s="2" t="s">
        <v>549</v>
      </c>
    </row>
    <row r="2" spans="1:9">
      <c r="A2" s="3" t="s">
        <v>550</v>
      </c>
    </row>
    <row r="3" spans="1:9">
      <c r="A3" s="4" t="s">
        <v>551</v>
      </c>
      <c r="C3" s="6" t="n">
        <v>51</v>
      </c>
    </row>
    <row r="4" spans="1:9">
      <c r="A4" s="4" t="s">
        <v>156</v>
      </c>
      <c r="G4" s="8" t="n">
        <v>4591.1</v>
      </c>
      <c r="H4" s="6" t="n">
        <v>0</v>
      </c>
      <c r="I4" s="8" t="n">
        <v>348.8</v>
      </c>
    </row>
    <row r="5" spans="1:9">
      <c r="A5" s="4" t="s">
        <v>552</v>
      </c>
      <c r="G5" s="5" t="n">
        <v>1250</v>
      </c>
    </row>
    <row r="6" spans="1:9">
      <c r="A6" s="4" t="s">
        <v>553</v>
      </c>
    </row>
    <row r="7" spans="1:9">
      <c r="A7" s="3" t="s">
        <v>550</v>
      </c>
    </row>
    <row r="8" spans="1:9">
      <c r="A8" s="4" t="s">
        <v>554</v>
      </c>
      <c r="G8" s="5" t="n">
        <v>4300</v>
      </c>
    </row>
    <row r="9" spans="1:9">
      <c r="A9" s="4" t="s">
        <v>555</v>
      </c>
      <c r="D9" s="4" t="s">
        <v>556</v>
      </c>
    </row>
    <row r="10" spans="1:9">
      <c r="A10" s="4" t="s">
        <v>557</v>
      </c>
    </row>
    <row r="11" spans="1:9">
      <c r="A11" s="3" t="s">
        <v>550</v>
      </c>
    </row>
    <row r="12" spans="1:9">
      <c r="A12" s="4" t="s">
        <v>558</v>
      </c>
      <c r="B12" s="5" t="n">
        <v>1</v>
      </c>
    </row>
    <row r="13" spans="1:9">
      <c r="A13" s="4" t="s">
        <v>559</v>
      </c>
      <c r="B13" s="4" t="s">
        <v>560</v>
      </c>
    </row>
    <row r="14" spans="1:9">
      <c r="A14" s="4" t="s">
        <v>561</v>
      </c>
      <c r="G14" s="6" t="n">
        <v>190</v>
      </c>
    </row>
    <row r="15" spans="1:9">
      <c r="A15" s="4" t="s">
        <v>562</v>
      </c>
    </row>
    <row r="16" spans="1:9">
      <c r="A16" s="3" t="s">
        <v>550</v>
      </c>
    </row>
    <row r="17" spans="1:9">
      <c r="A17" s="4" t="s">
        <v>563</v>
      </c>
      <c r="G17" s="4" t="s">
        <v>131</v>
      </c>
      <c r="H17" s="4" t="s">
        <v>131</v>
      </c>
    </row>
    <row r="18" spans="1:9">
      <c r="A18" s="4" t="s">
        <v>156</v>
      </c>
      <c r="G18" s="8" t="n">
        <v>4291.9</v>
      </c>
      <c r="H18" s="6" t="n">
        <v>0</v>
      </c>
      <c r="I18" s="6" t="n">
        <v>0</v>
      </c>
    </row>
    <row r="19" spans="1:9">
      <c r="A19" s="4" t="s">
        <v>558</v>
      </c>
      <c r="B19" s="13" t="n">
        <v>0.5981</v>
      </c>
    </row>
    <row r="20" spans="1:9">
      <c r="A20" s="4" t="s">
        <v>564</v>
      </c>
      <c r="G20" s="5" t="n">
        <v>190</v>
      </c>
    </row>
    <row r="21" spans="1:9">
      <c r="A21" s="4" t="s">
        <v>565</v>
      </c>
      <c r="G21" s="5" t="n">
        <v>190</v>
      </c>
    </row>
    <row r="22" spans="1:9">
      <c r="A22" s="4" t="s">
        <v>559</v>
      </c>
      <c r="B22" s="4" t="s">
        <v>566</v>
      </c>
    </row>
    <row r="23" spans="1:9">
      <c r="A23" s="4" t="s">
        <v>567</v>
      </c>
      <c r="G23" s="5" t="n">
        <v>380</v>
      </c>
    </row>
    <row r="24" spans="1:9">
      <c r="A24" s="4" t="s">
        <v>568</v>
      </c>
    </row>
    <row r="25" spans="1:9">
      <c r="A25" s="3" t="s">
        <v>550</v>
      </c>
    </row>
    <row r="26" spans="1:9">
      <c r="A26" s="4" t="s">
        <v>156</v>
      </c>
      <c r="E26" s="6" t="n">
        <v>4300</v>
      </c>
    </row>
    <row r="27" spans="1:9">
      <c r="A27" s="4" t="s">
        <v>554</v>
      </c>
      <c r="D27" s="6" t="n">
        <v>4300</v>
      </c>
      <c r="E27" s="6" t="n">
        <v>4300</v>
      </c>
    </row>
    <row r="28" spans="1:9">
      <c r="A28" s="4" t="s">
        <v>569</v>
      </c>
    </row>
    <row r="29" spans="1:9">
      <c r="A29" s="3" t="s">
        <v>550</v>
      </c>
    </row>
    <row r="30" spans="1:9">
      <c r="A30" s="4" t="s">
        <v>570</v>
      </c>
      <c r="G30" s="5" t="n">
        <v>8017</v>
      </c>
    </row>
    <row r="31" spans="1:9">
      <c r="A31" s="4" t="s">
        <v>571</v>
      </c>
      <c r="D31" s="9" t="n">
        <v>864.5</v>
      </c>
      <c r="G31" s="8" t="n">
        <v>864.5</v>
      </c>
    </row>
    <row r="32" spans="1:9">
      <c r="A32" s="4" t="s">
        <v>572</v>
      </c>
    </row>
    <row r="33" spans="1:9">
      <c r="A33" s="3" t="s">
        <v>550</v>
      </c>
    </row>
    <row r="34" spans="1:9">
      <c r="A34" s="4" t="s">
        <v>573</v>
      </c>
      <c r="C34" s="5" t="n">
        <v>750000</v>
      </c>
      <c r="G34" s="5" t="n">
        <v>750000</v>
      </c>
    </row>
    <row r="35" spans="1:9">
      <c r="A35" s="4" t="s">
        <v>563</v>
      </c>
      <c r="G35" s="4" t="s">
        <v>574</v>
      </c>
    </row>
    <row r="36" spans="1:9">
      <c r="A36" s="4" t="s">
        <v>575</v>
      </c>
      <c r="C36" s="6" t="n">
        <v>750</v>
      </c>
      <c r="D36" s="5" t="n">
        <v>750</v>
      </c>
      <c r="G36" s="6" t="n">
        <v>750</v>
      </c>
    </row>
    <row r="37" spans="1:9">
      <c r="A37" s="4" t="s">
        <v>576</v>
      </c>
      <c r="D37" s="6" t="n">
        <v>15</v>
      </c>
    </row>
    <row r="38" spans="1:9">
      <c r="A38" s="4" t="s">
        <v>577</v>
      </c>
    </row>
    <row r="39" spans="1:9">
      <c r="A39" s="3" t="s">
        <v>550</v>
      </c>
    </row>
    <row r="40" spans="1:9">
      <c r="A40" s="4" t="s">
        <v>578</v>
      </c>
      <c r="F40" s="5" t="n">
        <v>17300000</v>
      </c>
    </row>
    <row r="41" spans="1:9">
      <c r="A41" s="4" t="s">
        <v>579</v>
      </c>
      <c r="F41" s="6" t="n">
        <v>50</v>
      </c>
    </row>
    <row r="42" spans="1:9">
      <c r="A42" s="4" t="s">
        <v>580</v>
      </c>
      <c r="F42" s="8" t="n">
        <v>836.2</v>
      </c>
    </row>
    <row r="43" spans="1:9">
      <c r="A43" s="4" t="s">
        <v>581</v>
      </c>
      <c r="F43" s="8" t="n">
        <v>862.5</v>
      </c>
    </row>
    <row r="44" spans="1:9">
      <c r="A44" s="4" t="s">
        <v>128</v>
      </c>
    </row>
    <row r="45" spans="1:9">
      <c r="A45" s="3" t="s">
        <v>550</v>
      </c>
    </row>
    <row r="46" spans="1:9">
      <c r="A46" s="4" t="s">
        <v>563</v>
      </c>
      <c r="G46" s="4" t="s">
        <v>131</v>
      </c>
      <c r="H46" s="4" t="s">
        <v>131</v>
      </c>
    </row>
    <row r="47" spans="1:9">
      <c r="A47" s="4" t="s">
        <v>172</v>
      </c>
    </row>
    <row r="48" spans="1:9">
      <c r="A48" s="3" t="s">
        <v>550</v>
      </c>
    </row>
    <row r="49" spans="1:9">
      <c r="A49" s="4" t="s">
        <v>578</v>
      </c>
      <c r="F49" s="5" t="n">
        <v>60500000</v>
      </c>
      <c r="G49" s="5" t="n">
        <v>322618</v>
      </c>
      <c r="H49" s="5" t="n">
        <v>60974205</v>
      </c>
      <c r="I49" s="5" t="n">
        <v>250863</v>
      </c>
    </row>
    <row r="50" spans="1:9">
      <c r="A50" s="4" t="s">
        <v>579</v>
      </c>
      <c r="F50" s="10" t="n">
        <v>26.45</v>
      </c>
    </row>
    <row r="51" spans="1:9">
      <c r="A51" s="4" t="s">
        <v>582</v>
      </c>
      <c r="F51" s="6" t="n">
        <v>1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584</v>
      </c>
    </row>
    <row r="4" spans="1:4">
      <c r="A4" s="4" t="s">
        <v>227</v>
      </c>
      <c r="B4" s="8" t="n">
        <v>14.8</v>
      </c>
      <c r="C4" s="8" t="n">
        <v>-18.3</v>
      </c>
      <c r="D4" s="8" t="n">
        <v>12.5</v>
      </c>
    </row>
    <row r="5" spans="1:4">
      <c r="A5" s="4" t="s">
        <v>78</v>
      </c>
      <c r="B5" s="9" t="n">
        <v>-7.6</v>
      </c>
      <c r="C5" s="9" t="n">
        <v>2.6</v>
      </c>
      <c r="D5" s="5" t="n">
        <v>-4</v>
      </c>
    </row>
    <row r="6" spans="1:4">
      <c r="A6" s="4" t="s">
        <v>585</v>
      </c>
      <c r="B6" s="9" t="n">
        <v>5.6</v>
      </c>
      <c r="C6" s="9" t="n">
        <v>9.6</v>
      </c>
      <c r="D6" s="9" t="n">
        <v>-28.3</v>
      </c>
    </row>
    <row r="7" spans="1:4">
      <c r="A7" s="4" t="s">
        <v>586</v>
      </c>
      <c r="B7" s="5" t="n">
        <v>-9</v>
      </c>
      <c r="C7" s="9" t="n">
        <v>-6.5</v>
      </c>
      <c r="D7" s="5" t="n">
        <v>-3</v>
      </c>
    </row>
    <row r="8" spans="1:4">
      <c r="A8" s="4" t="s">
        <v>100</v>
      </c>
      <c r="B8" s="5" t="n">
        <v>9</v>
      </c>
      <c r="C8" s="9" t="n">
        <v>-25.4</v>
      </c>
      <c r="D8" s="9" t="n">
        <v>-11.4</v>
      </c>
    </row>
    <row r="9" spans="1:4">
      <c r="A9" s="4" t="s">
        <v>101</v>
      </c>
      <c r="B9" s="9" t="n">
        <v>1.5</v>
      </c>
      <c r="C9" s="9" t="n">
        <v>8.1</v>
      </c>
      <c r="D9" s="9" t="n">
        <v>1.1</v>
      </c>
    </row>
    <row r="10" spans="1:4">
      <c r="A10" s="4" t="s">
        <v>102</v>
      </c>
      <c r="B10" s="5" t="n">
        <v>-8</v>
      </c>
      <c r="C10" s="9" t="n">
        <v>6.1</v>
      </c>
      <c r="D10" s="9" t="n">
        <v>3.4</v>
      </c>
    </row>
    <row r="11" spans="1:4">
      <c r="A11" s="4" t="s">
        <v>81</v>
      </c>
      <c r="B11" s="9" t="n">
        <v>15.5</v>
      </c>
      <c r="C11" s="9" t="n">
        <v>-3.1</v>
      </c>
      <c r="D11" s="9" t="n">
        <v>-6.7</v>
      </c>
    </row>
    <row r="12" spans="1:4">
      <c r="A12" s="4" t="s">
        <v>587</v>
      </c>
      <c r="B12" s="9" t="n">
        <v>26.1</v>
      </c>
      <c r="C12" s="9" t="n">
        <v>27.4</v>
      </c>
      <c r="D12" s="9" t="n">
        <v>18.5</v>
      </c>
    </row>
    <row r="13" spans="1:4">
      <c r="A13" s="4" t="s">
        <v>588</v>
      </c>
      <c r="B13" s="5" t="n">
        <v>-6</v>
      </c>
      <c r="C13" s="9" t="n">
        <v>-6.6</v>
      </c>
      <c r="D13" s="9" t="n">
        <v>-4.8</v>
      </c>
    </row>
    <row r="14" spans="1:4">
      <c r="A14" s="4" t="s">
        <v>589</v>
      </c>
      <c r="B14" s="9" t="n">
        <v>-11.4</v>
      </c>
      <c r="C14" s="9" t="n">
        <v>-46.9</v>
      </c>
      <c r="D14" s="9" t="n">
        <v>47.5</v>
      </c>
    </row>
    <row r="15" spans="1:4">
      <c r="A15" s="4" t="s">
        <v>590</v>
      </c>
      <c r="B15" s="9" t="n">
        <v>-28.5</v>
      </c>
      <c r="C15" s="9" t="n">
        <v>-17.4</v>
      </c>
      <c r="D15" s="9" t="n">
        <v>-4.1</v>
      </c>
    </row>
    <row r="16" spans="1:4">
      <c r="A16" s="4" t="s">
        <v>41</v>
      </c>
      <c r="B16" s="9" t="n">
        <v>20.6</v>
      </c>
      <c r="C16" s="9" t="n">
        <v>28.1</v>
      </c>
      <c r="D16" s="9" t="n">
        <v>-7.8</v>
      </c>
    </row>
    <row r="17" spans="1:4">
      <c r="A17" s="4" t="s">
        <v>591</v>
      </c>
      <c r="B17" s="9" t="n">
        <v>22.6</v>
      </c>
      <c r="C17" s="9" t="n">
        <v>-42.3</v>
      </c>
      <c r="D17" s="9" t="n">
        <v>12.9</v>
      </c>
    </row>
    <row r="18" spans="1:4">
      <c r="A18" s="3" t="s">
        <v>592</v>
      </c>
    </row>
    <row r="19" spans="1:4">
      <c r="A19" s="4" t="s">
        <v>593</v>
      </c>
      <c r="B19" s="9" t="n">
        <v>258.9</v>
      </c>
      <c r="C19" s="9" t="n">
        <v>191.2</v>
      </c>
      <c r="D19" s="9" t="n">
        <v>182.2</v>
      </c>
    </row>
    <row r="20" spans="1:4">
      <c r="A20" s="4" t="s">
        <v>594</v>
      </c>
      <c r="B20" s="5" t="n">
        <v>0</v>
      </c>
      <c r="C20" s="9" t="n">
        <v>0.1</v>
      </c>
      <c r="D20" s="9" t="n">
        <v>0.1</v>
      </c>
    </row>
    <row r="21" spans="1:4">
      <c r="A21" s="3" t="s">
        <v>595</v>
      </c>
    </row>
    <row r="22" spans="1:4">
      <c r="A22" s="4" t="s">
        <v>596</v>
      </c>
      <c r="B22" s="9" t="n">
        <v>39.8</v>
      </c>
      <c r="C22" s="9" t="n">
        <v>32.4</v>
      </c>
      <c r="D22" s="9" t="n">
        <v>35.7</v>
      </c>
    </row>
    <row r="23" spans="1:4">
      <c r="A23" s="4" t="s">
        <v>72</v>
      </c>
    </row>
    <row r="24" spans="1:4">
      <c r="A24" s="3" t="s">
        <v>584</v>
      </c>
    </row>
    <row r="25" spans="1:4">
      <c r="A25" s="4" t="s">
        <v>227</v>
      </c>
      <c r="B25" s="9" t="n">
        <v>13.8</v>
      </c>
      <c r="C25" s="9" t="n">
        <v>-12.4</v>
      </c>
      <c r="D25" s="9" t="n">
        <v>2.6</v>
      </c>
    </row>
    <row r="26" spans="1:4">
      <c r="A26" s="4" t="s">
        <v>78</v>
      </c>
      <c r="B26" s="5" t="n">
        <v>-20</v>
      </c>
      <c r="C26" s="5" t="n">
        <v>0</v>
      </c>
      <c r="D26" s="5" t="n">
        <v>0</v>
      </c>
    </row>
    <row r="27" spans="1:4">
      <c r="A27" s="4" t="s">
        <v>585</v>
      </c>
      <c r="B27" s="9" t="n">
        <v>1.9</v>
      </c>
      <c r="C27" s="9" t="n">
        <v>10.6</v>
      </c>
      <c r="D27" s="9" t="n">
        <v>-24.7</v>
      </c>
    </row>
    <row r="28" spans="1:4">
      <c r="A28" s="4" t="s">
        <v>586</v>
      </c>
      <c r="B28" s="9" t="n">
        <v>-7.1</v>
      </c>
      <c r="C28" s="9" t="n">
        <v>-4.3</v>
      </c>
      <c r="D28" s="9" t="n">
        <v>-4.5</v>
      </c>
    </row>
    <row r="29" spans="1:4">
      <c r="A29" s="4" t="s">
        <v>100</v>
      </c>
      <c r="B29" s="9" t="n">
        <v>11.7</v>
      </c>
      <c r="C29" s="9" t="n">
        <v>-30.5</v>
      </c>
      <c r="D29" s="5" t="n">
        <v>-18</v>
      </c>
    </row>
    <row r="30" spans="1:4">
      <c r="A30" s="4" t="s">
        <v>101</v>
      </c>
      <c r="B30" s="9" t="n">
        <v>9.1</v>
      </c>
      <c r="C30" s="9" t="n">
        <v>67.90000000000001</v>
      </c>
      <c r="D30" s="5" t="n">
        <v>-19</v>
      </c>
    </row>
    <row r="31" spans="1:4">
      <c r="A31" s="4" t="s">
        <v>102</v>
      </c>
      <c r="B31" s="5" t="n">
        <v>0</v>
      </c>
      <c r="C31" s="5" t="n">
        <v>0</v>
      </c>
      <c r="D31" s="9" t="n">
        <v>3.4</v>
      </c>
    </row>
    <row r="32" spans="1:4">
      <c r="A32" s="4" t="s">
        <v>81</v>
      </c>
      <c r="B32" s="9" t="n">
        <v>15.5</v>
      </c>
      <c r="C32" s="9" t="n">
        <v>-3.1</v>
      </c>
      <c r="D32" s="9" t="n">
        <v>-6.7</v>
      </c>
    </row>
    <row r="33" spans="1:4">
      <c r="A33" s="4" t="s">
        <v>587</v>
      </c>
      <c r="B33" s="9" t="n">
        <v>27.3</v>
      </c>
      <c r="C33" s="9" t="n">
        <v>28.6</v>
      </c>
      <c r="D33" s="9" t="n">
        <v>18.4</v>
      </c>
    </row>
    <row r="34" spans="1:4">
      <c r="A34" s="4" t="s">
        <v>588</v>
      </c>
      <c r="B34" s="5" t="n">
        <v>-6</v>
      </c>
      <c r="C34" s="9" t="n">
        <v>-6.6</v>
      </c>
      <c r="D34" s="9" t="n">
        <v>-3.8</v>
      </c>
    </row>
    <row r="35" spans="1:4">
      <c r="A35" s="4" t="s">
        <v>589</v>
      </c>
      <c r="B35" s="9" t="n">
        <v>8.300000000000001</v>
      </c>
      <c r="C35" s="9" t="n">
        <v>-53.7</v>
      </c>
      <c r="D35" s="9" t="n">
        <v>3.5</v>
      </c>
    </row>
    <row r="36" spans="1:4">
      <c r="A36" s="4" t="s">
        <v>590</v>
      </c>
      <c r="B36" s="9" t="n">
        <v>-25.5</v>
      </c>
      <c r="C36" s="5" t="n">
        <v>-15</v>
      </c>
      <c r="D36" s="9" t="n">
        <v>-4.1</v>
      </c>
    </row>
    <row r="37" spans="1:4">
      <c r="A37" s="4" t="s">
        <v>41</v>
      </c>
      <c r="B37" s="5" t="n">
        <v>-9</v>
      </c>
      <c r="C37" s="9" t="n">
        <v>16.4</v>
      </c>
      <c r="D37" s="9" t="n">
        <v>-8.6</v>
      </c>
    </row>
    <row r="38" spans="1:4">
      <c r="A38" s="4" t="s">
        <v>591</v>
      </c>
      <c r="B38" s="5" t="n">
        <v>20</v>
      </c>
      <c r="C38" s="9" t="n">
        <v>-2.1</v>
      </c>
      <c r="D38" s="9" t="n">
        <v>-61.5</v>
      </c>
    </row>
    <row r="39" spans="1:4">
      <c r="A39" s="3" t="s">
        <v>592</v>
      </c>
    </row>
    <row r="40" spans="1:4">
      <c r="A40" s="4" t="s">
        <v>593</v>
      </c>
      <c r="B40" s="5" t="n">
        <v>128</v>
      </c>
      <c r="C40" s="5" t="n">
        <v>127</v>
      </c>
      <c r="D40" s="9" t="n">
        <v>120.2</v>
      </c>
    </row>
    <row r="41" spans="1:4">
      <c r="A41" s="4" t="s">
        <v>594</v>
      </c>
      <c r="B41" s="9" t="n">
        <v>38.8</v>
      </c>
      <c r="C41" s="5" t="n">
        <v>0</v>
      </c>
      <c r="D41" s="5" t="n">
        <v>0</v>
      </c>
    </row>
    <row r="42" spans="1:4">
      <c r="A42" s="3" t="s">
        <v>595</v>
      </c>
    </row>
    <row r="43" spans="1:4">
      <c r="A43" s="4" t="s">
        <v>596</v>
      </c>
      <c r="B43" s="8" t="n">
        <v>32.9</v>
      </c>
      <c r="C43" s="8" t="n">
        <v>27.2</v>
      </c>
      <c r="D43" s="8" t="n">
        <v>2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60"/>
    <col customWidth="1" max="5" min="5" width="50"/>
    <col customWidth="1" max="6" min="6" width="27"/>
    <col customWidth="1" max="7" min="7" width="24"/>
    <col customWidth="1" max="8" min="8" width="55"/>
    <col customWidth="1" max="9" min="9" width="14"/>
    <col customWidth="1" max="10" min="10" width="35"/>
    <col customWidth="1" max="11" min="11" width="40"/>
    <col customWidth="1" max="12" min="12" width="68"/>
  </cols>
  <sheetData>
    <row r="1" spans="1:12">
      <c r="A1" s="1" t="s">
        <v>171</v>
      </c>
      <c r="B1" s="2" t="s">
        <v>42</v>
      </c>
      <c r="C1" s="2" t="s">
        <v>172</v>
      </c>
      <c r="D1" s="2" t="s">
        <v>173</v>
      </c>
      <c r="E1" s="2" t="s">
        <v>174</v>
      </c>
      <c r="F1" s="2" t="s">
        <v>175</v>
      </c>
      <c r="G1" s="2" t="s">
        <v>176</v>
      </c>
      <c r="H1" s="2" t="s">
        <v>177</v>
      </c>
      <c r="I1" s="2" t="s">
        <v>72</v>
      </c>
      <c r="J1" s="2" t="s">
        <v>178</v>
      </c>
      <c r="K1" s="2" t="s">
        <v>179</v>
      </c>
      <c r="L1" s="2" t="s">
        <v>180</v>
      </c>
    </row>
    <row r="2" spans="1:12">
      <c r="A2" s="3" t="s">
        <v>181</v>
      </c>
    </row>
    <row r="3" spans="1:12">
      <c r="A3" s="4" t="s">
        <v>182</v>
      </c>
      <c r="K3" s="6" t="n">
        <v>0</v>
      </c>
    </row>
    <row r="4" spans="1:12">
      <c r="A4" s="4" t="s">
        <v>183</v>
      </c>
      <c r="C4" s="8" t="n">
        <v>2639.3</v>
      </c>
      <c r="D4" s="6" t="n">
        <v>39</v>
      </c>
      <c r="E4" s="6" t="n">
        <v>0</v>
      </c>
      <c r="F4" s="8" t="n">
        <v>967.8</v>
      </c>
      <c r="G4" s="8" t="n">
        <v>-2.3</v>
      </c>
      <c r="H4" s="8" t="n">
        <v>-18.7</v>
      </c>
      <c r="J4" s="8" t="n">
        <v>1563.1</v>
      </c>
      <c r="K4" s="9" t="n">
        <v>726.8</v>
      </c>
      <c r="L4" s="8" t="n">
        <v>-14.9</v>
      </c>
    </row>
    <row r="5" spans="1:12">
      <c r="A5" s="4" t="s">
        <v>184</v>
      </c>
      <c r="C5" s="5" t="n">
        <v>154254037</v>
      </c>
      <c r="D5" s="5" t="n">
        <v>390000</v>
      </c>
      <c r="E5" s="5" t="n">
        <v>0</v>
      </c>
      <c r="J5" s="5" t="n">
        <v>1</v>
      </c>
    </row>
    <row r="6" spans="1:12">
      <c r="A6" s="4" t="s">
        <v>185</v>
      </c>
      <c r="G6" s="5" t="n">
        <v>-91281</v>
      </c>
    </row>
    <row r="7" spans="1:12">
      <c r="A7" s="3" t="s">
        <v>181</v>
      </c>
    </row>
    <row r="8" spans="1:12">
      <c r="A8" s="4" t="s">
        <v>186</v>
      </c>
      <c r="C8" s="8" t="n">
        <v>6.6</v>
      </c>
      <c r="E8" s="6" t="n">
        <v>0</v>
      </c>
    </row>
    <row r="9" spans="1:12">
      <c r="A9" s="4" t="s">
        <v>187</v>
      </c>
      <c r="C9" s="5" t="n">
        <v>250863</v>
      </c>
      <c r="E9" s="5" t="n">
        <v>0</v>
      </c>
    </row>
    <row r="10" spans="1:12">
      <c r="A10" s="4" t="s">
        <v>188</v>
      </c>
      <c r="C10" s="8" t="n">
        <v>1.9</v>
      </c>
    </row>
    <row r="11" spans="1:12">
      <c r="A11" s="4" t="s">
        <v>164</v>
      </c>
      <c r="D11" s="6" t="n">
        <v>0</v>
      </c>
      <c r="E11" s="6" t="n">
        <v>0</v>
      </c>
    </row>
    <row r="12" spans="1:12">
      <c r="A12" s="4" t="s">
        <v>189</v>
      </c>
      <c r="D12" s="5" t="n">
        <v>0</v>
      </c>
      <c r="E12" s="5" t="n">
        <v>0</v>
      </c>
    </row>
    <row r="13" spans="1:12">
      <c r="A13" s="3" t="s">
        <v>190</v>
      </c>
    </row>
    <row r="14" spans="1:12">
      <c r="A14" s="4" t="s">
        <v>191</v>
      </c>
      <c r="C14" s="9" t="n">
        <v>-2.4</v>
      </c>
    </row>
    <row r="15" spans="1:12">
      <c r="A15" s="4" t="s">
        <v>192</v>
      </c>
      <c r="C15" s="9" t="n">
        <v>0.5</v>
      </c>
    </row>
    <row r="16" spans="1:12">
      <c r="A16" s="4" t="s">
        <v>193</v>
      </c>
      <c r="C16" s="9" t="n">
        <v>1.8</v>
      </c>
    </row>
    <row r="17" spans="1:12">
      <c r="A17" s="4" t="s">
        <v>41</v>
      </c>
      <c r="C17" s="5" t="n">
        <v>-1</v>
      </c>
    </row>
    <row r="18" spans="1:12">
      <c r="A18" s="4" t="s">
        <v>53</v>
      </c>
      <c r="B18" s="6" t="n">
        <v>213</v>
      </c>
      <c r="F18" s="5" t="n">
        <v>213</v>
      </c>
      <c r="I18" s="8" t="n">
        <v>152.8</v>
      </c>
      <c r="K18" s="9" t="n">
        <v>152.8</v>
      </c>
    </row>
    <row r="19" spans="1:12">
      <c r="A19" s="4" t="s">
        <v>194</v>
      </c>
      <c r="F19" s="5" t="n">
        <v>0</v>
      </c>
    </row>
    <row r="20" spans="1:12">
      <c r="A20" s="3" t="s">
        <v>195</v>
      </c>
    </row>
    <row r="21" spans="1:12">
      <c r="A21" s="4" t="s">
        <v>196</v>
      </c>
      <c r="F21" s="9" t="n">
        <v>-153.9</v>
      </c>
      <c r="K21" s="5" t="n">
        <v>0</v>
      </c>
    </row>
    <row r="22" spans="1:12">
      <c r="A22" s="4" t="s">
        <v>197</v>
      </c>
      <c r="F22" s="9" t="n">
        <v>-1.6</v>
      </c>
    </row>
    <row r="23" spans="1:12">
      <c r="A23" s="4" t="s">
        <v>198</v>
      </c>
      <c r="F23" s="9" t="n">
        <v>-0.9</v>
      </c>
    </row>
    <row r="24" spans="1:12">
      <c r="A24" s="4" t="s">
        <v>199</v>
      </c>
      <c r="G24" s="6" t="n">
        <v>-2</v>
      </c>
    </row>
    <row r="25" spans="1:12">
      <c r="A25" s="4" t="s">
        <v>200</v>
      </c>
      <c r="G25" s="5" t="n">
        <v>-76468</v>
      </c>
    </row>
    <row r="26" spans="1:12">
      <c r="A26" s="4" t="s">
        <v>201</v>
      </c>
      <c r="G26" s="8" t="n">
        <v>1.7</v>
      </c>
    </row>
    <row r="27" spans="1:12">
      <c r="A27" s="4" t="s">
        <v>202</v>
      </c>
      <c r="G27" s="5" t="n">
        <v>66520</v>
      </c>
    </row>
    <row r="28" spans="1:12">
      <c r="A28" s="4" t="s">
        <v>63</v>
      </c>
      <c r="B28" s="9" t="n">
        <v>5.7</v>
      </c>
      <c r="H28" s="9" t="n">
        <v>5.7</v>
      </c>
      <c r="I28" s="9" t="n">
        <v>5.3</v>
      </c>
      <c r="L28" s="9" t="n">
        <v>5.3</v>
      </c>
    </row>
    <row r="29" spans="1:12">
      <c r="A29" s="4" t="s">
        <v>69</v>
      </c>
      <c r="B29" s="5" t="n">
        <v>1</v>
      </c>
      <c r="H29" s="5" t="n">
        <v>1</v>
      </c>
    </row>
    <row r="30" spans="1:12">
      <c r="A30" s="4" t="s">
        <v>203</v>
      </c>
      <c r="B30" s="9" t="n">
        <v>3695.5</v>
      </c>
      <c r="C30" s="8" t="n">
        <v>2646.7</v>
      </c>
      <c r="D30" s="6" t="n">
        <v>39</v>
      </c>
      <c r="E30" s="6" t="n">
        <v>0</v>
      </c>
      <c r="F30" s="9" t="n">
        <v>1024.4</v>
      </c>
      <c r="G30" s="8" t="n">
        <v>-2.6</v>
      </c>
      <c r="H30" s="5" t="n">
        <v>-12</v>
      </c>
      <c r="I30" s="9" t="n">
        <v>2433.1</v>
      </c>
      <c r="J30" s="8" t="n">
        <v>1563.1</v>
      </c>
      <c r="K30" s="9" t="n">
        <v>879.6</v>
      </c>
      <c r="L30" s="9" t="n">
        <v>-9.6</v>
      </c>
    </row>
    <row r="31" spans="1:12">
      <c r="A31" s="4" t="s">
        <v>204</v>
      </c>
      <c r="G31" s="5" t="n">
        <v>-101229</v>
      </c>
    </row>
    <row r="32" spans="1:12">
      <c r="A32" s="4" t="s">
        <v>205</v>
      </c>
      <c r="C32" s="5" t="n">
        <v>154504900</v>
      </c>
      <c r="D32" s="5" t="n">
        <v>390000</v>
      </c>
      <c r="E32" s="5" t="n">
        <v>0</v>
      </c>
      <c r="J32" s="5" t="n">
        <v>1</v>
      </c>
    </row>
    <row r="33" spans="1:12">
      <c r="A33" s="3" t="s">
        <v>181</v>
      </c>
    </row>
    <row r="34" spans="1:12">
      <c r="A34" s="4" t="s">
        <v>182</v>
      </c>
      <c r="K34" s="5" t="n">
        <v>0</v>
      </c>
    </row>
    <row r="35" spans="1:12">
      <c r="A35" s="4" t="s">
        <v>186</v>
      </c>
      <c r="C35" s="8" t="n">
        <v>1565.3</v>
      </c>
      <c r="E35" s="8" t="n">
        <v>836.2</v>
      </c>
    </row>
    <row r="36" spans="1:12">
      <c r="A36" s="4" t="s">
        <v>187</v>
      </c>
      <c r="C36" s="5" t="n">
        <v>60974205</v>
      </c>
      <c r="E36" s="5" t="n">
        <v>862500</v>
      </c>
    </row>
    <row r="37" spans="1:12">
      <c r="A37" s="4" t="s">
        <v>188</v>
      </c>
      <c r="C37" s="8" t="n">
        <v>4.3</v>
      </c>
    </row>
    <row r="38" spans="1:12">
      <c r="A38" s="4" t="s">
        <v>164</v>
      </c>
      <c r="D38" s="6" t="n">
        <v>-39</v>
      </c>
      <c r="E38" s="6" t="n">
        <v>0</v>
      </c>
    </row>
    <row r="39" spans="1:12">
      <c r="A39" s="4" t="s">
        <v>189</v>
      </c>
      <c r="D39" s="5" t="n">
        <v>-390000</v>
      </c>
      <c r="E39" s="5" t="n">
        <v>0</v>
      </c>
    </row>
    <row r="40" spans="1:12">
      <c r="A40" s="3" t="s">
        <v>190</v>
      </c>
    </row>
    <row r="41" spans="1:12">
      <c r="A41" s="4" t="s">
        <v>191</v>
      </c>
      <c r="C41" s="9" t="n">
        <v>-2.8</v>
      </c>
    </row>
    <row r="42" spans="1:12">
      <c r="A42" s="4" t="s">
        <v>192</v>
      </c>
      <c r="C42" s="5" t="n">
        <v>0</v>
      </c>
    </row>
    <row r="43" spans="1:12">
      <c r="A43" s="4" t="s">
        <v>193</v>
      </c>
      <c r="C43" s="9" t="n">
        <v>2.7</v>
      </c>
    </row>
    <row r="44" spans="1:12">
      <c r="A44" s="4" t="s">
        <v>41</v>
      </c>
      <c r="C44" s="9" t="n">
        <v>0.8</v>
      </c>
    </row>
    <row r="45" spans="1:12">
      <c r="A45" s="4" t="s">
        <v>53</v>
      </c>
      <c r="B45" s="5" t="n">
        <v>290</v>
      </c>
      <c r="F45" s="5" t="n">
        <v>290</v>
      </c>
      <c r="I45" s="5" t="n">
        <v>225</v>
      </c>
      <c r="K45" s="5" t="n">
        <v>225</v>
      </c>
    </row>
    <row r="46" spans="1:12">
      <c r="A46" s="4" t="s">
        <v>194</v>
      </c>
      <c r="F46" s="9" t="n">
        <v>-0.6</v>
      </c>
    </row>
    <row r="47" spans="1:12">
      <c r="A47" s="3" t="s">
        <v>195</v>
      </c>
    </row>
    <row r="48" spans="1:12">
      <c r="A48" s="4" t="s">
        <v>196</v>
      </c>
      <c r="F48" s="5" t="n">
        <v>-181</v>
      </c>
      <c r="K48" s="5" t="n">
        <v>-122</v>
      </c>
    </row>
    <row r="49" spans="1:12">
      <c r="A49" s="4" t="s">
        <v>197</v>
      </c>
      <c r="F49" s="5" t="n">
        <v>-13</v>
      </c>
    </row>
    <row r="50" spans="1:12">
      <c r="A50" s="4" t="s">
        <v>198</v>
      </c>
      <c r="F50" s="9" t="n">
        <v>-0.6</v>
      </c>
    </row>
    <row r="51" spans="1:12">
      <c r="A51" s="4" t="s">
        <v>199</v>
      </c>
      <c r="G51" s="8" t="n">
        <v>-4.1</v>
      </c>
    </row>
    <row r="52" spans="1:12">
      <c r="A52" s="4" t="s">
        <v>200</v>
      </c>
      <c r="G52" s="5" t="n">
        <v>-138021</v>
      </c>
    </row>
    <row r="53" spans="1:12">
      <c r="A53" s="4" t="s">
        <v>201</v>
      </c>
      <c r="G53" s="8" t="n">
        <v>2.9</v>
      </c>
    </row>
    <row r="54" spans="1:12">
      <c r="A54" s="4" t="s">
        <v>202</v>
      </c>
      <c r="G54" s="5" t="n">
        <v>111163</v>
      </c>
    </row>
    <row r="55" spans="1:12">
      <c r="A55" s="4" t="s">
        <v>63</v>
      </c>
      <c r="B55" s="9" t="n">
        <v>5.6</v>
      </c>
      <c r="H55" s="9" t="n">
        <v>5.6</v>
      </c>
      <c r="I55" s="9" t="n">
        <v>5.4</v>
      </c>
      <c r="L55" s="9" t="n">
        <v>5.4</v>
      </c>
    </row>
    <row r="56" spans="1:12">
      <c r="A56" s="4" t="s">
        <v>69</v>
      </c>
      <c r="B56" s="9" t="n">
        <v>-0.2</v>
      </c>
      <c r="H56" s="9" t="n">
        <v>-0.2</v>
      </c>
    </row>
    <row r="57" spans="1:12">
      <c r="A57" s="4" t="s">
        <v>206</v>
      </c>
      <c r="B57" s="6" t="n">
        <v>6162</v>
      </c>
      <c r="C57" s="6" t="n">
        <v>4217</v>
      </c>
      <c r="D57" s="6" t="n">
        <v>0</v>
      </c>
      <c r="E57" s="8" t="n">
        <v>836.2</v>
      </c>
      <c r="F57" s="9" t="n">
        <v>1119.2</v>
      </c>
      <c r="G57" s="8" t="n">
        <v>-3.8</v>
      </c>
      <c r="H57" s="9" t="n">
        <v>-6.6</v>
      </c>
      <c r="I57" s="9" t="n">
        <v>2541.5</v>
      </c>
      <c r="J57" s="8" t="n">
        <v>1563.1</v>
      </c>
      <c r="K57" s="9" t="n">
        <v>982.6</v>
      </c>
      <c r="L57" s="9" t="n">
        <v>-4.2</v>
      </c>
    </row>
    <row r="58" spans="1:12">
      <c r="A58" s="4" t="s">
        <v>207</v>
      </c>
      <c r="B58" s="5" t="n">
        <v>-128087</v>
      </c>
      <c r="G58" s="5" t="n">
        <v>-128087</v>
      </c>
    </row>
    <row r="59" spans="1:12">
      <c r="A59" s="4" t="s">
        <v>208</v>
      </c>
      <c r="C59" s="5" t="n">
        <v>215479105</v>
      </c>
      <c r="D59" s="5" t="n">
        <v>0</v>
      </c>
      <c r="E59" s="5" t="n">
        <v>862500</v>
      </c>
      <c r="J59" s="5" t="n">
        <v>1</v>
      </c>
    </row>
    <row r="60" spans="1:12">
      <c r="A60" s="3" t="s">
        <v>181</v>
      </c>
    </row>
    <row r="61" spans="1:12">
      <c r="A61" s="4" t="s">
        <v>182</v>
      </c>
      <c r="K61" s="9" t="n">
        <v>-0.7</v>
      </c>
    </row>
    <row r="62" spans="1:12">
      <c r="A62" s="4" t="s">
        <v>186</v>
      </c>
      <c r="C62" s="8" t="n">
        <v>11.7</v>
      </c>
      <c r="E62" s="6" t="n">
        <v>0</v>
      </c>
    </row>
    <row r="63" spans="1:12">
      <c r="A63" s="4" t="s">
        <v>187</v>
      </c>
      <c r="C63" s="5" t="n">
        <v>322618</v>
      </c>
      <c r="E63" s="5" t="n">
        <v>0</v>
      </c>
    </row>
    <row r="64" spans="1:12">
      <c r="A64" s="4" t="s">
        <v>188</v>
      </c>
      <c r="C64" s="8" t="n">
        <v>5.4</v>
      </c>
    </row>
    <row r="65" spans="1:12">
      <c r="A65" s="4" t="s">
        <v>164</v>
      </c>
      <c r="D65" s="6" t="n">
        <v>0</v>
      </c>
      <c r="E65" s="8" t="n">
        <v>-836.2</v>
      </c>
    </row>
    <row r="66" spans="1:12">
      <c r="A66" s="4" t="s">
        <v>189</v>
      </c>
      <c r="D66" s="5" t="n">
        <v>0</v>
      </c>
      <c r="E66" s="5" t="n">
        <v>-862500</v>
      </c>
    </row>
    <row r="67" spans="1:12">
      <c r="A67" s="3" t="s">
        <v>190</v>
      </c>
    </row>
    <row r="68" spans="1:12">
      <c r="A68" s="4" t="s">
        <v>191</v>
      </c>
      <c r="C68" s="9" t="n">
        <v>-2.3</v>
      </c>
    </row>
    <row r="69" spans="1:12">
      <c r="A69" s="4" t="s">
        <v>192</v>
      </c>
      <c r="C69" s="9" t="n">
        <v>0.7</v>
      </c>
    </row>
    <row r="70" spans="1:12">
      <c r="A70" s="4" t="s">
        <v>193</v>
      </c>
      <c r="C70" s="9" t="n">
        <v>2.1</v>
      </c>
    </row>
    <row r="71" spans="1:12">
      <c r="A71" s="4" t="s">
        <v>41</v>
      </c>
      <c r="C71" s="9" t="n">
        <v>-1.5</v>
      </c>
    </row>
    <row r="72" spans="1:12">
      <c r="A72" s="4" t="s">
        <v>53</v>
      </c>
      <c r="B72" s="8" t="n">
        <v>-106.2</v>
      </c>
      <c r="F72" s="9" t="n">
        <v>-106.2</v>
      </c>
      <c r="I72" s="9" t="n">
        <v>179.8</v>
      </c>
      <c r="K72" s="9" t="n">
        <v>179.8</v>
      </c>
    </row>
    <row r="73" spans="1:12">
      <c r="A73" s="4" t="s">
        <v>194</v>
      </c>
      <c r="F73" s="9" t="n">
        <v>-2.4</v>
      </c>
    </row>
    <row r="74" spans="1:12">
      <c r="A74" s="3" t="s">
        <v>195</v>
      </c>
    </row>
    <row r="75" spans="1:12">
      <c r="A75" s="4" t="s">
        <v>196</v>
      </c>
      <c r="F75" s="9" t="n">
        <v>-237.1</v>
      </c>
      <c r="K75" s="5" t="n">
        <v>-212</v>
      </c>
    </row>
    <row r="76" spans="1:12">
      <c r="A76" s="4" t="s">
        <v>197</v>
      </c>
      <c r="F76" s="9" t="n">
        <v>-34.9</v>
      </c>
    </row>
    <row r="77" spans="1:12">
      <c r="A77" s="4" t="s">
        <v>198</v>
      </c>
      <c r="F77" s="9" t="n">
        <v>-0.7</v>
      </c>
    </row>
    <row r="78" spans="1:12">
      <c r="A78" s="4" t="s">
        <v>199</v>
      </c>
      <c r="G78" s="8" t="n">
        <v>-4.3</v>
      </c>
    </row>
    <row r="79" spans="1:12">
      <c r="A79" s="4" t="s">
        <v>200</v>
      </c>
      <c r="G79" s="5" t="n">
        <v>-149544</v>
      </c>
    </row>
    <row r="80" spans="1:12">
      <c r="A80" s="4" t="s">
        <v>201</v>
      </c>
      <c r="G80" s="8" t="n">
        <v>4.1</v>
      </c>
    </row>
    <row r="81" spans="1:12">
      <c r="A81" s="4" t="s">
        <v>202</v>
      </c>
      <c r="G81" s="5" t="n">
        <v>140042</v>
      </c>
    </row>
    <row r="82" spans="1:12">
      <c r="A82" s="4" t="s">
        <v>63</v>
      </c>
      <c r="B82" s="9" t="n">
        <v>4.9</v>
      </c>
      <c r="H82" s="9" t="n">
        <v>4.9</v>
      </c>
      <c r="I82" s="9" t="n">
        <v>4.6</v>
      </c>
      <c r="L82" s="9" t="n">
        <v>4.6</v>
      </c>
    </row>
    <row r="83" spans="1:12">
      <c r="A83" s="4" t="s">
        <v>69</v>
      </c>
      <c r="B83" s="9" t="n">
        <v>-0.5</v>
      </c>
      <c r="H83" s="9" t="n">
        <v>-0.5</v>
      </c>
    </row>
    <row r="84" spans="1:12">
      <c r="A84" s="4" t="s">
        <v>209</v>
      </c>
      <c r="B84" s="8" t="n">
        <v>4964.8</v>
      </c>
      <c r="C84" s="8" t="n">
        <v>4233.1</v>
      </c>
      <c r="D84" s="6" t="n">
        <v>0</v>
      </c>
      <c r="E84" s="6" t="n">
        <v>0</v>
      </c>
      <c r="F84" s="8" t="n">
        <v>737.9</v>
      </c>
      <c r="G84" s="6" t="n">
        <v>-4</v>
      </c>
      <c r="H84" s="8" t="n">
        <v>-2.2</v>
      </c>
      <c r="I84" s="8" t="n">
        <v>2513.2</v>
      </c>
      <c r="J84" s="8" t="n">
        <v>1563.1</v>
      </c>
      <c r="K84" s="8" t="n">
        <v>949.7</v>
      </c>
      <c r="L84" s="8" t="n">
        <v>0.4</v>
      </c>
    </row>
    <row r="85" spans="1:12">
      <c r="A85" s="4" t="s">
        <v>210</v>
      </c>
      <c r="B85" s="5" t="n">
        <v>-137589</v>
      </c>
      <c r="G85" s="5" t="n">
        <v>-137589</v>
      </c>
    </row>
    <row r="86" spans="1:12">
      <c r="A86" s="4" t="s">
        <v>211</v>
      </c>
      <c r="C86" s="5" t="n">
        <v>215801723</v>
      </c>
      <c r="D86" s="5" t="n">
        <v>0</v>
      </c>
      <c r="E86" s="5" t="n">
        <v>0</v>
      </c>
      <c r="J86"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8" t="n">
        <v>49.5</v>
      </c>
      <c r="C3" s="8" t="n">
        <v>64.7</v>
      </c>
    </row>
    <row r="4" spans="1:3">
      <c r="A4" s="4" t="s">
        <v>42</v>
      </c>
      <c r="B4" s="9" t="n">
        <v>151.7</v>
      </c>
      <c r="C4" s="5" t="n">
        <v>166</v>
      </c>
    </row>
    <row r="5" spans="1:3">
      <c r="A5" s="4" t="s">
        <v>72</v>
      </c>
    </row>
    <row r="6" spans="1:3">
      <c r="A6" s="3" t="s">
        <v>598</v>
      </c>
    </row>
    <row r="7" spans="1:3">
      <c r="A7" s="4" t="s">
        <v>599</v>
      </c>
      <c r="B7" s="9" t="n">
        <v>39.3</v>
      </c>
      <c r="C7" s="9" t="n">
        <v>51.7</v>
      </c>
    </row>
    <row r="8" spans="1:3">
      <c r="A8" s="4" t="s">
        <v>42</v>
      </c>
      <c r="B8" s="9" t="n">
        <v>106.3</v>
      </c>
      <c r="C8" s="9" t="n">
        <v>139.1</v>
      </c>
    </row>
    <row r="9" spans="1:3">
      <c r="A9" s="4" t="s">
        <v>600</v>
      </c>
    </row>
    <row r="10" spans="1:3">
      <c r="A10" s="3" t="s">
        <v>598</v>
      </c>
    </row>
    <row r="11" spans="1:3">
      <c r="A11" s="4" t="s">
        <v>601</v>
      </c>
      <c r="B11" s="9" t="n">
        <v>-4.7</v>
      </c>
      <c r="C11" s="5" t="n">
        <v>-4</v>
      </c>
    </row>
    <row r="12" spans="1:3">
      <c r="A12" s="4" t="s">
        <v>602</v>
      </c>
    </row>
    <row r="13" spans="1:3">
      <c r="A13" s="3" t="s">
        <v>598</v>
      </c>
    </row>
    <row r="14" spans="1:3">
      <c r="A14" s="4" t="s">
        <v>601</v>
      </c>
      <c r="B14" s="9" t="n">
        <v>-2.2</v>
      </c>
      <c r="C14" s="9" t="n">
        <v>-1.8</v>
      </c>
    </row>
    <row r="15" spans="1:3">
      <c r="A15" s="4" t="s">
        <v>603</v>
      </c>
    </row>
    <row r="16" spans="1:3">
      <c r="A16" s="3" t="s">
        <v>598</v>
      </c>
    </row>
    <row r="17" spans="1:3">
      <c r="A17" s="4" t="s">
        <v>604</v>
      </c>
      <c r="B17" s="9" t="n">
        <v>3.7</v>
      </c>
      <c r="C17" s="9" t="n">
        <v>26.2</v>
      </c>
    </row>
    <row r="18" spans="1:3">
      <c r="A18" s="4" t="s">
        <v>605</v>
      </c>
    </row>
    <row r="19" spans="1:3">
      <c r="A19" s="3" t="s">
        <v>598</v>
      </c>
    </row>
    <row r="20" spans="1:3">
      <c r="A20" s="4" t="s">
        <v>604</v>
      </c>
      <c r="B20" s="9" t="n">
        <v>1.6</v>
      </c>
      <c r="C20" s="9" t="n">
        <v>25.5</v>
      </c>
    </row>
    <row r="21" spans="1:3">
      <c r="A21" s="4" t="s">
        <v>606</v>
      </c>
    </row>
    <row r="22" spans="1:3">
      <c r="A22" s="3" t="s">
        <v>598</v>
      </c>
    </row>
    <row r="23" spans="1:3">
      <c r="A23" s="4" t="s">
        <v>604</v>
      </c>
      <c r="B23" s="9" t="n">
        <v>103.2</v>
      </c>
      <c r="C23" s="9" t="n">
        <v>79.09999999999999</v>
      </c>
    </row>
    <row r="24" spans="1:3">
      <c r="A24" s="4" t="s">
        <v>607</v>
      </c>
    </row>
    <row r="25" spans="1:3">
      <c r="A25" s="3" t="s">
        <v>598</v>
      </c>
    </row>
    <row r="26" spans="1:3">
      <c r="A26" s="4" t="s">
        <v>604</v>
      </c>
      <c r="B26" s="8" t="n">
        <v>67.59999999999999</v>
      </c>
      <c r="C26" s="8" t="n">
        <v>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78</v>
      </c>
      <c r="B3" s="6" t="n">
        <v>180</v>
      </c>
      <c r="C3" s="8" t="n">
        <v>172.4</v>
      </c>
    </row>
    <row r="4" spans="1:3">
      <c r="A4" s="4" t="s">
        <v>97</v>
      </c>
      <c r="B4" s="5" t="n">
        <v>180</v>
      </c>
      <c r="C4" s="9" t="n">
        <v>172.4</v>
      </c>
    </row>
    <row r="5" spans="1:3">
      <c r="A5" s="4" t="s">
        <v>487</v>
      </c>
    </row>
    <row r="6" spans="1:3">
      <c r="A6" s="3" t="s">
        <v>609</v>
      </c>
    </row>
    <row r="7" spans="1:3">
      <c r="A7" s="4" t="s">
        <v>610</v>
      </c>
      <c r="B7" s="5" t="n">
        <v>50</v>
      </c>
    </row>
    <row r="8" spans="1:3">
      <c r="A8" s="4" t="s">
        <v>611</v>
      </c>
      <c r="B8" s="5" t="n">
        <v>65</v>
      </c>
    </row>
    <row r="9" spans="1:3">
      <c r="A9" s="4" t="s">
        <v>72</v>
      </c>
    </row>
    <row r="10" spans="1:3">
      <c r="A10" s="3" t="s">
        <v>609</v>
      </c>
    </row>
    <row r="11" spans="1:3">
      <c r="A11" s="4" t="s">
        <v>78</v>
      </c>
      <c r="B11" s="5" t="n">
        <v>130</v>
      </c>
      <c r="C11" s="5" t="n">
        <v>110</v>
      </c>
    </row>
    <row r="12" spans="1:3">
      <c r="A12" s="4" t="s">
        <v>97</v>
      </c>
      <c r="B12" s="5" t="n">
        <v>130</v>
      </c>
      <c r="C12" s="6" t="n">
        <v>110</v>
      </c>
    </row>
    <row r="13" spans="1:3">
      <c r="A13" s="4" t="s">
        <v>612</v>
      </c>
      <c r="B13" s="6" t="n">
        <v>1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3</v>
      </c>
      <c r="B1" s="2" t="s">
        <v>1</v>
      </c>
    </row>
    <row r="2" spans="1:4">
      <c r="B2" s="2" t="s">
        <v>2</v>
      </c>
      <c r="C2" s="2" t="s">
        <v>30</v>
      </c>
      <c r="D2" s="2" t="s">
        <v>31</v>
      </c>
    </row>
    <row r="3" spans="1:4">
      <c r="A3" s="3" t="s">
        <v>614</v>
      </c>
    </row>
    <row r="4" spans="1:4">
      <c r="A4" s="4" t="s">
        <v>615</v>
      </c>
      <c r="B4" s="8" t="n">
        <v>168.8</v>
      </c>
      <c r="C4" s="8" t="n">
        <v>160.5</v>
      </c>
    </row>
    <row r="5" spans="1:4">
      <c r="A5" s="4" t="s">
        <v>616</v>
      </c>
      <c r="B5" s="5" t="n">
        <v>91</v>
      </c>
      <c r="C5" s="9" t="n">
        <v>64.40000000000001</v>
      </c>
    </row>
    <row r="6" spans="1:4">
      <c r="A6" s="4" t="s">
        <v>617</v>
      </c>
      <c r="B6" s="9" t="n">
        <v>-1.4</v>
      </c>
      <c r="C6" s="5" t="n">
        <v>-2</v>
      </c>
    </row>
    <row r="7" spans="1:4">
      <c r="A7" s="4" t="s">
        <v>618</v>
      </c>
      <c r="B7" s="8" t="n">
        <v>258.4</v>
      </c>
      <c r="C7" s="9" t="n">
        <v>222.9</v>
      </c>
      <c r="D7" s="8" t="n">
        <v>200.7</v>
      </c>
    </row>
    <row r="8" spans="1:4">
      <c r="A8" s="4" t="s">
        <v>619</v>
      </c>
      <c r="B8" s="4" t="s">
        <v>620</v>
      </c>
    </row>
    <row r="9" spans="1:4">
      <c r="A9" s="4" t="s">
        <v>621</v>
      </c>
      <c r="B9" s="8" t="n">
        <v>2.5</v>
      </c>
      <c r="C9" s="9" t="n">
        <v>1.6</v>
      </c>
      <c r="D9" s="9" t="n">
        <v>5.3</v>
      </c>
    </row>
    <row r="10" spans="1:4">
      <c r="A10" s="4" t="s">
        <v>622</v>
      </c>
      <c r="B10" s="9" t="n">
        <v>-1.8</v>
      </c>
      <c r="C10" s="9" t="n">
        <v>-1.3</v>
      </c>
      <c r="D10" s="8" t="n">
        <v>-4.6</v>
      </c>
    </row>
    <row r="11" spans="1:4">
      <c r="A11" s="4" t="s">
        <v>623</v>
      </c>
    </row>
    <row r="12" spans="1:4">
      <c r="A12" s="3" t="s">
        <v>614</v>
      </c>
    </row>
    <row r="13" spans="1:4">
      <c r="A13" s="4" t="s">
        <v>615</v>
      </c>
      <c r="B13" s="9" t="n">
        <v>96.5</v>
      </c>
      <c r="C13" s="9" t="n">
        <v>93.3</v>
      </c>
    </row>
    <row r="14" spans="1:4">
      <c r="A14" s="4" t="s">
        <v>616</v>
      </c>
      <c r="B14" s="9" t="n">
        <v>88.3</v>
      </c>
      <c r="C14" s="9" t="n">
        <v>62.1</v>
      </c>
    </row>
    <row r="15" spans="1:4">
      <c r="A15" s="4" t="s">
        <v>617</v>
      </c>
      <c r="B15" s="5" t="n">
        <v>-1</v>
      </c>
      <c r="C15" s="9" t="n">
        <v>-1.5</v>
      </c>
    </row>
    <row r="16" spans="1:4">
      <c r="A16" s="4" t="s">
        <v>618</v>
      </c>
      <c r="B16" s="9" t="n">
        <v>183.8</v>
      </c>
      <c r="C16" s="9" t="n">
        <v>153.9</v>
      </c>
    </row>
    <row r="17" spans="1:4">
      <c r="A17" s="4" t="s">
        <v>624</v>
      </c>
    </row>
    <row r="18" spans="1:4">
      <c r="A18" s="3" t="s">
        <v>614</v>
      </c>
    </row>
    <row r="19" spans="1:4">
      <c r="A19" s="4" t="s">
        <v>615</v>
      </c>
      <c r="B19" s="9" t="n">
        <v>69.7</v>
      </c>
      <c r="C19" s="9" t="n">
        <v>63.4</v>
      </c>
    </row>
    <row r="20" spans="1:4">
      <c r="A20" s="4" t="s">
        <v>616</v>
      </c>
      <c r="B20" s="9" t="n">
        <v>2.7</v>
      </c>
      <c r="C20" s="9" t="n">
        <v>2.3</v>
      </c>
    </row>
    <row r="21" spans="1:4">
      <c r="A21" s="4" t="s">
        <v>617</v>
      </c>
      <c r="B21" s="9" t="n">
        <v>-0.4</v>
      </c>
      <c r="C21" s="9" t="n">
        <v>-0.5</v>
      </c>
    </row>
    <row r="22" spans="1:4">
      <c r="A22" s="4" t="s">
        <v>618</v>
      </c>
      <c r="B22" s="5" t="n">
        <v>72</v>
      </c>
      <c r="C22" s="9" t="n">
        <v>65.2</v>
      </c>
    </row>
    <row r="23" spans="1:4">
      <c r="A23" s="4" t="s">
        <v>625</v>
      </c>
    </row>
    <row r="24" spans="1:4">
      <c r="A24" s="3" t="s">
        <v>614</v>
      </c>
    </row>
    <row r="25" spans="1:4">
      <c r="A25" s="4" t="s">
        <v>615</v>
      </c>
      <c r="B25" s="9" t="n">
        <v>2.6</v>
      </c>
      <c r="C25" s="9" t="n">
        <v>3.8</v>
      </c>
    </row>
    <row r="26" spans="1:4">
      <c r="A26" s="4" t="s">
        <v>618</v>
      </c>
      <c r="B26" s="8" t="n">
        <v>2.6</v>
      </c>
      <c r="C26" s="8"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1</v>
      </c>
    </row>
    <row r="2" spans="1:5">
      <c r="B2" s="2" t="s">
        <v>2</v>
      </c>
      <c r="C2" s="2" t="s">
        <v>30</v>
      </c>
      <c r="D2" s="2" t="s">
        <v>2</v>
      </c>
      <c r="E2" s="2" t="s">
        <v>2</v>
      </c>
    </row>
    <row r="3" spans="1:5">
      <c r="A3" s="3" t="s">
        <v>627</v>
      </c>
    </row>
    <row r="4" spans="1:5">
      <c r="A4" s="4" t="s">
        <v>628</v>
      </c>
      <c r="B4" s="8" t="n">
        <v>222.9</v>
      </c>
      <c r="C4" s="8" t="n">
        <v>200.7</v>
      </c>
    </row>
    <row r="5" spans="1:5">
      <c r="A5" s="4" t="s">
        <v>629</v>
      </c>
      <c r="B5" s="9" t="n">
        <v>3.3</v>
      </c>
      <c r="C5" s="9" t="n">
        <v>3.3</v>
      </c>
    </row>
    <row r="6" spans="1:5">
      <c r="A6" s="4" t="s">
        <v>630</v>
      </c>
      <c r="B6" s="9" t="n">
        <v>4.3</v>
      </c>
      <c r="C6" s="9" t="n">
        <v>4.1</v>
      </c>
    </row>
    <row r="7" spans="1:5">
      <c r="A7" s="4" t="s">
        <v>631</v>
      </c>
      <c r="B7" s="9" t="n">
        <v>0.7</v>
      </c>
      <c r="C7" s="9" t="n">
        <v>0.3</v>
      </c>
    </row>
    <row r="8" spans="1:5">
      <c r="A8" s="4" t="s">
        <v>632</v>
      </c>
      <c r="B8" s="9" t="n">
        <v>27.2</v>
      </c>
      <c r="C8" s="9" t="n">
        <v>14.5</v>
      </c>
    </row>
    <row r="9" spans="1:5">
      <c r="A9" s="4" t="s">
        <v>633</v>
      </c>
      <c r="B9" s="8" t="n">
        <v>258.4</v>
      </c>
      <c r="C9" s="9" t="n">
        <v>222.9</v>
      </c>
    </row>
    <row r="10" spans="1:5">
      <c r="A10" s="3" t="s">
        <v>634</v>
      </c>
    </row>
    <row r="11" spans="1:5">
      <c r="A11" s="4" t="s">
        <v>635</v>
      </c>
      <c r="D11" s="6" t="n">
        <v>3200</v>
      </c>
    </row>
    <row r="12" spans="1:5">
      <c r="A12" s="4" t="s">
        <v>636</v>
      </c>
      <c r="D12" s="5" t="n">
        <v>1800</v>
      </c>
    </row>
    <row r="13" spans="1:5">
      <c r="A13" s="4" t="s">
        <v>637</v>
      </c>
      <c r="D13" s="5" t="n">
        <v>13500</v>
      </c>
    </row>
    <row r="14" spans="1:5">
      <c r="A14" s="4" t="s">
        <v>638</v>
      </c>
      <c r="D14" s="5" t="n">
        <v>500</v>
      </c>
    </row>
    <row r="15" spans="1:5">
      <c r="A15" s="4" t="s">
        <v>639</v>
      </c>
      <c r="D15" s="5" t="n">
        <v>13000</v>
      </c>
    </row>
    <row r="16" spans="1:5">
      <c r="A16" s="4" t="s">
        <v>640</v>
      </c>
      <c r="D16" s="9" t="n">
        <v>127.3</v>
      </c>
    </row>
    <row r="17" spans="1:5">
      <c r="A17" s="4" t="s">
        <v>641</v>
      </c>
      <c r="D17" s="5" t="n">
        <v>19</v>
      </c>
    </row>
    <row r="18" spans="1:5">
      <c r="A18" s="4" t="s">
        <v>642</v>
      </c>
      <c r="D18" s="5" t="n">
        <v>2800</v>
      </c>
    </row>
    <row r="19" spans="1:5">
      <c r="A19" s="4" t="s">
        <v>643</v>
      </c>
      <c r="D19" s="5" t="n">
        <v>500</v>
      </c>
    </row>
    <row r="20" spans="1:5">
      <c r="A20" s="4" t="s">
        <v>644</v>
      </c>
      <c r="D20" s="9" t="n">
        <v>37.4</v>
      </c>
    </row>
    <row r="21" spans="1:5">
      <c r="A21" s="4" t="s">
        <v>645</v>
      </c>
    </row>
    <row r="22" spans="1:5">
      <c r="A22" s="3" t="s">
        <v>646</v>
      </c>
    </row>
    <row r="23" spans="1:5">
      <c r="A23" s="4" t="s">
        <v>647</v>
      </c>
      <c r="E23" s="4" t="s">
        <v>648</v>
      </c>
    </row>
    <row r="24" spans="1:5">
      <c r="A24" s="4" t="s">
        <v>649</v>
      </c>
    </row>
    <row r="25" spans="1:5">
      <c r="A25" s="3" t="s">
        <v>650</v>
      </c>
    </row>
    <row r="26" spans="1:5">
      <c r="A26" s="4" t="s">
        <v>651</v>
      </c>
      <c r="D26" s="9" t="n">
        <v>813.7</v>
      </c>
    </row>
    <row r="27" spans="1:5">
      <c r="A27" s="4" t="s">
        <v>652</v>
      </c>
      <c r="D27" s="9" t="n">
        <v>2137.8</v>
      </c>
    </row>
    <row r="28" spans="1:5">
      <c r="A28" s="4" t="s">
        <v>653</v>
      </c>
      <c r="B28" s="4" t="s">
        <v>654</v>
      </c>
    </row>
    <row r="29" spans="1:5">
      <c r="A29" s="4" t="s">
        <v>655</v>
      </c>
      <c r="B29" s="4" t="s">
        <v>656</v>
      </c>
    </row>
    <row r="30" spans="1:5">
      <c r="A30" s="4" t="s">
        <v>657</v>
      </c>
      <c r="B30" s="4" t="s">
        <v>658</v>
      </c>
    </row>
    <row r="31" spans="1:5">
      <c r="A31" s="4" t="s">
        <v>659</v>
      </c>
    </row>
    <row r="32" spans="1:5">
      <c r="A32" s="3" t="s">
        <v>650</v>
      </c>
    </row>
    <row r="33" spans="1:5">
      <c r="A33" s="4" t="s">
        <v>651</v>
      </c>
      <c r="D33" s="9" t="n">
        <v>813.7</v>
      </c>
    </row>
    <row r="34" spans="1:5">
      <c r="A34" s="4" t="s">
        <v>652</v>
      </c>
      <c r="D34" s="9" t="n">
        <v>1982.4</v>
      </c>
    </row>
    <row r="35" spans="1:5">
      <c r="A35" s="4" t="s">
        <v>653</v>
      </c>
      <c r="B35" s="4" t="s">
        <v>660</v>
      </c>
    </row>
    <row r="36" spans="1:5">
      <c r="A36" s="4" t="s">
        <v>661</v>
      </c>
      <c r="B36" s="4" t="s">
        <v>662</v>
      </c>
    </row>
    <row r="37" spans="1:5">
      <c r="A37" s="4" t="s">
        <v>657</v>
      </c>
      <c r="B37" s="4" t="s">
        <v>663</v>
      </c>
    </row>
    <row r="38" spans="1:5">
      <c r="A38" s="4" t="s">
        <v>72</v>
      </c>
    </row>
    <row r="39" spans="1:5">
      <c r="A39" s="3" t="s">
        <v>627</v>
      </c>
    </row>
    <row r="40" spans="1:5">
      <c r="A40" s="4" t="s">
        <v>628</v>
      </c>
      <c r="B40" s="8" t="n">
        <v>222.9</v>
      </c>
      <c r="C40" s="9" t="n">
        <v>200.7</v>
      </c>
    </row>
    <row r="41" spans="1:5">
      <c r="A41" s="4" t="s">
        <v>629</v>
      </c>
      <c r="B41" s="9" t="n">
        <v>3.3</v>
      </c>
      <c r="C41" s="9" t="n">
        <v>3.3</v>
      </c>
    </row>
    <row r="42" spans="1:5">
      <c r="A42" s="4" t="s">
        <v>630</v>
      </c>
      <c r="B42" s="9" t="n">
        <v>4.3</v>
      </c>
      <c r="C42" s="9" t="n">
        <v>4.1</v>
      </c>
    </row>
    <row r="43" spans="1:5">
      <c r="A43" s="4" t="s">
        <v>631</v>
      </c>
      <c r="B43" s="9" t="n">
        <v>0.7</v>
      </c>
      <c r="C43" s="9" t="n">
        <v>0.3</v>
      </c>
    </row>
    <row r="44" spans="1:5">
      <c r="A44" s="4" t="s">
        <v>632</v>
      </c>
      <c r="B44" s="9" t="n">
        <v>27.2</v>
      </c>
      <c r="C44" s="9" t="n">
        <v>14.5</v>
      </c>
    </row>
    <row r="45" spans="1:5">
      <c r="A45" s="4" t="s">
        <v>633</v>
      </c>
      <c r="B45" s="8" t="n">
        <v>258.4</v>
      </c>
      <c r="C45" s="8" t="n">
        <v>222.9</v>
      </c>
    </row>
    <row r="46" spans="1:5">
      <c r="A46" s="4" t="s">
        <v>664</v>
      </c>
    </row>
    <row r="47" spans="1:5">
      <c r="A47" s="3" t="s">
        <v>646</v>
      </c>
    </row>
    <row r="48" spans="1:5">
      <c r="A48" s="4" t="s">
        <v>647</v>
      </c>
      <c r="B48" s="4" t="s">
        <v>648</v>
      </c>
      <c r="E48" s="4" t="s">
        <v>648</v>
      </c>
    </row>
    <row r="49" spans="1:5">
      <c r="A49" s="4" t="s">
        <v>665</v>
      </c>
    </row>
    <row r="50" spans="1:5">
      <c r="A50" s="3" t="s">
        <v>650</v>
      </c>
    </row>
    <row r="51" spans="1:5">
      <c r="A51" s="4" t="s">
        <v>651</v>
      </c>
      <c r="D51" s="9" t="n">
        <v>382.5</v>
      </c>
    </row>
    <row r="52" spans="1:5">
      <c r="A52" s="4" t="s">
        <v>652</v>
      </c>
      <c r="D52" s="9" t="n">
        <v>1004.8</v>
      </c>
    </row>
    <row r="53" spans="1:5">
      <c r="A53" s="4" t="s">
        <v>666</v>
      </c>
    </row>
    <row r="54" spans="1:5">
      <c r="A54" s="3" t="s">
        <v>650</v>
      </c>
    </row>
    <row r="55" spans="1:5">
      <c r="A55" s="4" t="s">
        <v>651</v>
      </c>
      <c r="D55" s="9" t="n">
        <v>382.5</v>
      </c>
    </row>
    <row r="56" spans="1:5">
      <c r="A56" s="4" t="s">
        <v>652</v>
      </c>
      <c r="D56" s="9" t="n">
        <v>931.7</v>
      </c>
    </row>
    <row r="57" spans="1:5">
      <c r="A57" s="4" t="s">
        <v>667</v>
      </c>
    </row>
    <row r="58" spans="1:5">
      <c r="A58" s="3" t="s">
        <v>634</v>
      </c>
    </row>
    <row r="59" spans="1:5">
      <c r="A59" s="4" t="s">
        <v>640</v>
      </c>
      <c r="D59" s="9" t="n">
        <v>59.8</v>
      </c>
    </row>
    <row r="60" spans="1:5">
      <c r="A60" s="4" t="s">
        <v>641</v>
      </c>
      <c r="D60" s="9" t="n">
        <v>8.9</v>
      </c>
    </row>
    <row r="61" spans="1:5">
      <c r="A61" s="4" t="s">
        <v>642</v>
      </c>
      <c r="D61" s="5" t="n">
        <v>1300</v>
      </c>
    </row>
    <row r="62" spans="1:5">
      <c r="A62" s="4" t="s">
        <v>644</v>
      </c>
      <c r="D62" s="8" t="n">
        <v>1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8</v>
      </c>
      <c r="B1" s="2" t="s">
        <v>669</v>
      </c>
    </row>
    <row r="2" spans="1:5">
      <c r="B2" s="2" t="s">
        <v>670</v>
      </c>
      <c r="C2" s="2" t="s">
        <v>671</v>
      </c>
      <c r="D2" s="2" t="s">
        <v>672</v>
      </c>
      <c r="E2" s="2" t="s">
        <v>673</v>
      </c>
    </row>
    <row r="3" spans="1:5">
      <c r="A3" s="4" t="s">
        <v>674</v>
      </c>
    </row>
    <row r="4" spans="1:5">
      <c r="A4" s="3" t="s">
        <v>675</v>
      </c>
    </row>
    <row r="5" spans="1:5">
      <c r="A5" s="4" t="s">
        <v>676</v>
      </c>
      <c r="E5" s="8" t="n">
        <v>27.2</v>
      </c>
    </row>
    <row r="6" spans="1:5">
      <c r="A6" s="4" t="s">
        <v>677</v>
      </c>
      <c r="E6" s="8" t="n">
        <v>62.9</v>
      </c>
    </row>
    <row r="7" spans="1:5">
      <c r="A7" s="4" t="s">
        <v>678</v>
      </c>
      <c r="B7" s="8" t="n">
        <v>27.1</v>
      </c>
    </row>
    <row r="8" spans="1:5">
      <c r="A8" s="4" t="s">
        <v>679</v>
      </c>
      <c r="B8" s="8" t="n">
        <v>5.4</v>
      </c>
    </row>
    <row r="9" spans="1:5">
      <c r="A9" s="4" t="s">
        <v>680</v>
      </c>
      <c r="E9" s="4" t="s">
        <v>681</v>
      </c>
    </row>
    <row r="10" spans="1:5">
      <c r="A10" s="4" t="s">
        <v>682</v>
      </c>
      <c r="E10" s="4" t="s">
        <v>683</v>
      </c>
    </row>
    <row r="11" spans="1:5">
      <c r="A11" s="4" t="s">
        <v>684</v>
      </c>
      <c r="B11" s="4" t="s">
        <v>685</v>
      </c>
    </row>
    <row r="12" spans="1:5">
      <c r="A12" s="4" t="s">
        <v>686</v>
      </c>
      <c r="B12" s="4" t="s">
        <v>687</v>
      </c>
    </row>
    <row r="13" spans="1:5">
      <c r="A13" s="4" t="s">
        <v>688</v>
      </c>
    </row>
    <row r="14" spans="1:5">
      <c r="A14" s="3" t="s">
        <v>675</v>
      </c>
    </row>
    <row r="15" spans="1:5">
      <c r="A15" s="4" t="s">
        <v>689</v>
      </c>
      <c r="D15" s="8" t="n">
        <v>2.8</v>
      </c>
    </row>
    <row r="16" spans="1:5">
      <c r="A16" s="4" t="s">
        <v>690</v>
      </c>
      <c r="C16" s="8" t="n">
        <v>3.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8" t="n">
        <v>913.9</v>
      </c>
      <c r="C4" s="6" t="n">
        <v>1048</v>
      </c>
    </row>
    <row r="5" spans="1:3">
      <c r="A5" s="4" t="s">
        <v>694</v>
      </c>
    </row>
    <row r="6" spans="1:3">
      <c r="A6" s="3" t="s">
        <v>692</v>
      </c>
    </row>
    <row r="7" spans="1:3">
      <c r="A7" s="4" t="s">
        <v>693</v>
      </c>
      <c r="B7" s="5" t="n">
        <v>0</v>
      </c>
      <c r="C7" s="9" t="n">
        <v>148.7</v>
      </c>
    </row>
    <row r="8" spans="1:3">
      <c r="A8" s="4" t="s">
        <v>695</v>
      </c>
    </row>
    <row r="9" spans="1:3">
      <c r="A9" s="3" t="s">
        <v>692</v>
      </c>
    </row>
    <row r="10" spans="1:3">
      <c r="A10" s="4" t="s">
        <v>693</v>
      </c>
      <c r="B10" s="9" t="n">
        <v>9.9</v>
      </c>
      <c r="C10" s="9" t="n">
        <v>11.7</v>
      </c>
    </row>
    <row r="11" spans="1:3">
      <c r="A11" s="4" t="s">
        <v>696</v>
      </c>
    </row>
    <row r="12" spans="1:3">
      <c r="A12" s="3" t="s">
        <v>692</v>
      </c>
    </row>
    <row r="13" spans="1:3">
      <c r="A13" s="4" t="s">
        <v>693</v>
      </c>
      <c r="B13" s="9" t="n">
        <v>30.3</v>
      </c>
      <c r="C13" s="9" t="n">
        <v>28.6</v>
      </c>
    </row>
    <row r="14" spans="1:3">
      <c r="A14" s="4" t="s">
        <v>697</v>
      </c>
    </row>
    <row r="15" spans="1:3">
      <c r="A15" s="3" t="s">
        <v>692</v>
      </c>
    </row>
    <row r="16" spans="1:3">
      <c r="A16" s="4" t="s">
        <v>693</v>
      </c>
      <c r="B16" s="9" t="n">
        <v>118.5</v>
      </c>
      <c r="C16" s="9" t="n">
        <v>94.5</v>
      </c>
    </row>
    <row r="17" spans="1:3">
      <c r="A17" s="4" t="s">
        <v>698</v>
      </c>
    </row>
    <row r="18" spans="1:3">
      <c r="A18" s="3" t="s">
        <v>692</v>
      </c>
    </row>
    <row r="19" spans="1:3">
      <c r="A19" s="4" t="s">
        <v>693</v>
      </c>
      <c r="B19" s="9" t="n">
        <v>487.9</v>
      </c>
      <c r="C19" s="9" t="n">
        <v>472.6</v>
      </c>
    </row>
    <row r="20" spans="1:3">
      <c r="A20" s="4" t="s">
        <v>699</v>
      </c>
    </row>
    <row r="21" spans="1:3">
      <c r="A21" s="3" t="s">
        <v>692</v>
      </c>
    </row>
    <row r="22" spans="1:3">
      <c r="A22" s="4" t="s">
        <v>693</v>
      </c>
      <c r="B22" s="9" t="n">
        <v>60.3</v>
      </c>
      <c r="C22" s="9" t="n">
        <v>73.3</v>
      </c>
    </row>
    <row r="23" spans="1:3">
      <c r="A23" s="4" t="s">
        <v>700</v>
      </c>
    </row>
    <row r="24" spans="1:3">
      <c r="A24" s="3" t="s">
        <v>692</v>
      </c>
    </row>
    <row r="25" spans="1:3">
      <c r="A25" s="4" t="s">
        <v>693</v>
      </c>
      <c r="B25" s="9" t="n">
        <v>73.7</v>
      </c>
      <c r="C25" s="9" t="n">
        <v>69.90000000000001</v>
      </c>
    </row>
    <row r="26" spans="1:3">
      <c r="A26" s="4" t="s">
        <v>701</v>
      </c>
    </row>
    <row r="27" spans="1:3">
      <c r="A27" s="3" t="s">
        <v>692</v>
      </c>
    </row>
    <row r="28" spans="1:3">
      <c r="A28" s="4" t="s">
        <v>693</v>
      </c>
      <c r="B28" s="9" t="n">
        <v>17.6</v>
      </c>
      <c r="C28" s="9" t="n">
        <v>18.6</v>
      </c>
    </row>
    <row r="29" spans="1:3">
      <c r="A29" s="4" t="s">
        <v>702</v>
      </c>
    </row>
    <row r="30" spans="1:3">
      <c r="A30" s="3" t="s">
        <v>692</v>
      </c>
    </row>
    <row r="31" spans="1:3">
      <c r="A31" s="4" t="s">
        <v>693</v>
      </c>
      <c r="B31" s="9" t="n">
        <v>38.7</v>
      </c>
      <c r="C31" s="5" t="n">
        <v>43</v>
      </c>
    </row>
    <row r="32" spans="1:3">
      <c r="A32" s="4" t="s">
        <v>703</v>
      </c>
    </row>
    <row r="33" spans="1:3">
      <c r="A33" s="3" t="s">
        <v>692</v>
      </c>
    </row>
    <row r="34" spans="1:3">
      <c r="A34" s="4" t="s">
        <v>693</v>
      </c>
      <c r="B34" s="9" t="n">
        <v>6.6</v>
      </c>
      <c r="C34" s="9" t="n">
        <v>3.6</v>
      </c>
    </row>
    <row r="35" spans="1:3">
      <c r="A35" s="4" t="s">
        <v>704</v>
      </c>
    </row>
    <row r="36" spans="1:3">
      <c r="A36" s="3" t="s">
        <v>692</v>
      </c>
    </row>
    <row r="37" spans="1:3">
      <c r="A37" s="4" t="s">
        <v>693</v>
      </c>
      <c r="B37" s="9" t="n">
        <v>59.6</v>
      </c>
      <c r="C37" s="9" t="n">
        <v>70.8</v>
      </c>
    </row>
    <row r="38" spans="1:3">
      <c r="A38" s="4" t="s">
        <v>705</v>
      </c>
    </row>
    <row r="39" spans="1:3">
      <c r="A39" s="3" t="s">
        <v>692</v>
      </c>
    </row>
    <row r="40" spans="1:3">
      <c r="A40" s="4" t="s">
        <v>693</v>
      </c>
      <c r="B40" s="9" t="n">
        <v>3.2</v>
      </c>
      <c r="C40" s="9" t="n">
        <v>3.1</v>
      </c>
    </row>
    <row r="41" spans="1:3">
      <c r="A41" s="4" t="s">
        <v>706</v>
      </c>
    </row>
    <row r="42" spans="1:3">
      <c r="A42" s="3" t="s">
        <v>692</v>
      </c>
    </row>
    <row r="43" spans="1:3">
      <c r="A43" s="4" t="s">
        <v>693</v>
      </c>
      <c r="B43" s="9" t="n">
        <v>2.7</v>
      </c>
      <c r="C43" s="9" t="n">
        <v>2.8</v>
      </c>
    </row>
    <row r="44" spans="1:3">
      <c r="A44" s="4" t="s">
        <v>707</v>
      </c>
    </row>
    <row r="45" spans="1:3">
      <c r="A45" s="3" t="s">
        <v>692</v>
      </c>
    </row>
    <row r="46" spans="1:3">
      <c r="A46" s="4" t="s">
        <v>693</v>
      </c>
      <c r="B46" s="9" t="n">
        <v>4.9</v>
      </c>
      <c r="C46" s="9" t="n">
        <v>6.8</v>
      </c>
    </row>
    <row r="47" spans="1:3">
      <c r="A47" s="4" t="s">
        <v>487</v>
      </c>
    </row>
    <row r="48" spans="1:3">
      <c r="A48" s="3" t="s">
        <v>692</v>
      </c>
    </row>
    <row r="49" spans="1:3">
      <c r="A49" s="4" t="s">
        <v>693</v>
      </c>
      <c r="B49" s="5" t="n">
        <v>222</v>
      </c>
      <c r="C49" s="9" t="n">
        <v>246.2</v>
      </c>
    </row>
    <row r="50" spans="1:3">
      <c r="A50" s="4" t="s">
        <v>708</v>
      </c>
    </row>
    <row r="51" spans="1:3">
      <c r="A51" s="3" t="s">
        <v>692</v>
      </c>
    </row>
    <row r="52" spans="1:3">
      <c r="A52" s="4" t="s">
        <v>693</v>
      </c>
      <c r="B52" s="5" t="n">
        <v>0</v>
      </c>
      <c r="C52" s="9" t="n">
        <v>24.8</v>
      </c>
    </row>
    <row r="53" spans="1:3">
      <c r="A53" s="4" t="s">
        <v>709</v>
      </c>
    </row>
    <row r="54" spans="1:3">
      <c r="A54" s="3" t="s">
        <v>692</v>
      </c>
    </row>
    <row r="55" spans="1:3">
      <c r="A55" s="4" t="s">
        <v>693</v>
      </c>
      <c r="B55" s="9" t="n">
        <v>1.2</v>
      </c>
      <c r="C55" s="9" t="n">
        <v>1.7</v>
      </c>
    </row>
    <row r="56" spans="1:3">
      <c r="A56" s="4" t="s">
        <v>710</v>
      </c>
    </row>
    <row r="57" spans="1:3">
      <c r="A57" s="3" t="s">
        <v>692</v>
      </c>
    </row>
    <row r="58" spans="1:3">
      <c r="A58" s="4" t="s">
        <v>693</v>
      </c>
      <c r="B58" s="5" t="n">
        <v>0</v>
      </c>
      <c r="C58" s="5" t="n">
        <v>0</v>
      </c>
    </row>
    <row r="59" spans="1:3">
      <c r="A59" s="4" t="s">
        <v>711</v>
      </c>
    </row>
    <row r="60" spans="1:3">
      <c r="A60" s="3" t="s">
        <v>692</v>
      </c>
    </row>
    <row r="61" spans="1:3">
      <c r="A61" s="4" t="s">
        <v>693</v>
      </c>
      <c r="B61" s="9" t="n">
        <v>24.2</v>
      </c>
      <c r="C61" s="9" t="n">
        <v>24.9</v>
      </c>
    </row>
    <row r="62" spans="1:3">
      <c r="A62" s="4" t="s">
        <v>712</v>
      </c>
    </row>
    <row r="63" spans="1:3">
      <c r="A63" s="3" t="s">
        <v>692</v>
      </c>
    </row>
    <row r="64" spans="1:3">
      <c r="A64" s="4" t="s">
        <v>693</v>
      </c>
      <c r="B64" s="9" t="n">
        <v>108.2</v>
      </c>
      <c r="C64" s="9" t="n">
        <v>104.7</v>
      </c>
    </row>
    <row r="65" spans="1:3">
      <c r="A65" s="4" t="s">
        <v>713</v>
      </c>
      <c r="B65" s="9" t="n">
        <v>61.4</v>
      </c>
    </row>
    <row r="66" spans="1:3">
      <c r="A66" s="4" t="s">
        <v>714</v>
      </c>
    </row>
    <row r="67" spans="1:3">
      <c r="A67" s="3" t="s">
        <v>692</v>
      </c>
    </row>
    <row r="68" spans="1:3">
      <c r="A68" s="4" t="s">
        <v>693</v>
      </c>
      <c r="B68" s="9" t="n">
        <v>19.4</v>
      </c>
      <c r="C68" s="9" t="n">
        <v>27.4</v>
      </c>
    </row>
    <row r="69" spans="1:3">
      <c r="A69" s="4" t="s">
        <v>713</v>
      </c>
      <c r="B69" s="9" t="n">
        <v>10.9</v>
      </c>
    </row>
    <row r="70" spans="1:3">
      <c r="A70" s="4" t="s">
        <v>715</v>
      </c>
    </row>
    <row r="71" spans="1:3">
      <c r="A71" s="3" t="s">
        <v>692</v>
      </c>
    </row>
    <row r="72" spans="1:3">
      <c r="A72" s="4" t="s">
        <v>693</v>
      </c>
      <c r="B72" s="5" t="n">
        <v>12</v>
      </c>
      <c r="C72" s="5" t="n">
        <v>0</v>
      </c>
    </row>
    <row r="73" spans="1:3">
      <c r="A73" s="4" t="s">
        <v>716</v>
      </c>
    </row>
    <row r="74" spans="1:3">
      <c r="A74" s="3" t="s">
        <v>692</v>
      </c>
    </row>
    <row r="75" spans="1:3">
      <c r="A75" s="4" t="s">
        <v>693</v>
      </c>
      <c r="B75" s="8" t="n">
        <v>4.7</v>
      </c>
      <c r="C75" s="5" t="n">
        <v>5</v>
      </c>
    </row>
    <row r="76" spans="1:3">
      <c r="A76" s="4" t="s">
        <v>717</v>
      </c>
      <c r="B76" s="4" t="s">
        <v>718</v>
      </c>
    </row>
    <row r="77" spans="1:3">
      <c r="A77" s="4" t="s">
        <v>719</v>
      </c>
    </row>
    <row r="78" spans="1:3">
      <c r="A78" s="3" t="s">
        <v>692</v>
      </c>
    </row>
    <row r="79" spans="1:3">
      <c r="A79" s="4" t="s">
        <v>693</v>
      </c>
      <c r="B79" s="8" t="n">
        <v>13.7</v>
      </c>
      <c r="C79" s="9" t="n">
        <v>16.1</v>
      </c>
    </row>
    <row r="80" spans="1:3">
      <c r="A80" s="4" t="s">
        <v>717</v>
      </c>
      <c r="B80" s="4" t="s">
        <v>720</v>
      </c>
    </row>
    <row r="81" spans="1:3">
      <c r="A81" s="4" t="s">
        <v>721</v>
      </c>
    </row>
    <row r="82" spans="1:3">
      <c r="A82" s="3" t="s">
        <v>692</v>
      </c>
    </row>
    <row r="83" spans="1:3">
      <c r="A83" s="4" t="s">
        <v>693</v>
      </c>
      <c r="B83" s="6" t="n">
        <v>0</v>
      </c>
      <c r="C83" s="5" t="n">
        <v>0</v>
      </c>
    </row>
    <row r="84" spans="1:3">
      <c r="A84" s="4" t="s">
        <v>722</v>
      </c>
    </row>
    <row r="85" spans="1:3">
      <c r="A85" s="3" t="s">
        <v>692</v>
      </c>
    </row>
    <row r="86" spans="1:3">
      <c r="A86" s="4" t="s">
        <v>693</v>
      </c>
      <c r="B86" s="5" t="n">
        <v>37</v>
      </c>
      <c r="C86" s="9" t="n">
        <v>41.6</v>
      </c>
    </row>
    <row r="87" spans="1:3">
      <c r="A87" s="4" t="s">
        <v>723</v>
      </c>
    </row>
    <row r="88" spans="1:3">
      <c r="A88" s="3" t="s">
        <v>692</v>
      </c>
    </row>
    <row r="89" spans="1:3">
      <c r="A89" s="4" t="s">
        <v>693</v>
      </c>
      <c r="B89" s="5" t="n">
        <v>0</v>
      </c>
      <c r="C89" s="5" t="n">
        <v>0</v>
      </c>
    </row>
    <row r="90" spans="1:3">
      <c r="A90" s="4" t="s">
        <v>724</v>
      </c>
    </row>
    <row r="91" spans="1:3">
      <c r="A91" s="3" t="s">
        <v>692</v>
      </c>
    </row>
    <row r="92" spans="1:3">
      <c r="A92" s="4" t="s">
        <v>693</v>
      </c>
      <c r="B92" s="5" t="n">
        <v>0</v>
      </c>
      <c r="C92" s="5" t="n">
        <v>0</v>
      </c>
    </row>
    <row r="93" spans="1:3">
      <c r="A93" s="4" t="s">
        <v>725</v>
      </c>
    </row>
    <row r="94" spans="1:3">
      <c r="A94" s="3" t="s">
        <v>692</v>
      </c>
    </row>
    <row r="95" spans="1:3">
      <c r="A95" s="4" t="s">
        <v>693</v>
      </c>
      <c r="B95" s="9" t="n">
        <v>1.6</v>
      </c>
      <c r="C95" s="5" t="n">
        <v>0</v>
      </c>
    </row>
    <row r="96" spans="1:3">
      <c r="A96" s="4" t="s">
        <v>72</v>
      </c>
    </row>
    <row r="97" spans="1:3">
      <c r="A97" s="3" t="s">
        <v>692</v>
      </c>
    </row>
    <row r="98" spans="1:3">
      <c r="A98" s="4" t="s">
        <v>693</v>
      </c>
      <c r="B98" s="9" t="n">
        <v>691.9</v>
      </c>
      <c r="C98" s="9" t="n">
        <v>801.8</v>
      </c>
    </row>
    <row r="99" spans="1:3">
      <c r="A99" s="4" t="s">
        <v>726</v>
      </c>
    </row>
    <row r="100" spans="1:3">
      <c r="A100" s="3" t="s">
        <v>692</v>
      </c>
    </row>
    <row r="101" spans="1:3">
      <c r="A101" s="4" t="s">
        <v>693</v>
      </c>
      <c r="B101" s="5" t="n">
        <v>0</v>
      </c>
      <c r="C101" s="9" t="n">
        <v>123.9</v>
      </c>
    </row>
    <row r="102" spans="1:3">
      <c r="A102" s="4" t="s">
        <v>727</v>
      </c>
    </row>
    <row r="103" spans="1:3">
      <c r="A103" s="3" t="s">
        <v>692</v>
      </c>
    </row>
    <row r="104" spans="1:3">
      <c r="A104" s="4" t="s">
        <v>693</v>
      </c>
      <c r="B104" s="9" t="n">
        <v>8.699999999999999</v>
      </c>
      <c r="C104" s="5" t="n">
        <v>10</v>
      </c>
    </row>
    <row r="105" spans="1:3">
      <c r="A105" s="4" t="s">
        <v>728</v>
      </c>
    </row>
    <row r="106" spans="1:3">
      <c r="A106" s="3" t="s">
        <v>692</v>
      </c>
    </row>
    <row r="107" spans="1:3">
      <c r="A107" s="4" t="s">
        <v>693</v>
      </c>
      <c r="B107" s="9" t="n">
        <v>30.3</v>
      </c>
      <c r="C107" s="9" t="n">
        <v>28.6</v>
      </c>
    </row>
    <row r="108" spans="1:3">
      <c r="A108" s="4" t="s">
        <v>729</v>
      </c>
    </row>
    <row r="109" spans="1:3">
      <c r="A109" s="3" t="s">
        <v>692</v>
      </c>
    </row>
    <row r="110" spans="1:3">
      <c r="A110" s="4" t="s">
        <v>693</v>
      </c>
      <c r="B110" s="9" t="n">
        <v>94.3</v>
      </c>
      <c r="C110" s="9" t="n">
        <v>69.59999999999999</v>
      </c>
    </row>
    <row r="111" spans="1:3">
      <c r="A111" s="4" t="s">
        <v>730</v>
      </c>
    </row>
    <row r="112" spans="1:3">
      <c r="A112" s="3" t="s">
        <v>692</v>
      </c>
    </row>
    <row r="113" spans="1:3">
      <c r="A113" s="4" t="s">
        <v>693</v>
      </c>
      <c r="B113" s="9" t="n">
        <v>379.7</v>
      </c>
      <c r="C113" s="9" t="n">
        <v>367.9</v>
      </c>
    </row>
    <row r="114" spans="1:3">
      <c r="A114" s="4" t="s">
        <v>713</v>
      </c>
      <c r="B114" s="9" t="n">
        <v>366.3</v>
      </c>
    </row>
    <row r="115" spans="1:3">
      <c r="A115" s="4" t="s">
        <v>731</v>
      </c>
    </row>
    <row r="116" spans="1:3">
      <c r="A116" s="3" t="s">
        <v>692</v>
      </c>
    </row>
    <row r="117" spans="1:3">
      <c r="A117" s="4" t="s">
        <v>693</v>
      </c>
      <c r="B117" s="9" t="n">
        <v>40.9</v>
      </c>
      <c r="C117" s="9" t="n">
        <v>45.9</v>
      </c>
    </row>
    <row r="118" spans="1:3">
      <c r="A118" s="4" t="s">
        <v>713</v>
      </c>
      <c r="B118" s="9" t="n">
        <v>16.1</v>
      </c>
    </row>
    <row r="119" spans="1:3">
      <c r="A119" s="4" t="s">
        <v>732</v>
      </c>
    </row>
    <row r="120" spans="1:3">
      <c r="A120" s="3" t="s">
        <v>692</v>
      </c>
    </row>
    <row r="121" spans="1:3">
      <c r="A121" s="4" t="s">
        <v>693</v>
      </c>
      <c r="B121" s="9" t="n">
        <v>61.7</v>
      </c>
      <c r="C121" s="9" t="n">
        <v>69.90000000000001</v>
      </c>
    </row>
    <row r="122" spans="1:3">
      <c r="A122" s="4" t="s">
        <v>733</v>
      </c>
    </row>
    <row r="123" spans="1:3">
      <c r="A123" s="3" t="s">
        <v>692</v>
      </c>
    </row>
    <row r="124" spans="1:3">
      <c r="A124" s="4" t="s">
        <v>693</v>
      </c>
      <c r="B124" s="9" t="n">
        <v>12.9</v>
      </c>
      <c r="C124" s="9" t="n">
        <v>13.6</v>
      </c>
    </row>
    <row r="125" spans="1:3">
      <c r="A125" s="4" t="s">
        <v>734</v>
      </c>
    </row>
    <row r="126" spans="1:3">
      <c r="A126" s="3" t="s">
        <v>692</v>
      </c>
    </row>
    <row r="127" spans="1:3">
      <c r="A127" s="4" t="s">
        <v>693</v>
      </c>
      <c r="B127" s="6" t="n">
        <v>25</v>
      </c>
      <c r="C127" s="9" t="n">
        <v>26.9</v>
      </c>
    </row>
    <row r="128" spans="1:3">
      <c r="A128" s="4" t="s">
        <v>717</v>
      </c>
      <c r="B128" s="4" t="s">
        <v>720</v>
      </c>
    </row>
    <row r="129" spans="1:3">
      <c r="A129" s="4" t="s">
        <v>735</v>
      </c>
    </row>
    <row r="130" spans="1:3">
      <c r="A130" s="3" t="s">
        <v>692</v>
      </c>
    </row>
    <row r="131" spans="1:3">
      <c r="A131" s="4" t="s">
        <v>693</v>
      </c>
      <c r="B131" s="8" t="n">
        <v>6.6</v>
      </c>
      <c r="C131" s="9" t="n">
        <v>3.6</v>
      </c>
    </row>
    <row r="132" spans="1:3">
      <c r="A132" s="4" t="s">
        <v>736</v>
      </c>
    </row>
    <row r="133" spans="1:3">
      <c r="A133" s="3" t="s">
        <v>692</v>
      </c>
    </row>
    <row r="134" spans="1:3">
      <c r="A134" s="4" t="s">
        <v>693</v>
      </c>
      <c r="B134" s="8" t="n">
        <v>22.6</v>
      </c>
      <c r="C134" s="9" t="n">
        <v>29.2</v>
      </c>
    </row>
    <row r="135" spans="1:3">
      <c r="A135" s="4" t="s">
        <v>717</v>
      </c>
      <c r="B135" s="4" t="s">
        <v>737</v>
      </c>
    </row>
    <row r="136" spans="1:3">
      <c r="A136" s="4" t="s">
        <v>738</v>
      </c>
    </row>
    <row r="137" spans="1:3">
      <c r="A137" s="3" t="s">
        <v>692</v>
      </c>
    </row>
    <row r="138" spans="1:3">
      <c r="A138" s="4" t="s">
        <v>693</v>
      </c>
      <c r="B138" s="8" t="n">
        <v>3.2</v>
      </c>
      <c r="C138" s="9" t="n">
        <v>3.1</v>
      </c>
    </row>
    <row r="139" spans="1:3">
      <c r="A139" s="4" t="s">
        <v>739</v>
      </c>
    </row>
    <row r="140" spans="1:3">
      <c r="A140" s="3" t="s">
        <v>692</v>
      </c>
    </row>
    <row r="141" spans="1:3">
      <c r="A141" s="4" t="s">
        <v>693</v>
      </c>
      <c r="B141" s="8" t="n">
        <v>2.7</v>
      </c>
      <c r="C141" s="9" t="n">
        <v>2.8</v>
      </c>
    </row>
    <row r="142" spans="1:3">
      <c r="A142" s="4" t="s">
        <v>717</v>
      </c>
      <c r="B142" s="4" t="s">
        <v>740</v>
      </c>
    </row>
    <row r="143" spans="1:3">
      <c r="A143" s="4" t="s">
        <v>741</v>
      </c>
    </row>
    <row r="144" spans="1:3">
      <c r="A144" s="3" t="s">
        <v>692</v>
      </c>
    </row>
    <row r="145" spans="1:3">
      <c r="A145" s="4" t="s">
        <v>693</v>
      </c>
      <c r="B145" s="8" t="n">
        <v>3.3</v>
      </c>
      <c r="C145" s="8" t="n">
        <v>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109</v>
      </c>
      <c r="B3" s="8" t="n">
        <v>1106.3</v>
      </c>
      <c r="C3" s="8" t="n">
        <v>309.9</v>
      </c>
    </row>
    <row r="4" spans="1:3">
      <c r="A4" s="4" t="s">
        <v>744</v>
      </c>
    </row>
    <row r="5" spans="1:3">
      <c r="A5" s="3" t="s">
        <v>743</v>
      </c>
    </row>
    <row r="6" spans="1:3">
      <c r="A6" s="4" t="s">
        <v>109</v>
      </c>
      <c r="B6" s="9" t="n">
        <v>794.6</v>
      </c>
      <c r="C6" s="5" t="n">
        <v>0</v>
      </c>
    </row>
    <row r="7" spans="1:3">
      <c r="A7" s="4" t="s">
        <v>745</v>
      </c>
    </row>
    <row r="8" spans="1:3">
      <c r="A8" s="3" t="s">
        <v>743</v>
      </c>
    </row>
    <row r="9" spans="1:3">
      <c r="A9" s="4" t="s">
        <v>109</v>
      </c>
      <c r="B9" s="9" t="n">
        <v>58.1</v>
      </c>
      <c r="C9" s="9" t="n">
        <v>62.1</v>
      </c>
    </row>
    <row r="10" spans="1:3">
      <c r="A10" s="4" t="s">
        <v>746</v>
      </c>
    </row>
    <row r="11" spans="1:3">
      <c r="A11" s="3" t="s">
        <v>743</v>
      </c>
    </row>
    <row r="12" spans="1:3">
      <c r="A12" s="4" t="s">
        <v>109</v>
      </c>
      <c r="B12" s="5" t="n">
        <v>126</v>
      </c>
      <c r="C12" s="9" t="n">
        <v>99.7</v>
      </c>
    </row>
    <row r="13" spans="1:3">
      <c r="A13" s="4" t="s">
        <v>696</v>
      </c>
    </row>
    <row r="14" spans="1:3">
      <c r="A14" s="3" t="s">
        <v>743</v>
      </c>
    </row>
    <row r="15" spans="1:3">
      <c r="A15" s="4" t="s">
        <v>109</v>
      </c>
      <c r="B15" s="9" t="n">
        <v>57.4</v>
      </c>
      <c r="C15" s="9" t="n">
        <v>65.09999999999999</v>
      </c>
    </row>
    <row r="16" spans="1:3">
      <c r="A16" s="4" t="s">
        <v>747</v>
      </c>
    </row>
    <row r="17" spans="1:3">
      <c r="A17" s="3" t="s">
        <v>743</v>
      </c>
    </row>
    <row r="18" spans="1:3">
      <c r="A18" s="4" t="s">
        <v>109</v>
      </c>
      <c r="B18" s="9" t="n">
        <v>3.9</v>
      </c>
      <c r="C18" s="9" t="n">
        <v>11.6</v>
      </c>
    </row>
    <row r="19" spans="1:3">
      <c r="A19" s="4" t="s">
        <v>748</v>
      </c>
    </row>
    <row r="20" spans="1:3">
      <c r="A20" s="3" t="s">
        <v>743</v>
      </c>
    </row>
    <row r="21" spans="1:3">
      <c r="A21" s="4" t="s">
        <v>109</v>
      </c>
      <c r="B21" s="9" t="n">
        <v>20.2</v>
      </c>
      <c r="C21" s="9" t="n">
        <v>22.7</v>
      </c>
    </row>
    <row r="22" spans="1:3">
      <c r="A22" s="4" t="s">
        <v>707</v>
      </c>
    </row>
    <row r="23" spans="1:3">
      <c r="A23" s="3" t="s">
        <v>743</v>
      </c>
    </row>
    <row r="24" spans="1:3">
      <c r="A24" s="4" t="s">
        <v>109</v>
      </c>
      <c r="B24" s="9" t="n">
        <v>46.1</v>
      </c>
      <c r="C24" s="9" t="n">
        <v>48.7</v>
      </c>
    </row>
    <row r="25" spans="1:3">
      <c r="A25" s="4" t="s">
        <v>487</v>
      </c>
    </row>
    <row r="26" spans="1:3">
      <c r="A26" s="3" t="s">
        <v>743</v>
      </c>
    </row>
    <row r="27" spans="1:3">
      <c r="A27" s="4" t="s">
        <v>109</v>
      </c>
      <c r="B27" s="9" t="n">
        <v>327.1</v>
      </c>
      <c r="C27" s="9" t="n">
        <v>122.5</v>
      </c>
    </row>
    <row r="28" spans="1:3">
      <c r="A28" s="4" t="s">
        <v>749</v>
      </c>
    </row>
    <row r="29" spans="1:3">
      <c r="A29" s="3" t="s">
        <v>743</v>
      </c>
    </row>
    <row r="30" spans="1:3">
      <c r="A30" s="4" t="s">
        <v>109</v>
      </c>
      <c r="B30" s="9" t="n">
        <v>220.6</v>
      </c>
      <c r="C30" s="5" t="n">
        <v>0</v>
      </c>
    </row>
    <row r="31" spans="1:3">
      <c r="A31" s="4" t="s">
        <v>750</v>
      </c>
    </row>
    <row r="32" spans="1:3">
      <c r="A32" s="3" t="s">
        <v>743</v>
      </c>
    </row>
    <row r="33" spans="1:3">
      <c r="A33" s="4" t="s">
        <v>109</v>
      </c>
      <c r="B33" s="5" t="n">
        <v>0</v>
      </c>
      <c r="C33" s="5" t="n">
        <v>0</v>
      </c>
    </row>
    <row r="34" spans="1:3">
      <c r="A34" s="4" t="s">
        <v>751</v>
      </c>
    </row>
    <row r="35" spans="1:3">
      <c r="A35" s="3" t="s">
        <v>743</v>
      </c>
    </row>
    <row r="36" spans="1:3">
      <c r="A36" s="4" t="s">
        <v>109</v>
      </c>
      <c r="B36" s="5" t="n">
        <v>0</v>
      </c>
      <c r="C36" s="5" t="n">
        <v>0</v>
      </c>
    </row>
    <row r="37" spans="1:3">
      <c r="A37" s="4" t="s">
        <v>710</v>
      </c>
    </row>
    <row r="38" spans="1:3">
      <c r="A38" s="3" t="s">
        <v>743</v>
      </c>
    </row>
    <row r="39" spans="1:3">
      <c r="A39" s="4" t="s">
        <v>109</v>
      </c>
      <c r="B39" s="9" t="n">
        <v>57.4</v>
      </c>
      <c r="C39" s="9" t="n">
        <v>65.09999999999999</v>
      </c>
    </row>
    <row r="40" spans="1:3">
      <c r="A40" s="4" t="s">
        <v>752</v>
      </c>
    </row>
    <row r="41" spans="1:3">
      <c r="A41" s="3" t="s">
        <v>743</v>
      </c>
    </row>
    <row r="42" spans="1:3">
      <c r="A42" s="4" t="s">
        <v>109</v>
      </c>
      <c r="B42" s="9" t="n">
        <v>3.9</v>
      </c>
      <c r="C42" s="9" t="n">
        <v>11.6</v>
      </c>
    </row>
    <row r="43" spans="1:3">
      <c r="A43" s="4" t="s">
        <v>753</v>
      </c>
    </row>
    <row r="44" spans="1:3">
      <c r="A44" s="3" t="s">
        <v>743</v>
      </c>
    </row>
    <row r="45" spans="1:3">
      <c r="A45" s="4" t="s">
        <v>109</v>
      </c>
      <c r="B45" s="9" t="n">
        <v>8.199999999999999</v>
      </c>
      <c r="C45" s="9" t="n">
        <v>7.4</v>
      </c>
    </row>
    <row r="46" spans="1:3">
      <c r="A46" s="4" t="s">
        <v>725</v>
      </c>
    </row>
    <row r="47" spans="1:3">
      <c r="A47" s="3" t="s">
        <v>743</v>
      </c>
    </row>
    <row r="48" spans="1:3">
      <c r="A48" s="4" t="s">
        <v>109</v>
      </c>
      <c r="B48" s="5" t="n">
        <v>37</v>
      </c>
      <c r="C48" s="9" t="n">
        <v>38.4</v>
      </c>
    </row>
    <row r="49" spans="1:3">
      <c r="A49" s="4" t="s">
        <v>72</v>
      </c>
    </row>
    <row r="50" spans="1:3">
      <c r="A50" s="3" t="s">
        <v>743</v>
      </c>
    </row>
    <row r="51" spans="1:3">
      <c r="A51" s="4" t="s">
        <v>109</v>
      </c>
      <c r="B51" s="9" t="n">
        <v>779.2</v>
      </c>
      <c r="C51" s="9" t="n">
        <v>187.4</v>
      </c>
    </row>
    <row r="52" spans="1:3">
      <c r="A52" s="4" t="s">
        <v>754</v>
      </c>
    </row>
    <row r="53" spans="1:3">
      <c r="A53" s="3" t="s">
        <v>743</v>
      </c>
    </row>
    <row r="54" spans="1:3">
      <c r="A54" s="4" t="s">
        <v>109</v>
      </c>
      <c r="B54" s="5" t="n">
        <v>574</v>
      </c>
      <c r="C54" s="5" t="n">
        <v>0</v>
      </c>
    </row>
    <row r="55" spans="1:3">
      <c r="A55" s="4" t="s">
        <v>755</v>
      </c>
    </row>
    <row r="56" spans="1:3">
      <c r="A56" s="3" t="s">
        <v>743</v>
      </c>
    </row>
    <row r="57" spans="1:3">
      <c r="A57" s="4" t="s">
        <v>109</v>
      </c>
      <c r="B57" s="9" t="n">
        <v>58.1</v>
      </c>
      <c r="C57" s="9" t="n">
        <v>62.1</v>
      </c>
    </row>
    <row r="58" spans="1:3">
      <c r="A58" s="4" t="s">
        <v>756</v>
      </c>
    </row>
    <row r="59" spans="1:3">
      <c r="A59" s="3" t="s">
        <v>743</v>
      </c>
    </row>
    <row r="60" spans="1:3">
      <c r="A60" s="4" t="s">
        <v>109</v>
      </c>
      <c r="B60" s="5" t="n">
        <v>126</v>
      </c>
      <c r="C60" s="9" t="n">
        <v>99.7</v>
      </c>
    </row>
    <row r="61" spans="1:3">
      <c r="A61" s="4" t="s">
        <v>728</v>
      </c>
    </row>
    <row r="62" spans="1:3">
      <c r="A62" s="3" t="s">
        <v>743</v>
      </c>
    </row>
    <row r="63" spans="1:3">
      <c r="A63" s="4" t="s">
        <v>109</v>
      </c>
      <c r="B63" s="5" t="n">
        <v>0</v>
      </c>
      <c r="C63" s="5" t="n">
        <v>0</v>
      </c>
    </row>
    <row r="64" spans="1:3">
      <c r="A64" s="4" t="s">
        <v>757</v>
      </c>
    </row>
    <row r="65" spans="1:3">
      <c r="A65" s="3" t="s">
        <v>743</v>
      </c>
    </row>
    <row r="66" spans="1:3">
      <c r="A66" s="4" t="s">
        <v>109</v>
      </c>
      <c r="B66" s="5" t="n">
        <v>0</v>
      </c>
      <c r="C66" s="5" t="n">
        <v>0</v>
      </c>
    </row>
    <row r="67" spans="1:3">
      <c r="A67" s="4" t="s">
        <v>758</v>
      </c>
    </row>
    <row r="68" spans="1:3">
      <c r="A68" s="3" t="s">
        <v>743</v>
      </c>
    </row>
    <row r="69" spans="1:3">
      <c r="A69" s="4" t="s">
        <v>109</v>
      </c>
      <c r="B69" s="5" t="n">
        <v>12</v>
      </c>
      <c r="C69" s="9" t="n">
        <v>15.3</v>
      </c>
    </row>
    <row r="70" spans="1:3">
      <c r="A70" s="4" t="s">
        <v>741</v>
      </c>
    </row>
    <row r="71" spans="1:3">
      <c r="A71" s="3" t="s">
        <v>743</v>
      </c>
    </row>
    <row r="72" spans="1:3">
      <c r="A72" s="4" t="s">
        <v>109</v>
      </c>
      <c r="B72" s="8" t="n">
        <v>9.1</v>
      </c>
      <c r="C72" s="8" t="n">
        <v>1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669</v>
      </c>
    </row>
    <row r="2" spans="1:3">
      <c r="B2" s="2" t="s">
        <v>760</v>
      </c>
      <c r="C2" s="2" t="s">
        <v>673</v>
      </c>
    </row>
    <row r="3" spans="1:3">
      <c r="A3" s="4" t="s">
        <v>761</v>
      </c>
    </row>
    <row r="4" spans="1:3">
      <c r="A4" s="3" t="s">
        <v>762</v>
      </c>
    </row>
    <row r="5" spans="1:3">
      <c r="A5" s="4" t="s">
        <v>763</v>
      </c>
      <c r="B5" s="4" t="s">
        <v>764</v>
      </c>
    </row>
    <row r="6" spans="1:3">
      <c r="A6" s="4" t="s">
        <v>677</v>
      </c>
      <c r="B6" s="8" t="n">
        <v>-2.4</v>
      </c>
    </row>
    <row r="7" spans="1:3">
      <c r="A7" s="4" t="s">
        <v>676</v>
      </c>
      <c r="B7" s="8" t="n">
        <v>21.7</v>
      </c>
    </row>
    <row r="8" spans="1:3">
      <c r="A8" s="4" t="s">
        <v>765</v>
      </c>
      <c r="B8" s="4" t="s">
        <v>766</v>
      </c>
    </row>
    <row r="9" spans="1:3">
      <c r="A9" s="4" t="s">
        <v>72</v>
      </c>
    </row>
    <row r="10" spans="1:3">
      <c r="A10" s="3" t="s">
        <v>762</v>
      </c>
    </row>
    <row r="11" spans="1:3">
      <c r="A11" s="4" t="s">
        <v>763</v>
      </c>
      <c r="C11" s="4" t="s">
        <v>681</v>
      </c>
    </row>
    <row r="12" spans="1:3">
      <c r="A12" s="4" t="s">
        <v>677</v>
      </c>
      <c r="C12" s="8" t="n">
        <v>62.9</v>
      </c>
    </row>
    <row r="13" spans="1:3">
      <c r="A13" s="4" t="s">
        <v>676</v>
      </c>
      <c r="C13" s="8" t="n">
        <v>27.2</v>
      </c>
    </row>
    <row r="14" spans="1:3">
      <c r="A14" s="4" t="s">
        <v>765</v>
      </c>
      <c r="C14" s="4" t="s">
        <v>683</v>
      </c>
    </row>
    <row r="15" spans="1:3">
      <c r="A15" s="4" t="s">
        <v>767</v>
      </c>
    </row>
    <row r="16" spans="1:3">
      <c r="A16" s="3" t="s">
        <v>762</v>
      </c>
    </row>
    <row r="17" spans="1:3">
      <c r="A17" s="4" t="s">
        <v>763</v>
      </c>
      <c r="B17" s="4" t="s">
        <v>764</v>
      </c>
    </row>
    <row r="18" spans="1:3">
      <c r="A18" s="4" t="s">
        <v>677</v>
      </c>
      <c r="B18" s="8" t="n">
        <v>8.9</v>
      </c>
    </row>
    <row r="19" spans="1:3">
      <c r="A19" s="4" t="s">
        <v>676</v>
      </c>
      <c r="B19" s="8" t="n">
        <v>7.5</v>
      </c>
    </row>
    <row r="20" spans="1:3">
      <c r="A20" s="4" t="s">
        <v>765</v>
      </c>
      <c r="B20" s="4" t="s">
        <v>7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69</v>
      </c>
      <c r="B1" s="2" t="s">
        <v>2</v>
      </c>
      <c r="C1" s="2" t="s">
        <v>30</v>
      </c>
    </row>
    <row r="2" spans="1:3">
      <c r="A2" s="3" t="s">
        <v>770</v>
      </c>
    </row>
    <row r="3" spans="1:3">
      <c r="A3" s="4" t="s">
        <v>94</v>
      </c>
      <c r="B3" s="6" t="n">
        <v>169</v>
      </c>
      <c r="C3" s="6" t="n">
        <v>1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1</v>
      </c>
      <c r="B1" s="2" t="s">
        <v>1</v>
      </c>
    </row>
    <row r="2" spans="1:3">
      <c r="B2" s="2" t="s">
        <v>2</v>
      </c>
      <c r="C2" s="2" t="s">
        <v>30</v>
      </c>
    </row>
    <row r="3" spans="1:3">
      <c r="A3" s="3" t="s">
        <v>366</v>
      </c>
    </row>
    <row r="4" spans="1:3">
      <c r="A4" s="4" t="s">
        <v>772</v>
      </c>
      <c r="B4" s="8" t="n">
        <v>33.7</v>
      </c>
      <c r="C4" s="8" t="n">
        <v>29.1</v>
      </c>
    </row>
    <row r="5" spans="1:3">
      <c r="A5" s="4" t="s">
        <v>773</v>
      </c>
      <c r="B5" s="9" t="n">
        <v>30.5</v>
      </c>
    </row>
    <row r="6" spans="1:3">
      <c r="A6" s="4" t="s">
        <v>774</v>
      </c>
      <c r="B6" s="9" t="n">
        <v>25.7</v>
      </c>
    </row>
    <row r="7" spans="1:3">
      <c r="A7" s="4" t="s">
        <v>775</v>
      </c>
      <c r="B7" s="9" t="n">
        <v>24.5</v>
      </c>
    </row>
    <row r="8" spans="1:3">
      <c r="A8" s="4" t="s">
        <v>776</v>
      </c>
      <c r="B8" s="5" t="n">
        <v>20</v>
      </c>
    </row>
    <row r="9" spans="1:3">
      <c r="A9" s="4" t="s">
        <v>777</v>
      </c>
      <c r="B9" s="9" t="n">
        <v>14.9</v>
      </c>
    </row>
    <row r="10" spans="1:3">
      <c r="A10" s="4" t="s">
        <v>72</v>
      </c>
    </row>
    <row r="11" spans="1:3">
      <c r="A11" s="3" t="s">
        <v>366</v>
      </c>
    </row>
    <row r="12" spans="1:3">
      <c r="A12" s="4" t="s">
        <v>772</v>
      </c>
      <c r="B12" s="9" t="n">
        <v>32.1</v>
      </c>
      <c r="C12" s="9" t="n">
        <v>25.7</v>
      </c>
    </row>
    <row r="13" spans="1:3">
      <c r="A13" s="4" t="s">
        <v>773</v>
      </c>
      <c r="B13" s="9" t="n">
        <v>29.7</v>
      </c>
    </row>
    <row r="14" spans="1:3">
      <c r="A14" s="4" t="s">
        <v>774</v>
      </c>
      <c r="B14" s="5" t="n">
        <v>25</v>
      </c>
    </row>
    <row r="15" spans="1:3">
      <c r="A15" s="4" t="s">
        <v>775</v>
      </c>
      <c r="B15" s="9" t="n">
        <v>23.8</v>
      </c>
    </row>
    <row r="16" spans="1:3">
      <c r="A16" s="4" t="s">
        <v>776</v>
      </c>
      <c r="B16" s="9" t="n">
        <v>19.5</v>
      </c>
    </row>
    <row r="17" spans="1:3">
      <c r="A17" s="4" t="s">
        <v>777</v>
      </c>
      <c r="B17" s="9" t="n">
        <v>14.5</v>
      </c>
    </row>
    <row r="18" spans="1:3">
      <c r="A18" s="4" t="s">
        <v>778</v>
      </c>
    </row>
    <row r="19" spans="1:3">
      <c r="A19" s="3" t="s">
        <v>366</v>
      </c>
    </row>
    <row r="20" spans="1:3">
      <c r="A20" s="4" t="s">
        <v>779</v>
      </c>
      <c r="B20" s="9" t="n">
        <v>386.8</v>
      </c>
      <c r="C20" s="9" t="n">
        <v>355.2</v>
      </c>
    </row>
    <row r="21" spans="1:3">
      <c r="A21" s="4" t="s">
        <v>780</v>
      </c>
      <c r="B21" s="9" t="n">
        <v>-251.2</v>
      </c>
      <c r="C21" s="9" t="n">
        <v>-219.1</v>
      </c>
    </row>
    <row r="22" spans="1:3">
      <c r="A22" s="4" t="s">
        <v>781</v>
      </c>
    </row>
    <row r="23" spans="1:3">
      <c r="A23" s="3" t="s">
        <v>366</v>
      </c>
    </row>
    <row r="24" spans="1:3">
      <c r="A24" s="4" t="s">
        <v>779</v>
      </c>
      <c r="B24" s="9" t="n">
        <v>368.7</v>
      </c>
      <c r="C24" s="9" t="n">
        <v>338.3</v>
      </c>
    </row>
    <row r="25" spans="1:3">
      <c r="A25" s="4" t="s">
        <v>780</v>
      </c>
      <c r="B25" s="9" t="n">
        <v>-234.3</v>
      </c>
      <c r="C25" s="9" t="n">
        <v>-203.1</v>
      </c>
    </row>
    <row r="26" spans="1:3">
      <c r="A26" s="4" t="s">
        <v>782</v>
      </c>
    </row>
    <row r="27" spans="1:3">
      <c r="A27" s="3" t="s">
        <v>366</v>
      </c>
    </row>
    <row r="28" spans="1:3">
      <c r="A28" s="4" t="s">
        <v>779</v>
      </c>
      <c r="B28" s="9" t="n">
        <v>30.3</v>
      </c>
      <c r="C28" s="9" t="n">
        <v>28.8</v>
      </c>
    </row>
    <row r="29" spans="1:3">
      <c r="A29" s="4" t="s">
        <v>780</v>
      </c>
      <c r="B29" s="5" t="n">
        <v>-8</v>
      </c>
      <c r="C29" s="9" t="n">
        <v>-6.7</v>
      </c>
    </row>
    <row r="30" spans="1:3">
      <c r="A30" s="4" t="s">
        <v>783</v>
      </c>
    </row>
    <row r="31" spans="1:3">
      <c r="A31" s="3" t="s">
        <v>366</v>
      </c>
    </row>
    <row r="32" spans="1:3">
      <c r="A32" s="4" t="s">
        <v>779</v>
      </c>
      <c r="B32" s="9" t="n">
        <v>15.1</v>
      </c>
      <c r="C32" s="9" t="n">
        <v>13.6</v>
      </c>
    </row>
    <row r="33" spans="1:3">
      <c r="A33" s="4" t="s">
        <v>780</v>
      </c>
      <c r="B33" s="8" t="n">
        <v>-2.7</v>
      </c>
      <c r="C33" s="8"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2</v>
      </c>
      <c r="B1" s="2" t="s">
        <v>1</v>
      </c>
    </row>
    <row r="2" spans="1:4">
      <c r="B2" s="2" t="s">
        <v>2</v>
      </c>
      <c r="C2" s="2" t="s">
        <v>30</v>
      </c>
      <c r="D2" s="2" t="s">
        <v>31</v>
      </c>
    </row>
    <row r="3" spans="1:4">
      <c r="A3" s="3" t="s">
        <v>213</v>
      </c>
    </row>
    <row r="4" spans="1:4">
      <c r="A4" s="4" t="s">
        <v>214</v>
      </c>
      <c r="B4" s="11" t="n">
        <v>1.1</v>
      </c>
      <c r="C4" s="12" t="n">
        <v>1.0625</v>
      </c>
      <c r="D4" s="12" t="n">
        <v>0.9975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784</v>
      </c>
      <c r="B1" s="2" t="s">
        <v>1</v>
      </c>
    </row>
    <row r="2" spans="1:3">
      <c r="B2" s="2" t="s">
        <v>2</v>
      </c>
      <c r="C2" s="2" t="s">
        <v>30</v>
      </c>
    </row>
    <row r="3" spans="1:3">
      <c r="A3" s="4" t="s">
        <v>785</v>
      </c>
      <c r="C3" s="8" t="n">
        <v>42.1</v>
      </c>
    </row>
    <row r="4" spans="1:3">
      <c r="A4" s="3" t="s">
        <v>786</v>
      </c>
    </row>
    <row r="5" spans="1:3">
      <c r="A5" s="4" t="s">
        <v>787</v>
      </c>
      <c r="B5" s="6" t="n">
        <v>316</v>
      </c>
      <c r="C5" s="9" t="n">
        <v>275.9</v>
      </c>
    </row>
    <row r="6" spans="1:3">
      <c r="A6" s="4" t="s">
        <v>788</v>
      </c>
      <c r="B6" s="5" t="n">
        <v>0</v>
      </c>
      <c r="C6" s="9" t="n">
        <v>1.6</v>
      </c>
    </row>
    <row r="7" spans="1:3">
      <c r="A7" s="4" t="s">
        <v>789</v>
      </c>
      <c r="B7" s="9" t="n">
        <v>-1.3</v>
      </c>
      <c r="C7" s="9" t="n">
        <v>42.1</v>
      </c>
    </row>
    <row r="8" spans="1:3">
      <c r="A8" s="4" t="s">
        <v>790</v>
      </c>
      <c r="B8" s="9" t="n">
        <v>-28.5</v>
      </c>
      <c r="C8" s="9" t="n">
        <v>-17.4</v>
      </c>
    </row>
    <row r="9" spans="1:3">
      <c r="A9" s="4" t="s">
        <v>791</v>
      </c>
      <c r="B9" s="9" t="n">
        <v>14.9</v>
      </c>
      <c r="C9" s="9" t="n">
        <v>13.8</v>
      </c>
    </row>
    <row r="10" spans="1:3">
      <c r="A10" s="4" t="s">
        <v>792</v>
      </c>
      <c r="B10" s="8" t="n">
        <v>301.1</v>
      </c>
      <c r="C10" s="5" t="n">
        <v>316</v>
      </c>
    </row>
    <row r="11" spans="1:3">
      <c r="A11" s="4" t="s">
        <v>793</v>
      </c>
      <c r="B11" s="4" t="s">
        <v>794</v>
      </c>
    </row>
    <row r="12" spans="1:3">
      <c r="A12" s="4" t="s">
        <v>795</v>
      </c>
      <c r="B12" s="8" t="n">
        <v>-38.6</v>
      </c>
      <c r="C12" s="5" t="n">
        <v>0</v>
      </c>
    </row>
    <row r="13" spans="1:3">
      <c r="A13" s="4" t="s">
        <v>796</v>
      </c>
      <c r="B13" s="8" t="n">
        <v>262.5</v>
      </c>
      <c r="C13" s="5" t="n">
        <v>316</v>
      </c>
    </row>
    <row r="14" spans="1:3">
      <c r="A14" s="4" t="s">
        <v>487</v>
      </c>
    </row>
    <row r="15" spans="1:3">
      <c r="A15" s="4" t="s">
        <v>797</v>
      </c>
      <c r="B15" s="4" t="s">
        <v>798</v>
      </c>
    </row>
    <row r="16" spans="1:3">
      <c r="A16" s="4" t="s">
        <v>72</v>
      </c>
    </row>
    <row r="17" spans="1:3">
      <c r="A17" s="4" t="s">
        <v>797</v>
      </c>
      <c r="B17" s="4" t="s">
        <v>799</v>
      </c>
    </row>
    <row r="18" spans="1:3">
      <c r="A18" s="4" t="s">
        <v>785</v>
      </c>
      <c r="C18" s="9" t="n">
        <v>40.1</v>
      </c>
    </row>
    <row r="19" spans="1:3">
      <c r="A19" s="3" t="s">
        <v>786</v>
      </c>
    </row>
    <row r="20" spans="1:3">
      <c r="A20" s="4" t="s">
        <v>787</v>
      </c>
      <c r="B20" s="6" t="n">
        <v>278</v>
      </c>
      <c r="C20" s="9" t="n">
        <v>239.3</v>
      </c>
    </row>
    <row r="21" spans="1:3">
      <c r="A21" s="4" t="s">
        <v>788</v>
      </c>
      <c r="B21" s="5" t="n">
        <v>0</v>
      </c>
      <c r="C21" s="9" t="n">
        <v>1.3</v>
      </c>
    </row>
    <row r="22" spans="1:3">
      <c r="A22" s="4" t="s">
        <v>789</v>
      </c>
      <c r="B22" s="9" t="n">
        <v>0.3</v>
      </c>
      <c r="C22" s="9" t="n">
        <v>40.1</v>
      </c>
    </row>
    <row r="23" spans="1:3">
      <c r="A23" s="4" t="s">
        <v>790</v>
      </c>
      <c r="B23" s="9" t="n">
        <v>-25.5</v>
      </c>
      <c r="C23" s="5" t="n">
        <v>-15</v>
      </c>
    </row>
    <row r="24" spans="1:3">
      <c r="A24" s="4" t="s">
        <v>791</v>
      </c>
      <c r="B24" s="9" t="n">
        <v>13.5</v>
      </c>
      <c r="C24" s="9" t="n">
        <v>12.3</v>
      </c>
    </row>
    <row r="25" spans="1:3">
      <c r="A25" s="4" t="s">
        <v>792</v>
      </c>
      <c r="B25" s="8" t="n">
        <v>266.3</v>
      </c>
      <c r="C25" s="5" t="n">
        <v>278</v>
      </c>
    </row>
    <row r="26" spans="1:3">
      <c r="A26" s="4" t="s">
        <v>793</v>
      </c>
      <c r="B26" s="4" t="s">
        <v>800</v>
      </c>
    </row>
    <row r="27" spans="1:3">
      <c r="A27" s="4" t="s">
        <v>795</v>
      </c>
      <c r="B27" s="8" t="n">
        <v>-34.9</v>
      </c>
      <c r="C27" s="5" t="n">
        <v>0</v>
      </c>
    </row>
    <row r="28" spans="1:3">
      <c r="A28" s="4" t="s">
        <v>796</v>
      </c>
      <c r="B28" s="8" t="n">
        <v>231.4</v>
      </c>
      <c r="C28" s="6" t="n">
        <v>2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1</v>
      </c>
      <c r="B1" s="2" t="s">
        <v>1</v>
      </c>
    </row>
    <row r="2" spans="1:6">
      <c r="B2" s="2" t="s">
        <v>2</v>
      </c>
      <c r="C2" s="2" t="s">
        <v>30</v>
      </c>
      <c r="D2" s="2" t="s">
        <v>31</v>
      </c>
      <c r="E2" s="2" t="s">
        <v>2</v>
      </c>
      <c r="F2" s="2" t="s">
        <v>2</v>
      </c>
    </row>
    <row r="3" spans="1:6">
      <c r="A3" s="3" t="s">
        <v>802</v>
      </c>
    </row>
    <row r="4" spans="1:6">
      <c r="A4" s="4" t="s">
        <v>803</v>
      </c>
      <c r="C4" s="6" t="n">
        <v>-3</v>
      </c>
      <c r="E4" s="8" t="n">
        <v>-2.7</v>
      </c>
    </row>
    <row r="5" spans="1:6">
      <c r="A5" s="4" t="s">
        <v>804</v>
      </c>
      <c r="C5" s="9" t="n">
        <v>-488.3</v>
      </c>
      <c r="E5" s="5" t="n">
        <v>-535</v>
      </c>
    </row>
    <row r="6" spans="1:6">
      <c r="A6" s="3" t="s">
        <v>805</v>
      </c>
    </row>
    <row r="7" spans="1:6">
      <c r="A7" s="4" t="s">
        <v>806</v>
      </c>
      <c r="E7" s="5" t="n">
        <v>24</v>
      </c>
    </row>
    <row r="8" spans="1:6">
      <c r="A8" s="4" t="s">
        <v>807</v>
      </c>
      <c r="E8" s="9" t="n">
        <v>14.7</v>
      </c>
    </row>
    <row r="9" spans="1:6">
      <c r="A9" s="3" t="s">
        <v>808</v>
      </c>
    </row>
    <row r="10" spans="1:6">
      <c r="A10" s="4" t="s">
        <v>809</v>
      </c>
      <c r="B10" s="8" t="n">
        <v>10.9</v>
      </c>
      <c r="C10" s="9" t="n">
        <v>11.5</v>
      </c>
      <c r="D10" s="8" t="n">
        <v>10.6</v>
      </c>
    </row>
    <row r="11" spans="1:6">
      <c r="A11" s="4" t="s">
        <v>72</v>
      </c>
    </row>
    <row r="12" spans="1:6">
      <c r="A12" s="3" t="s">
        <v>802</v>
      </c>
    </row>
    <row r="13" spans="1:6">
      <c r="A13" s="4" t="s">
        <v>803</v>
      </c>
      <c r="C13" s="9" t="n">
        <v>-1.6</v>
      </c>
      <c r="E13" s="9" t="n">
        <v>-1.4</v>
      </c>
    </row>
    <row r="14" spans="1:6">
      <c r="A14" s="4" t="s">
        <v>804</v>
      </c>
      <c r="C14" s="9" t="n">
        <v>-465.8</v>
      </c>
      <c r="E14" s="9" t="n">
        <v>-512.2</v>
      </c>
    </row>
    <row r="15" spans="1:6">
      <c r="A15" s="3" t="s">
        <v>808</v>
      </c>
    </row>
    <row r="16" spans="1:6">
      <c r="A16" s="4" t="s">
        <v>809</v>
      </c>
      <c r="B16" s="9" t="n">
        <v>7.7</v>
      </c>
      <c r="C16" s="5" t="n">
        <v>8</v>
      </c>
      <c r="D16" s="9" t="n">
        <v>7.9</v>
      </c>
    </row>
    <row r="17" spans="1:6">
      <c r="A17" s="4" t="s">
        <v>390</v>
      </c>
    </row>
    <row r="18" spans="1:6">
      <c r="A18" s="3" t="s">
        <v>810</v>
      </c>
    </row>
    <row r="19" spans="1:6">
      <c r="A19" s="4" t="s">
        <v>811</v>
      </c>
      <c r="B19" s="9" t="n">
        <v>1244.6</v>
      </c>
      <c r="C19" s="9" t="n">
        <v>1154.8</v>
      </c>
    </row>
    <row r="20" spans="1:6">
      <c r="A20" s="4" t="s">
        <v>812</v>
      </c>
      <c r="B20" s="9" t="n">
        <v>44.2</v>
      </c>
      <c r="C20" s="5" t="n">
        <v>42</v>
      </c>
      <c r="D20" s="9" t="n">
        <v>45.3</v>
      </c>
    </row>
    <row r="21" spans="1:6">
      <c r="A21" s="4" t="s">
        <v>813</v>
      </c>
      <c r="B21" s="9" t="n">
        <v>53.5</v>
      </c>
      <c r="C21" s="9" t="n">
        <v>52.9</v>
      </c>
      <c r="D21" s="9" t="n">
        <v>50.3</v>
      </c>
    </row>
    <row r="22" spans="1:6">
      <c r="A22" s="4" t="s">
        <v>814</v>
      </c>
      <c r="B22" s="5" t="n">
        <v>0</v>
      </c>
      <c r="C22" s="5" t="n">
        <v>0</v>
      </c>
    </row>
    <row r="23" spans="1:6">
      <c r="A23" s="4" t="s">
        <v>815</v>
      </c>
      <c r="B23" s="5" t="n">
        <v>0</v>
      </c>
      <c r="C23" s="5" t="n">
        <v>0</v>
      </c>
    </row>
    <row r="24" spans="1:6">
      <c r="A24" s="4" t="s">
        <v>816</v>
      </c>
      <c r="B24" s="9" t="n">
        <v>135.6</v>
      </c>
      <c r="C24" s="9" t="n">
        <v>65.5</v>
      </c>
    </row>
    <row r="25" spans="1:6">
      <c r="A25" s="4" t="s">
        <v>817</v>
      </c>
      <c r="B25" s="9" t="n">
        <v>-36.8</v>
      </c>
      <c r="C25" s="9" t="n">
        <v>-70.59999999999999</v>
      </c>
    </row>
    <row r="26" spans="1:6">
      <c r="A26" s="4" t="s">
        <v>818</v>
      </c>
      <c r="B26" s="9" t="n">
        <v>-85.2</v>
      </c>
      <c r="C26" s="5" t="n">
        <v>0</v>
      </c>
    </row>
    <row r="27" spans="1:6">
      <c r="A27" s="4" t="s">
        <v>811</v>
      </c>
      <c r="B27" s="9" t="n">
        <v>1355.9</v>
      </c>
      <c r="C27" s="9" t="n">
        <v>1244.6</v>
      </c>
      <c r="D27" s="9" t="n">
        <v>1154.8</v>
      </c>
    </row>
    <row r="28" spans="1:6">
      <c r="A28" s="3" t="s">
        <v>819</v>
      </c>
    </row>
    <row r="29" spans="1:6">
      <c r="A29" s="4" t="s">
        <v>820</v>
      </c>
      <c r="B29" s="9" t="n">
        <v>776.8</v>
      </c>
      <c r="C29" s="9" t="n">
        <v>723.9</v>
      </c>
    </row>
    <row r="30" spans="1:6">
      <c r="A30" s="4" t="s">
        <v>821</v>
      </c>
      <c r="B30" s="9" t="n">
        <v>114.8</v>
      </c>
      <c r="C30" s="9" t="n">
        <v>51.1</v>
      </c>
    </row>
    <row r="31" spans="1:6">
      <c r="A31" s="4" t="s">
        <v>822</v>
      </c>
      <c r="B31" s="9" t="n">
        <v>76.90000000000001</v>
      </c>
      <c r="C31" s="9" t="n">
        <v>69.8</v>
      </c>
    </row>
    <row r="32" spans="1:6">
      <c r="A32" s="4" t="s">
        <v>817</v>
      </c>
      <c r="B32" s="9" t="n">
        <v>-34.5</v>
      </c>
      <c r="C32" s="5" t="n">
        <v>-68</v>
      </c>
    </row>
    <row r="33" spans="1:6">
      <c r="A33" s="4" t="s">
        <v>790</v>
      </c>
      <c r="B33" s="9" t="n">
        <v>-85.59999999999999</v>
      </c>
      <c r="C33" s="5" t="n">
        <v>0</v>
      </c>
    </row>
    <row r="34" spans="1:6">
      <c r="A34" s="4" t="s">
        <v>823</v>
      </c>
      <c r="B34" s="9" t="n">
        <v>848.4</v>
      </c>
      <c r="C34" s="9" t="n">
        <v>776.8</v>
      </c>
      <c r="D34" s="9" t="n">
        <v>723.9</v>
      </c>
    </row>
    <row r="35" spans="1:6">
      <c r="A35" s="4" t="s">
        <v>824</v>
      </c>
      <c r="C35" s="9" t="n">
        <v>-467.8</v>
      </c>
      <c r="E35" s="9" t="n">
        <v>-507.5</v>
      </c>
    </row>
    <row r="36" spans="1:6">
      <c r="A36" s="3" t="s">
        <v>802</v>
      </c>
    </row>
    <row r="37" spans="1:6">
      <c r="A37" s="4" t="s">
        <v>825</v>
      </c>
      <c r="C37" s="5" t="n">
        <v>0</v>
      </c>
      <c r="E37" s="5" t="n">
        <v>0</v>
      </c>
    </row>
    <row r="38" spans="1:6">
      <c r="A38" s="4" t="s">
        <v>803</v>
      </c>
      <c r="C38" s="9" t="n">
        <v>-2.2</v>
      </c>
      <c r="E38" s="9" t="n">
        <v>-1.9</v>
      </c>
    </row>
    <row r="39" spans="1:6">
      <c r="A39" s="4" t="s">
        <v>804</v>
      </c>
      <c r="C39" s="9" t="n">
        <v>-465.6</v>
      </c>
      <c r="E39" s="9" t="n">
        <v>-505.6</v>
      </c>
    </row>
    <row r="40" spans="1:6">
      <c r="A40" s="4" t="s">
        <v>826</v>
      </c>
      <c r="C40" s="9" t="n">
        <v>-467.8</v>
      </c>
      <c r="E40" s="9" t="n">
        <v>-507.5</v>
      </c>
    </row>
    <row r="41" spans="1:6">
      <c r="A41" s="4" t="s">
        <v>827</v>
      </c>
      <c r="C41" s="9" t="n">
        <v>476.9</v>
      </c>
      <c r="E41" s="9" t="n">
        <v>492.2</v>
      </c>
    </row>
    <row r="42" spans="1:6">
      <c r="A42" s="4" t="s">
        <v>828</v>
      </c>
      <c r="C42" s="9" t="n">
        <v>9.1</v>
      </c>
      <c r="E42" s="9" t="n">
        <v>-15.3</v>
      </c>
    </row>
    <row r="43" spans="1:6">
      <c r="A43" s="3" t="s">
        <v>829</v>
      </c>
    </row>
    <row r="44" spans="1:6">
      <c r="A44" s="4" t="s">
        <v>816</v>
      </c>
      <c r="C44" s="9" t="n">
        <v>242.5</v>
      </c>
      <c r="E44" s="9" t="n">
        <v>248.9</v>
      </c>
    </row>
    <row r="45" spans="1:6">
      <c r="A45" s="4" t="s">
        <v>830</v>
      </c>
      <c r="C45" s="9" t="n">
        <v>3.2</v>
      </c>
      <c r="E45" s="9" t="n">
        <v>2.5</v>
      </c>
    </row>
    <row r="46" spans="1:6">
      <c r="A46" s="4" t="s">
        <v>41</v>
      </c>
      <c r="C46" s="9" t="n">
        <v>231.2</v>
      </c>
      <c r="E46" s="9" t="n">
        <v>240.8</v>
      </c>
    </row>
    <row r="47" spans="1:6">
      <c r="A47" s="4" t="s">
        <v>827</v>
      </c>
      <c r="C47" s="9" t="n">
        <v>476.9</v>
      </c>
      <c r="E47" s="9" t="n">
        <v>492.2</v>
      </c>
    </row>
    <row r="48" spans="1:6">
      <c r="A48" s="3" t="s">
        <v>831</v>
      </c>
    </row>
    <row r="49" spans="1:6">
      <c r="A49" s="4" t="s">
        <v>812</v>
      </c>
      <c r="B49" s="9" t="n">
        <v>44.2</v>
      </c>
      <c r="C49" s="5" t="n">
        <v>42</v>
      </c>
      <c r="D49" s="9" t="n">
        <v>45.3</v>
      </c>
    </row>
    <row r="50" spans="1:6">
      <c r="A50" s="4" t="s">
        <v>813</v>
      </c>
      <c r="B50" s="9" t="n">
        <v>53.5</v>
      </c>
      <c r="C50" s="9" t="n">
        <v>52.9</v>
      </c>
      <c r="D50" s="9" t="n">
        <v>50.3</v>
      </c>
    </row>
    <row r="51" spans="1:6">
      <c r="A51" s="4" t="s">
        <v>832</v>
      </c>
      <c r="B51" s="9" t="n">
        <v>-51.2</v>
      </c>
      <c r="C51" s="9" t="n">
        <v>-49.2</v>
      </c>
      <c r="D51" s="9" t="n">
        <v>-51.7</v>
      </c>
    </row>
    <row r="52" spans="1:6">
      <c r="A52" s="4" t="s">
        <v>830</v>
      </c>
      <c r="B52" s="9" t="n">
        <v>0.7</v>
      </c>
      <c r="C52" s="9" t="n">
        <v>0.7</v>
      </c>
      <c r="D52" s="9" t="n">
        <v>0.8</v>
      </c>
    </row>
    <row r="53" spans="1:6">
      <c r="A53" s="4" t="s">
        <v>833</v>
      </c>
      <c r="B53" s="9" t="n">
        <v>49.7</v>
      </c>
      <c r="C53" s="9" t="n">
        <v>51.8</v>
      </c>
      <c r="D53" s="9" t="n">
        <v>51.4</v>
      </c>
    </row>
    <row r="54" spans="1:6">
      <c r="A54" s="4" t="s">
        <v>834</v>
      </c>
      <c r="B54" s="5" t="n">
        <v>0</v>
      </c>
      <c r="C54" s="5" t="n">
        <v>0</v>
      </c>
      <c r="D54" s="5" t="n">
        <v>0</v>
      </c>
    </row>
    <row r="55" spans="1:6">
      <c r="A55" s="4" t="s">
        <v>835</v>
      </c>
      <c r="B55" s="9" t="n">
        <v>16.3</v>
      </c>
      <c r="C55" s="5" t="n">
        <v>0</v>
      </c>
      <c r="D55" s="5" t="n">
        <v>0</v>
      </c>
    </row>
    <row r="56" spans="1:6">
      <c r="A56" s="4" t="s">
        <v>836</v>
      </c>
      <c r="B56" s="9" t="n">
        <v>113.2</v>
      </c>
      <c r="C56" s="9" t="n">
        <v>98.2</v>
      </c>
      <c r="D56" s="9" t="n">
        <v>96.09999999999999</v>
      </c>
    </row>
    <row r="57" spans="1:6">
      <c r="A57" s="4" t="s">
        <v>837</v>
      </c>
      <c r="B57" s="9" t="n">
        <v>-13.8</v>
      </c>
      <c r="C57" s="9" t="n">
        <v>-4.9</v>
      </c>
      <c r="D57" s="9" t="n">
        <v>-9.800000000000001</v>
      </c>
    </row>
    <row r="58" spans="1:6">
      <c r="A58" s="4" t="s">
        <v>838</v>
      </c>
      <c r="B58" s="9" t="n">
        <v>99.40000000000001</v>
      </c>
      <c r="C58" s="9" t="n">
        <v>93.3</v>
      </c>
      <c r="D58" s="9" t="n">
        <v>86.3</v>
      </c>
    </row>
    <row r="59" spans="1:6">
      <c r="A59" s="4" t="s">
        <v>839</v>
      </c>
      <c r="B59" s="9" t="n">
        <v>15.9</v>
      </c>
    </row>
    <row r="60" spans="1:6">
      <c r="A60" s="3" t="s">
        <v>840</v>
      </c>
    </row>
    <row r="61" spans="1:6">
      <c r="A61" s="4" t="s">
        <v>841</v>
      </c>
      <c r="B61" s="5" t="n">
        <v>72</v>
      </c>
      <c r="C61" s="9" t="n">
        <v>63.6</v>
      </c>
      <c r="D61" s="9" t="n">
        <v>8.6</v>
      </c>
    </row>
    <row r="62" spans="1:6">
      <c r="A62" s="4" t="s">
        <v>842</v>
      </c>
      <c r="B62" s="9" t="n">
        <v>-65.59999999999999</v>
      </c>
      <c r="C62" s="9" t="n">
        <v>-51.8</v>
      </c>
      <c r="D62" s="9" t="n">
        <v>-51.4</v>
      </c>
    </row>
    <row r="63" spans="1:6">
      <c r="A63" s="4" t="s">
        <v>830</v>
      </c>
      <c r="B63" s="5" t="n">
        <v>0</v>
      </c>
      <c r="C63" s="5" t="n">
        <v>0</v>
      </c>
      <c r="D63" s="5" t="n">
        <v>0</v>
      </c>
    </row>
    <row r="64" spans="1:6">
      <c r="A64" s="4" t="s">
        <v>843</v>
      </c>
      <c r="B64" s="9" t="n">
        <v>-0.7</v>
      </c>
      <c r="C64" s="9" t="n">
        <v>-0.7</v>
      </c>
      <c r="D64" s="9" t="n">
        <v>-0.8</v>
      </c>
    </row>
    <row r="65" spans="1:6">
      <c r="A65" s="4" t="s">
        <v>844</v>
      </c>
      <c r="B65" s="5" t="n">
        <v>0</v>
      </c>
      <c r="C65" s="5" t="n">
        <v>0</v>
      </c>
      <c r="D65" s="5" t="n">
        <v>0</v>
      </c>
    </row>
    <row r="66" spans="1:6">
      <c r="A66" s="4" t="s">
        <v>845</v>
      </c>
      <c r="B66" s="9" t="n">
        <v>9.6</v>
      </c>
      <c r="C66" s="9" t="n">
        <v>4.6</v>
      </c>
      <c r="D66" s="9" t="n">
        <v>4.3</v>
      </c>
    </row>
    <row r="67" spans="1:6">
      <c r="A67" s="4" t="s">
        <v>846</v>
      </c>
      <c r="B67" s="9" t="n">
        <v>15.3</v>
      </c>
      <c r="C67" s="9" t="n">
        <v>15.7</v>
      </c>
      <c r="D67" s="9" t="n">
        <v>-39.3</v>
      </c>
    </row>
    <row r="68" spans="1:6">
      <c r="A68" s="4" t="s">
        <v>847</v>
      </c>
      <c r="B68" s="9" t="n">
        <v>114.7</v>
      </c>
      <c r="C68" s="5" t="n">
        <v>109</v>
      </c>
      <c r="D68" s="5" t="n">
        <v>47</v>
      </c>
    </row>
    <row r="69" spans="1:6">
      <c r="A69" s="4" t="s">
        <v>848</v>
      </c>
      <c r="B69" s="9" t="n">
        <v>0.7</v>
      </c>
    </row>
    <row r="70" spans="1:6">
      <c r="A70" s="4" t="s">
        <v>849</v>
      </c>
      <c r="B70" s="8" t="n">
        <v>45.7</v>
      </c>
    </row>
    <row r="71" spans="1:6">
      <c r="A71" s="4" t="s">
        <v>850</v>
      </c>
      <c r="B71" s="4" t="s">
        <v>851</v>
      </c>
    </row>
    <row r="72" spans="1:6">
      <c r="A72" s="4" t="s">
        <v>852</v>
      </c>
      <c r="B72" s="4" t="s">
        <v>853</v>
      </c>
    </row>
    <row r="73" spans="1:6">
      <c r="A73" s="4" t="s">
        <v>854</v>
      </c>
      <c r="C73" s="9" t="n">
        <v>1090.2</v>
      </c>
      <c r="E73" s="9" t="n">
        <v>1169.8</v>
      </c>
    </row>
    <row r="74" spans="1:6">
      <c r="A74" s="3" t="s">
        <v>855</v>
      </c>
    </row>
    <row r="75" spans="1:6">
      <c r="A75" s="4" t="s">
        <v>856</v>
      </c>
      <c r="C75" s="9" t="n">
        <v>1244.6</v>
      </c>
      <c r="E75" s="9" t="n">
        <v>1355.9</v>
      </c>
    </row>
    <row r="76" spans="1:6">
      <c r="A76" s="4" t="s">
        <v>857</v>
      </c>
      <c r="C76" s="9" t="n">
        <v>776.8</v>
      </c>
      <c r="E76" s="9" t="n">
        <v>848.4</v>
      </c>
    </row>
    <row r="77" spans="1:6">
      <c r="A77" s="3" t="s">
        <v>805</v>
      </c>
    </row>
    <row r="78" spans="1:6">
      <c r="A78" s="4" t="s">
        <v>858</v>
      </c>
      <c r="C78" s="9" t="n">
        <v>1090.2</v>
      </c>
      <c r="E78" s="9" t="n">
        <v>1169.8</v>
      </c>
    </row>
    <row r="79" spans="1:6">
      <c r="A79" s="4" t="s">
        <v>859</v>
      </c>
      <c r="C79" s="8" t="n">
        <v>776.8</v>
      </c>
      <c r="E79" s="9" t="n">
        <v>848.4</v>
      </c>
    </row>
    <row r="80" spans="1:6">
      <c r="A80" s="3" t="s">
        <v>860</v>
      </c>
    </row>
    <row r="81" spans="1:6">
      <c r="A81" s="4" t="s">
        <v>861</v>
      </c>
      <c r="C81" s="4" t="s">
        <v>862</v>
      </c>
      <c r="F81" s="4" t="s">
        <v>863</v>
      </c>
    </row>
    <row r="82" spans="1:6">
      <c r="A82" s="4" t="s">
        <v>864</v>
      </c>
      <c r="C82" s="4" t="s">
        <v>865</v>
      </c>
      <c r="F82" s="4" t="s">
        <v>865</v>
      </c>
    </row>
    <row r="83" spans="1:6">
      <c r="A83" s="4" t="s">
        <v>866</v>
      </c>
      <c r="B83" s="4" t="s">
        <v>867</v>
      </c>
    </row>
    <row r="84" spans="1:6">
      <c r="A84" s="3" t="s">
        <v>868</v>
      </c>
    </row>
    <row r="85" spans="1:6">
      <c r="A85" s="4" t="s">
        <v>869</v>
      </c>
      <c r="B85" s="4" t="s">
        <v>862</v>
      </c>
      <c r="C85" s="4" t="s">
        <v>870</v>
      </c>
    </row>
    <row r="86" spans="1:6">
      <c r="A86" s="4" t="s">
        <v>871</v>
      </c>
      <c r="B86" s="4" t="s">
        <v>872</v>
      </c>
      <c r="C86" s="4" t="s">
        <v>873</v>
      </c>
    </row>
    <row r="87" spans="1:6">
      <c r="A87" s="4" t="s">
        <v>874</v>
      </c>
      <c r="B87" s="4" t="s">
        <v>865</v>
      </c>
      <c r="C87" s="4" t="s">
        <v>865</v>
      </c>
    </row>
    <row r="88" spans="1:6">
      <c r="A88" s="4" t="s">
        <v>875</v>
      </c>
      <c r="E88" s="5" t="n">
        <v>84</v>
      </c>
    </row>
    <row r="89" spans="1:6">
      <c r="A89" s="4" t="s">
        <v>876</v>
      </c>
      <c r="E89" s="9" t="n">
        <v>79.3</v>
      </c>
    </row>
    <row r="90" spans="1:6">
      <c r="A90" s="4" t="s">
        <v>877</v>
      </c>
      <c r="E90" s="9" t="n">
        <v>82.2</v>
      </c>
    </row>
    <row r="91" spans="1:6">
      <c r="A91" s="4" t="s">
        <v>878</v>
      </c>
      <c r="E91" s="9" t="n">
        <v>84.7</v>
      </c>
    </row>
    <row r="92" spans="1:6">
      <c r="A92" s="4" t="s">
        <v>879</v>
      </c>
      <c r="E92" s="5" t="n">
        <v>86</v>
      </c>
    </row>
    <row r="93" spans="1:6">
      <c r="A93" s="4" t="s">
        <v>880</v>
      </c>
      <c r="E93" s="9" t="n">
        <v>86.5</v>
      </c>
    </row>
    <row r="94" spans="1:6">
      <c r="A94" s="4" t="s">
        <v>881</v>
      </c>
      <c r="E94" s="9" t="n">
        <v>459.9</v>
      </c>
    </row>
    <row r="95" spans="1:6">
      <c r="A95" s="4" t="s">
        <v>882</v>
      </c>
      <c r="B95" s="4" t="s">
        <v>883</v>
      </c>
    </row>
    <row r="96" spans="1:6">
      <c r="A96" s="4" t="s">
        <v>884</v>
      </c>
      <c r="B96" s="4" t="s">
        <v>885</v>
      </c>
    </row>
    <row r="97" spans="1:6">
      <c r="A97" s="4" t="s">
        <v>393</v>
      </c>
    </row>
    <row r="98" spans="1:6">
      <c r="A98" s="3" t="s">
        <v>810</v>
      </c>
    </row>
    <row r="99" spans="1:6">
      <c r="A99" s="4" t="s">
        <v>811</v>
      </c>
      <c r="B99" s="8" t="n">
        <v>130.1</v>
      </c>
      <c r="C99" s="8" t="n">
        <v>137.5</v>
      </c>
    </row>
    <row r="100" spans="1:6">
      <c r="A100" s="4" t="s">
        <v>812</v>
      </c>
      <c r="B100" s="9" t="n">
        <v>2.1</v>
      </c>
      <c r="C100" s="9" t="n">
        <v>2.6</v>
      </c>
      <c r="D100" s="9" t="n">
        <v>3.3</v>
      </c>
    </row>
    <row r="101" spans="1:6">
      <c r="A101" s="4" t="s">
        <v>813</v>
      </c>
      <c r="B101" s="9" t="n">
        <v>5.4</v>
      </c>
      <c r="C101" s="9" t="n">
        <v>6.1</v>
      </c>
      <c r="D101" s="9" t="n">
        <v>6.8</v>
      </c>
    </row>
    <row r="102" spans="1:6">
      <c r="A102" s="4" t="s">
        <v>814</v>
      </c>
      <c r="B102" s="5" t="n">
        <v>6</v>
      </c>
      <c r="C102" s="9" t="n">
        <v>5.3</v>
      </c>
    </row>
    <row r="103" spans="1:6">
      <c r="A103" s="4" t="s">
        <v>815</v>
      </c>
      <c r="B103" s="5" t="n">
        <v>0</v>
      </c>
      <c r="C103" s="9" t="n">
        <v>-10.1</v>
      </c>
    </row>
    <row r="104" spans="1:6">
      <c r="A104" s="4" t="s">
        <v>816</v>
      </c>
      <c r="B104" s="9" t="n">
        <v>2.1</v>
      </c>
      <c r="C104" s="9" t="n">
        <v>0.6</v>
      </c>
    </row>
    <row r="105" spans="1:6">
      <c r="A105" s="4" t="s">
        <v>817</v>
      </c>
      <c r="B105" s="9" t="n">
        <v>-12.5</v>
      </c>
      <c r="C105" s="9" t="n">
        <v>-11.9</v>
      </c>
    </row>
    <row r="106" spans="1:6">
      <c r="A106" s="4" t="s">
        <v>818</v>
      </c>
      <c r="B106" s="5" t="n">
        <v>0</v>
      </c>
      <c r="C106" s="5" t="n">
        <v>0</v>
      </c>
    </row>
    <row r="107" spans="1:6">
      <c r="A107" s="4" t="s">
        <v>811</v>
      </c>
      <c r="B107" s="9" t="n">
        <v>133.2</v>
      </c>
      <c r="C107" s="9" t="n">
        <v>130.1</v>
      </c>
      <c r="D107" s="9" t="n">
        <v>137.5</v>
      </c>
    </row>
    <row r="108" spans="1:6">
      <c r="A108" s="3" t="s">
        <v>819</v>
      </c>
    </row>
    <row r="109" spans="1:6">
      <c r="A109" s="4" t="s">
        <v>820</v>
      </c>
      <c r="B109" s="9" t="n">
        <v>115.6</v>
      </c>
      <c r="C109" s="9" t="n">
        <v>114.3</v>
      </c>
    </row>
    <row r="110" spans="1:6">
      <c r="A110" s="4" t="s">
        <v>821</v>
      </c>
      <c r="B110" s="9" t="n">
        <v>1.8</v>
      </c>
      <c r="C110" s="9" t="n">
        <v>2.6</v>
      </c>
    </row>
    <row r="111" spans="1:6">
      <c r="A111" s="4" t="s">
        <v>822</v>
      </c>
      <c r="B111" s="9" t="n">
        <v>10.4</v>
      </c>
      <c r="C111" s="9" t="n">
        <v>10.2</v>
      </c>
    </row>
    <row r="112" spans="1:6">
      <c r="A112" s="4" t="s">
        <v>817</v>
      </c>
      <c r="B112" s="5" t="n">
        <v>-12</v>
      </c>
      <c r="C112" s="9" t="n">
        <v>-11.5</v>
      </c>
    </row>
    <row r="113" spans="1:6">
      <c r="A113" s="4" t="s">
        <v>790</v>
      </c>
      <c r="B113" s="5" t="n">
        <v>0</v>
      </c>
      <c r="C113" s="5" t="n">
        <v>0</v>
      </c>
    </row>
    <row r="114" spans="1:6">
      <c r="A114" s="4" t="s">
        <v>823</v>
      </c>
      <c r="B114" s="9" t="n">
        <v>115.8</v>
      </c>
      <c r="C114" s="9" t="n">
        <v>115.6</v>
      </c>
      <c r="D114" s="9" t="n">
        <v>114.3</v>
      </c>
    </row>
    <row r="115" spans="1:6">
      <c r="A115" s="4" t="s">
        <v>824</v>
      </c>
      <c r="C115" s="9" t="n">
        <v>-14.5</v>
      </c>
      <c r="E115" s="9" t="n">
        <v>-17.4</v>
      </c>
    </row>
    <row r="116" spans="1:6">
      <c r="A116" s="3" t="s">
        <v>802</v>
      </c>
    </row>
    <row r="117" spans="1:6">
      <c r="A117" s="4" t="s">
        <v>825</v>
      </c>
      <c r="C117" s="5" t="n">
        <v>9</v>
      </c>
      <c r="E117" s="9" t="n">
        <v>12.8</v>
      </c>
    </row>
    <row r="118" spans="1:6">
      <c r="A118" s="4" t="s">
        <v>803</v>
      </c>
      <c r="C118" s="9" t="n">
        <v>-0.8</v>
      </c>
      <c r="E118" s="9" t="n">
        <v>-0.8</v>
      </c>
    </row>
    <row r="119" spans="1:6">
      <c r="A119" s="4" t="s">
        <v>804</v>
      </c>
      <c r="C119" s="9" t="n">
        <v>-22.7</v>
      </c>
      <c r="E119" s="9" t="n">
        <v>-29.4</v>
      </c>
    </row>
    <row r="120" spans="1:6">
      <c r="A120" s="4" t="s">
        <v>826</v>
      </c>
      <c r="C120" s="9" t="n">
        <v>-14.5</v>
      </c>
      <c r="E120" s="9" t="n">
        <v>-17.4</v>
      </c>
    </row>
    <row r="121" spans="1:6">
      <c r="A121" s="4" t="s">
        <v>827</v>
      </c>
      <c r="C121" s="9" t="n">
        <v>-23.6</v>
      </c>
      <c r="E121" s="9" t="n">
        <v>-21.1</v>
      </c>
    </row>
    <row r="122" spans="1:6">
      <c r="A122" s="4" t="s">
        <v>828</v>
      </c>
      <c r="C122" s="9" t="n">
        <v>-38.1</v>
      </c>
      <c r="E122" s="9" t="n">
        <v>-38.5</v>
      </c>
    </row>
    <row r="123" spans="1:6">
      <c r="A123" s="3" t="s">
        <v>829</v>
      </c>
    </row>
    <row r="124" spans="1:6">
      <c r="A124" s="4" t="s">
        <v>816</v>
      </c>
      <c r="C124" s="9" t="n">
        <v>-0.7</v>
      </c>
      <c r="E124" s="9" t="n">
        <v>2.8</v>
      </c>
    </row>
    <row r="125" spans="1:6">
      <c r="A125" s="4" t="s">
        <v>830</v>
      </c>
      <c r="C125" s="5" t="n">
        <v>-8</v>
      </c>
      <c r="E125" s="5" t="n">
        <v>-8</v>
      </c>
    </row>
    <row r="126" spans="1:6">
      <c r="A126" s="4" t="s">
        <v>41</v>
      </c>
      <c r="C126" s="9" t="n">
        <v>-14.9</v>
      </c>
      <c r="E126" s="9" t="n">
        <v>-15.9</v>
      </c>
    </row>
    <row r="127" spans="1:6">
      <c r="A127" s="4" t="s">
        <v>827</v>
      </c>
      <c r="C127" s="9" t="n">
        <v>-23.6</v>
      </c>
      <c r="E127" s="9" t="n">
        <v>-21.1</v>
      </c>
    </row>
    <row r="128" spans="1:6">
      <c r="A128" s="3" t="s">
        <v>831</v>
      </c>
    </row>
    <row r="129" spans="1:6">
      <c r="A129" s="4" t="s">
        <v>812</v>
      </c>
      <c r="B129" s="9" t="n">
        <v>2.1</v>
      </c>
      <c r="C129" s="9" t="n">
        <v>2.6</v>
      </c>
      <c r="D129" s="9" t="n">
        <v>3.3</v>
      </c>
    </row>
    <row r="130" spans="1:6">
      <c r="A130" s="4" t="s">
        <v>813</v>
      </c>
      <c r="B130" s="9" t="n">
        <v>5.4</v>
      </c>
      <c r="C130" s="9" t="n">
        <v>6.1</v>
      </c>
      <c r="D130" s="9" t="n">
        <v>6.8</v>
      </c>
    </row>
    <row r="131" spans="1:6">
      <c r="A131" s="4" t="s">
        <v>832</v>
      </c>
      <c r="B131" s="9" t="n">
        <v>-2.6</v>
      </c>
      <c r="C131" s="9" t="n">
        <v>-3.1</v>
      </c>
      <c r="D131" s="9" t="n">
        <v>-2.9</v>
      </c>
    </row>
    <row r="132" spans="1:6">
      <c r="A132" s="4" t="s">
        <v>830</v>
      </c>
      <c r="B132" s="5" t="n">
        <v>0</v>
      </c>
      <c r="C132" s="9" t="n">
        <v>1.2</v>
      </c>
      <c r="D132" s="9" t="n">
        <v>3.1</v>
      </c>
    </row>
    <row r="133" spans="1:6">
      <c r="A133" s="4" t="s">
        <v>833</v>
      </c>
      <c r="B133" s="9" t="n">
        <v>-0.5</v>
      </c>
      <c r="C133" s="9" t="n">
        <v>-1.5</v>
      </c>
      <c r="D133" s="9" t="n">
        <v>0.2</v>
      </c>
    </row>
    <row r="134" spans="1:6">
      <c r="A134" s="4" t="s">
        <v>834</v>
      </c>
      <c r="B134" s="5" t="n">
        <v>0</v>
      </c>
      <c r="C134" s="5" t="n">
        <v>0</v>
      </c>
      <c r="D134" s="9" t="n">
        <v>0.2</v>
      </c>
    </row>
    <row r="135" spans="1:6">
      <c r="A135" s="4" t="s">
        <v>835</v>
      </c>
      <c r="B135" s="5" t="n">
        <v>0</v>
      </c>
      <c r="C135" s="5" t="n">
        <v>0</v>
      </c>
      <c r="D135" s="5" t="n">
        <v>0</v>
      </c>
    </row>
    <row r="136" spans="1:6">
      <c r="A136" s="4" t="s">
        <v>836</v>
      </c>
      <c r="B136" s="9" t="n">
        <v>4.4</v>
      </c>
      <c r="C136" s="9" t="n">
        <v>5.3</v>
      </c>
      <c r="D136" s="9" t="n">
        <v>10.7</v>
      </c>
    </row>
    <row r="137" spans="1:6">
      <c r="A137" s="4" t="s">
        <v>837</v>
      </c>
      <c r="B137" s="9" t="n">
        <v>1.9</v>
      </c>
      <c r="C137" s="5" t="n">
        <v>6</v>
      </c>
      <c r="D137" s="9" t="n">
        <v>4.4</v>
      </c>
    </row>
    <row r="138" spans="1:6">
      <c r="A138" s="4" t="s">
        <v>838</v>
      </c>
      <c r="B138" s="9" t="n">
        <v>6.3</v>
      </c>
      <c r="C138" s="9" t="n">
        <v>11.3</v>
      </c>
      <c r="D138" s="9" t="n">
        <v>15.1</v>
      </c>
    </row>
    <row r="139" spans="1:6">
      <c r="A139" s="3" t="s">
        <v>840</v>
      </c>
    </row>
    <row r="140" spans="1:6">
      <c r="A140" s="4" t="s">
        <v>841</v>
      </c>
      <c r="B140" s="5" t="n">
        <v>3</v>
      </c>
      <c r="C140" s="9" t="n">
        <v>1.1</v>
      </c>
      <c r="D140" s="9" t="n">
        <v>-20.6</v>
      </c>
    </row>
    <row r="141" spans="1:6">
      <c r="A141" s="4" t="s">
        <v>842</v>
      </c>
      <c r="B141" s="9" t="n">
        <v>0.5</v>
      </c>
      <c r="C141" s="9" t="n">
        <v>1.5</v>
      </c>
      <c r="D141" s="9" t="n">
        <v>-0.2</v>
      </c>
    </row>
    <row r="142" spans="1:6">
      <c r="A142" s="4" t="s">
        <v>830</v>
      </c>
      <c r="B142" s="5" t="n">
        <v>0</v>
      </c>
      <c r="C142" s="9" t="n">
        <v>-10.2</v>
      </c>
      <c r="D142" s="5" t="n">
        <v>-7</v>
      </c>
    </row>
    <row r="143" spans="1:6">
      <c r="A143" s="4" t="s">
        <v>843</v>
      </c>
      <c r="B143" s="5" t="n">
        <v>0</v>
      </c>
      <c r="C143" s="9" t="n">
        <v>-1.2</v>
      </c>
      <c r="D143" s="9" t="n">
        <v>-3.1</v>
      </c>
    </row>
    <row r="144" spans="1:6">
      <c r="A144" s="4" t="s">
        <v>844</v>
      </c>
      <c r="B144" s="5" t="n">
        <v>0</v>
      </c>
      <c r="C144" s="5" t="n">
        <v>0</v>
      </c>
      <c r="D144" s="9" t="n">
        <v>-0.2</v>
      </c>
    </row>
    <row r="145" spans="1:6">
      <c r="A145" s="4" t="s">
        <v>845</v>
      </c>
      <c r="B145" s="5" t="n">
        <v>-1</v>
      </c>
      <c r="C145" s="9" t="n">
        <v>-5.4</v>
      </c>
      <c r="D145" s="9" t="n">
        <v>-4.4</v>
      </c>
    </row>
    <row r="146" spans="1:6">
      <c r="A146" s="4" t="s">
        <v>846</v>
      </c>
      <c r="B146" s="9" t="n">
        <v>2.5</v>
      </c>
      <c r="C146" s="9" t="n">
        <v>-14.2</v>
      </c>
      <c r="D146" s="9" t="n">
        <v>-35.5</v>
      </c>
    </row>
    <row r="147" spans="1:6">
      <c r="A147" s="4" t="s">
        <v>847</v>
      </c>
      <c r="B147" s="9" t="n">
        <v>8.800000000000001</v>
      </c>
      <c r="C147" s="9" t="n">
        <v>-2.9</v>
      </c>
      <c r="D147" s="8" t="n">
        <v>-20.4</v>
      </c>
    </row>
    <row r="148" spans="1:6">
      <c r="A148" s="4" t="s">
        <v>849</v>
      </c>
      <c r="B148" s="8" t="n">
        <v>-0.2</v>
      </c>
    </row>
    <row r="149" spans="1:6">
      <c r="A149" s="3" t="s">
        <v>855</v>
      </c>
    </row>
    <row r="150" spans="1:6">
      <c r="A150" s="4" t="s">
        <v>856</v>
      </c>
      <c r="C150" s="9" t="n">
        <v>61.7</v>
      </c>
      <c r="E150" s="9" t="n">
        <v>111.6</v>
      </c>
    </row>
    <row r="151" spans="1:6">
      <c r="A151" s="4" t="s">
        <v>857</v>
      </c>
      <c r="C151" s="8" t="n">
        <v>38.3</v>
      </c>
      <c r="E151" s="9" t="n">
        <v>81.5</v>
      </c>
    </row>
    <row r="152" spans="1:6">
      <c r="A152" s="3" t="s">
        <v>860</v>
      </c>
    </row>
    <row r="153" spans="1:6">
      <c r="A153" s="4" t="s">
        <v>861</v>
      </c>
      <c r="C153" s="4" t="s">
        <v>491</v>
      </c>
      <c r="F153" s="4" t="s">
        <v>886</v>
      </c>
    </row>
    <row r="154" spans="1:6">
      <c r="A154" s="4" t="s">
        <v>864</v>
      </c>
      <c r="C154" s="4" t="s">
        <v>887</v>
      </c>
      <c r="F154" s="4" t="s">
        <v>887</v>
      </c>
    </row>
    <row r="155" spans="1:6">
      <c r="A155" s="3" t="s">
        <v>868</v>
      </c>
    </row>
    <row r="156" spans="1:6">
      <c r="A156" s="4" t="s">
        <v>869</v>
      </c>
      <c r="B156" s="4" t="s">
        <v>491</v>
      </c>
      <c r="C156" s="4" t="s">
        <v>888</v>
      </c>
    </row>
    <row r="157" spans="1:6">
      <c r="A157" s="4" t="s">
        <v>871</v>
      </c>
      <c r="B157" s="4" t="s">
        <v>889</v>
      </c>
      <c r="C157" s="4" t="s">
        <v>890</v>
      </c>
    </row>
    <row r="158" spans="1:6">
      <c r="A158" s="4" t="s">
        <v>874</v>
      </c>
      <c r="B158" s="4" t="s">
        <v>887</v>
      </c>
      <c r="C158" s="4" t="s">
        <v>887</v>
      </c>
    </row>
    <row r="159" spans="1:6">
      <c r="A159" s="4" t="s">
        <v>875</v>
      </c>
      <c r="E159" s="9" t="n">
        <v>4.6</v>
      </c>
    </row>
    <row r="160" spans="1:6">
      <c r="A160" s="4" t="s">
        <v>876</v>
      </c>
      <c r="E160" s="9" t="n">
        <v>9.199999999999999</v>
      </c>
    </row>
    <row r="161" spans="1:6">
      <c r="A161" s="4" t="s">
        <v>877</v>
      </c>
      <c r="E161" s="9" t="n">
        <v>9.199999999999999</v>
      </c>
    </row>
    <row r="162" spans="1:6">
      <c r="A162" s="4" t="s">
        <v>878</v>
      </c>
      <c r="E162" s="9" t="n">
        <v>9.6</v>
      </c>
    </row>
    <row r="163" spans="1:6">
      <c r="A163" s="4" t="s">
        <v>879</v>
      </c>
      <c r="E163" s="9" t="n">
        <v>10.1</v>
      </c>
    </row>
    <row r="164" spans="1:6">
      <c r="A164" s="4" t="s">
        <v>880</v>
      </c>
      <c r="E164" s="9" t="n">
        <v>10.4</v>
      </c>
    </row>
    <row r="165" spans="1:6">
      <c r="A165" s="4" t="s">
        <v>881</v>
      </c>
      <c r="E165" s="8" t="n">
        <v>55.6</v>
      </c>
    </row>
    <row r="166" spans="1:6">
      <c r="A166" s="4" t="s">
        <v>884</v>
      </c>
      <c r="B166" s="4" t="s">
        <v>891</v>
      </c>
    </row>
    <row r="167" spans="1:6">
      <c r="A167" s="4" t="s">
        <v>892</v>
      </c>
      <c r="B167" s="4" t="s">
        <v>893</v>
      </c>
      <c r="C167" s="4" t="s">
        <v>894</v>
      </c>
    </row>
    <row r="168" spans="1:6">
      <c r="A168" s="4" t="s">
        <v>895</v>
      </c>
      <c r="B168" s="5" t="n">
        <v>2027</v>
      </c>
    </row>
    <row r="169" spans="1:6">
      <c r="A169" s="4" t="s">
        <v>896</v>
      </c>
      <c r="B169" s="4" t="s">
        <v>897</v>
      </c>
    </row>
    <row r="170" spans="1:6">
      <c r="A170" s="4" t="s">
        <v>898</v>
      </c>
      <c r="B170" s="8" t="n">
        <v>0.2</v>
      </c>
    </row>
    <row r="171" spans="1:6">
      <c r="A171" s="4" t="s">
        <v>899</v>
      </c>
      <c r="B171" s="9" t="n">
        <v>-0.2</v>
      </c>
    </row>
    <row r="172" spans="1:6">
      <c r="A172" s="4" t="s">
        <v>900</v>
      </c>
      <c r="B172" s="9" t="n">
        <v>0.4</v>
      </c>
    </row>
    <row r="173" spans="1:6">
      <c r="A173" s="4" t="s">
        <v>901</v>
      </c>
      <c r="B173" s="8" t="n">
        <v>-0.3</v>
      </c>
    </row>
    <row r="174" spans="1:6">
      <c r="A174" s="4" t="s">
        <v>645</v>
      </c>
    </row>
    <row r="175" spans="1:6">
      <c r="A175" s="3" t="s">
        <v>377</v>
      </c>
    </row>
    <row r="176" spans="1:6">
      <c r="A176" s="4" t="s">
        <v>902</v>
      </c>
      <c r="F176" s="4" t="s">
        <v>648</v>
      </c>
    </row>
    <row r="177" spans="1:6">
      <c r="A177" s="4" t="s">
        <v>903</v>
      </c>
    </row>
    <row r="178" spans="1:6">
      <c r="A178" s="3" t="s">
        <v>377</v>
      </c>
    </row>
    <row r="179" spans="1:6">
      <c r="A179" s="4" t="s">
        <v>902</v>
      </c>
      <c r="B179" s="4" t="s">
        <v>648</v>
      </c>
      <c r="F179" s="4" t="s">
        <v>648</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30</v>
      </c>
      <c r="D1" s="2" t="s">
        <v>31</v>
      </c>
    </row>
    <row r="2" spans="1:4">
      <c r="A2" s="4" t="s">
        <v>390</v>
      </c>
    </row>
    <row r="3" spans="1:4">
      <c r="A3" s="3" t="s">
        <v>377</v>
      </c>
    </row>
    <row r="4" spans="1:4">
      <c r="A4" s="4" t="s">
        <v>905</v>
      </c>
      <c r="B4" s="8" t="n">
        <v>848.4</v>
      </c>
      <c r="C4" s="8" t="n">
        <v>776.8</v>
      </c>
      <c r="D4" s="8" t="n">
        <v>723.9</v>
      </c>
    </row>
    <row r="5" spans="1:4">
      <c r="A5" s="4" t="s">
        <v>906</v>
      </c>
      <c r="B5" s="9" t="n">
        <v>211.8</v>
      </c>
      <c r="C5" s="9" t="n">
        <v>182.1</v>
      </c>
    </row>
    <row r="6" spans="1:4">
      <c r="A6" s="4" t="s">
        <v>907</v>
      </c>
    </row>
    <row r="7" spans="1:4">
      <c r="A7" s="3" t="s">
        <v>377</v>
      </c>
    </row>
    <row r="8" spans="1:4">
      <c r="A8" s="4" t="s">
        <v>905</v>
      </c>
      <c r="B8" s="9" t="n">
        <v>46.4</v>
      </c>
      <c r="C8" s="9" t="n">
        <v>42.7</v>
      </c>
    </row>
    <row r="9" spans="1:4">
      <c r="A9" s="4" t="s">
        <v>906</v>
      </c>
      <c r="B9" s="9" t="n">
        <v>32.8</v>
      </c>
      <c r="C9" s="9" t="n">
        <v>30.3</v>
      </c>
    </row>
    <row r="10" spans="1:4">
      <c r="A10" s="4" t="s">
        <v>908</v>
      </c>
    </row>
    <row r="11" spans="1:4">
      <c r="A11" s="3" t="s">
        <v>377</v>
      </c>
    </row>
    <row r="12" spans="1:4">
      <c r="A12" s="4" t="s">
        <v>906</v>
      </c>
      <c r="B12" s="9" t="n">
        <v>32.8</v>
      </c>
      <c r="C12" s="9" t="n">
        <v>30.3</v>
      </c>
    </row>
    <row r="13" spans="1:4">
      <c r="A13" s="4" t="s">
        <v>909</v>
      </c>
    </row>
    <row r="14" spans="1:4">
      <c r="A14" s="3" t="s">
        <v>377</v>
      </c>
    </row>
    <row r="15" spans="1:4">
      <c r="A15" s="4" t="s">
        <v>905</v>
      </c>
      <c r="B15" s="9" t="n">
        <v>13.6</v>
      </c>
      <c r="C15" s="9" t="n">
        <v>12.4</v>
      </c>
    </row>
    <row r="16" spans="1:4">
      <c r="A16" s="4" t="s">
        <v>910</v>
      </c>
    </row>
    <row r="17" spans="1:4">
      <c r="A17" s="3" t="s">
        <v>377</v>
      </c>
    </row>
    <row r="18" spans="1:4">
      <c r="A18" s="4" t="s">
        <v>905</v>
      </c>
      <c r="B18" s="9" t="n">
        <v>15.7</v>
      </c>
      <c r="C18" s="9" t="n">
        <v>15.6</v>
      </c>
    </row>
    <row r="19" spans="1:4">
      <c r="A19" s="4" t="s">
        <v>906</v>
      </c>
      <c r="B19" s="9" t="n">
        <v>15.7</v>
      </c>
      <c r="C19" s="9" t="n">
        <v>15.6</v>
      </c>
    </row>
    <row r="20" spans="1:4">
      <c r="A20" s="4" t="s">
        <v>911</v>
      </c>
    </row>
    <row r="21" spans="1:4">
      <c r="A21" s="3" t="s">
        <v>377</v>
      </c>
    </row>
    <row r="22" spans="1:4">
      <c r="A22" s="4" t="s">
        <v>905</v>
      </c>
      <c r="B22" s="9" t="n">
        <v>279.8</v>
      </c>
      <c r="C22" s="9" t="n">
        <v>247.6</v>
      </c>
    </row>
    <row r="23" spans="1:4">
      <c r="A23" s="4" t="s">
        <v>906</v>
      </c>
      <c r="B23" s="9" t="n">
        <v>43.4</v>
      </c>
      <c r="C23" s="9" t="n">
        <v>34.6</v>
      </c>
    </row>
    <row r="24" spans="1:4">
      <c r="A24" s="4" t="s">
        <v>912</v>
      </c>
    </row>
    <row r="25" spans="1:4">
      <c r="A25" s="3" t="s">
        <v>377</v>
      </c>
    </row>
    <row r="26" spans="1:4">
      <c r="A26" s="4" t="s">
        <v>905</v>
      </c>
      <c r="B26" s="9" t="n">
        <v>75.5</v>
      </c>
      <c r="C26" s="9" t="n">
        <v>128.8</v>
      </c>
    </row>
    <row r="27" spans="1:4">
      <c r="A27" s="4" t="s">
        <v>913</v>
      </c>
    </row>
    <row r="28" spans="1:4">
      <c r="A28" s="3" t="s">
        <v>377</v>
      </c>
    </row>
    <row r="29" spans="1:4">
      <c r="A29" s="4" t="s">
        <v>906</v>
      </c>
      <c r="B29" s="9" t="n">
        <v>43.4</v>
      </c>
      <c r="C29" s="9" t="n">
        <v>34.6</v>
      </c>
    </row>
    <row r="30" spans="1:4">
      <c r="A30" s="4" t="s">
        <v>914</v>
      </c>
    </row>
    <row r="31" spans="1:4">
      <c r="A31" s="3" t="s">
        <v>377</v>
      </c>
    </row>
    <row r="32" spans="1:4">
      <c r="A32" s="4" t="s">
        <v>905</v>
      </c>
      <c r="B32" s="9" t="n">
        <v>160.9</v>
      </c>
      <c r="C32" s="9" t="n">
        <v>84.2</v>
      </c>
    </row>
    <row r="33" spans="1:4">
      <c r="A33" s="4" t="s">
        <v>915</v>
      </c>
    </row>
    <row r="34" spans="1:4">
      <c r="A34" s="3" t="s">
        <v>377</v>
      </c>
    </row>
    <row r="35" spans="1:4">
      <c r="A35" s="4" t="s">
        <v>905</v>
      </c>
      <c r="B35" s="5" t="n">
        <v>176</v>
      </c>
      <c r="C35" s="9" t="n">
        <v>163.7</v>
      </c>
    </row>
    <row r="36" spans="1:4">
      <c r="A36" s="4" t="s">
        <v>906</v>
      </c>
      <c r="B36" s="9" t="n">
        <v>52.5</v>
      </c>
      <c r="C36" s="9" t="n">
        <v>43.3</v>
      </c>
    </row>
    <row r="37" spans="1:4">
      <c r="A37" s="4" t="s">
        <v>916</v>
      </c>
    </row>
    <row r="38" spans="1:4">
      <c r="A38" s="3" t="s">
        <v>377</v>
      </c>
    </row>
    <row r="39" spans="1:4">
      <c r="A39" s="4" t="s">
        <v>905</v>
      </c>
      <c r="B39" s="9" t="n">
        <v>95.59999999999999</v>
      </c>
      <c r="C39" s="9" t="n">
        <v>92.8</v>
      </c>
    </row>
    <row r="40" spans="1:4">
      <c r="A40" s="4" t="s">
        <v>917</v>
      </c>
    </row>
    <row r="41" spans="1:4">
      <c r="A41" s="3" t="s">
        <v>377</v>
      </c>
    </row>
    <row r="42" spans="1:4">
      <c r="A42" s="4" t="s">
        <v>906</v>
      </c>
      <c r="B42" s="9" t="n">
        <v>52.5</v>
      </c>
      <c r="C42" s="9" t="n">
        <v>43.3</v>
      </c>
    </row>
    <row r="43" spans="1:4">
      <c r="A43" s="4" t="s">
        <v>918</v>
      </c>
    </row>
    <row r="44" spans="1:4">
      <c r="A44" s="3" t="s">
        <v>377</v>
      </c>
    </row>
    <row r="45" spans="1:4">
      <c r="A45" s="4" t="s">
        <v>905</v>
      </c>
      <c r="B45" s="9" t="n">
        <v>27.9</v>
      </c>
      <c r="C45" s="9" t="n">
        <v>27.6</v>
      </c>
    </row>
    <row r="46" spans="1:4">
      <c r="A46" s="4" t="s">
        <v>919</v>
      </c>
    </row>
    <row r="47" spans="1:4">
      <c r="A47" s="3" t="s">
        <v>377</v>
      </c>
    </row>
    <row r="48" spans="1:4">
      <c r="A48" s="4" t="s">
        <v>905</v>
      </c>
      <c r="B48" s="5" t="n">
        <v>17</v>
      </c>
      <c r="C48" s="9" t="n">
        <v>14.1</v>
      </c>
    </row>
    <row r="49" spans="1:4">
      <c r="A49" s="4" t="s">
        <v>906</v>
      </c>
      <c r="B49" s="5" t="n">
        <v>17</v>
      </c>
      <c r="C49" s="9" t="n">
        <v>14.1</v>
      </c>
    </row>
    <row r="50" spans="1:4">
      <c r="A50" s="4" t="s">
        <v>920</v>
      </c>
    </row>
    <row r="51" spans="1:4">
      <c r="A51" s="3" t="s">
        <v>377</v>
      </c>
    </row>
    <row r="52" spans="1:4">
      <c r="A52" s="4" t="s">
        <v>905</v>
      </c>
      <c r="B52" s="9" t="n">
        <v>71.8</v>
      </c>
      <c r="C52" s="9" t="n">
        <v>65.09999999999999</v>
      </c>
    </row>
    <row r="53" spans="1:4">
      <c r="A53" s="4" t="s">
        <v>906</v>
      </c>
      <c r="B53" s="9" t="n">
        <v>50.4</v>
      </c>
      <c r="C53" s="9" t="n">
        <v>44.2</v>
      </c>
    </row>
    <row r="54" spans="1:4">
      <c r="A54" s="4" t="s">
        <v>921</v>
      </c>
    </row>
    <row r="55" spans="1:4">
      <c r="A55" s="3" t="s">
        <v>377</v>
      </c>
    </row>
    <row r="56" spans="1:4">
      <c r="A56" s="4" t="s">
        <v>905</v>
      </c>
      <c r="B56" s="9" t="n">
        <v>21.4</v>
      </c>
      <c r="C56" s="9" t="n">
        <v>20.9</v>
      </c>
    </row>
    <row r="57" spans="1:4">
      <c r="A57" s="4" t="s">
        <v>922</v>
      </c>
    </row>
    <row r="58" spans="1:4">
      <c r="A58" s="3" t="s">
        <v>377</v>
      </c>
    </row>
    <row r="59" spans="1:4">
      <c r="A59" s="4" t="s">
        <v>906</v>
      </c>
      <c r="B59" s="9" t="n">
        <v>50.4</v>
      </c>
      <c r="C59" s="9" t="n">
        <v>44.2</v>
      </c>
    </row>
    <row r="60" spans="1:4">
      <c r="A60" s="4" t="s">
        <v>923</v>
      </c>
    </row>
    <row r="61" spans="1:4">
      <c r="A61" s="3" t="s">
        <v>377</v>
      </c>
    </row>
    <row r="62" spans="1:4">
      <c r="A62" s="4" t="s">
        <v>905</v>
      </c>
      <c r="B62" s="9" t="n">
        <v>51.5</v>
      </c>
      <c r="C62" s="9" t="n">
        <v>52.2</v>
      </c>
    </row>
    <row r="63" spans="1:4">
      <c r="A63" s="4" t="s">
        <v>906</v>
      </c>
      <c r="B63" s="5" t="n">
        <v>0</v>
      </c>
      <c r="C63" s="5" t="n">
        <v>0</v>
      </c>
    </row>
    <row r="64" spans="1:4">
      <c r="A64" s="4" t="s">
        <v>924</v>
      </c>
    </row>
    <row r="65" spans="1:4">
      <c r="A65" s="3" t="s">
        <v>377</v>
      </c>
    </row>
    <row r="66" spans="1:4">
      <c r="A66" s="4" t="s">
        <v>905</v>
      </c>
      <c r="B66" s="9" t="n">
        <v>18.3</v>
      </c>
      <c r="C66" s="9" t="n">
        <v>17.9</v>
      </c>
    </row>
    <row r="67" spans="1:4">
      <c r="A67" s="4" t="s">
        <v>906</v>
      </c>
      <c r="B67" s="5" t="n">
        <v>0</v>
      </c>
      <c r="C67" s="5" t="n">
        <v>0</v>
      </c>
    </row>
    <row r="68" spans="1:4">
      <c r="A68" s="4" t="s">
        <v>925</v>
      </c>
    </row>
    <row r="69" spans="1:4">
      <c r="A69" s="3" t="s">
        <v>377</v>
      </c>
    </row>
    <row r="70" spans="1:4">
      <c r="A70" s="4" t="s">
        <v>905</v>
      </c>
      <c r="B70" s="9" t="n">
        <v>119.2</v>
      </c>
      <c r="C70" s="9" t="n">
        <v>120.2</v>
      </c>
    </row>
    <row r="71" spans="1:4">
      <c r="A71" s="4" t="s">
        <v>906</v>
      </c>
      <c r="B71" s="5" t="n">
        <v>0</v>
      </c>
      <c r="C71" s="5" t="n">
        <v>0</v>
      </c>
    </row>
    <row r="72" spans="1:4">
      <c r="A72" s="4" t="s">
        <v>926</v>
      </c>
    </row>
    <row r="73" spans="1:4">
      <c r="A73" s="3" t="s">
        <v>377</v>
      </c>
    </row>
    <row r="74" spans="1:4">
      <c r="A74" s="4" t="s">
        <v>905</v>
      </c>
      <c r="B74" s="9" t="n">
        <v>113.3</v>
      </c>
      <c r="C74" s="9" t="n">
        <v>115.7</v>
      </c>
    </row>
    <row r="75" spans="1:4">
      <c r="A75" s="4" t="s">
        <v>927</v>
      </c>
    </row>
    <row r="76" spans="1:4">
      <c r="A76" s="3" t="s">
        <v>377</v>
      </c>
    </row>
    <row r="77" spans="1:4">
      <c r="A77" s="4" t="s">
        <v>905</v>
      </c>
      <c r="B77" s="9" t="n">
        <v>3.2</v>
      </c>
      <c r="C77" s="9" t="n">
        <v>2.3</v>
      </c>
    </row>
    <row r="78" spans="1:4">
      <c r="A78" s="4" t="s">
        <v>928</v>
      </c>
    </row>
    <row r="79" spans="1:4">
      <c r="A79" s="3" t="s">
        <v>377</v>
      </c>
    </row>
    <row r="80" spans="1:4">
      <c r="A80" s="4" t="s">
        <v>905</v>
      </c>
      <c r="B80" s="9" t="n">
        <v>2.7</v>
      </c>
      <c r="C80" s="9" t="n">
        <v>2.2</v>
      </c>
    </row>
    <row r="81" spans="1:4">
      <c r="A81" s="4" t="s">
        <v>929</v>
      </c>
    </row>
    <row r="82" spans="1:4">
      <c r="A82" s="3" t="s">
        <v>377</v>
      </c>
    </row>
    <row r="83" spans="1:4">
      <c r="A83" s="4" t="s">
        <v>905</v>
      </c>
      <c r="B83" s="9" t="n">
        <v>12.5</v>
      </c>
      <c r="C83" s="9" t="n">
        <v>9.300000000000001</v>
      </c>
    </row>
    <row r="84" spans="1:4">
      <c r="A84" s="4" t="s">
        <v>906</v>
      </c>
      <c r="B84" s="5" t="n">
        <v>0</v>
      </c>
      <c r="C84" s="5" t="n">
        <v>0</v>
      </c>
    </row>
    <row r="85" spans="1:4">
      <c r="A85" s="4" t="s">
        <v>930</v>
      </c>
    </row>
    <row r="86" spans="1:4">
      <c r="A86" s="3" t="s">
        <v>377</v>
      </c>
    </row>
    <row r="87" spans="1:4">
      <c r="A87" s="4" t="s">
        <v>905</v>
      </c>
      <c r="B87" s="9" t="n">
        <v>35.6</v>
      </c>
      <c r="C87" s="9" t="n">
        <v>31.7</v>
      </c>
    </row>
    <row r="88" spans="1:4">
      <c r="A88" s="4" t="s">
        <v>906</v>
      </c>
      <c r="B88" s="5" t="n">
        <v>0</v>
      </c>
      <c r="C88" s="5" t="n">
        <v>0</v>
      </c>
    </row>
    <row r="89" spans="1:4">
      <c r="A89" s="4" t="s">
        <v>931</v>
      </c>
    </row>
    <row r="90" spans="1:4">
      <c r="A90" s="3" t="s">
        <v>377</v>
      </c>
    </row>
    <row r="91" spans="1:4">
      <c r="A91" s="4" t="s">
        <v>905</v>
      </c>
      <c r="B91" s="9" t="n">
        <v>4.6</v>
      </c>
      <c r="C91" s="9" t="n">
        <v>-3.3</v>
      </c>
    </row>
    <row r="92" spans="1:4">
      <c r="A92" s="4" t="s">
        <v>906</v>
      </c>
      <c r="B92" s="5" t="n">
        <v>0</v>
      </c>
      <c r="C92" s="5" t="n">
        <v>0</v>
      </c>
    </row>
    <row r="93" spans="1:4">
      <c r="A93" s="4" t="s">
        <v>932</v>
      </c>
    </row>
    <row r="94" spans="1:4">
      <c r="A94" s="3" t="s">
        <v>377</v>
      </c>
    </row>
    <row r="95" spans="1:4">
      <c r="A95" s="4" t="s">
        <v>905</v>
      </c>
      <c r="B95" s="5" t="n">
        <v>482</v>
      </c>
      <c r="C95" s="9" t="n">
        <v>450.6</v>
      </c>
    </row>
    <row r="96" spans="1:4">
      <c r="A96" s="4" t="s">
        <v>933</v>
      </c>
    </row>
    <row r="97" spans="1:4">
      <c r="A97" s="3" t="s">
        <v>377</v>
      </c>
    </row>
    <row r="98" spans="1:4">
      <c r="A98" s="4" t="s">
        <v>905</v>
      </c>
      <c r="B98" s="9" t="n">
        <v>13.6</v>
      </c>
      <c r="C98" s="9" t="n">
        <v>12.4</v>
      </c>
    </row>
    <row r="99" spans="1:4">
      <c r="A99" s="4" t="s">
        <v>934</v>
      </c>
    </row>
    <row r="100" spans="1:4">
      <c r="A100" s="3" t="s">
        <v>377</v>
      </c>
    </row>
    <row r="101" spans="1:4">
      <c r="A101" s="4" t="s">
        <v>905</v>
      </c>
      <c r="B101" s="5" t="n">
        <v>0</v>
      </c>
      <c r="C101" s="5" t="n">
        <v>0</v>
      </c>
    </row>
    <row r="102" spans="1:4">
      <c r="A102" s="4" t="s">
        <v>935</v>
      </c>
    </row>
    <row r="103" spans="1:4">
      <c r="A103" s="3" t="s">
        <v>377</v>
      </c>
    </row>
    <row r="104" spans="1:4">
      <c r="A104" s="4" t="s">
        <v>905</v>
      </c>
      <c r="B104" s="9" t="n">
        <v>236.4</v>
      </c>
      <c r="C104" s="5" t="n">
        <v>213</v>
      </c>
    </row>
    <row r="105" spans="1:4">
      <c r="A105" s="4" t="s">
        <v>936</v>
      </c>
    </row>
    <row r="106" spans="1:4">
      <c r="A106" s="3" t="s">
        <v>377</v>
      </c>
    </row>
    <row r="107" spans="1:4">
      <c r="A107" s="4" t="s">
        <v>905</v>
      </c>
      <c r="B107" s="9" t="n">
        <v>123.5</v>
      </c>
      <c r="C107" s="9" t="n">
        <v>120.4</v>
      </c>
    </row>
    <row r="108" spans="1:4">
      <c r="A108" s="4" t="s">
        <v>937</v>
      </c>
    </row>
    <row r="109" spans="1:4">
      <c r="A109" s="3" t="s">
        <v>377</v>
      </c>
    </row>
    <row r="110" spans="1:4">
      <c r="A110" s="4" t="s">
        <v>905</v>
      </c>
      <c r="B110" s="5" t="n">
        <v>0</v>
      </c>
      <c r="C110" s="5" t="n">
        <v>0</v>
      </c>
    </row>
    <row r="111" spans="1:4">
      <c r="A111" s="4" t="s">
        <v>938</v>
      </c>
    </row>
    <row r="112" spans="1:4">
      <c r="A112" s="3" t="s">
        <v>377</v>
      </c>
    </row>
    <row r="113" spans="1:4">
      <c r="A113" s="4" t="s">
        <v>905</v>
      </c>
      <c r="B113" s="9" t="n">
        <v>21.4</v>
      </c>
      <c r="C113" s="9" t="n">
        <v>20.9</v>
      </c>
    </row>
    <row r="114" spans="1:4">
      <c r="A114" s="4" t="s">
        <v>939</v>
      </c>
    </row>
    <row r="115" spans="1:4">
      <c r="A115" s="3" t="s">
        <v>377</v>
      </c>
    </row>
    <row r="116" spans="1:4">
      <c r="A116" s="4" t="s">
        <v>905</v>
      </c>
      <c r="B116" s="9" t="n">
        <v>51.5</v>
      </c>
      <c r="C116" s="9" t="n">
        <v>52.2</v>
      </c>
    </row>
    <row r="117" spans="1:4">
      <c r="A117" s="4" t="s">
        <v>940</v>
      </c>
    </row>
    <row r="118" spans="1:4">
      <c r="A118" s="3" t="s">
        <v>377</v>
      </c>
    </row>
    <row r="119" spans="1:4">
      <c r="A119" s="4" t="s">
        <v>905</v>
      </c>
      <c r="B119" s="5" t="n">
        <v>0</v>
      </c>
      <c r="C119" s="5" t="n">
        <v>0</v>
      </c>
    </row>
    <row r="120" spans="1:4">
      <c r="A120" s="4" t="s">
        <v>941</v>
      </c>
    </row>
    <row r="121" spans="1:4">
      <c r="A121" s="3" t="s">
        <v>377</v>
      </c>
    </row>
    <row r="122" spans="1:4">
      <c r="A122" s="4" t="s">
        <v>905</v>
      </c>
      <c r="B122" s="5" t="n">
        <v>0</v>
      </c>
      <c r="C122" s="5" t="n">
        <v>0</v>
      </c>
    </row>
    <row r="123" spans="1:4">
      <c r="A123" s="4" t="s">
        <v>942</v>
      </c>
    </row>
    <row r="124" spans="1:4">
      <c r="A124" s="3" t="s">
        <v>377</v>
      </c>
    </row>
    <row r="125" spans="1:4">
      <c r="A125" s="4" t="s">
        <v>905</v>
      </c>
      <c r="B125" s="5" t="n">
        <v>0</v>
      </c>
      <c r="C125" s="5" t="n">
        <v>0</v>
      </c>
    </row>
    <row r="126" spans="1:4">
      <c r="A126" s="4" t="s">
        <v>943</v>
      </c>
    </row>
    <row r="127" spans="1:4">
      <c r="A127" s="3" t="s">
        <v>377</v>
      </c>
    </row>
    <row r="128" spans="1:4">
      <c r="A128" s="4" t="s">
        <v>905</v>
      </c>
      <c r="B128" s="9" t="n">
        <v>35.6</v>
      </c>
      <c r="C128" s="9" t="n">
        <v>31.7</v>
      </c>
    </row>
    <row r="129" spans="1:4">
      <c r="A129" s="4" t="s">
        <v>944</v>
      </c>
    </row>
    <row r="130" spans="1:4">
      <c r="A130" s="3" t="s">
        <v>377</v>
      </c>
    </row>
    <row r="131" spans="1:4">
      <c r="A131" s="4" t="s">
        <v>905</v>
      </c>
      <c r="B131" s="5" t="n">
        <v>0</v>
      </c>
      <c r="C131" s="5" t="n">
        <v>0</v>
      </c>
    </row>
    <row r="132" spans="1:4">
      <c r="A132" s="4" t="s">
        <v>945</v>
      </c>
    </row>
    <row r="133" spans="1:4">
      <c r="A133" s="3" t="s">
        <v>377</v>
      </c>
    </row>
    <row r="134" spans="1:4">
      <c r="A134" s="4" t="s">
        <v>905</v>
      </c>
      <c r="B134" s="9" t="n">
        <v>154.6</v>
      </c>
      <c r="C134" s="9" t="n">
        <v>144.1</v>
      </c>
    </row>
    <row r="135" spans="1:4">
      <c r="A135" s="4" t="s">
        <v>946</v>
      </c>
    </row>
    <row r="136" spans="1:4">
      <c r="A136" s="3" t="s">
        <v>377</v>
      </c>
    </row>
    <row r="137" spans="1:4">
      <c r="A137" s="4" t="s">
        <v>905</v>
      </c>
      <c r="B137" s="5" t="n">
        <v>0</v>
      </c>
      <c r="C137" s="5" t="n">
        <v>0</v>
      </c>
    </row>
    <row r="138" spans="1:4">
      <c r="A138" s="4" t="s">
        <v>947</v>
      </c>
    </row>
    <row r="139" spans="1:4">
      <c r="A139" s="3" t="s">
        <v>377</v>
      </c>
    </row>
    <row r="140" spans="1:4">
      <c r="A140" s="4" t="s">
        <v>905</v>
      </c>
      <c r="B140" s="5" t="n">
        <v>0</v>
      </c>
      <c r="C140" s="5" t="n">
        <v>0</v>
      </c>
    </row>
    <row r="141" spans="1:4">
      <c r="A141" s="4" t="s">
        <v>948</v>
      </c>
    </row>
    <row r="142" spans="1:4">
      <c r="A142" s="3" t="s">
        <v>377</v>
      </c>
    </row>
    <row r="143" spans="1:4">
      <c r="A143" s="4" t="s">
        <v>905</v>
      </c>
      <c r="B143" s="5" t="n">
        <v>0</v>
      </c>
      <c r="C143" s="5" t="n">
        <v>0</v>
      </c>
    </row>
    <row r="144" spans="1:4">
      <c r="A144" s="4" t="s">
        <v>949</v>
      </c>
    </row>
    <row r="145" spans="1:4">
      <c r="A145" s="3" t="s">
        <v>377</v>
      </c>
    </row>
    <row r="146" spans="1:4">
      <c r="A146" s="4" t="s">
        <v>905</v>
      </c>
      <c r="B146" s="5" t="n">
        <v>0</v>
      </c>
      <c r="C146" s="5" t="n">
        <v>0</v>
      </c>
    </row>
    <row r="147" spans="1:4">
      <c r="A147" s="4" t="s">
        <v>950</v>
      </c>
    </row>
    <row r="148" spans="1:4">
      <c r="A148" s="3" t="s">
        <v>377</v>
      </c>
    </row>
    <row r="149" spans="1:4">
      <c r="A149" s="4" t="s">
        <v>905</v>
      </c>
      <c r="B149" s="5" t="n">
        <v>0</v>
      </c>
      <c r="C149" s="5" t="n">
        <v>0</v>
      </c>
    </row>
    <row r="150" spans="1:4">
      <c r="A150" s="4" t="s">
        <v>951</v>
      </c>
    </row>
    <row r="151" spans="1:4">
      <c r="A151" s="3" t="s">
        <v>377</v>
      </c>
    </row>
    <row r="152" spans="1:4">
      <c r="A152" s="4" t="s">
        <v>905</v>
      </c>
      <c r="B152" s="5" t="n">
        <v>0</v>
      </c>
      <c r="C152" s="5" t="n">
        <v>0</v>
      </c>
    </row>
    <row r="153" spans="1:4">
      <c r="A153" s="4" t="s">
        <v>952</v>
      </c>
    </row>
    <row r="154" spans="1:4">
      <c r="A154" s="3" t="s">
        <v>377</v>
      </c>
    </row>
    <row r="155" spans="1:4">
      <c r="A155" s="4" t="s">
        <v>905</v>
      </c>
      <c r="B155" s="5" t="n">
        <v>0</v>
      </c>
      <c r="C155" s="5" t="n">
        <v>0</v>
      </c>
    </row>
    <row r="156" spans="1:4">
      <c r="A156" s="4" t="s">
        <v>953</v>
      </c>
    </row>
    <row r="157" spans="1:4">
      <c r="A157" s="3" t="s">
        <v>377</v>
      </c>
    </row>
    <row r="158" spans="1:4">
      <c r="A158" s="4" t="s">
        <v>905</v>
      </c>
      <c r="B158" s="9" t="n">
        <v>18.3</v>
      </c>
      <c r="C158" s="9" t="n">
        <v>17.9</v>
      </c>
    </row>
    <row r="159" spans="1:4">
      <c r="A159" s="4" t="s">
        <v>954</v>
      </c>
    </row>
    <row r="160" spans="1:4">
      <c r="A160" s="3" t="s">
        <v>377</v>
      </c>
    </row>
    <row r="161" spans="1:4">
      <c r="A161" s="4" t="s">
        <v>905</v>
      </c>
      <c r="B161" s="9" t="n">
        <v>119.2</v>
      </c>
      <c r="C161" s="9" t="n">
        <v>120.2</v>
      </c>
    </row>
    <row r="162" spans="1:4">
      <c r="A162" s="4" t="s">
        <v>955</v>
      </c>
    </row>
    <row r="163" spans="1:4">
      <c r="A163" s="3" t="s">
        <v>377</v>
      </c>
    </row>
    <row r="164" spans="1:4">
      <c r="A164" s="4" t="s">
        <v>905</v>
      </c>
      <c r="B164" s="9" t="n">
        <v>12.5</v>
      </c>
      <c r="C164" s="9" t="n">
        <v>9.300000000000001</v>
      </c>
    </row>
    <row r="165" spans="1:4">
      <c r="A165" s="4" t="s">
        <v>956</v>
      </c>
    </row>
    <row r="166" spans="1:4">
      <c r="A166" s="3" t="s">
        <v>377</v>
      </c>
    </row>
    <row r="167" spans="1:4">
      <c r="A167" s="4" t="s">
        <v>905</v>
      </c>
      <c r="B167" s="5" t="n">
        <v>0</v>
      </c>
      <c r="C167" s="5" t="n">
        <v>0</v>
      </c>
    </row>
    <row r="168" spans="1:4">
      <c r="A168" s="4" t="s">
        <v>957</v>
      </c>
    </row>
    <row r="169" spans="1:4">
      <c r="A169" s="3" t="s">
        <v>377</v>
      </c>
    </row>
    <row r="170" spans="1:4">
      <c r="A170" s="4" t="s">
        <v>905</v>
      </c>
      <c r="B170" s="9" t="n">
        <v>4.6</v>
      </c>
      <c r="C170" s="9" t="n">
        <v>-3.3</v>
      </c>
    </row>
    <row r="171" spans="1:4">
      <c r="A171" s="4" t="s">
        <v>958</v>
      </c>
    </row>
    <row r="172" spans="1:4">
      <c r="A172" s="3" t="s">
        <v>377</v>
      </c>
    </row>
    <row r="173" spans="1:4">
      <c r="A173" s="4" t="s">
        <v>905</v>
      </c>
      <c r="B173" s="5" t="n">
        <v>0</v>
      </c>
      <c r="C173" s="5" t="n">
        <v>0</v>
      </c>
    </row>
    <row r="174" spans="1:4">
      <c r="A174" s="4" t="s">
        <v>959</v>
      </c>
    </row>
    <row r="175" spans="1:4">
      <c r="A175" s="3" t="s">
        <v>377</v>
      </c>
    </row>
    <row r="176" spans="1:4">
      <c r="A176" s="4" t="s">
        <v>905</v>
      </c>
      <c r="B176" s="5" t="n">
        <v>0</v>
      </c>
      <c r="C176" s="5" t="n">
        <v>0</v>
      </c>
    </row>
    <row r="177" spans="1:4">
      <c r="A177" s="4" t="s">
        <v>960</v>
      </c>
    </row>
    <row r="178" spans="1:4">
      <c r="A178" s="3" t="s">
        <v>377</v>
      </c>
    </row>
    <row r="179" spans="1:4">
      <c r="A179" s="4" t="s">
        <v>905</v>
      </c>
      <c r="B179" s="5" t="n">
        <v>0</v>
      </c>
      <c r="C179" s="5" t="n">
        <v>0</v>
      </c>
    </row>
    <row r="180" spans="1:4">
      <c r="A180" s="4" t="s">
        <v>961</v>
      </c>
    </row>
    <row r="181" spans="1:4">
      <c r="A181" s="3" t="s">
        <v>377</v>
      </c>
    </row>
    <row r="182" spans="1:4">
      <c r="A182" s="4" t="s">
        <v>905</v>
      </c>
      <c r="B182" s="5" t="n">
        <v>0</v>
      </c>
      <c r="C182" s="5" t="n">
        <v>0</v>
      </c>
    </row>
    <row r="183" spans="1:4">
      <c r="A183" s="4" t="s">
        <v>962</v>
      </c>
    </row>
    <row r="184" spans="1:4">
      <c r="A184" s="3" t="s">
        <v>377</v>
      </c>
    </row>
    <row r="185" spans="1:4">
      <c r="A185" s="4" t="s">
        <v>905</v>
      </c>
      <c r="B185" s="5" t="n">
        <v>0</v>
      </c>
      <c r="C185" s="5" t="n">
        <v>0</v>
      </c>
    </row>
    <row r="186" spans="1:4">
      <c r="A186" s="4" t="s">
        <v>963</v>
      </c>
    </row>
    <row r="187" spans="1:4">
      <c r="A187" s="3" t="s">
        <v>377</v>
      </c>
    </row>
    <row r="188" spans="1:4">
      <c r="A188" s="4" t="s">
        <v>905</v>
      </c>
      <c r="B188" s="5" t="n">
        <v>0</v>
      </c>
      <c r="C188" s="5" t="n">
        <v>0</v>
      </c>
    </row>
    <row r="189" spans="1:4">
      <c r="A189" s="4" t="s">
        <v>964</v>
      </c>
    </row>
    <row r="190" spans="1:4">
      <c r="A190" s="3" t="s">
        <v>377</v>
      </c>
    </row>
    <row r="191" spans="1:4">
      <c r="A191" s="4" t="s">
        <v>905</v>
      </c>
      <c r="B191" s="5" t="n">
        <v>0</v>
      </c>
      <c r="C191" s="5" t="n">
        <v>0</v>
      </c>
    </row>
    <row r="192" spans="1:4">
      <c r="A192" s="4" t="s">
        <v>965</v>
      </c>
    </row>
    <row r="193" spans="1:4">
      <c r="A193" s="3" t="s">
        <v>377</v>
      </c>
    </row>
    <row r="194" spans="1:4">
      <c r="A194" s="4" t="s">
        <v>905</v>
      </c>
      <c r="B194" s="5" t="n">
        <v>0</v>
      </c>
      <c r="C194" s="5" t="n">
        <v>0</v>
      </c>
    </row>
    <row r="195" spans="1:4">
      <c r="A195" s="4" t="s">
        <v>966</v>
      </c>
    </row>
    <row r="196" spans="1:4">
      <c r="A196" s="3" t="s">
        <v>377</v>
      </c>
    </row>
    <row r="197" spans="1:4">
      <c r="A197" s="4" t="s">
        <v>905</v>
      </c>
      <c r="B197" s="5" t="n">
        <v>0</v>
      </c>
      <c r="C197" s="5" t="n">
        <v>0</v>
      </c>
    </row>
    <row r="198" spans="1:4">
      <c r="A198" s="4" t="s">
        <v>967</v>
      </c>
    </row>
    <row r="199" spans="1:4">
      <c r="A199" s="3" t="s">
        <v>377</v>
      </c>
    </row>
    <row r="200" spans="1:4">
      <c r="A200" s="4" t="s">
        <v>905</v>
      </c>
      <c r="B200" s="5" t="n">
        <v>0</v>
      </c>
      <c r="C200" s="5" t="n">
        <v>0</v>
      </c>
    </row>
    <row r="201" spans="1:4">
      <c r="A201" s="4" t="s">
        <v>968</v>
      </c>
    </row>
    <row r="202" spans="1:4">
      <c r="A202" s="3" t="s">
        <v>377</v>
      </c>
    </row>
    <row r="203" spans="1:4">
      <c r="A203" s="4" t="s">
        <v>905</v>
      </c>
      <c r="B203" s="5" t="n">
        <v>0</v>
      </c>
      <c r="C203" s="5" t="n">
        <v>0</v>
      </c>
    </row>
    <row r="204" spans="1:4">
      <c r="A204" s="4" t="s">
        <v>969</v>
      </c>
    </row>
    <row r="205" spans="1:4">
      <c r="A205" s="3" t="s">
        <v>377</v>
      </c>
    </row>
    <row r="206" spans="1:4">
      <c r="A206" s="4" t="s">
        <v>905</v>
      </c>
      <c r="B206" s="5" t="n">
        <v>0</v>
      </c>
      <c r="C206" s="5" t="n">
        <v>0</v>
      </c>
    </row>
    <row r="207" spans="1:4">
      <c r="A207" s="4" t="s">
        <v>970</v>
      </c>
    </row>
    <row r="208" spans="1:4">
      <c r="A208" s="3" t="s">
        <v>377</v>
      </c>
    </row>
    <row r="209" spans="1:4">
      <c r="A209" s="4" t="s">
        <v>905</v>
      </c>
      <c r="B209" s="5" t="n">
        <v>0</v>
      </c>
      <c r="C209" s="5" t="n">
        <v>0</v>
      </c>
    </row>
    <row r="210" spans="1:4">
      <c r="A210" s="4" t="s">
        <v>393</v>
      </c>
    </row>
    <row r="211" spans="1:4">
      <c r="A211" s="3" t="s">
        <v>377</v>
      </c>
    </row>
    <row r="212" spans="1:4">
      <c r="A212" s="4" t="s">
        <v>905</v>
      </c>
      <c r="B212" s="9" t="n">
        <v>115.8</v>
      </c>
      <c r="C212" s="9" t="n">
        <v>115.6</v>
      </c>
      <c r="D212" s="8" t="n">
        <v>114.3</v>
      </c>
    </row>
    <row r="213" spans="1:4">
      <c r="A213" s="4" t="s">
        <v>906</v>
      </c>
      <c r="B213" s="9" t="n">
        <v>56.4</v>
      </c>
      <c r="C213" s="9" t="n">
        <v>62.7</v>
      </c>
    </row>
    <row r="214" spans="1:4">
      <c r="A214" s="4" t="s">
        <v>971</v>
      </c>
    </row>
    <row r="215" spans="1:4">
      <c r="A215" s="3" t="s">
        <v>377</v>
      </c>
    </row>
    <row r="216" spans="1:4">
      <c r="A216" s="4" t="s">
        <v>905</v>
      </c>
      <c r="B216" s="9" t="n">
        <v>3.7</v>
      </c>
      <c r="C216" s="9" t="n">
        <v>4.1</v>
      </c>
    </row>
    <row r="217" spans="1:4">
      <c r="A217" s="4" t="s">
        <v>906</v>
      </c>
      <c r="B217" s="5" t="n">
        <v>0</v>
      </c>
      <c r="C217" s="5" t="n">
        <v>0</v>
      </c>
    </row>
    <row r="218" spans="1:4">
      <c r="A218" s="4" t="s">
        <v>972</v>
      </c>
    </row>
    <row r="219" spans="1:4">
      <c r="A219" s="3" t="s">
        <v>377</v>
      </c>
    </row>
    <row r="220" spans="1:4">
      <c r="A220" s="4" t="s">
        <v>905</v>
      </c>
      <c r="B220" s="9" t="n">
        <v>56.4</v>
      </c>
      <c r="C220" s="9" t="n">
        <v>62.7</v>
      </c>
    </row>
    <row r="221" spans="1:4">
      <c r="A221" s="4" t="s">
        <v>906</v>
      </c>
      <c r="B221" s="9" t="n">
        <v>56.4</v>
      </c>
      <c r="C221" s="9" t="n">
        <v>62.7</v>
      </c>
    </row>
    <row r="222" spans="1:4">
      <c r="A222" s="4" t="s">
        <v>973</v>
      </c>
    </row>
    <row r="223" spans="1:4">
      <c r="A223" s="3" t="s">
        <v>377</v>
      </c>
    </row>
    <row r="224" spans="1:4">
      <c r="A224" s="4" t="s">
        <v>906</v>
      </c>
      <c r="B224" s="9" t="n">
        <v>56.4</v>
      </c>
      <c r="C224" s="9" t="n">
        <v>62.7</v>
      </c>
    </row>
    <row r="225" spans="1:4">
      <c r="A225" s="4" t="s">
        <v>974</v>
      </c>
    </row>
    <row r="226" spans="1:4">
      <c r="A226" s="3" t="s">
        <v>377</v>
      </c>
    </row>
    <row r="227" spans="1:4">
      <c r="A227" s="4" t="s">
        <v>905</v>
      </c>
      <c r="B227" s="5" t="n">
        <v>3</v>
      </c>
      <c r="C227" s="9" t="n">
        <v>3.9</v>
      </c>
    </row>
    <row r="228" spans="1:4">
      <c r="A228" s="4" t="s">
        <v>906</v>
      </c>
      <c r="B228" s="5" t="n">
        <v>0</v>
      </c>
      <c r="C228" s="5" t="n">
        <v>0</v>
      </c>
    </row>
    <row r="229" spans="1:4">
      <c r="A229" s="4" t="s">
        <v>975</v>
      </c>
    </row>
    <row r="230" spans="1:4">
      <c r="A230" s="3" t="s">
        <v>377</v>
      </c>
    </row>
    <row r="231" spans="1:4">
      <c r="A231" s="4" t="s">
        <v>905</v>
      </c>
      <c r="B231" s="9" t="n">
        <v>5.5</v>
      </c>
      <c r="C231" s="9" t="n">
        <v>4.3</v>
      </c>
    </row>
    <row r="232" spans="1:4">
      <c r="A232" s="4" t="s">
        <v>906</v>
      </c>
      <c r="B232" s="5" t="n">
        <v>0</v>
      </c>
      <c r="C232" s="5" t="n">
        <v>0</v>
      </c>
    </row>
    <row r="233" spans="1:4">
      <c r="A233" s="4" t="s">
        <v>976</v>
      </c>
    </row>
    <row r="234" spans="1:4">
      <c r="A234" s="3" t="s">
        <v>377</v>
      </c>
    </row>
    <row r="235" spans="1:4">
      <c r="A235" s="4" t="s">
        <v>905</v>
      </c>
      <c r="B235" s="9" t="n">
        <v>18.7</v>
      </c>
      <c r="C235" s="9" t="n">
        <v>17.8</v>
      </c>
    </row>
    <row r="236" spans="1:4">
      <c r="A236" s="4" t="s">
        <v>906</v>
      </c>
      <c r="B236" s="5" t="n">
        <v>0</v>
      </c>
      <c r="C236" s="5" t="n">
        <v>0</v>
      </c>
    </row>
    <row r="237" spans="1:4">
      <c r="A237" s="4" t="s">
        <v>977</v>
      </c>
    </row>
    <row r="238" spans="1:4">
      <c r="A238" s="3" t="s">
        <v>377</v>
      </c>
    </row>
    <row r="239" spans="1:4">
      <c r="A239" s="4" t="s">
        <v>905</v>
      </c>
      <c r="B239" s="9" t="n">
        <v>15.1</v>
      </c>
      <c r="C239" s="5" t="n">
        <v>14</v>
      </c>
    </row>
    <row r="240" spans="1:4">
      <c r="A240" s="4" t="s">
        <v>978</v>
      </c>
    </row>
    <row r="241" spans="1:4">
      <c r="A241" s="3" t="s">
        <v>377</v>
      </c>
    </row>
    <row r="242" spans="1:4">
      <c r="A242" s="4" t="s">
        <v>905</v>
      </c>
      <c r="B242" s="9" t="n">
        <v>0.5</v>
      </c>
      <c r="C242" s="9" t="n">
        <v>0.5</v>
      </c>
    </row>
    <row r="243" spans="1:4">
      <c r="A243" s="4" t="s">
        <v>979</v>
      </c>
    </row>
    <row r="244" spans="1:4">
      <c r="A244" s="3" t="s">
        <v>377</v>
      </c>
    </row>
    <row r="245" spans="1:4">
      <c r="A245" s="4" t="s">
        <v>905</v>
      </c>
      <c r="B245" s="9" t="n">
        <v>3.1</v>
      </c>
      <c r="C245" s="9" t="n">
        <v>3.3</v>
      </c>
    </row>
    <row r="246" spans="1:4">
      <c r="A246" s="4" t="s">
        <v>980</v>
      </c>
    </row>
    <row r="247" spans="1:4">
      <c r="A247" s="3" t="s">
        <v>377</v>
      </c>
    </row>
    <row r="248" spans="1:4">
      <c r="A248" s="4" t="s">
        <v>905</v>
      </c>
      <c r="B248" s="9" t="n">
        <v>1.6</v>
      </c>
      <c r="C248" s="9" t="n">
        <v>1.6</v>
      </c>
    </row>
    <row r="249" spans="1:4">
      <c r="A249" s="4" t="s">
        <v>906</v>
      </c>
      <c r="B249" s="5" t="n">
        <v>0</v>
      </c>
      <c r="C249" s="5" t="n">
        <v>0</v>
      </c>
    </row>
    <row r="250" spans="1:4">
      <c r="A250" s="4" t="s">
        <v>981</v>
      </c>
    </row>
    <row r="251" spans="1:4">
      <c r="A251" s="3" t="s">
        <v>377</v>
      </c>
    </row>
    <row r="252" spans="1:4">
      <c r="A252" s="4" t="s">
        <v>905</v>
      </c>
      <c r="B252" s="9" t="n">
        <v>25.3</v>
      </c>
      <c r="C252" s="9" t="n">
        <v>19.5</v>
      </c>
    </row>
    <row r="253" spans="1:4">
      <c r="A253" s="4" t="s">
        <v>906</v>
      </c>
      <c r="B253" s="5" t="n">
        <v>0</v>
      </c>
      <c r="C253" s="5" t="n">
        <v>0</v>
      </c>
    </row>
    <row r="254" spans="1:4">
      <c r="A254" s="4" t="s">
        <v>982</v>
      </c>
    </row>
    <row r="255" spans="1:4">
      <c r="A255" s="3" t="s">
        <v>377</v>
      </c>
    </row>
    <row r="256" spans="1:4">
      <c r="A256" s="4" t="s">
        <v>905</v>
      </c>
      <c r="B256" s="9" t="n">
        <v>1.4</v>
      </c>
      <c r="C256" s="9" t="n">
        <v>1.7</v>
      </c>
    </row>
    <row r="257" spans="1:4">
      <c r="A257" s="4" t="s">
        <v>906</v>
      </c>
      <c r="B257" s="5" t="n">
        <v>0</v>
      </c>
      <c r="C257" s="5" t="n">
        <v>0</v>
      </c>
    </row>
    <row r="258" spans="1:4">
      <c r="A258" s="4" t="s">
        <v>983</v>
      </c>
    </row>
    <row r="259" spans="1:4">
      <c r="A259" s="3" t="s">
        <v>377</v>
      </c>
    </row>
    <row r="260" spans="1:4">
      <c r="A260" s="4" t="s">
        <v>905</v>
      </c>
      <c r="B260" s="9" t="n">
        <v>0.2</v>
      </c>
    </row>
    <row r="261" spans="1:4">
      <c r="A261" s="4" t="s">
        <v>906</v>
      </c>
      <c r="B261" s="5" t="n">
        <v>0</v>
      </c>
    </row>
    <row r="262" spans="1:4">
      <c r="A262" s="4" t="s">
        <v>984</v>
      </c>
    </row>
    <row r="263" spans="1:4">
      <c r="A263" s="3" t="s">
        <v>377</v>
      </c>
    </row>
    <row r="264" spans="1:4">
      <c r="A264" s="4" t="s">
        <v>905</v>
      </c>
      <c r="B264" s="9" t="n">
        <v>32.2</v>
      </c>
      <c r="C264" s="9" t="n">
        <v>27.7</v>
      </c>
    </row>
    <row r="265" spans="1:4">
      <c r="A265" s="4" t="s">
        <v>985</v>
      </c>
    </row>
    <row r="266" spans="1:4">
      <c r="A266" s="3" t="s">
        <v>377</v>
      </c>
    </row>
    <row r="267" spans="1:4">
      <c r="A267" s="4" t="s">
        <v>905</v>
      </c>
      <c r="B267" s="9" t="n">
        <v>3.7</v>
      </c>
      <c r="C267" s="9" t="n">
        <v>4.1</v>
      </c>
    </row>
    <row r="268" spans="1:4">
      <c r="A268" s="4" t="s">
        <v>986</v>
      </c>
    </row>
    <row r="269" spans="1:4">
      <c r="A269" s="3" t="s">
        <v>377</v>
      </c>
    </row>
    <row r="270" spans="1:4">
      <c r="A270" s="4" t="s">
        <v>905</v>
      </c>
      <c r="B270" s="5" t="n">
        <v>0</v>
      </c>
      <c r="C270" s="5" t="n">
        <v>0</v>
      </c>
    </row>
    <row r="271" spans="1:4">
      <c r="A271" s="4" t="s">
        <v>987</v>
      </c>
    </row>
    <row r="272" spans="1:4">
      <c r="A272" s="3" t="s">
        <v>377</v>
      </c>
    </row>
    <row r="273" spans="1:4">
      <c r="A273" s="4" t="s">
        <v>905</v>
      </c>
      <c r="B273" s="5" t="n">
        <v>3</v>
      </c>
      <c r="C273" s="9" t="n">
        <v>3.9</v>
      </c>
    </row>
    <row r="274" spans="1:4">
      <c r="A274" s="4" t="s">
        <v>988</v>
      </c>
    </row>
    <row r="275" spans="1:4">
      <c r="A275" s="3" t="s">
        <v>377</v>
      </c>
    </row>
    <row r="276" spans="1:4">
      <c r="A276" s="4" t="s">
        <v>905</v>
      </c>
      <c r="B276" s="5" t="n">
        <v>0</v>
      </c>
      <c r="C276" s="5" t="n">
        <v>0</v>
      </c>
    </row>
    <row r="277" spans="1:4">
      <c r="A277" s="4" t="s">
        <v>989</v>
      </c>
    </row>
    <row r="278" spans="1:4">
      <c r="A278" s="3" t="s">
        <v>377</v>
      </c>
    </row>
    <row r="279" spans="1:4">
      <c r="A279" s="4" t="s">
        <v>905</v>
      </c>
      <c r="B279" s="5" t="n">
        <v>0</v>
      </c>
      <c r="C279" s="5" t="n">
        <v>0</v>
      </c>
    </row>
    <row r="280" spans="1:4">
      <c r="A280" s="4" t="s">
        <v>990</v>
      </c>
    </row>
    <row r="281" spans="1:4">
      <c r="A281" s="3" t="s">
        <v>377</v>
      </c>
    </row>
    <row r="282" spans="1:4">
      <c r="A282" s="4" t="s">
        <v>905</v>
      </c>
      <c r="B282" s="5" t="n">
        <v>0</v>
      </c>
      <c r="C282" s="5" t="n">
        <v>0</v>
      </c>
    </row>
    <row r="283" spans="1:4">
      <c r="A283" s="4" t="s">
        <v>991</v>
      </c>
    </row>
    <row r="284" spans="1:4">
      <c r="A284" s="3" t="s">
        <v>377</v>
      </c>
    </row>
    <row r="285" spans="1:4">
      <c r="A285" s="4" t="s">
        <v>905</v>
      </c>
      <c r="B285" s="9" t="n">
        <v>25.3</v>
      </c>
      <c r="C285" s="9" t="n">
        <v>19.5</v>
      </c>
    </row>
    <row r="286" spans="1:4">
      <c r="A286" s="4" t="s">
        <v>992</v>
      </c>
    </row>
    <row r="287" spans="1:4">
      <c r="A287" s="3" t="s">
        <v>377</v>
      </c>
    </row>
    <row r="288" spans="1:4">
      <c r="A288" s="4" t="s">
        <v>905</v>
      </c>
      <c r="B288" s="5" t="n">
        <v>0</v>
      </c>
      <c r="C288" s="9" t="n">
        <v>0.2</v>
      </c>
    </row>
    <row r="289" spans="1:4">
      <c r="A289" s="4" t="s">
        <v>993</v>
      </c>
    </row>
    <row r="290" spans="1:4">
      <c r="A290" s="3" t="s">
        <v>377</v>
      </c>
    </row>
    <row r="291" spans="1:4">
      <c r="A291" s="4" t="s">
        <v>905</v>
      </c>
      <c r="B291" s="9" t="n">
        <v>0.2</v>
      </c>
    </row>
    <row r="292" spans="1:4">
      <c r="A292" s="4" t="s">
        <v>994</v>
      </c>
    </row>
    <row r="293" spans="1:4">
      <c r="A293" s="3" t="s">
        <v>377</v>
      </c>
    </row>
    <row r="294" spans="1:4">
      <c r="A294" s="4" t="s">
        <v>905</v>
      </c>
      <c r="B294" s="9" t="n">
        <v>27.2</v>
      </c>
      <c r="C294" s="9" t="n">
        <v>25.2</v>
      </c>
    </row>
    <row r="295" spans="1:4">
      <c r="A295" s="4" t="s">
        <v>995</v>
      </c>
    </row>
    <row r="296" spans="1:4">
      <c r="A296" s="3" t="s">
        <v>377</v>
      </c>
    </row>
    <row r="297" spans="1:4">
      <c r="A297" s="4" t="s">
        <v>905</v>
      </c>
      <c r="B297" s="5" t="n">
        <v>0</v>
      </c>
      <c r="C297" s="5" t="n">
        <v>0</v>
      </c>
    </row>
    <row r="298" spans="1:4">
      <c r="A298" s="4" t="s">
        <v>996</v>
      </c>
    </row>
    <row r="299" spans="1:4">
      <c r="A299" s="3" t="s">
        <v>377</v>
      </c>
    </row>
    <row r="300" spans="1:4">
      <c r="A300" s="4" t="s">
        <v>905</v>
      </c>
      <c r="B300" s="5" t="n">
        <v>0</v>
      </c>
      <c r="C300" s="5" t="n">
        <v>0</v>
      </c>
    </row>
    <row r="301" spans="1:4">
      <c r="A301" s="4" t="s">
        <v>997</v>
      </c>
    </row>
    <row r="302" spans="1:4">
      <c r="A302" s="3" t="s">
        <v>377</v>
      </c>
    </row>
    <row r="303" spans="1:4">
      <c r="A303" s="4" t="s">
        <v>905</v>
      </c>
      <c r="B303" s="5" t="n">
        <v>0</v>
      </c>
      <c r="C303" s="5" t="n">
        <v>0</v>
      </c>
    </row>
    <row r="304" spans="1:4">
      <c r="A304" s="4" t="s">
        <v>998</v>
      </c>
    </row>
    <row r="305" spans="1:4">
      <c r="A305" s="3" t="s">
        <v>377</v>
      </c>
    </row>
    <row r="306" spans="1:4">
      <c r="A306" s="4" t="s">
        <v>905</v>
      </c>
      <c r="B306" s="9" t="n">
        <v>5.5</v>
      </c>
      <c r="C306" s="9" t="n">
        <v>4.3</v>
      </c>
    </row>
    <row r="307" spans="1:4">
      <c r="A307" s="4" t="s">
        <v>999</v>
      </c>
    </row>
    <row r="308" spans="1:4">
      <c r="A308" s="3" t="s">
        <v>377</v>
      </c>
    </row>
    <row r="309" spans="1:4">
      <c r="A309" s="4" t="s">
        <v>905</v>
      </c>
      <c r="B309" s="9" t="n">
        <v>18.7</v>
      </c>
      <c r="C309" s="9" t="n">
        <v>17.8</v>
      </c>
    </row>
    <row r="310" spans="1:4">
      <c r="A310" s="4" t="s">
        <v>1000</v>
      </c>
    </row>
    <row r="311" spans="1:4">
      <c r="A311" s="3" t="s">
        <v>377</v>
      </c>
    </row>
    <row r="312" spans="1:4">
      <c r="A312" s="4" t="s">
        <v>905</v>
      </c>
      <c r="B312" s="9" t="n">
        <v>1.6</v>
      </c>
      <c r="C312" s="9" t="n">
        <v>1.6</v>
      </c>
    </row>
    <row r="313" spans="1:4">
      <c r="A313" s="4" t="s">
        <v>1001</v>
      </c>
    </row>
    <row r="314" spans="1:4">
      <c r="A314" s="3" t="s">
        <v>377</v>
      </c>
    </row>
    <row r="315" spans="1:4">
      <c r="A315" s="4" t="s">
        <v>905</v>
      </c>
      <c r="B315" s="5" t="n">
        <v>0</v>
      </c>
      <c r="C315" s="5" t="n">
        <v>0</v>
      </c>
    </row>
    <row r="316" spans="1:4">
      <c r="A316" s="4" t="s">
        <v>1002</v>
      </c>
    </row>
    <row r="317" spans="1:4">
      <c r="A317" s="3" t="s">
        <v>377</v>
      </c>
    </row>
    <row r="318" spans="1:4">
      <c r="A318" s="4" t="s">
        <v>905</v>
      </c>
      <c r="B318" s="9" t="n">
        <v>1.4</v>
      </c>
      <c r="C318" s="9" t="n">
        <v>1.5</v>
      </c>
    </row>
    <row r="319" spans="1:4">
      <c r="A319" s="4" t="s">
        <v>1003</v>
      </c>
    </row>
    <row r="320" spans="1:4">
      <c r="A320" s="3" t="s">
        <v>377</v>
      </c>
    </row>
    <row r="321" spans="1:4">
      <c r="A321" s="4" t="s">
        <v>905</v>
      </c>
      <c r="B321" s="5" t="n">
        <v>0</v>
      </c>
    </row>
    <row r="322" spans="1:4">
      <c r="A322" s="4" t="s">
        <v>1004</v>
      </c>
    </row>
    <row r="323" spans="1:4">
      <c r="A323" s="3" t="s">
        <v>377</v>
      </c>
    </row>
    <row r="324" spans="1:4">
      <c r="A324" s="4" t="s">
        <v>905</v>
      </c>
      <c r="B324" s="5" t="n">
        <v>0</v>
      </c>
      <c r="C324" s="5" t="n">
        <v>0</v>
      </c>
    </row>
    <row r="325" spans="1:4">
      <c r="A325" s="4" t="s">
        <v>1005</v>
      </c>
    </row>
    <row r="326" spans="1:4">
      <c r="A326" s="3" t="s">
        <v>377</v>
      </c>
    </row>
    <row r="327" spans="1:4">
      <c r="A327" s="4" t="s">
        <v>905</v>
      </c>
      <c r="B327" s="5" t="n">
        <v>0</v>
      </c>
      <c r="C327" s="5" t="n">
        <v>0</v>
      </c>
    </row>
    <row r="328" spans="1:4">
      <c r="A328" s="4" t="s">
        <v>1006</v>
      </c>
    </row>
    <row r="329" spans="1:4">
      <c r="A329" s="3" t="s">
        <v>377</v>
      </c>
    </row>
    <row r="330" spans="1:4">
      <c r="A330" s="4" t="s">
        <v>905</v>
      </c>
      <c r="B330" s="5" t="n">
        <v>0</v>
      </c>
      <c r="C330" s="5" t="n">
        <v>0</v>
      </c>
    </row>
    <row r="331" spans="1:4">
      <c r="A331" s="4" t="s">
        <v>1007</v>
      </c>
    </row>
    <row r="332" spans="1:4">
      <c r="A332" s="3" t="s">
        <v>377</v>
      </c>
    </row>
    <row r="333" spans="1:4">
      <c r="A333" s="4" t="s">
        <v>905</v>
      </c>
      <c r="B333" s="5" t="n">
        <v>0</v>
      </c>
      <c r="C333" s="5" t="n">
        <v>0</v>
      </c>
    </row>
    <row r="334" spans="1:4">
      <c r="A334" s="4" t="s">
        <v>1008</v>
      </c>
    </row>
    <row r="335" spans="1:4">
      <c r="A335" s="3" t="s">
        <v>377</v>
      </c>
    </row>
    <row r="336" spans="1:4">
      <c r="A336" s="4" t="s">
        <v>905</v>
      </c>
      <c r="B336" s="5" t="n">
        <v>0</v>
      </c>
      <c r="C336" s="5" t="n">
        <v>0</v>
      </c>
    </row>
    <row r="337" spans="1:4">
      <c r="A337" s="4" t="s">
        <v>1009</v>
      </c>
    </row>
    <row r="338" spans="1:4">
      <c r="A338" s="3" t="s">
        <v>377</v>
      </c>
    </row>
    <row r="339" spans="1:4">
      <c r="A339" s="4" t="s">
        <v>905</v>
      </c>
      <c r="B339" s="5" t="n">
        <v>0</v>
      </c>
      <c r="C339" s="5" t="n">
        <v>0</v>
      </c>
    </row>
    <row r="340" spans="1:4">
      <c r="A340" s="4" t="s">
        <v>1010</v>
      </c>
    </row>
    <row r="341" spans="1:4">
      <c r="A341" s="3" t="s">
        <v>377</v>
      </c>
    </row>
    <row r="342" spans="1:4">
      <c r="A342" s="4" t="s">
        <v>905</v>
      </c>
      <c r="B342" s="5" t="n">
        <v>0</v>
      </c>
      <c r="C342" s="5" t="n">
        <v>0</v>
      </c>
    </row>
    <row r="343" spans="1:4">
      <c r="A343" s="4" t="s">
        <v>1011</v>
      </c>
    </row>
    <row r="344" spans="1:4">
      <c r="A344" s="3" t="s">
        <v>377</v>
      </c>
    </row>
    <row r="345" spans="1:4">
      <c r="A345" s="4" t="s">
        <v>905</v>
      </c>
      <c r="B345" s="5" t="n">
        <v>0</v>
      </c>
      <c r="C345" s="5" t="n">
        <v>0</v>
      </c>
    </row>
    <row r="346" spans="1:4">
      <c r="A346" s="4" t="s">
        <v>1012</v>
      </c>
    </row>
    <row r="347" spans="1:4">
      <c r="A347" s="3" t="s">
        <v>377</v>
      </c>
    </row>
    <row r="348" spans="1:4">
      <c r="A348" s="4" t="s">
        <v>905</v>
      </c>
      <c r="B348" s="5" t="n">
        <v>0</v>
      </c>
      <c r="C348" s="6" t="n">
        <v>0</v>
      </c>
    </row>
    <row r="349" spans="1:4">
      <c r="A349" s="4" t="s">
        <v>1013</v>
      </c>
    </row>
    <row r="350" spans="1:4">
      <c r="A350" s="3" t="s">
        <v>377</v>
      </c>
    </row>
    <row r="351" spans="1:4">
      <c r="A351" s="4" t="s">
        <v>905</v>
      </c>
      <c r="B35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31</v>
      </c>
    </row>
    <row r="3" spans="1:4">
      <c r="A3" s="3" t="s">
        <v>1015</v>
      </c>
    </row>
    <row r="4" spans="1:4">
      <c r="A4" s="4" t="s">
        <v>1016</v>
      </c>
      <c r="B4" s="5" t="n">
        <v>8000000</v>
      </c>
    </row>
    <row r="5" spans="1:4">
      <c r="A5" s="4" t="s">
        <v>1017</v>
      </c>
      <c r="B5" s="8" t="n">
        <v>6.3</v>
      </c>
      <c r="C5" s="6" t="n">
        <v>5</v>
      </c>
      <c r="D5" s="6" t="n">
        <v>4</v>
      </c>
    </row>
    <row r="6" spans="1:4">
      <c r="A6" s="4" t="s">
        <v>1018</v>
      </c>
      <c r="B6" s="8" t="n">
        <v>2.4</v>
      </c>
      <c r="C6" s="8" t="n">
        <v>1.6</v>
      </c>
      <c r="D6" s="8" t="n">
        <v>1.4</v>
      </c>
    </row>
    <row r="7" spans="1:4">
      <c r="A7" s="4" t="s">
        <v>524</v>
      </c>
    </row>
    <row r="8" spans="1:4">
      <c r="A8" s="3" t="s">
        <v>1015</v>
      </c>
    </row>
    <row r="9" spans="1:4">
      <c r="A9" s="4" t="s">
        <v>1019</v>
      </c>
      <c r="B9" s="4" t="s">
        <v>1020</v>
      </c>
    </row>
    <row r="10" spans="1:4">
      <c r="A10" s="4" t="s">
        <v>1021</v>
      </c>
      <c r="B10" s="4" t="s">
        <v>1022</v>
      </c>
    </row>
    <row r="11" spans="1:4">
      <c r="A11" s="4" t="s">
        <v>1023</v>
      </c>
      <c r="B11" s="4" t="s">
        <v>1024</v>
      </c>
    </row>
    <row r="12" spans="1:4">
      <c r="A12" s="3" t="s">
        <v>1025</v>
      </c>
    </row>
    <row r="13" spans="1:4">
      <c r="A13" s="4" t="s">
        <v>1026</v>
      </c>
      <c r="B13" s="5" t="n">
        <v>625100</v>
      </c>
    </row>
    <row r="14" spans="1:4">
      <c r="A14" s="4" t="s">
        <v>1027</v>
      </c>
      <c r="B14" s="5" t="n">
        <v>236433</v>
      </c>
    </row>
    <row r="15" spans="1:4">
      <c r="A15" s="4" t="s">
        <v>1028</v>
      </c>
      <c r="B15" s="5" t="n">
        <v>-212992</v>
      </c>
    </row>
    <row r="16" spans="1:4">
      <c r="A16" s="4" t="s">
        <v>1029</v>
      </c>
      <c r="B16" s="5" t="n">
        <v>-103454</v>
      </c>
    </row>
    <row r="17" spans="1:4">
      <c r="A17" s="4" t="s">
        <v>1030</v>
      </c>
      <c r="B17" s="5" t="n">
        <v>545087</v>
      </c>
      <c r="C17" s="5" t="n">
        <v>625100</v>
      </c>
    </row>
    <row r="18" spans="1:4">
      <c r="A18" s="4" t="s">
        <v>1031</v>
      </c>
      <c r="B18" s="10" t="n">
        <v>28.13</v>
      </c>
    </row>
    <row r="19" spans="1:4">
      <c r="A19" s="4" t="s">
        <v>1032</v>
      </c>
      <c r="B19" s="14" t="n">
        <v>31.26</v>
      </c>
      <c r="C19" s="10" t="n">
        <v>31.41</v>
      </c>
      <c r="D19" s="10" t="n">
        <v>24.03</v>
      </c>
    </row>
    <row r="20" spans="1:4">
      <c r="A20" s="4" t="s">
        <v>1033</v>
      </c>
      <c r="B20" s="14" t="n">
        <v>28.48</v>
      </c>
    </row>
    <row r="21" spans="1:4">
      <c r="A21" s="4" t="s">
        <v>1034</v>
      </c>
      <c r="B21" s="14" t="n">
        <v>29.24</v>
      </c>
    </row>
    <row r="22" spans="1:4">
      <c r="A22" s="4" t="s">
        <v>1035</v>
      </c>
      <c r="B22" s="10" t="n">
        <v>29.12</v>
      </c>
      <c r="C22" s="10" t="n">
        <v>28.13</v>
      </c>
    </row>
    <row r="23" spans="1:4">
      <c r="A23" s="4" t="s">
        <v>1036</v>
      </c>
      <c r="B23" s="8" t="n">
        <v>6.1</v>
      </c>
    </row>
    <row r="24" spans="1:4">
      <c r="A24" s="4" t="s">
        <v>1037</v>
      </c>
      <c r="B24" s="4" t="s">
        <v>1038</v>
      </c>
    </row>
    <row r="25" spans="1:4">
      <c r="A25" s="4" t="s">
        <v>1039</v>
      </c>
      <c r="B25" s="8" t="n">
        <v>6.1</v>
      </c>
      <c r="C25" s="8" t="n">
        <v>7.4</v>
      </c>
      <c r="D25" s="8" t="n">
        <v>0.5</v>
      </c>
    </row>
    <row r="26" spans="1:4">
      <c r="A26" s="4" t="s">
        <v>525</v>
      </c>
    </row>
    <row r="27" spans="1:4">
      <c r="A27" s="3" t="s">
        <v>1025</v>
      </c>
    </row>
    <row r="28" spans="1:4">
      <c r="A28" s="4" t="s">
        <v>1026</v>
      </c>
      <c r="B28" s="5" t="n">
        <v>249672</v>
      </c>
    </row>
    <row r="29" spans="1:4">
      <c r="A29" s="4" t="s">
        <v>1027</v>
      </c>
      <c r="B29" s="5" t="n">
        <v>81040</v>
      </c>
    </row>
    <row r="30" spans="1:4">
      <c r="A30" s="4" t="s">
        <v>1040</v>
      </c>
      <c r="B30" s="5" t="n">
        <v>-112813</v>
      </c>
    </row>
    <row r="31" spans="1:4">
      <c r="A31" s="4" t="s">
        <v>1029</v>
      </c>
      <c r="B31" s="5" t="n">
        <v>-25497</v>
      </c>
    </row>
    <row r="32" spans="1:4">
      <c r="A32" s="4" t="s">
        <v>1030</v>
      </c>
      <c r="B32" s="5" t="n">
        <v>192402</v>
      </c>
      <c r="C32" s="5" t="n">
        <v>249672</v>
      </c>
    </row>
    <row r="33" spans="1:4">
      <c r="A33" s="4" t="s">
        <v>1031</v>
      </c>
      <c r="B33" s="10" t="n">
        <v>27.2</v>
      </c>
    </row>
    <row r="34" spans="1:4">
      <c r="A34" s="4" t="s">
        <v>1032</v>
      </c>
      <c r="B34" s="14" t="n">
        <v>28.68</v>
      </c>
      <c r="C34" s="10" t="n">
        <v>29.41</v>
      </c>
      <c r="D34" s="10" t="n">
        <v>25.89</v>
      </c>
    </row>
    <row r="35" spans="1:4">
      <c r="A35" s="4" t="s">
        <v>1041</v>
      </c>
      <c r="B35" s="14" t="n">
        <v>26.92</v>
      </c>
    </row>
    <row r="36" spans="1:4">
      <c r="A36" s="4" t="s">
        <v>1034</v>
      </c>
      <c r="B36" s="14" t="n">
        <v>28.1</v>
      </c>
    </row>
    <row r="37" spans="1:4">
      <c r="A37" s="4" t="s">
        <v>1035</v>
      </c>
      <c r="B37" s="10" t="n">
        <v>27.87</v>
      </c>
      <c r="C37" s="10" t="n">
        <v>27.2</v>
      </c>
    </row>
    <row r="38" spans="1:4">
      <c r="A38" s="4" t="s">
        <v>1036</v>
      </c>
      <c r="B38" s="8" t="n">
        <v>2.1</v>
      </c>
    </row>
    <row r="39" spans="1:4">
      <c r="A39" s="4" t="s">
        <v>1042</v>
      </c>
      <c r="B39" s="6" t="n">
        <v>3</v>
      </c>
      <c r="C39" s="8" t="n">
        <v>1.8</v>
      </c>
      <c r="D39" s="8" t="n">
        <v>2.2</v>
      </c>
    </row>
    <row r="40" spans="1:4">
      <c r="A40" s="4" t="s">
        <v>1037</v>
      </c>
      <c r="B40" s="4" t="s">
        <v>1043</v>
      </c>
    </row>
    <row r="41" spans="1:4">
      <c r="A41" s="4" t="s">
        <v>72</v>
      </c>
    </row>
    <row r="42" spans="1:4">
      <c r="A42" s="3" t="s">
        <v>1015</v>
      </c>
    </row>
    <row r="43" spans="1:4">
      <c r="A43" s="4" t="s">
        <v>1017</v>
      </c>
      <c r="B43" s="8" t="n">
        <v>4.2</v>
      </c>
      <c r="C43" s="9" t="n">
        <v>3.2</v>
      </c>
      <c r="D43" s="9" t="n">
        <v>2.6</v>
      </c>
    </row>
    <row r="44" spans="1:4">
      <c r="A44" s="4" t="s">
        <v>1018</v>
      </c>
      <c r="B44" s="8" t="n">
        <v>1.6</v>
      </c>
      <c r="C44" s="6" t="n">
        <v>1</v>
      </c>
      <c r="D44" s="8" t="n">
        <v>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44</v>
      </c>
      <c r="B1" s="2" t="s">
        <v>1</v>
      </c>
    </row>
    <row r="2" spans="1:2">
      <c r="B2" s="2" t="s">
        <v>1045</v>
      </c>
    </row>
    <row r="3" spans="1:2">
      <c r="A3" s="3" t="s">
        <v>1046</v>
      </c>
    </row>
    <row r="4" spans="1:2">
      <c r="A4" s="4" t="s">
        <v>1047</v>
      </c>
      <c r="B4" s="5" t="n">
        <v>138587</v>
      </c>
    </row>
    <row r="5" spans="1:2">
      <c r="A5" s="4" t="s">
        <v>1048</v>
      </c>
      <c r="B5" s="5" t="n">
        <v>23435</v>
      </c>
    </row>
    <row r="6" spans="1:2">
      <c r="A6" s="4" t="s">
        <v>1049</v>
      </c>
      <c r="B6" s="5" t="n">
        <v>-22871</v>
      </c>
    </row>
    <row r="7" spans="1:2">
      <c r="A7" s="4" t="s">
        <v>1050</v>
      </c>
      <c r="B7" s="5" t="n">
        <v>139151</v>
      </c>
    </row>
    <row r="8" spans="1:2">
      <c r="A8" s="4" t="s">
        <v>1051</v>
      </c>
      <c r="B8" s="10" t="n">
        <v>23.96</v>
      </c>
    </row>
    <row r="9" spans="1:2">
      <c r="A9" s="4" t="s">
        <v>1052</v>
      </c>
      <c r="B9" s="14" t="n">
        <v>30.09</v>
      </c>
    </row>
    <row r="10" spans="1:2">
      <c r="A10" s="4" t="s">
        <v>1053</v>
      </c>
      <c r="B10" s="14" t="n">
        <v>21.81</v>
      </c>
    </row>
    <row r="11" spans="1:2">
      <c r="A11" s="4" t="s">
        <v>1054</v>
      </c>
      <c r="B11" s="10" t="n">
        <v>25.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5</v>
      </c>
      <c r="B1" s="2" t="s">
        <v>1</v>
      </c>
    </row>
    <row r="2" spans="1:4">
      <c r="B2" s="2" t="s">
        <v>2</v>
      </c>
      <c r="C2" s="2" t="s">
        <v>1056</v>
      </c>
      <c r="D2" s="2" t="s">
        <v>30</v>
      </c>
    </row>
    <row r="3" spans="1:4">
      <c r="A3" s="3" t="s">
        <v>1057</v>
      </c>
    </row>
    <row r="4" spans="1:4">
      <c r="A4" s="4" t="s">
        <v>1058</v>
      </c>
      <c r="B4" s="6" t="n">
        <v>11</v>
      </c>
      <c r="D4" s="6" t="n">
        <v>0</v>
      </c>
    </row>
    <row r="5" spans="1:4">
      <c r="A5" s="4" t="s">
        <v>1059</v>
      </c>
      <c r="B5" s="9" t="n">
        <v>376.8</v>
      </c>
      <c r="D5" s="9" t="n">
        <v>334.8</v>
      </c>
    </row>
    <row r="6" spans="1:4">
      <c r="A6" s="4" t="s">
        <v>487</v>
      </c>
    </row>
    <row r="7" spans="1:4">
      <c r="A7" s="3" t="s">
        <v>1057</v>
      </c>
    </row>
    <row r="8" spans="1:4">
      <c r="A8" s="4" t="s">
        <v>1059</v>
      </c>
      <c r="B8" s="8" t="n">
        <v>209.3</v>
      </c>
      <c r="D8" s="8" t="n">
        <v>201.9</v>
      </c>
    </row>
    <row r="9" spans="1:4">
      <c r="A9" s="4" t="s">
        <v>1060</v>
      </c>
      <c r="B9" s="4" t="s">
        <v>1061</v>
      </c>
      <c r="D9" s="4" t="s">
        <v>1062</v>
      </c>
    </row>
    <row r="10" spans="1:4">
      <c r="A10" s="4" t="s">
        <v>1063</v>
      </c>
    </row>
    <row r="11" spans="1:4">
      <c r="A11" s="3" t="s">
        <v>1057</v>
      </c>
    </row>
    <row r="12" spans="1:4">
      <c r="A12" s="4" t="s">
        <v>1064</v>
      </c>
      <c r="B12" s="6" t="n">
        <v>450</v>
      </c>
    </row>
    <row r="13" spans="1:4">
      <c r="A13" s="4" t="s">
        <v>1065</v>
      </c>
      <c r="B13" s="4" t="s">
        <v>1066</v>
      </c>
    </row>
    <row r="14" spans="1:4">
      <c r="A14" s="4" t="s">
        <v>1067</v>
      </c>
      <c r="B14" s="6" t="n">
        <v>200</v>
      </c>
    </row>
    <row r="15" spans="1:4">
      <c r="A15" s="4" t="s">
        <v>1068</v>
      </c>
      <c r="B15" s="4" t="s">
        <v>1069</v>
      </c>
    </row>
    <row r="16" spans="1:4">
      <c r="A16" s="4" t="s">
        <v>1070</v>
      </c>
      <c r="B16" s="4" t="s">
        <v>1071</v>
      </c>
    </row>
    <row r="17" spans="1:4">
      <c r="A17" s="4" t="s">
        <v>1058</v>
      </c>
      <c r="B17" s="6" t="n">
        <v>0</v>
      </c>
      <c r="D17" s="6" t="n">
        <v>0</v>
      </c>
    </row>
    <row r="18" spans="1:4">
      <c r="A18" s="4" t="s">
        <v>1072</v>
      </c>
      <c r="B18" s="9" t="n">
        <v>2.1</v>
      </c>
      <c r="D18" s="9" t="n">
        <v>1.9</v>
      </c>
    </row>
    <row r="19" spans="1:4">
      <c r="A19" s="4" t="s">
        <v>72</v>
      </c>
    </row>
    <row r="20" spans="1:4">
      <c r="A20" s="3" t="s">
        <v>1057</v>
      </c>
    </row>
    <row r="21" spans="1:4">
      <c r="A21" s="4" t="s">
        <v>1059</v>
      </c>
      <c r="B21" s="8" t="n">
        <v>167.5</v>
      </c>
      <c r="D21" s="8" t="n">
        <v>132.9</v>
      </c>
    </row>
    <row r="22" spans="1:4">
      <c r="A22" s="4" t="s">
        <v>1060</v>
      </c>
      <c r="B22" s="4" t="s">
        <v>1073</v>
      </c>
      <c r="D22" s="4" t="s">
        <v>1074</v>
      </c>
    </row>
    <row r="23" spans="1:4">
      <c r="A23" s="4" t="s">
        <v>1075</v>
      </c>
    </row>
    <row r="24" spans="1:4">
      <c r="A24" s="3" t="s">
        <v>1057</v>
      </c>
    </row>
    <row r="25" spans="1:4">
      <c r="A25" s="4" t="s">
        <v>1064</v>
      </c>
      <c r="B25" s="6" t="n">
        <v>600</v>
      </c>
    </row>
    <row r="26" spans="1:4">
      <c r="A26" s="4" t="s">
        <v>1065</v>
      </c>
      <c r="B26" s="4" t="s">
        <v>1066</v>
      </c>
    </row>
    <row r="27" spans="1:4">
      <c r="A27" s="4" t="s">
        <v>1067</v>
      </c>
      <c r="B27" s="6" t="n">
        <v>200</v>
      </c>
    </row>
    <row r="28" spans="1:4">
      <c r="A28" s="4" t="s">
        <v>1068</v>
      </c>
      <c r="B28" s="4" t="s">
        <v>1076</v>
      </c>
    </row>
    <row r="29" spans="1:4">
      <c r="A29" s="4" t="s">
        <v>1070</v>
      </c>
      <c r="B29" s="4" t="s">
        <v>1071</v>
      </c>
    </row>
    <row r="30" spans="1:4">
      <c r="A30" s="4" t="s">
        <v>1058</v>
      </c>
      <c r="B30" s="6" t="n">
        <v>0</v>
      </c>
      <c r="D30" s="6" t="n">
        <v>0</v>
      </c>
    </row>
    <row r="31" spans="1:4">
      <c r="A31" s="4" t="s">
        <v>1072</v>
      </c>
      <c r="B31" s="9" t="n">
        <v>2.7</v>
      </c>
      <c r="D31" s="9" t="n">
        <v>2.8</v>
      </c>
    </row>
    <row r="32" spans="1:4">
      <c r="A32" s="4" t="s">
        <v>562</v>
      </c>
    </row>
    <row r="33" spans="1:4">
      <c r="A33" s="3" t="s">
        <v>1057</v>
      </c>
    </row>
    <row r="34" spans="1:4">
      <c r="A34" s="4" t="s">
        <v>1058</v>
      </c>
      <c r="B34" s="5" t="n">
        <v>11</v>
      </c>
      <c r="D34" s="5" t="n">
        <v>0</v>
      </c>
    </row>
    <row r="35" spans="1:4">
      <c r="A35" s="4" t="s">
        <v>1077</v>
      </c>
    </row>
    <row r="36" spans="1:4">
      <c r="A36" s="3" t="s">
        <v>1057</v>
      </c>
    </row>
    <row r="37" spans="1:4">
      <c r="A37" s="4" t="s">
        <v>1064</v>
      </c>
      <c r="B37" s="6" t="n">
        <v>200</v>
      </c>
    </row>
    <row r="38" spans="1:4">
      <c r="A38" s="4" t="s">
        <v>1065</v>
      </c>
      <c r="B38" s="4" t="s">
        <v>1066</v>
      </c>
    </row>
    <row r="39" spans="1:4">
      <c r="A39" s="4" t="s">
        <v>1078</v>
      </c>
      <c r="B39" s="6" t="n">
        <v>400</v>
      </c>
    </row>
    <row r="40" spans="1:4">
      <c r="A40" s="4" t="s">
        <v>1068</v>
      </c>
      <c r="B40" s="4" t="s">
        <v>1079</v>
      </c>
    </row>
    <row r="41" spans="1:4">
      <c r="A41" s="4" t="s">
        <v>1070</v>
      </c>
      <c r="B41" s="4" t="s">
        <v>1071</v>
      </c>
    </row>
    <row r="42" spans="1:4">
      <c r="A42" s="4" t="s">
        <v>1058</v>
      </c>
      <c r="B42" s="6" t="n">
        <v>11</v>
      </c>
      <c r="D42" s="5" t="n">
        <v>0</v>
      </c>
    </row>
    <row r="43" spans="1:4">
      <c r="A43" s="4" t="s">
        <v>1060</v>
      </c>
      <c r="B43" s="4" t="s">
        <v>1080</v>
      </c>
    </row>
    <row r="44" spans="1:4">
      <c r="A44" s="4" t="s">
        <v>1072</v>
      </c>
      <c r="B44" s="6" t="n">
        <v>1</v>
      </c>
      <c r="D44" s="6" t="n">
        <v>1</v>
      </c>
    </row>
    <row r="45" spans="1:4">
      <c r="A45" s="4" t="s">
        <v>1081</v>
      </c>
    </row>
    <row r="46" spans="1:4">
      <c r="A46" s="3" t="s">
        <v>1057</v>
      </c>
    </row>
    <row r="47" spans="1:4">
      <c r="A47" s="4" t="s">
        <v>1064</v>
      </c>
      <c r="B47" s="5" t="n">
        <v>8017</v>
      </c>
    </row>
    <row r="48" spans="1:4">
      <c r="A48" s="4" t="s">
        <v>571</v>
      </c>
      <c r="B48" s="8" t="n">
        <v>864.5</v>
      </c>
      <c r="C48" s="8" t="n">
        <v>86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 customWidth="1" max="7" min="7" width="14"/>
    <col customWidth="1" max="8" min="8" width="14"/>
    <col customWidth="1" max="9" min="9" width="14"/>
    <col customWidth="1" max="10" min="10" width="14"/>
  </cols>
  <sheetData>
    <row r="1" spans="1:10">
      <c r="A1" s="1" t="s">
        <v>1082</v>
      </c>
      <c r="B1" s="2" t="s">
        <v>669</v>
      </c>
      <c r="E1" s="2" t="s">
        <v>1</v>
      </c>
    </row>
    <row r="2" spans="1:10">
      <c r="B2" s="2" t="s">
        <v>507</v>
      </c>
      <c r="C2" s="2" t="s">
        <v>1056</v>
      </c>
      <c r="D2" s="2" t="s">
        <v>4</v>
      </c>
      <c r="E2" s="2" t="s">
        <v>2</v>
      </c>
      <c r="F2" s="2" t="s">
        <v>30</v>
      </c>
      <c r="G2" s="2" t="s">
        <v>31</v>
      </c>
      <c r="H2" s="2" t="s">
        <v>2</v>
      </c>
      <c r="I2" s="2" t="s">
        <v>2</v>
      </c>
      <c r="J2" s="2" t="s">
        <v>508</v>
      </c>
    </row>
    <row r="3" spans="1:10">
      <c r="A3" s="3" t="s">
        <v>1083</v>
      </c>
    </row>
    <row r="4" spans="1:10">
      <c r="A4" s="4" t="s">
        <v>1084</v>
      </c>
      <c r="F4" s="8" t="n">
        <v>-382.1</v>
      </c>
      <c r="H4" s="8" t="n">
        <v>-351.1</v>
      </c>
    </row>
    <row r="5" spans="1:10">
      <c r="A5" s="4" t="s">
        <v>1085</v>
      </c>
      <c r="F5" s="9" t="n">
        <v>3365.2</v>
      </c>
      <c r="H5" s="9" t="n">
        <v>3312.6</v>
      </c>
    </row>
    <row r="6" spans="1:10">
      <c r="A6" s="4" t="s">
        <v>1086</v>
      </c>
      <c r="E6" s="8" t="n">
        <v>29.9</v>
      </c>
      <c r="F6" s="9" t="n">
        <v>33.8</v>
      </c>
      <c r="G6" s="8" t="n">
        <v>4.1</v>
      </c>
    </row>
    <row r="7" spans="1:10">
      <c r="A7" s="3" t="s">
        <v>1087</v>
      </c>
    </row>
    <row r="8" spans="1:10">
      <c r="A8" s="4" t="s">
        <v>1088</v>
      </c>
      <c r="H8" s="9" t="n">
        <v>351.1</v>
      </c>
    </row>
    <row r="9" spans="1:10">
      <c r="A9" s="4" t="s">
        <v>1089</v>
      </c>
      <c r="H9" s="9" t="n">
        <v>401.1</v>
      </c>
    </row>
    <row r="10" spans="1:10">
      <c r="A10" s="4" t="s">
        <v>1090</v>
      </c>
      <c r="H10" s="9" t="n">
        <v>1.1</v>
      </c>
    </row>
    <row r="11" spans="1:10">
      <c r="A11" s="4" t="s">
        <v>1091</v>
      </c>
      <c r="H11" s="5" t="n">
        <v>432</v>
      </c>
    </row>
    <row r="12" spans="1:10">
      <c r="A12" s="4" t="s">
        <v>1092</v>
      </c>
      <c r="H12" s="9" t="n">
        <v>287.5</v>
      </c>
    </row>
    <row r="13" spans="1:10">
      <c r="A13" s="3" t="s">
        <v>1093</v>
      </c>
    </row>
    <row r="14" spans="1:10">
      <c r="A14" s="4" t="s">
        <v>1094</v>
      </c>
      <c r="E14" s="9" t="n">
        <v>82.8</v>
      </c>
      <c r="F14" s="5" t="n">
        <v>0</v>
      </c>
      <c r="G14" s="5" t="n">
        <v>0</v>
      </c>
    </row>
    <row r="15" spans="1:10">
      <c r="A15" s="4" t="s">
        <v>553</v>
      </c>
    </row>
    <row r="16" spans="1:10">
      <c r="A16" s="3" t="s">
        <v>1083</v>
      </c>
    </row>
    <row r="17" spans="1:10">
      <c r="A17" s="4" t="s">
        <v>554</v>
      </c>
      <c r="H17" s="5" t="n">
        <v>4300</v>
      </c>
    </row>
    <row r="18" spans="1:10">
      <c r="A18" s="4" t="s">
        <v>1095</v>
      </c>
    </row>
    <row r="19" spans="1:10">
      <c r="A19" s="3" t="s">
        <v>1083</v>
      </c>
    </row>
    <row r="20" spans="1:10">
      <c r="A20" s="4" t="s">
        <v>1084</v>
      </c>
      <c r="F20" s="9" t="n">
        <v>-101.1</v>
      </c>
      <c r="H20" s="9" t="n">
        <v>-1.1</v>
      </c>
    </row>
    <row r="21" spans="1:10">
      <c r="A21" s="4" t="s">
        <v>1096</v>
      </c>
      <c r="F21" s="9" t="n">
        <v>-1.8</v>
      </c>
      <c r="H21" s="9" t="n">
        <v>-1.5</v>
      </c>
    </row>
    <row r="22" spans="1:10">
      <c r="A22" s="4" t="s">
        <v>1086</v>
      </c>
      <c r="E22" s="9" t="n">
        <v>26.9</v>
      </c>
      <c r="F22" s="9" t="n">
        <v>30.6</v>
      </c>
      <c r="G22" s="9" t="n">
        <v>1.1</v>
      </c>
    </row>
    <row r="23" spans="1:10">
      <c r="A23" s="4" t="s">
        <v>1097</v>
      </c>
    </row>
    <row r="24" spans="1:10">
      <c r="A24" s="3" t="s">
        <v>1083</v>
      </c>
    </row>
    <row r="25" spans="1:10">
      <c r="A25" s="4" t="s">
        <v>1086</v>
      </c>
      <c r="E25" s="9" t="n">
        <v>23.6</v>
      </c>
      <c r="F25" s="9" t="n">
        <v>29.6</v>
      </c>
    </row>
    <row r="26" spans="1:10">
      <c r="A26" s="4" t="s">
        <v>72</v>
      </c>
    </row>
    <row r="27" spans="1:10">
      <c r="A27" s="3" t="s">
        <v>1083</v>
      </c>
    </row>
    <row r="28" spans="1:10">
      <c r="A28" s="4" t="s">
        <v>1084</v>
      </c>
      <c r="F28" s="5" t="n">
        <v>-281</v>
      </c>
      <c r="H28" s="5" t="n">
        <v>-350</v>
      </c>
    </row>
    <row r="29" spans="1:10">
      <c r="A29" s="4" t="s">
        <v>1096</v>
      </c>
      <c r="F29" s="9" t="n">
        <v>-15.4</v>
      </c>
      <c r="H29" s="9" t="n">
        <v>-17.2</v>
      </c>
    </row>
    <row r="30" spans="1:10">
      <c r="A30" s="4" t="s">
        <v>1085</v>
      </c>
      <c r="F30" s="5" t="n">
        <v>2284</v>
      </c>
      <c r="H30" s="9" t="n">
        <v>2232.2</v>
      </c>
    </row>
    <row r="31" spans="1:10">
      <c r="A31" s="4" t="s">
        <v>1086</v>
      </c>
      <c r="E31" s="6" t="n">
        <v>3</v>
      </c>
      <c r="F31" s="9" t="n">
        <v>3.2</v>
      </c>
      <c r="G31" s="5" t="n">
        <v>3</v>
      </c>
    </row>
    <row r="32" spans="1:10">
      <c r="A32" s="3" t="s">
        <v>1087</v>
      </c>
    </row>
    <row r="33" spans="1:10">
      <c r="A33" s="4" t="s">
        <v>1088</v>
      </c>
      <c r="H33" s="5" t="n">
        <v>350</v>
      </c>
    </row>
    <row r="34" spans="1:10">
      <c r="A34" s="4" t="s">
        <v>1089</v>
      </c>
      <c r="H34" s="5" t="n">
        <v>400</v>
      </c>
    </row>
    <row r="35" spans="1:10">
      <c r="A35" s="4" t="s">
        <v>1090</v>
      </c>
      <c r="H35" s="5" t="n">
        <v>0</v>
      </c>
    </row>
    <row r="36" spans="1:10">
      <c r="A36" s="4" t="s">
        <v>1091</v>
      </c>
      <c r="H36" s="5" t="n">
        <v>0</v>
      </c>
    </row>
    <row r="37" spans="1:10">
      <c r="A37" s="4" t="s">
        <v>1092</v>
      </c>
      <c r="H37" s="5" t="n">
        <v>0</v>
      </c>
    </row>
    <row r="38" spans="1:10">
      <c r="A38" s="4" t="s">
        <v>1098</v>
      </c>
    </row>
    <row r="39" spans="1:10">
      <c r="A39" s="3" t="s">
        <v>1083</v>
      </c>
    </row>
    <row r="40" spans="1:10">
      <c r="A40" s="4" t="s">
        <v>554</v>
      </c>
      <c r="F40" s="9" t="n">
        <v>510.5</v>
      </c>
      <c r="H40" s="9" t="n">
        <v>479.5</v>
      </c>
    </row>
    <row r="41" spans="1:10">
      <c r="A41" s="4" t="s">
        <v>1099</v>
      </c>
    </row>
    <row r="42" spans="1:10">
      <c r="A42" s="3" t="s">
        <v>1083</v>
      </c>
    </row>
    <row r="43" spans="1:10">
      <c r="A43" s="4" t="s">
        <v>554</v>
      </c>
      <c r="F43" s="5" t="n">
        <v>400</v>
      </c>
      <c r="H43" s="5" t="n">
        <v>400</v>
      </c>
    </row>
    <row r="44" spans="1:10">
      <c r="A44" s="4" t="s">
        <v>1100</v>
      </c>
      <c r="E44" s="4" t="s">
        <v>1101</v>
      </c>
    </row>
    <row r="45" spans="1:10">
      <c r="A45" s="4" t="s">
        <v>1102</v>
      </c>
      <c r="I45" s="4" t="s">
        <v>1103</v>
      </c>
    </row>
    <row r="46" spans="1:10">
      <c r="A46" s="4" t="s">
        <v>1104</v>
      </c>
      <c r="I46" s="4" t="s">
        <v>1105</v>
      </c>
    </row>
    <row r="47" spans="1:10">
      <c r="A47" s="4" t="s">
        <v>1106</v>
      </c>
    </row>
    <row r="48" spans="1:10">
      <c r="A48" s="3" t="s">
        <v>1083</v>
      </c>
    </row>
    <row r="49" spans="1:10">
      <c r="A49" s="4" t="s">
        <v>1107</v>
      </c>
      <c r="F49" s="5" t="n">
        <v>50</v>
      </c>
      <c r="H49" s="5" t="n">
        <v>50</v>
      </c>
    </row>
    <row r="50" spans="1:10">
      <c r="A50" s="3" t="s">
        <v>1108</v>
      </c>
    </row>
    <row r="51" spans="1:10">
      <c r="A51" s="4" t="s">
        <v>1109</v>
      </c>
      <c r="E51" s="4" t="s">
        <v>1110</v>
      </c>
    </row>
    <row r="52" spans="1:10">
      <c r="A52" s="4" t="s">
        <v>1111</v>
      </c>
      <c r="H52" s="5" t="n">
        <v>50</v>
      </c>
    </row>
    <row r="53" spans="1:10">
      <c r="A53" s="4" t="s">
        <v>1112</v>
      </c>
      <c r="E53" s="4" t="s">
        <v>1113</v>
      </c>
    </row>
    <row r="54" spans="1:10">
      <c r="A54" s="4" t="s">
        <v>1114</v>
      </c>
      <c r="E54" s="4" t="s">
        <v>1071</v>
      </c>
    </row>
    <row r="55" spans="1:10">
      <c r="A55" s="4" t="s">
        <v>1115</v>
      </c>
      <c r="E55" s="4" t="s">
        <v>1116</v>
      </c>
    </row>
    <row r="56" spans="1:10">
      <c r="A56" s="4" t="s">
        <v>1117</v>
      </c>
      <c r="E56" s="4" t="s">
        <v>1118</v>
      </c>
    </row>
    <row r="57" spans="1:10">
      <c r="A57" s="4" t="s">
        <v>1119</v>
      </c>
    </row>
    <row r="58" spans="1:10">
      <c r="A58" s="3" t="s">
        <v>1083</v>
      </c>
    </row>
    <row r="59" spans="1:10">
      <c r="A59" s="4" t="s">
        <v>554</v>
      </c>
      <c r="F59" s="9" t="n">
        <v>110.5</v>
      </c>
      <c r="H59" s="9" t="n">
        <v>79.5</v>
      </c>
    </row>
    <row r="60" spans="1:10">
      <c r="A60" s="4" t="s">
        <v>1107</v>
      </c>
      <c r="F60" s="9" t="n">
        <v>21.9</v>
      </c>
      <c r="H60" s="9" t="n">
        <v>21.9</v>
      </c>
    </row>
    <row r="61" spans="1:10">
      <c r="A61" s="4" t="s">
        <v>1100</v>
      </c>
      <c r="E61" s="4" t="s">
        <v>1120</v>
      </c>
    </row>
    <row r="62" spans="1:10">
      <c r="A62" s="4" t="s">
        <v>1102</v>
      </c>
      <c r="I62" s="4" t="s">
        <v>1121</v>
      </c>
    </row>
    <row r="63" spans="1:10">
      <c r="A63" s="3" t="s">
        <v>1108</v>
      </c>
    </row>
    <row r="64" spans="1:10">
      <c r="A64" s="4" t="s">
        <v>1109</v>
      </c>
      <c r="E64" s="4" t="s">
        <v>1110</v>
      </c>
    </row>
    <row r="65" spans="1:10">
      <c r="A65" s="4" t="s">
        <v>1111</v>
      </c>
      <c r="H65" s="9" t="n">
        <v>21.9</v>
      </c>
    </row>
    <row r="66" spans="1:10">
      <c r="A66" s="4" t="s">
        <v>1112</v>
      </c>
      <c r="E66" s="4" t="s">
        <v>1122</v>
      </c>
    </row>
    <row r="67" spans="1:10">
      <c r="A67" s="4" t="s">
        <v>1114</v>
      </c>
      <c r="E67" s="4" t="s">
        <v>1123</v>
      </c>
    </row>
    <row r="68" spans="1:10">
      <c r="A68" s="4" t="s">
        <v>1115</v>
      </c>
      <c r="E68" s="4" t="s">
        <v>1116</v>
      </c>
    </row>
    <row r="69" spans="1:10">
      <c r="A69" s="4" t="s">
        <v>1117</v>
      </c>
      <c r="E69" s="4" t="s">
        <v>1118</v>
      </c>
    </row>
    <row r="70" spans="1:10">
      <c r="A70" s="4" t="s">
        <v>1124</v>
      </c>
    </row>
    <row r="71" spans="1:10">
      <c r="A71" s="3" t="s">
        <v>1083</v>
      </c>
    </row>
    <row r="72" spans="1:10">
      <c r="A72" s="4" t="s">
        <v>1125</v>
      </c>
      <c r="C72" s="6" t="n">
        <v>31</v>
      </c>
    </row>
    <row r="73" spans="1:10">
      <c r="A73" s="4" t="s">
        <v>1126</v>
      </c>
    </row>
    <row r="74" spans="1:10">
      <c r="A74" s="3" t="s">
        <v>1083</v>
      </c>
    </row>
    <row r="75" spans="1:10">
      <c r="A75" s="4" t="s">
        <v>554</v>
      </c>
      <c r="F75" s="5" t="n">
        <v>250</v>
      </c>
      <c r="H75" s="5" t="n">
        <v>0</v>
      </c>
    </row>
    <row r="76" spans="1:10">
      <c r="A76" s="4" t="s">
        <v>1102</v>
      </c>
      <c r="D76" s="4" t="s">
        <v>1127</v>
      </c>
      <c r="I76" s="4" t="s">
        <v>1127</v>
      </c>
    </row>
    <row r="77" spans="1:10">
      <c r="A77" s="4" t="s">
        <v>1104</v>
      </c>
      <c r="I77" s="4" t="s">
        <v>1128</v>
      </c>
    </row>
    <row r="78" spans="1:10">
      <c r="A78" s="4" t="s">
        <v>1125</v>
      </c>
      <c r="D78" s="6" t="n">
        <v>250</v>
      </c>
    </row>
    <row r="79" spans="1:10">
      <c r="A79" s="4" t="s">
        <v>1129</v>
      </c>
    </row>
    <row r="80" spans="1:10">
      <c r="A80" s="3" t="s">
        <v>1083</v>
      </c>
    </row>
    <row r="81" spans="1:10">
      <c r="A81" s="4" t="s">
        <v>554</v>
      </c>
      <c r="F81" s="5" t="n">
        <v>350</v>
      </c>
      <c r="H81" s="5" t="n">
        <v>350</v>
      </c>
    </row>
    <row r="82" spans="1:10">
      <c r="A82" s="4" t="s">
        <v>1100</v>
      </c>
      <c r="E82" s="4" t="s">
        <v>1130</v>
      </c>
    </row>
    <row r="83" spans="1:10">
      <c r="A83" s="4" t="s">
        <v>1102</v>
      </c>
      <c r="I83" s="4" t="s">
        <v>1131</v>
      </c>
    </row>
    <row r="84" spans="1:10">
      <c r="A84" s="4" t="s">
        <v>1104</v>
      </c>
      <c r="I84" s="4" t="s">
        <v>1132</v>
      </c>
    </row>
    <row r="85" spans="1:10">
      <c r="A85" s="4" t="s">
        <v>1133</v>
      </c>
    </row>
    <row r="86" spans="1:10">
      <c r="A86" s="3" t="s">
        <v>1083</v>
      </c>
    </row>
    <row r="87" spans="1:10">
      <c r="A87" s="4" t="s">
        <v>554</v>
      </c>
      <c r="F87" s="5" t="n">
        <v>300</v>
      </c>
      <c r="H87" s="5" t="n">
        <v>300</v>
      </c>
    </row>
    <row r="88" spans="1:10">
      <c r="A88" s="4" t="s">
        <v>1100</v>
      </c>
      <c r="E88" s="4" t="s">
        <v>1120</v>
      </c>
    </row>
    <row r="89" spans="1:10">
      <c r="A89" s="4" t="s">
        <v>1102</v>
      </c>
      <c r="I89" s="4" t="s">
        <v>1134</v>
      </c>
    </row>
    <row r="90" spans="1:10">
      <c r="A90" s="4" t="s">
        <v>1135</v>
      </c>
    </row>
    <row r="91" spans="1:10">
      <c r="A91" s="3" t="s">
        <v>1083</v>
      </c>
    </row>
    <row r="92" spans="1:10">
      <c r="A92" s="4" t="s">
        <v>554</v>
      </c>
      <c r="F92" s="5" t="n">
        <v>350</v>
      </c>
      <c r="H92" s="5" t="n">
        <v>350</v>
      </c>
    </row>
    <row r="93" spans="1:10">
      <c r="A93" s="4" t="s">
        <v>1100</v>
      </c>
      <c r="E93" s="4" t="s">
        <v>1136</v>
      </c>
    </row>
    <row r="94" spans="1:10">
      <c r="A94" s="4" t="s">
        <v>1102</v>
      </c>
      <c r="I94" s="4" t="s">
        <v>1137</v>
      </c>
    </row>
    <row r="95" spans="1:10">
      <c r="A95" s="4" t="s">
        <v>1138</v>
      </c>
    </row>
    <row r="96" spans="1:10">
      <c r="A96" s="3" t="s">
        <v>1083</v>
      </c>
    </row>
    <row r="97" spans="1:10">
      <c r="A97" s="4" t="s">
        <v>554</v>
      </c>
      <c r="F97" s="5" t="n">
        <v>250</v>
      </c>
      <c r="H97" s="5" t="n">
        <v>250</v>
      </c>
    </row>
    <row r="98" spans="1:10">
      <c r="A98" s="4" t="s">
        <v>1100</v>
      </c>
      <c r="E98" s="4" t="s">
        <v>1139</v>
      </c>
    </row>
    <row r="99" spans="1:10">
      <c r="A99" s="4" t="s">
        <v>1102</v>
      </c>
      <c r="I99" s="4" t="s">
        <v>1140</v>
      </c>
    </row>
    <row r="100" spans="1:10">
      <c r="A100" s="4" t="s">
        <v>1104</v>
      </c>
      <c r="I100" s="4" t="s">
        <v>1141</v>
      </c>
    </row>
    <row r="101" spans="1:10">
      <c r="A101" s="4" t="s">
        <v>1142</v>
      </c>
    </row>
    <row r="102" spans="1:10">
      <c r="A102" s="3" t="s">
        <v>1083</v>
      </c>
    </row>
    <row r="103" spans="1:10">
      <c r="A103" s="4" t="s">
        <v>554</v>
      </c>
      <c r="F103" s="5" t="n">
        <v>400</v>
      </c>
      <c r="H103" s="5" t="n">
        <v>400</v>
      </c>
    </row>
    <row r="104" spans="1:10">
      <c r="A104" s="4" t="s">
        <v>1100</v>
      </c>
      <c r="E104" s="4" t="s">
        <v>1143</v>
      </c>
    </row>
    <row r="105" spans="1:10">
      <c r="A105" s="4" t="s">
        <v>1102</v>
      </c>
      <c r="I105" s="4" t="s">
        <v>1144</v>
      </c>
    </row>
    <row r="106" spans="1:10">
      <c r="A106" s="4" t="s">
        <v>1145</v>
      </c>
    </row>
    <row r="107" spans="1:10">
      <c r="A107" s="3" t="s">
        <v>1083</v>
      </c>
    </row>
    <row r="108" spans="1:10">
      <c r="A108" s="4" t="s">
        <v>554</v>
      </c>
      <c r="D108" s="6" t="n">
        <v>300</v>
      </c>
      <c r="F108" s="5" t="n">
        <v>0</v>
      </c>
      <c r="H108" s="5" t="n">
        <v>300</v>
      </c>
    </row>
    <row r="109" spans="1:10">
      <c r="A109" s="4" t="s">
        <v>1100</v>
      </c>
      <c r="D109" s="4" t="s">
        <v>1146</v>
      </c>
      <c r="E109" s="4" t="s">
        <v>1146</v>
      </c>
    </row>
    <row r="110" spans="1:10">
      <c r="A110" s="4" t="s">
        <v>1102</v>
      </c>
      <c r="D110" s="4" t="s">
        <v>491</v>
      </c>
      <c r="I110" s="4" t="s">
        <v>491</v>
      </c>
    </row>
    <row r="111" spans="1:10">
      <c r="A111" s="4" t="s">
        <v>1147</v>
      </c>
    </row>
    <row r="112" spans="1:10">
      <c r="A112" s="3" t="s">
        <v>1083</v>
      </c>
    </row>
    <row r="113" spans="1:10">
      <c r="A113" s="4" t="s">
        <v>554</v>
      </c>
      <c r="F113" s="9" t="n">
        <v>146.5</v>
      </c>
      <c r="H113" s="9" t="n">
        <v>146.5</v>
      </c>
    </row>
    <row r="114" spans="1:10">
      <c r="A114" s="4" t="s">
        <v>1100</v>
      </c>
      <c r="E114" s="4" t="s">
        <v>1139</v>
      </c>
    </row>
    <row r="115" spans="1:10">
      <c r="A115" s="4" t="s">
        <v>1148</v>
      </c>
      <c r="I115" s="4" t="s">
        <v>1149</v>
      </c>
    </row>
    <row r="116" spans="1:10">
      <c r="A116" s="4" t="s">
        <v>1150</v>
      </c>
    </row>
    <row r="117" spans="1:10">
      <c r="A117" s="3" t="s">
        <v>1083</v>
      </c>
    </row>
    <row r="118" spans="1:10">
      <c r="A118" s="4" t="s">
        <v>554</v>
      </c>
      <c r="F118" s="9" t="n">
        <v>23.4</v>
      </c>
      <c r="H118" s="9" t="n">
        <v>23.4</v>
      </c>
    </row>
    <row r="119" spans="1:10">
      <c r="A119" s="4" t="s">
        <v>1100</v>
      </c>
      <c r="E119" s="4" t="s">
        <v>718</v>
      </c>
    </row>
    <row r="120" spans="1:10">
      <c r="A120" s="4" t="s">
        <v>1102</v>
      </c>
      <c r="I120" s="4" t="s">
        <v>1151</v>
      </c>
    </row>
    <row r="121" spans="1:10">
      <c r="A121" s="4" t="s">
        <v>1152</v>
      </c>
    </row>
    <row r="122" spans="1:10">
      <c r="A122" s="3" t="s">
        <v>1083</v>
      </c>
    </row>
    <row r="123" spans="1:10">
      <c r="A123" s="4" t="s">
        <v>554</v>
      </c>
      <c r="F123" s="9" t="n">
        <v>5.7</v>
      </c>
      <c r="H123" s="9" t="n">
        <v>4.6</v>
      </c>
    </row>
    <row r="124" spans="1:10">
      <c r="A124" s="4" t="s">
        <v>1153</v>
      </c>
      <c r="E124" s="4" t="s">
        <v>1154</v>
      </c>
    </row>
    <row r="125" spans="1:10">
      <c r="A125" s="4" t="s">
        <v>1155</v>
      </c>
      <c r="E125" s="4" t="s">
        <v>1130</v>
      </c>
    </row>
    <row r="126" spans="1:10">
      <c r="A126" s="4" t="s">
        <v>1102</v>
      </c>
      <c r="I126" s="4" t="s">
        <v>1156</v>
      </c>
    </row>
    <row r="127" spans="1:10">
      <c r="A127" s="4" t="s">
        <v>1157</v>
      </c>
    </row>
    <row r="128" spans="1:10">
      <c r="A128" s="3" t="s">
        <v>1083</v>
      </c>
    </row>
    <row r="129" spans="1:10">
      <c r="A129" s="4" t="s">
        <v>554</v>
      </c>
      <c r="F129" s="9" t="n">
        <v>80.90000000000001</v>
      </c>
      <c r="H129" s="9" t="n">
        <v>80.90000000000001</v>
      </c>
    </row>
    <row r="130" spans="1:10">
      <c r="A130" s="4" t="s">
        <v>1100</v>
      </c>
      <c r="E130" s="4" t="s">
        <v>1154</v>
      </c>
    </row>
    <row r="131" spans="1:10">
      <c r="A131" s="4" t="s">
        <v>1102</v>
      </c>
      <c r="I131" s="4" t="s">
        <v>1158</v>
      </c>
    </row>
    <row r="132" spans="1:10">
      <c r="A132" s="4" t="s">
        <v>1159</v>
      </c>
    </row>
    <row r="133" spans="1:10">
      <c r="A133" s="3" t="s">
        <v>1083</v>
      </c>
    </row>
    <row r="134" spans="1:10">
      <c r="A134" s="4" t="s">
        <v>554</v>
      </c>
      <c r="F134" s="5" t="n">
        <v>125</v>
      </c>
      <c r="H134" s="5" t="n">
        <v>125</v>
      </c>
    </row>
    <row r="135" spans="1:10">
      <c r="A135" s="4" t="s">
        <v>1100</v>
      </c>
      <c r="E135" s="4" t="s">
        <v>1136</v>
      </c>
    </row>
    <row r="136" spans="1:10">
      <c r="A136" s="4" t="s">
        <v>1102</v>
      </c>
      <c r="I136" s="4" t="s">
        <v>1160</v>
      </c>
    </row>
    <row r="137" spans="1:10">
      <c r="A137" s="3" t="s">
        <v>1093</v>
      </c>
    </row>
    <row r="138" spans="1:10">
      <c r="A138" s="4" t="s">
        <v>1161</v>
      </c>
      <c r="E138" s="4" t="s">
        <v>1162</v>
      </c>
    </row>
    <row r="139" spans="1:10">
      <c r="A139" s="4" t="s">
        <v>1163</v>
      </c>
      <c r="E139" s="4" t="s">
        <v>1071</v>
      </c>
    </row>
    <row r="140" spans="1:10">
      <c r="A140" s="4" t="s">
        <v>1164</v>
      </c>
    </row>
    <row r="141" spans="1:10">
      <c r="A141" s="3" t="s">
        <v>1083</v>
      </c>
    </row>
    <row r="142" spans="1:10">
      <c r="A142" s="4" t="s">
        <v>554</v>
      </c>
      <c r="F142" s="5" t="n">
        <v>75</v>
      </c>
      <c r="H142" s="5" t="n">
        <v>75</v>
      </c>
    </row>
    <row r="143" spans="1:10">
      <c r="A143" s="4" t="s">
        <v>1100</v>
      </c>
      <c r="E143" s="4" t="s">
        <v>1165</v>
      </c>
    </row>
    <row r="144" spans="1:10">
      <c r="A144" s="4" t="s">
        <v>1102</v>
      </c>
      <c r="I144" s="4" t="s">
        <v>1166</v>
      </c>
    </row>
    <row r="145" spans="1:10">
      <c r="A145" s="3" t="s">
        <v>1093</v>
      </c>
    </row>
    <row r="146" spans="1:10">
      <c r="A146" s="4" t="s">
        <v>1161</v>
      </c>
      <c r="E146" s="4" t="s">
        <v>1167</v>
      </c>
    </row>
    <row r="147" spans="1:10">
      <c r="A147" s="4" t="s">
        <v>1163</v>
      </c>
      <c r="E147" s="4" t="s">
        <v>1071</v>
      </c>
    </row>
    <row r="148" spans="1:10">
      <c r="A148" s="4" t="s">
        <v>1168</v>
      </c>
    </row>
    <row r="149" spans="1:10">
      <c r="A149" s="3" t="s">
        <v>1083</v>
      </c>
    </row>
    <row r="150" spans="1:10">
      <c r="A150" s="4" t="s">
        <v>554</v>
      </c>
      <c r="F150" s="5" t="n">
        <v>150</v>
      </c>
      <c r="H150" s="5" t="n">
        <v>150</v>
      </c>
    </row>
    <row r="151" spans="1:10">
      <c r="A151" s="4" t="s">
        <v>1100</v>
      </c>
      <c r="E151" s="4" t="s">
        <v>1169</v>
      </c>
    </row>
    <row r="152" spans="1:10">
      <c r="A152" s="4" t="s">
        <v>1102</v>
      </c>
      <c r="I152" s="4" t="s">
        <v>1170</v>
      </c>
    </row>
    <row r="153" spans="1:10">
      <c r="A153" s="3" t="s">
        <v>1093</v>
      </c>
    </row>
    <row r="154" spans="1:10">
      <c r="A154" s="4" t="s">
        <v>1161</v>
      </c>
      <c r="E154" s="4" t="s">
        <v>1167</v>
      </c>
    </row>
    <row r="155" spans="1:10">
      <c r="A155" s="4" t="s">
        <v>1163</v>
      </c>
      <c r="E155" s="4" t="s">
        <v>1071</v>
      </c>
    </row>
    <row r="156" spans="1:10">
      <c r="A156" s="4" t="s">
        <v>1171</v>
      </c>
    </row>
    <row r="157" spans="1:10">
      <c r="A157" s="3" t="s">
        <v>1083</v>
      </c>
    </row>
    <row r="158" spans="1:10">
      <c r="A158" s="4" t="s">
        <v>554</v>
      </c>
      <c r="F158" s="5" t="n">
        <v>3</v>
      </c>
      <c r="H158" s="5" t="n">
        <v>3</v>
      </c>
    </row>
    <row r="159" spans="1:10">
      <c r="A159" s="4" t="s">
        <v>1100</v>
      </c>
      <c r="E159" s="4" t="s">
        <v>1120</v>
      </c>
    </row>
    <row r="160" spans="1:10">
      <c r="A160" s="4" t="s">
        <v>1102</v>
      </c>
      <c r="I160" s="4" t="s">
        <v>1172</v>
      </c>
    </row>
    <row r="161" spans="1:10">
      <c r="A161" s="4" t="s">
        <v>1173</v>
      </c>
    </row>
    <row r="162" spans="1:10">
      <c r="A162" s="3" t="s">
        <v>1083</v>
      </c>
    </row>
    <row r="163" spans="1:10">
      <c r="A163" s="4" t="s">
        <v>554</v>
      </c>
      <c r="F163" s="5" t="n">
        <v>7</v>
      </c>
      <c r="H163" s="5" t="n">
        <v>7</v>
      </c>
    </row>
    <row r="164" spans="1:10">
      <c r="A164" s="4" t="s">
        <v>1100</v>
      </c>
      <c r="E164" s="4" t="s">
        <v>1120</v>
      </c>
    </row>
    <row r="165" spans="1:10">
      <c r="A165" s="4" t="s">
        <v>1102</v>
      </c>
      <c r="I165" s="4" t="s">
        <v>1174</v>
      </c>
    </row>
    <row r="166" spans="1:10">
      <c r="A166" s="4" t="s">
        <v>562</v>
      </c>
    </row>
    <row r="167" spans="1:10">
      <c r="A167" s="3" t="s">
        <v>1083</v>
      </c>
    </row>
    <row r="168" spans="1:10">
      <c r="A168" s="4" t="s">
        <v>1084</v>
      </c>
      <c r="F168" s="5" t="n">
        <v>-100</v>
      </c>
      <c r="H168" s="5" t="n">
        <v>0</v>
      </c>
    </row>
    <row r="169" spans="1:10">
      <c r="A169" s="4" t="s">
        <v>1085</v>
      </c>
      <c r="F169" s="9" t="n">
        <v>638.2</v>
      </c>
      <c r="H169" s="9" t="n">
        <v>638.2</v>
      </c>
    </row>
    <row r="170" spans="1:10">
      <c r="A170" s="3" t="s">
        <v>1093</v>
      </c>
    </row>
    <row r="171" spans="1:10">
      <c r="A171" s="4" t="s">
        <v>1094</v>
      </c>
      <c r="E171" s="8" t="n">
        <v>82.8</v>
      </c>
      <c r="F171" s="5" t="n">
        <v>0</v>
      </c>
      <c r="G171" s="6" t="n">
        <v>0</v>
      </c>
    </row>
    <row r="172" spans="1:10">
      <c r="A172" s="4" t="s">
        <v>568</v>
      </c>
    </row>
    <row r="173" spans="1:10">
      <c r="A173" s="3" t="s">
        <v>1083</v>
      </c>
    </row>
    <row r="174" spans="1:10">
      <c r="A174" s="4" t="s">
        <v>554</v>
      </c>
      <c r="C174" s="6" t="n">
        <v>4300</v>
      </c>
      <c r="J174" s="6" t="n">
        <v>4300</v>
      </c>
    </row>
    <row r="175" spans="1:10">
      <c r="A175" s="4" t="s">
        <v>1175</v>
      </c>
    </row>
    <row r="176" spans="1:10">
      <c r="A176" s="3" t="s">
        <v>1083</v>
      </c>
    </row>
    <row r="177" spans="1:10">
      <c r="A177" s="4" t="s">
        <v>554</v>
      </c>
      <c r="F177" s="5" t="n">
        <v>100</v>
      </c>
      <c r="H177" s="5" t="n">
        <v>0</v>
      </c>
    </row>
    <row r="178" spans="1:10">
      <c r="A178" s="4" t="s">
        <v>1102</v>
      </c>
      <c r="E178" s="4" t="s">
        <v>1176</v>
      </c>
      <c r="I178" s="4" t="s">
        <v>1176</v>
      </c>
    </row>
    <row r="179" spans="1:10">
      <c r="A179" s="4" t="s">
        <v>1104</v>
      </c>
      <c r="I179" s="4" t="s">
        <v>1172</v>
      </c>
    </row>
    <row r="180" spans="1:10">
      <c r="A180" s="4" t="s">
        <v>1125</v>
      </c>
      <c r="B180" s="6" t="n">
        <v>100</v>
      </c>
    </row>
    <row r="181" spans="1:10">
      <c r="A181" s="4" t="s">
        <v>1177</v>
      </c>
    </row>
    <row r="182" spans="1:10">
      <c r="A182" s="3" t="s">
        <v>1083</v>
      </c>
    </row>
    <row r="183" spans="1:10">
      <c r="A183" s="4" t="s">
        <v>554</v>
      </c>
      <c r="F183" s="5" t="n">
        <v>350</v>
      </c>
      <c r="H183" s="5" t="n">
        <v>350</v>
      </c>
    </row>
    <row r="184" spans="1:10">
      <c r="A184" s="4" t="s">
        <v>1100</v>
      </c>
      <c r="E184" s="4" t="s">
        <v>1154</v>
      </c>
    </row>
    <row r="185" spans="1:10">
      <c r="A185" s="4" t="s">
        <v>1102</v>
      </c>
      <c r="I185" s="4" t="s">
        <v>1178</v>
      </c>
    </row>
    <row r="186" spans="1:10">
      <c r="A186" s="4" t="s">
        <v>1179</v>
      </c>
    </row>
    <row r="187" spans="1:10">
      <c r="A187" s="3" t="s">
        <v>1083</v>
      </c>
    </row>
    <row r="188" spans="1:10">
      <c r="A188" s="4" t="s">
        <v>554</v>
      </c>
      <c r="F188" s="8" t="n">
        <v>287.5</v>
      </c>
      <c r="H188" s="8" t="n">
        <v>287.5</v>
      </c>
    </row>
    <row r="189" spans="1:10">
      <c r="A189" s="4" t="s">
        <v>1100</v>
      </c>
      <c r="E189" s="4" t="s">
        <v>1180</v>
      </c>
    </row>
    <row r="190" spans="1:10">
      <c r="A190" s="4" t="s">
        <v>1102</v>
      </c>
      <c r="I190" s="4" t="s">
        <v>1181</v>
      </c>
    </row>
    <row r="191" spans="1:10">
      <c r="A191" s="4" t="s">
        <v>1182</v>
      </c>
    </row>
    <row r="192" spans="1:10">
      <c r="A192" s="3" t="s">
        <v>1083</v>
      </c>
    </row>
    <row r="193" spans="1:10">
      <c r="A193" s="4" t="s">
        <v>554</v>
      </c>
      <c r="J193" s="6" t="n">
        <v>4300</v>
      </c>
    </row>
    <row r="194" spans="1:10">
      <c r="A194" s="4" t="s">
        <v>1183</v>
      </c>
      <c r="C194" s="4" t="s">
        <v>556</v>
      </c>
    </row>
    <row r="195" spans="1:10">
      <c r="A195" s="3" t="s">
        <v>1093</v>
      </c>
    </row>
    <row r="196" spans="1:10">
      <c r="A196" s="4" t="s">
        <v>1184</v>
      </c>
      <c r="C196" s="8" t="n">
        <v>4400.1</v>
      </c>
    </row>
    <row r="197" spans="1:10">
      <c r="A197" s="4" t="s">
        <v>1094</v>
      </c>
      <c r="C197" s="8" t="n">
        <v>82.8</v>
      </c>
    </row>
  </sheetData>
  <mergeCells count="4">
    <mergeCell ref="A1:A2"/>
    <mergeCell ref="B1:D1"/>
    <mergeCell ref="E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185</v>
      </c>
      <c r="B1" s="2" t="s">
        <v>669</v>
      </c>
      <c r="C1" s="2" t="s">
        <v>1</v>
      </c>
    </row>
    <row r="2" spans="1:6">
      <c r="B2" s="2" t="s">
        <v>1186</v>
      </c>
      <c r="C2" s="2" t="s">
        <v>2</v>
      </c>
      <c r="D2" s="2" t="s">
        <v>30</v>
      </c>
      <c r="E2" s="2" t="s">
        <v>31</v>
      </c>
      <c r="F2" s="2" t="s">
        <v>509</v>
      </c>
    </row>
    <row r="3" spans="1:6">
      <c r="A3" s="3" t="s">
        <v>1187</v>
      </c>
    </row>
    <row r="4" spans="1:6">
      <c r="A4" s="4" t="s">
        <v>1188</v>
      </c>
      <c r="C4" s="5" t="n">
        <v>600000000</v>
      </c>
      <c r="D4" s="5" t="n">
        <v>600000000</v>
      </c>
      <c r="F4" s="5" t="n">
        <v>600000000</v>
      </c>
    </row>
    <row r="5" spans="1:6">
      <c r="A5" s="4" t="s">
        <v>1189</v>
      </c>
      <c r="F5" s="5" t="n">
        <v>250000000</v>
      </c>
    </row>
    <row r="6" spans="1:6">
      <c r="A6" s="4" t="s">
        <v>1190</v>
      </c>
      <c r="C6" s="5" t="n">
        <v>900000</v>
      </c>
    </row>
    <row r="7" spans="1:6">
      <c r="A7" s="4" t="s">
        <v>1191</v>
      </c>
      <c r="C7" s="5" t="n">
        <v>500000</v>
      </c>
    </row>
    <row r="8" spans="1:6">
      <c r="A8" s="4" t="s">
        <v>1192</v>
      </c>
      <c r="C8" s="4" t="s">
        <v>1193</v>
      </c>
    </row>
    <row r="9" spans="1:6">
      <c r="A9" s="4" t="s">
        <v>1194</v>
      </c>
      <c r="C9" s="6" t="n">
        <v>2800</v>
      </c>
    </row>
    <row r="10" spans="1:6">
      <c r="A10" s="4" t="s">
        <v>1195</v>
      </c>
      <c r="C10" s="8" t="n">
        <v>2.9</v>
      </c>
      <c r="D10" s="8" t="n">
        <v>1603.7</v>
      </c>
      <c r="E10" s="6" t="n">
        <v>3</v>
      </c>
    </row>
    <row r="11" spans="1:6">
      <c r="A11" s="4" t="s">
        <v>172</v>
      </c>
    </row>
    <row r="12" spans="1:6">
      <c r="A12" s="3" t="s">
        <v>1187</v>
      </c>
    </row>
    <row r="13" spans="1:6">
      <c r="A13" s="4" t="s">
        <v>1196</v>
      </c>
      <c r="B13" s="10" t="n">
        <v>26.45</v>
      </c>
    </row>
    <row r="14" spans="1:6">
      <c r="A14" s="4" t="s">
        <v>1195</v>
      </c>
      <c r="B14" s="6" t="n">
        <v>1600</v>
      </c>
    </row>
    <row r="15" spans="1:6">
      <c r="A15" s="4" t="s">
        <v>582</v>
      </c>
      <c r="B15" s="6" t="n">
        <v>1550</v>
      </c>
    </row>
    <row r="16" spans="1:6">
      <c r="A16" s="4" t="s">
        <v>1197</v>
      </c>
      <c r="B16" s="5" t="n">
        <v>60500000</v>
      </c>
      <c r="C16" s="5" t="n">
        <v>322618</v>
      </c>
      <c r="D16" s="5" t="n">
        <v>60974205</v>
      </c>
      <c r="E16" s="5" t="n">
        <v>25086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198</v>
      </c>
      <c r="B1" s="2" t="s">
        <v>1199</v>
      </c>
      <c r="C1" s="2" t="s">
        <v>1056</v>
      </c>
      <c r="D1" s="2" t="s">
        <v>1186</v>
      </c>
      <c r="E1" s="2" t="s">
        <v>2</v>
      </c>
      <c r="F1" s="2" t="s">
        <v>30</v>
      </c>
      <c r="G1" s="2" t="s">
        <v>31</v>
      </c>
    </row>
    <row r="2" spans="1:7">
      <c r="A2" s="3" t="s">
        <v>1200</v>
      </c>
    </row>
    <row r="3" spans="1:7">
      <c r="A3" s="4" t="s">
        <v>1201</v>
      </c>
      <c r="E3" s="8" t="n">
        <v>124.8</v>
      </c>
      <c r="F3" s="6" t="n">
        <v>0</v>
      </c>
      <c r="G3" s="6" t="n">
        <v>0</v>
      </c>
    </row>
    <row r="4" spans="1:7">
      <c r="A4" s="4" t="s">
        <v>1202</v>
      </c>
      <c r="E4" s="9" t="n">
        <v>963.4</v>
      </c>
      <c r="F4" s="9" t="n">
        <v>40.1</v>
      </c>
      <c r="G4" s="6" t="n">
        <v>0</v>
      </c>
    </row>
    <row r="5" spans="1:7">
      <c r="A5" s="4" t="s">
        <v>1203</v>
      </c>
      <c r="E5" s="6" t="n">
        <v>0</v>
      </c>
      <c r="F5" s="8" t="n">
        <v>836.2</v>
      </c>
    </row>
    <row r="6" spans="1:7">
      <c r="A6" s="4" t="s">
        <v>1204</v>
      </c>
    </row>
    <row r="7" spans="1:7">
      <c r="A7" s="3" t="s">
        <v>1205</v>
      </c>
    </row>
    <row r="8" spans="1:7">
      <c r="A8" s="4" t="s">
        <v>1206</v>
      </c>
      <c r="E8" s="5" t="n">
        <v>11000000</v>
      </c>
      <c r="F8" s="5" t="n">
        <v>11000000</v>
      </c>
    </row>
    <row r="9" spans="1:7">
      <c r="A9" s="4" t="s">
        <v>1207</v>
      </c>
    </row>
    <row r="10" spans="1:7">
      <c r="A10" s="3" t="s">
        <v>1205</v>
      </c>
    </row>
    <row r="11" spans="1:7">
      <c r="A11" s="4" t="s">
        <v>1208</v>
      </c>
      <c r="E11" s="6" t="n">
        <v>100</v>
      </c>
    </row>
    <row r="12" spans="1:7">
      <c r="A12" s="4" t="s">
        <v>1206</v>
      </c>
      <c r="E12" s="5" t="n">
        <v>390000</v>
      </c>
    </row>
    <row r="13" spans="1:7">
      <c r="A13" s="4" t="s">
        <v>1209</v>
      </c>
    </row>
    <row r="14" spans="1:7">
      <c r="A14" s="3" t="s">
        <v>1205</v>
      </c>
    </row>
    <row r="15" spans="1:7">
      <c r="A15" s="4" t="s">
        <v>1206</v>
      </c>
      <c r="E15" s="5" t="n">
        <v>1600000</v>
      </c>
    </row>
    <row r="16" spans="1:7">
      <c r="A16" s="4" t="s">
        <v>572</v>
      </c>
    </row>
    <row r="17" spans="1:7">
      <c r="A17" s="3" t="s">
        <v>1205</v>
      </c>
    </row>
    <row r="18" spans="1:7">
      <c r="A18" s="4" t="s">
        <v>575</v>
      </c>
      <c r="B18" s="6" t="n">
        <v>750</v>
      </c>
      <c r="C18" s="6" t="n">
        <v>750</v>
      </c>
      <c r="E18" s="6" t="n">
        <v>750</v>
      </c>
    </row>
    <row r="19" spans="1:7">
      <c r="A19" s="4" t="s">
        <v>130</v>
      </c>
      <c r="E19" s="4" t="s">
        <v>574</v>
      </c>
    </row>
    <row r="20" spans="1:7">
      <c r="A20" s="3" t="s">
        <v>1200</v>
      </c>
    </row>
    <row r="21" spans="1:7">
      <c r="A21" s="4" t="s">
        <v>1210</v>
      </c>
      <c r="B21" s="5" t="n">
        <v>750000</v>
      </c>
      <c r="E21" s="5" t="n">
        <v>750000</v>
      </c>
    </row>
    <row r="22" spans="1:7">
      <c r="A22" s="4" t="s">
        <v>576</v>
      </c>
      <c r="C22" s="6" t="n">
        <v>15</v>
      </c>
    </row>
    <row r="23" spans="1:7">
      <c r="A23" s="4" t="s">
        <v>128</v>
      </c>
    </row>
    <row r="24" spans="1:7">
      <c r="A24" s="3" t="s">
        <v>1205</v>
      </c>
    </row>
    <row r="25" spans="1:7">
      <c r="A25" s="4" t="s">
        <v>130</v>
      </c>
      <c r="E25" s="4" t="s">
        <v>131</v>
      </c>
      <c r="F25" s="4" t="s">
        <v>131</v>
      </c>
    </row>
    <row r="26" spans="1:7">
      <c r="A26" s="3" t="s">
        <v>1200</v>
      </c>
    </row>
    <row r="27" spans="1:7">
      <c r="A27" s="4" t="s">
        <v>132</v>
      </c>
      <c r="E27" s="6" t="n">
        <v>1000</v>
      </c>
      <c r="F27" s="6" t="n">
        <v>1000</v>
      </c>
    </row>
    <row r="28" spans="1:7">
      <c r="A28" s="4" t="s">
        <v>1201</v>
      </c>
      <c r="E28" s="8" t="n">
        <v>124.8</v>
      </c>
    </row>
    <row r="29" spans="1:7">
      <c r="A29" s="4" t="s">
        <v>1211</v>
      </c>
      <c r="E29" s="9" t="n">
        <v>2.4</v>
      </c>
    </row>
    <row r="30" spans="1:7">
      <c r="A30" s="4" t="s">
        <v>1202</v>
      </c>
      <c r="E30" s="9" t="n">
        <v>963.4</v>
      </c>
    </row>
    <row r="31" spans="1:7">
      <c r="A31" s="4" t="s">
        <v>1203</v>
      </c>
      <c r="E31" s="8" t="n">
        <v>836.2</v>
      </c>
    </row>
    <row r="32" spans="1:7">
      <c r="A32" s="4" t="s">
        <v>577</v>
      </c>
    </row>
    <row r="33" spans="1:7">
      <c r="A33" s="3" t="s">
        <v>1200</v>
      </c>
    </row>
    <row r="34" spans="1:7">
      <c r="A34" s="4" t="s">
        <v>1197</v>
      </c>
      <c r="D34" s="5" t="n">
        <v>17300000</v>
      </c>
    </row>
    <row r="35" spans="1:7">
      <c r="A35" s="4" t="s">
        <v>581</v>
      </c>
      <c r="D35" s="8" t="n">
        <v>862.5</v>
      </c>
    </row>
    <row r="36" spans="1:7">
      <c r="A36" s="4" t="s">
        <v>1212</v>
      </c>
      <c r="E36" s="6" t="n">
        <v>50</v>
      </c>
    </row>
    <row r="37" spans="1:7">
      <c r="A37" s="4" t="s">
        <v>1196</v>
      </c>
      <c r="D37" s="6" t="n">
        <v>50</v>
      </c>
    </row>
    <row r="38" spans="1:7">
      <c r="A38" s="4" t="s">
        <v>580</v>
      </c>
      <c r="D38" s="8" t="n">
        <v>83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0</v>
      </c>
      <c r="D2" s="2" t="s">
        <v>31</v>
      </c>
    </row>
    <row r="3" spans="1:4">
      <c r="A3" s="3" t="s">
        <v>1214</v>
      </c>
    </row>
    <row r="4" spans="1:4">
      <c r="A4" s="4" t="s">
        <v>1215</v>
      </c>
      <c r="B4" s="8" t="n">
        <v>14.2</v>
      </c>
      <c r="C4" s="6" t="n">
        <v>15</v>
      </c>
      <c r="D4" s="8" t="n">
        <v>16.8</v>
      </c>
    </row>
    <row r="5" spans="1:4">
      <c r="A5" s="3" t="s">
        <v>1216</v>
      </c>
    </row>
    <row r="6" spans="1:4">
      <c r="A6" s="4" t="s">
        <v>1217</v>
      </c>
      <c r="B6" s="9" t="n">
        <v>12.1</v>
      </c>
    </row>
    <row r="7" spans="1:4">
      <c r="A7" s="4" t="s">
        <v>1218</v>
      </c>
      <c r="B7" s="9" t="n">
        <v>9.300000000000001</v>
      </c>
    </row>
    <row r="8" spans="1:4">
      <c r="A8" s="4" t="s">
        <v>1219</v>
      </c>
      <c r="B8" s="9" t="n">
        <v>9.699999999999999</v>
      </c>
    </row>
    <row r="9" spans="1:4">
      <c r="A9" s="4" t="s">
        <v>1220</v>
      </c>
      <c r="B9" s="9" t="n">
        <v>9.699999999999999</v>
      </c>
    </row>
    <row r="10" spans="1:4">
      <c r="A10" s="4" t="s">
        <v>1221</v>
      </c>
      <c r="B10" s="9" t="n">
        <v>9.5</v>
      </c>
    </row>
    <row r="11" spans="1:4">
      <c r="A11" s="4" t="s">
        <v>1222</v>
      </c>
      <c r="B11" s="5" t="n">
        <v>101</v>
      </c>
    </row>
    <row r="12" spans="1:4">
      <c r="A12" s="4" t="s">
        <v>1223</v>
      </c>
      <c r="B12" s="9" t="n">
        <v>151.3</v>
      </c>
    </row>
    <row r="13" spans="1:4">
      <c r="A13" s="3" t="s">
        <v>1224</v>
      </c>
    </row>
    <row r="14" spans="1:4">
      <c r="A14" s="4" t="s">
        <v>1225</v>
      </c>
      <c r="B14" s="9" t="n">
        <v>0.4</v>
      </c>
    </row>
    <row r="15" spans="1:4">
      <c r="A15" s="4" t="s">
        <v>1226</v>
      </c>
      <c r="B15" s="9" t="n">
        <v>0.4</v>
      </c>
    </row>
    <row r="16" spans="1:4">
      <c r="A16" s="4" t="s">
        <v>1227</v>
      </c>
      <c r="B16" s="9" t="n">
        <v>0.4</v>
      </c>
    </row>
    <row r="17" spans="1:4">
      <c r="A17" s="4" t="s">
        <v>1228</v>
      </c>
      <c r="B17" s="9" t="n">
        <v>0.4</v>
      </c>
    </row>
    <row r="18" spans="1:4">
      <c r="A18" s="4" t="s">
        <v>1229</v>
      </c>
      <c r="B18" s="9" t="n">
        <v>0.4</v>
      </c>
    </row>
    <row r="19" spans="1:4">
      <c r="A19" s="4" t="s">
        <v>1230</v>
      </c>
      <c r="B19" s="9" t="n">
        <v>2.7</v>
      </c>
    </row>
    <row r="20" spans="1:4">
      <c r="A20" s="4" t="s">
        <v>1231</v>
      </c>
      <c r="B20" s="9" t="n">
        <v>4.7</v>
      </c>
    </row>
    <row r="21" spans="1:4">
      <c r="A21" s="3" t="s">
        <v>1232</v>
      </c>
    </row>
    <row r="22" spans="1:4">
      <c r="A22" s="4" t="s">
        <v>1233</v>
      </c>
      <c r="B22" s="9" t="n">
        <v>291.1</v>
      </c>
    </row>
    <row r="23" spans="1:4">
      <c r="A23" s="4" t="s">
        <v>1234</v>
      </c>
      <c r="B23" s="9" t="n">
        <v>251.8</v>
      </c>
    </row>
    <row r="24" spans="1:4">
      <c r="A24" s="4" t="s">
        <v>1235</v>
      </c>
      <c r="B24" s="9" t="n">
        <v>131.4</v>
      </c>
    </row>
    <row r="25" spans="1:4">
      <c r="A25" s="4" t="s">
        <v>1236</v>
      </c>
      <c r="B25" s="9" t="n">
        <v>68.09999999999999</v>
      </c>
    </row>
    <row r="26" spans="1:4">
      <c r="A26" s="4" t="s">
        <v>1237</v>
      </c>
      <c r="B26" s="9" t="n">
        <v>97.3</v>
      </c>
    </row>
    <row r="27" spans="1:4">
      <c r="A27" s="4" t="s">
        <v>1238</v>
      </c>
      <c r="B27" s="9" t="n">
        <v>634.9</v>
      </c>
    </row>
    <row r="28" spans="1:4">
      <c r="A28" s="4" t="s">
        <v>1239</v>
      </c>
      <c r="B28" s="9" t="n">
        <v>1474.6</v>
      </c>
    </row>
    <row r="29" spans="1:4">
      <c r="A29" s="4" t="s">
        <v>1240</v>
      </c>
    </row>
    <row r="30" spans="1:4">
      <c r="A30" s="3" t="s">
        <v>1241</v>
      </c>
    </row>
    <row r="31" spans="1:4">
      <c r="A31" s="4" t="s">
        <v>1242</v>
      </c>
      <c r="B31" s="9" t="n">
        <v>210.4</v>
      </c>
    </row>
    <row r="32" spans="1:4">
      <c r="A32" s="4" t="s">
        <v>1243</v>
      </c>
      <c r="B32" s="9" t="n">
        <v>180.1</v>
      </c>
    </row>
    <row r="33" spans="1:4">
      <c r="A33" s="4" t="s">
        <v>1244</v>
      </c>
      <c r="B33" s="9" t="n">
        <v>67.3</v>
      </c>
    </row>
    <row r="34" spans="1:4">
      <c r="A34" s="4" t="s">
        <v>1245</v>
      </c>
      <c r="B34" s="9" t="n">
        <v>5.1</v>
      </c>
    </row>
    <row r="35" spans="1:4">
      <c r="A35" s="4" t="s">
        <v>1246</v>
      </c>
      <c r="B35" s="9" t="n">
        <v>37.4</v>
      </c>
    </row>
    <row r="36" spans="1:4">
      <c r="A36" s="4" t="s">
        <v>1247</v>
      </c>
      <c r="B36" s="9" t="n">
        <v>80.7</v>
      </c>
    </row>
    <row r="37" spans="1:4">
      <c r="A37" s="4" t="s">
        <v>1248</v>
      </c>
      <c r="B37" s="5" t="n">
        <v>581</v>
      </c>
    </row>
    <row r="38" spans="1:4">
      <c r="A38" s="4" t="s">
        <v>1249</v>
      </c>
    </row>
    <row r="39" spans="1:4">
      <c r="A39" s="3" t="s">
        <v>1241</v>
      </c>
    </row>
    <row r="40" spans="1:4">
      <c r="A40" s="4" t="s">
        <v>1242</v>
      </c>
      <c r="B40" s="9" t="n">
        <v>47.3</v>
      </c>
    </row>
    <row r="41" spans="1:4">
      <c r="A41" s="4" t="s">
        <v>1243</v>
      </c>
      <c r="B41" s="9" t="n">
        <v>47.3</v>
      </c>
    </row>
    <row r="42" spans="1:4">
      <c r="A42" s="4" t="s">
        <v>1244</v>
      </c>
      <c r="B42" s="9" t="n">
        <v>47.3</v>
      </c>
    </row>
    <row r="43" spans="1:4">
      <c r="A43" s="4" t="s">
        <v>1245</v>
      </c>
      <c r="B43" s="9" t="n">
        <v>47.4</v>
      </c>
    </row>
    <row r="44" spans="1:4">
      <c r="A44" s="4" t="s">
        <v>1246</v>
      </c>
      <c r="B44" s="9" t="n">
        <v>47.6</v>
      </c>
    </row>
    <row r="45" spans="1:4">
      <c r="A45" s="4" t="s">
        <v>1247</v>
      </c>
      <c r="B45" s="9" t="n">
        <v>414.6</v>
      </c>
    </row>
    <row r="46" spans="1:4">
      <c r="A46" s="4" t="s">
        <v>1248</v>
      </c>
      <c r="B46" s="9" t="n">
        <v>651.5</v>
      </c>
    </row>
    <row r="47" spans="1:4">
      <c r="A47" s="4" t="s">
        <v>1250</v>
      </c>
    </row>
    <row r="48" spans="1:4">
      <c r="A48" s="3" t="s">
        <v>1241</v>
      </c>
    </row>
    <row r="49" spans="1:4">
      <c r="A49" s="4" t="s">
        <v>1242</v>
      </c>
      <c r="B49" s="9" t="n">
        <v>20.9</v>
      </c>
    </row>
    <row r="50" spans="1:4">
      <c r="A50" s="4" t="s">
        <v>1243</v>
      </c>
      <c r="B50" s="9" t="n">
        <v>14.7</v>
      </c>
    </row>
    <row r="51" spans="1:4">
      <c r="A51" s="4" t="s">
        <v>1244</v>
      </c>
      <c r="B51" s="9" t="n">
        <v>6.7</v>
      </c>
    </row>
    <row r="52" spans="1:4">
      <c r="A52" s="4" t="s">
        <v>1245</v>
      </c>
      <c r="B52" s="9" t="n">
        <v>5.5</v>
      </c>
    </row>
    <row r="53" spans="1:4">
      <c r="A53" s="4" t="s">
        <v>1246</v>
      </c>
      <c r="B53" s="9" t="n">
        <v>2.4</v>
      </c>
    </row>
    <row r="54" spans="1:4">
      <c r="A54" s="4" t="s">
        <v>1247</v>
      </c>
      <c r="B54" s="9" t="n">
        <v>35.9</v>
      </c>
    </row>
    <row r="55" spans="1:4">
      <c r="A55" s="4" t="s">
        <v>1248</v>
      </c>
      <c r="B55" s="9" t="n">
        <v>86.09999999999999</v>
      </c>
    </row>
    <row r="56" spans="1:4">
      <c r="A56" s="4" t="s">
        <v>72</v>
      </c>
    </row>
    <row r="57" spans="1:4">
      <c r="A57" s="3" t="s">
        <v>1214</v>
      </c>
    </row>
    <row r="58" spans="1:4">
      <c r="A58" s="4" t="s">
        <v>1215</v>
      </c>
      <c r="B58" s="9" t="n">
        <v>13.1</v>
      </c>
      <c r="C58" s="8" t="n">
        <v>13.7</v>
      </c>
      <c r="D58" s="6" t="n">
        <v>15</v>
      </c>
    </row>
    <row r="59" spans="1:4">
      <c r="A59" s="3" t="s">
        <v>1216</v>
      </c>
    </row>
    <row r="60" spans="1:4">
      <c r="A60" s="4" t="s">
        <v>1217</v>
      </c>
      <c r="B60" s="9" t="n">
        <v>11.3</v>
      </c>
    </row>
    <row r="61" spans="1:4">
      <c r="A61" s="4" t="s">
        <v>1218</v>
      </c>
      <c r="B61" s="9" t="n">
        <v>9.300000000000001</v>
      </c>
    </row>
    <row r="62" spans="1:4">
      <c r="A62" s="4" t="s">
        <v>1219</v>
      </c>
      <c r="B62" s="9" t="n">
        <v>9.699999999999999</v>
      </c>
    </row>
    <row r="63" spans="1:4">
      <c r="A63" s="4" t="s">
        <v>1220</v>
      </c>
      <c r="B63" s="9" t="n">
        <v>9.699999999999999</v>
      </c>
    </row>
    <row r="64" spans="1:4">
      <c r="A64" s="4" t="s">
        <v>1221</v>
      </c>
      <c r="B64" s="9" t="n">
        <v>9.5</v>
      </c>
    </row>
    <row r="65" spans="1:4">
      <c r="A65" s="4" t="s">
        <v>1222</v>
      </c>
      <c r="B65" s="5" t="n">
        <v>101</v>
      </c>
    </row>
    <row r="66" spans="1:4">
      <c r="A66" s="4" t="s">
        <v>1223</v>
      </c>
      <c r="B66" s="9" t="n">
        <v>150.5</v>
      </c>
    </row>
    <row r="67" spans="1:4">
      <c r="A67" s="3" t="s">
        <v>1224</v>
      </c>
    </row>
    <row r="68" spans="1:4">
      <c r="A68" s="4" t="s">
        <v>1225</v>
      </c>
      <c r="B68" s="9" t="n">
        <v>0.2</v>
      </c>
    </row>
    <row r="69" spans="1:4">
      <c r="A69" s="4" t="s">
        <v>1226</v>
      </c>
      <c r="B69" s="9" t="n">
        <v>0.2</v>
      </c>
    </row>
    <row r="70" spans="1:4">
      <c r="A70" s="4" t="s">
        <v>1227</v>
      </c>
      <c r="B70" s="9" t="n">
        <v>0.2</v>
      </c>
    </row>
    <row r="71" spans="1:4">
      <c r="A71" s="4" t="s">
        <v>1228</v>
      </c>
      <c r="B71" s="9" t="n">
        <v>0.2</v>
      </c>
    </row>
    <row r="72" spans="1:4">
      <c r="A72" s="4" t="s">
        <v>1229</v>
      </c>
      <c r="B72" s="9" t="n">
        <v>0.2</v>
      </c>
    </row>
    <row r="73" spans="1:4">
      <c r="A73" s="4" t="s">
        <v>1230</v>
      </c>
      <c r="B73" s="9" t="n">
        <v>1.4</v>
      </c>
    </row>
    <row r="74" spans="1:4">
      <c r="A74" s="4" t="s">
        <v>1231</v>
      </c>
      <c r="B74" s="9" t="n">
        <v>2.4</v>
      </c>
    </row>
    <row r="75" spans="1:4">
      <c r="A75" s="3" t="s">
        <v>1232</v>
      </c>
    </row>
    <row r="76" spans="1:4">
      <c r="A76" s="4" t="s">
        <v>1233</v>
      </c>
      <c r="B76" s="9" t="n">
        <v>243.8</v>
      </c>
    </row>
    <row r="77" spans="1:4">
      <c r="A77" s="4" t="s">
        <v>1234</v>
      </c>
      <c r="B77" s="9" t="n">
        <v>216.8</v>
      </c>
    </row>
    <row r="78" spans="1:4">
      <c r="A78" s="4" t="s">
        <v>1235</v>
      </c>
      <c r="B78" s="9" t="n">
        <v>102.3</v>
      </c>
    </row>
    <row r="79" spans="1:4">
      <c r="A79" s="4" t="s">
        <v>1236</v>
      </c>
      <c r="B79" s="9" t="n">
        <v>54.5</v>
      </c>
    </row>
    <row r="80" spans="1:4">
      <c r="A80" s="4" t="s">
        <v>1237</v>
      </c>
      <c r="B80" s="9" t="n">
        <v>83.8</v>
      </c>
    </row>
    <row r="81" spans="1:4">
      <c r="A81" s="4" t="s">
        <v>1238</v>
      </c>
      <c r="B81" s="9" t="n">
        <v>504.3</v>
      </c>
    </row>
    <row r="82" spans="1:4">
      <c r="A82" s="4" t="s">
        <v>1239</v>
      </c>
      <c r="B82" s="9" t="n">
        <v>1205.5</v>
      </c>
    </row>
    <row r="83" spans="1:4">
      <c r="A83" s="4" t="s">
        <v>1251</v>
      </c>
      <c r="B83" s="9" t="n">
        <v>1.2</v>
      </c>
    </row>
    <row r="84" spans="1:4">
      <c r="A84" s="4" t="s">
        <v>1252</v>
      </c>
      <c r="B84" s="9" t="n">
        <v>0.4</v>
      </c>
    </row>
    <row r="85" spans="1:4">
      <c r="A85" s="4" t="s">
        <v>1253</v>
      </c>
      <c r="B85" s="5" t="n">
        <v>4</v>
      </c>
    </row>
    <row r="86" spans="1:4">
      <c r="A86" s="4" t="s">
        <v>1254</v>
      </c>
    </row>
    <row r="87" spans="1:4">
      <c r="A87" s="3" t="s">
        <v>1241</v>
      </c>
    </row>
    <row r="88" spans="1:4">
      <c r="A88" s="4" t="s">
        <v>1242</v>
      </c>
      <c r="B88" s="9" t="n">
        <v>177.5</v>
      </c>
    </row>
    <row r="89" spans="1:4">
      <c r="A89" s="4" t="s">
        <v>1243</v>
      </c>
      <c r="B89" s="9" t="n">
        <v>159.8</v>
      </c>
    </row>
    <row r="90" spans="1:4">
      <c r="A90" s="4" t="s">
        <v>1244</v>
      </c>
      <c r="B90" s="9" t="n">
        <v>51.8</v>
      </c>
    </row>
    <row r="91" spans="1:4">
      <c r="A91" s="4" t="s">
        <v>1245</v>
      </c>
      <c r="B91" s="9" t="n">
        <v>5.1</v>
      </c>
    </row>
    <row r="92" spans="1:4">
      <c r="A92" s="4" t="s">
        <v>1246</v>
      </c>
      <c r="B92" s="9" t="n">
        <v>37.4</v>
      </c>
    </row>
    <row r="93" spans="1:4">
      <c r="A93" s="4" t="s">
        <v>1247</v>
      </c>
      <c r="B93" s="9" t="n">
        <v>80.7</v>
      </c>
    </row>
    <row r="94" spans="1:4">
      <c r="A94" s="4" t="s">
        <v>1248</v>
      </c>
      <c r="B94" s="9" t="n">
        <v>512.3</v>
      </c>
    </row>
    <row r="95" spans="1:4">
      <c r="A95" s="4" t="s">
        <v>1255</v>
      </c>
    </row>
    <row r="96" spans="1:4">
      <c r="A96" s="3" t="s">
        <v>1241</v>
      </c>
    </row>
    <row r="97" spans="1:4">
      <c r="A97" s="4" t="s">
        <v>1242</v>
      </c>
      <c r="B97" s="9" t="n">
        <v>34.8</v>
      </c>
    </row>
    <row r="98" spans="1:4">
      <c r="A98" s="4" t="s">
        <v>1243</v>
      </c>
      <c r="B98" s="9" t="n">
        <v>34.8</v>
      </c>
    </row>
    <row r="99" spans="1:4">
      <c r="A99" s="4" t="s">
        <v>1244</v>
      </c>
      <c r="B99" s="9" t="n">
        <v>34.8</v>
      </c>
    </row>
    <row r="100" spans="1:4">
      <c r="A100" s="4" t="s">
        <v>1245</v>
      </c>
      <c r="B100" s="9" t="n">
        <v>34.9</v>
      </c>
    </row>
    <row r="101" spans="1:4">
      <c r="A101" s="4" t="s">
        <v>1246</v>
      </c>
      <c r="B101" s="9" t="n">
        <v>35.1</v>
      </c>
    </row>
    <row r="102" spans="1:4">
      <c r="A102" s="4" t="s">
        <v>1247</v>
      </c>
      <c r="B102" s="9" t="n">
        <v>289.8</v>
      </c>
    </row>
    <row r="103" spans="1:4">
      <c r="A103" s="4" t="s">
        <v>1248</v>
      </c>
      <c r="B103" s="9" t="n">
        <v>464.2</v>
      </c>
    </row>
    <row r="104" spans="1:4">
      <c r="A104" s="4" t="s">
        <v>1256</v>
      </c>
    </row>
    <row r="105" spans="1:4">
      <c r="A105" s="3" t="s">
        <v>1241</v>
      </c>
    </row>
    <row r="106" spans="1:4">
      <c r="A106" s="4" t="s">
        <v>1242</v>
      </c>
      <c r="B106" s="5" t="n">
        <v>20</v>
      </c>
    </row>
    <row r="107" spans="1:4">
      <c r="A107" s="4" t="s">
        <v>1243</v>
      </c>
      <c r="B107" s="9" t="n">
        <v>12.7</v>
      </c>
    </row>
    <row r="108" spans="1:4">
      <c r="A108" s="4" t="s">
        <v>1244</v>
      </c>
      <c r="B108" s="9" t="n">
        <v>5.8</v>
      </c>
    </row>
    <row r="109" spans="1:4">
      <c r="A109" s="4" t="s">
        <v>1245</v>
      </c>
      <c r="B109" s="9" t="n">
        <v>4.6</v>
      </c>
    </row>
    <row r="110" spans="1:4">
      <c r="A110" s="4" t="s">
        <v>1246</v>
      </c>
      <c r="B110" s="9" t="n">
        <v>1.6</v>
      </c>
    </row>
    <row r="111" spans="1:4">
      <c r="A111" s="4" t="s">
        <v>1247</v>
      </c>
      <c r="B111" s="9" t="n">
        <v>31.4</v>
      </c>
    </row>
    <row r="112" spans="1:4">
      <c r="A112" s="4" t="s">
        <v>1248</v>
      </c>
      <c r="B112" s="8" t="n">
        <v>76.0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257</v>
      </c>
      <c r="B1" s="2" t="s">
        <v>1</v>
      </c>
    </row>
    <row r="2" spans="1:3">
      <c r="B2" s="2" t="s">
        <v>1258</v>
      </c>
      <c r="C2" s="2" t="s">
        <v>1259</v>
      </c>
    </row>
    <row r="3" spans="1:3">
      <c r="A3" s="3" t="s">
        <v>1260</v>
      </c>
    </row>
    <row r="4" spans="1:3">
      <c r="A4" s="4" t="s">
        <v>1261</v>
      </c>
      <c r="B4" s="8" t="n">
        <v>14.6</v>
      </c>
    </row>
    <row r="5" spans="1:3">
      <c r="A5" s="4" t="s">
        <v>1262</v>
      </c>
      <c r="B5" s="9" t="n">
        <v>2.8</v>
      </c>
    </row>
    <row r="6" spans="1:3">
      <c r="A6" s="4" t="s">
        <v>1263</v>
      </c>
      <c r="B6" s="9" t="n">
        <v>7.7</v>
      </c>
    </row>
    <row r="7" spans="1:3">
      <c r="A7" s="4" t="s">
        <v>1264</v>
      </c>
      <c r="B7" s="9" t="n">
        <v>20.1</v>
      </c>
    </row>
    <row r="8" spans="1:3">
      <c r="A8" s="4" t="s">
        <v>1265</v>
      </c>
      <c r="B8" s="8" t="n">
        <v>63.1</v>
      </c>
    </row>
    <row r="9" spans="1:3">
      <c r="A9" s="3" t="s">
        <v>1266</v>
      </c>
    </row>
    <row r="10" spans="1:3">
      <c r="A10" s="4" t="s">
        <v>1267</v>
      </c>
      <c r="B10" s="5" t="n">
        <v>17</v>
      </c>
    </row>
    <row r="11" spans="1:3">
      <c r="A11" s="4" t="s">
        <v>1268</v>
      </c>
      <c r="B11" s="4" t="s">
        <v>1269</v>
      </c>
    </row>
    <row r="12" spans="1:3">
      <c r="A12" s="3" t="s">
        <v>1270</v>
      </c>
    </row>
    <row r="13" spans="1:3">
      <c r="A13" s="4" t="s">
        <v>1271</v>
      </c>
      <c r="B13" s="8" t="n">
        <v>1.5</v>
      </c>
      <c r="C13" s="8" t="n">
        <v>1.4</v>
      </c>
    </row>
    <row r="14" spans="1:3">
      <c r="A14" s="4" t="s">
        <v>487</v>
      </c>
    </row>
    <row r="15" spans="1:3">
      <c r="A15" s="3" t="s">
        <v>1270</v>
      </c>
    </row>
    <row r="16" spans="1:3">
      <c r="A16" s="4" t="s">
        <v>1272</v>
      </c>
      <c r="B16" s="9" t="n">
        <v>1.6</v>
      </c>
    </row>
    <row r="17" spans="1:3">
      <c r="A17" s="4" t="s">
        <v>72</v>
      </c>
    </row>
    <row r="18" spans="1:3">
      <c r="A18" s="3" t="s">
        <v>1260</v>
      </c>
    </row>
    <row r="19" spans="1:3">
      <c r="A19" s="4" t="s">
        <v>1261</v>
      </c>
      <c r="B19" s="9" t="n">
        <v>14.5</v>
      </c>
    </row>
    <row r="20" spans="1:3">
      <c r="A20" s="4" t="s">
        <v>1262</v>
      </c>
      <c r="B20" s="9" t="n">
        <v>2.8</v>
      </c>
    </row>
    <row r="21" spans="1:3">
      <c r="A21" s="4" t="s">
        <v>1263</v>
      </c>
      <c r="B21" s="9" t="n">
        <v>7.7</v>
      </c>
    </row>
    <row r="22" spans="1:3">
      <c r="A22" s="4" t="s">
        <v>1264</v>
      </c>
      <c r="B22" s="9" t="n">
        <v>20.1</v>
      </c>
    </row>
    <row r="23" spans="1:3">
      <c r="A23" s="4" t="s">
        <v>1265</v>
      </c>
      <c r="B23" s="8" t="n">
        <v>63.1</v>
      </c>
    </row>
    <row r="24" spans="1:3">
      <c r="A24" s="3" t="s">
        <v>1266</v>
      </c>
    </row>
    <row r="25" spans="1:3">
      <c r="A25" s="4" t="s">
        <v>1267</v>
      </c>
      <c r="B25" s="5" t="n">
        <v>13</v>
      </c>
    </row>
    <row r="26" spans="1:3">
      <c r="A26" s="3" t="s">
        <v>1270</v>
      </c>
    </row>
    <row r="27" spans="1:3">
      <c r="A27" s="4" t="s">
        <v>1271</v>
      </c>
      <c r="B27" s="8" t="n">
        <v>0.3</v>
      </c>
      <c r="C27" s="8" t="n">
        <v>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273</v>
      </c>
      <c r="B1" s="2" t="s">
        <v>669</v>
      </c>
      <c r="C1" s="2" t="s">
        <v>1</v>
      </c>
    </row>
    <row r="2" spans="1:3">
      <c r="B2" s="2" t="s">
        <v>1186</v>
      </c>
      <c r="C2" s="2" t="s">
        <v>30</v>
      </c>
    </row>
    <row r="3" spans="1:3">
      <c r="A3" s="4" t="s">
        <v>1274</v>
      </c>
    </row>
    <row r="4" spans="1:3">
      <c r="A4" s="3" t="s">
        <v>1275</v>
      </c>
    </row>
    <row r="5" spans="1:3">
      <c r="A5" s="4" t="s">
        <v>1276</v>
      </c>
      <c r="B5" s="8" t="n">
        <v>7.5</v>
      </c>
      <c r="C5" s="8" t="n">
        <v>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1277</v>
      </c>
      <c r="B1" s="2" t="s">
        <v>1</v>
      </c>
    </row>
    <row r="2" spans="1:2">
      <c r="B2" s="2" t="s">
        <v>1278</v>
      </c>
    </row>
    <row r="3" spans="1:2">
      <c r="A3" s="3" t="s">
        <v>1279</v>
      </c>
    </row>
    <row r="4" spans="1:2">
      <c r="A4" s="4" t="s">
        <v>1280</v>
      </c>
      <c r="B4" s="8" t="n">
        <v>133.5</v>
      </c>
    </row>
    <row r="5" spans="1:2">
      <c r="A5" s="4" t="s">
        <v>1281</v>
      </c>
      <c r="B5" s="4" t="s">
        <v>1282</v>
      </c>
    </row>
    <row r="6" spans="1:2">
      <c r="A6" s="4" t="s">
        <v>1283</v>
      </c>
    </row>
    <row r="7" spans="1:2">
      <c r="A7" s="3" t="s">
        <v>1279</v>
      </c>
    </row>
    <row r="8" spans="1:2">
      <c r="A8" s="4" t="s">
        <v>1280</v>
      </c>
      <c r="B8" s="6" t="n">
        <v>38</v>
      </c>
    </row>
    <row r="9" spans="1:2">
      <c r="A9" s="4" t="s">
        <v>1284</v>
      </c>
      <c r="B9" s="4" t="s">
        <v>1285</v>
      </c>
    </row>
    <row r="10" spans="1:2">
      <c r="A10" s="4" t="s">
        <v>1281</v>
      </c>
      <c r="B10" s="4" t="s">
        <v>1286</v>
      </c>
    </row>
    <row r="11" spans="1:2">
      <c r="A11" s="4" t="s">
        <v>1287</v>
      </c>
    </row>
    <row r="12" spans="1:2">
      <c r="A12" s="3" t="s">
        <v>1279</v>
      </c>
    </row>
    <row r="13" spans="1:2">
      <c r="A13" s="4" t="s">
        <v>1280</v>
      </c>
      <c r="B13" s="8" t="n">
        <v>95.5</v>
      </c>
    </row>
    <row r="14" spans="1:2">
      <c r="A14" s="4" t="s">
        <v>1284</v>
      </c>
      <c r="B14" s="4" t="s">
        <v>1288</v>
      </c>
    </row>
    <row r="15" spans="1:2">
      <c r="A15" s="4" t="s">
        <v>1281</v>
      </c>
      <c r="B15" s="4" t="s">
        <v>1289</v>
      </c>
    </row>
    <row r="16" spans="1:2">
      <c r="A16" s="4" t="s">
        <v>1290</v>
      </c>
    </row>
    <row r="17" spans="1:2">
      <c r="A17" s="3" t="s">
        <v>1279</v>
      </c>
    </row>
    <row r="18" spans="1:2">
      <c r="A18" s="4" t="s">
        <v>1280</v>
      </c>
      <c r="B18" s="8" t="n">
        <v>209.3</v>
      </c>
    </row>
    <row r="19" spans="1:2">
      <c r="A19" s="4" t="s">
        <v>1281</v>
      </c>
      <c r="B19" s="4" t="s">
        <v>12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0</v>
      </c>
      <c r="D2" s="2" t="s">
        <v>31</v>
      </c>
    </row>
    <row r="3" spans="1:4">
      <c r="A3" s="4" t="s">
        <v>1293</v>
      </c>
    </row>
    <row r="4" spans="1:4">
      <c r="A4" s="3" t="s">
        <v>1294</v>
      </c>
    </row>
    <row r="5" spans="1:4">
      <c r="A5" s="4" t="s">
        <v>1295</v>
      </c>
      <c r="B5" s="6" t="n">
        <v>0</v>
      </c>
      <c r="C5" s="6" t="n">
        <v>0</v>
      </c>
    </row>
    <row r="6" spans="1:4">
      <c r="A6" s="4" t="s">
        <v>1296</v>
      </c>
    </row>
    <row r="7" spans="1:4">
      <c r="A7" s="3" t="s">
        <v>1294</v>
      </c>
    </row>
    <row r="8" spans="1:4">
      <c r="A8" s="4" t="s">
        <v>1295</v>
      </c>
      <c r="B8" s="9" t="n">
        <v>65.8</v>
      </c>
      <c r="C8" s="9" t="n">
        <v>64.59999999999999</v>
      </c>
    </row>
    <row r="9" spans="1:4">
      <c r="A9" s="4" t="s">
        <v>1297</v>
      </c>
    </row>
    <row r="10" spans="1:4">
      <c r="A10" s="3" t="s">
        <v>1294</v>
      </c>
    </row>
    <row r="11" spans="1:4">
      <c r="A11" s="4" t="s">
        <v>1298</v>
      </c>
      <c r="B11" s="9" t="n">
        <v>196.3</v>
      </c>
      <c r="C11" s="9" t="n">
        <v>194.4</v>
      </c>
      <c r="D11" s="8" t="n">
        <v>183.6</v>
      </c>
    </row>
    <row r="12" spans="1:4">
      <c r="A12" s="4" t="s">
        <v>1299</v>
      </c>
    </row>
    <row r="13" spans="1:4">
      <c r="A13" s="3" t="s">
        <v>1294</v>
      </c>
    </row>
    <row r="14" spans="1:4">
      <c r="A14" s="4" t="s">
        <v>1295</v>
      </c>
      <c r="B14" s="8" t="n">
        <v>18.9</v>
      </c>
      <c r="C14" s="8" t="n">
        <v>2.6</v>
      </c>
    </row>
    <row r="15" spans="1:4">
      <c r="A15" s="4" t="s">
        <v>1300</v>
      </c>
    </row>
    <row r="16" spans="1:4">
      <c r="A16" s="3" t="s">
        <v>1294</v>
      </c>
    </row>
    <row r="17" spans="1:4">
      <c r="A17" s="4" t="s">
        <v>902</v>
      </c>
      <c r="B17" s="4" t="s">
        <v>10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31</v>
      </c>
    </row>
    <row r="3" spans="1:4">
      <c r="A3" s="3" t="s">
        <v>1302</v>
      </c>
    </row>
    <row r="4" spans="1:4">
      <c r="A4" s="4" t="s">
        <v>1201</v>
      </c>
      <c r="B4" s="8" t="n">
        <v>-124.8</v>
      </c>
      <c r="C4" s="6" t="n">
        <v>0</v>
      </c>
      <c r="D4" s="6" t="n">
        <v>0</v>
      </c>
    </row>
    <row r="5" spans="1:4">
      <c r="A5" s="4" t="s">
        <v>1303</v>
      </c>
    </row>
    <row r="6" spans="1:4">
      <c r="A6" s="3" t="s">
        <v>1302</v>
      </c>
    </row>
    <row r="7" spans="1:4">
      <c r="A7" s="4" t="s">
        <v>1304</v>
      </c>
      <c r="B7" s="9" t="n">
        <v>79.3</v>
      </c>
      <c r="C7" s="5" t="n">
        <v>0</v>
      </c>
    </row>
    <row r="8" spans="1:4">
      <c r="A8" s="4" t="s">
        <v>1305</v>
      </c>
      <c r="B8" s="9" t="n">
        <v>91.40000000000001</v>
      </c>
      <c r="C8" s="9" t="n">
        <v>79.3</v>
      </c>
      <c r="D8" s="6" t="n">
        <v>0</v>
      </c>
    </row>
    <row r="9" spans="1:4">
      <c r="A9" s="4" t="s">
        <v>1306</v>
      </c>
    </row>
    <row r="10" spans="1:4">
      <c r="A10" s="3" t="s">
        <v>1302</v>
      </c>
    </row>
    <row r="11" spans="1:4">
      <c r="A11" s="4" t="s">
        <v>1307</v>
      </c>
      <c r="B11" s="5" t="n">
        <v>14</v>
      </c>
      <c r="C11" s="5" t="n">
        <v>0</v>
      </c>
    </row>
    <row r="12" spans="1:4">
      <c r="A12" s="4" t="s">
        <v>1308</v>
      </c>
      <c r="B12" s="5" t="n">
        <v>14</v>
      </c>
      <c r="C12" s="5" t="n">
        <v>0</v>
      </c>
    </row>
    <row r="13" spans="1:4">
      <c r="A13" s="4" t="s">
        <v>1309</v>
      </c>
    </row>
    <row r="14" spans="1:4">
      <c r="A14" s="3" t="s">
        <v>1302</v>
      </c>
    </row>
    <row r="15" spans="1:4">
      <c r="A15" s="4" t="s">
        <v>1307</v>
      </c>
      <c r="B15" s="9" t="n">
        <v>-1.9</v>
      </c>
      <c r="C15" s="9" t="n">
        <v>79.3</v>
      </c>
    </row>
    <row r="16" spans="1:4">
      <c r="A16" s="4" t="s">
        <v>1308</v>
      </c>
      <c r="B16" s="9" t="n">
        <v>-1.9</v>
      </c>
      <c r="C16" s="9" t="n">
        <v>79.3</v>
      </c>
    </row>
    <row r="17" spans="1:4">
      <c r="A17" s="4" t="s">
        <v>1310</v>
      </c>
    </row>
    <row r="18" spans="1:4">
      <c r="A18" s="3" t="s">
        <v>1302</v>
      </c>
    </row>
    <row r="19" spans="1:4">
      <c r="A19" s="4" t="s">
        <v>790</v>
      </c>
      <c r="B19" s="9" t="n">
        <v>124.8</v>
      </c>
      <c r="C19" s="5" t="n">
        <v>0</v>
      </c>
    </row>
    <row r="20" spans="1:4">
      <c r="A20" s="4" t="s">
        <v>1311</v>
      </c>
    </row>
    <row r="21" spans="1:4">
      <c r="A21" s="3" t="s">
        <v>1302</v>
      </c>
    </row>
    <row r="22" spans="1:4">
      <c r="A22" s="4" t="s">
        <v>1307</v>
      </c>
      <c r="B22" s="8" t="n">
        <v>-124.8</v>
      </c>
      <c r="C22"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12</v>
      </c>
      <c r="B1" s="2" t="s">
        <v>1</v>
      </c>
    </row>
    <row r="2" spans="1:6">
      <c r="B2" s="2" t="s">
        <v>1278</v>
      </c>
      <c r="C2" s="2" t="s">
        <v>1259</v>
      </c>
      <c r="D2" s="2" t="s">
        <v>1313</v>
      </c>
      <c r="E2" s="2" t="s">
        <v>545</v>
      </c>
      <c r="F2" s="2" t="s">
        <v>1314</v>
      </c>
    </row>
    <row r="3" spans="1:6">
      <c r="A3" s="4" t="s">
        <v>487</v>
      </c>
    </row>
    <row r="4" spans="1:6">
      <c r="A4" s="3" t="s">
        <v>1315</v>
      </c>
    </row>
    <row r="5" spans="1:6">
      <c r="A5" s="4" t="s">
        <v>906</v>
      </c>
      <c r="B5" s="8" t="n">
        <v>14.7</v>
      </c>
      <c r="C5" s="6" t="n">
        <v>16</v>
      </c>
    </row>
    <row r="6" spans="1:6">
      <c r="A6" s="4" t="s">
        <v>1316</v>
      </c>
    </row>
    <row r="7" spans="1:6">
      <c r="A7" s="3" t="s">
        <v>1317</v>
      </c>
    </row>
    <row r="8" spans="1:6">
      <c r="A8" s="4" t="s">
        <v>1318</v>
      </c>
      <c r="B8" s="5" t="n">
        <v>3700</v>
      </c>
      <c r="C8" s="5" t="n">
        <v>3800</v>
      </c>
    </row>
    <row r="9" spans="1:6">
      <c r="A9" s="4" t="s">
        <v>1319</v>
      </c>
    </row>
    <row r="10" spans="1:6">
      <c r="A10" s="3" t="s">
        <v>1317</v>
      </c>
    </row>
    <row r="11" spans="1:6">
      <c r="A11" s="4" t="s">
        <v>1318</v>
      </c>
      <c r="B11" s="5" t="n">
        <v>2600</v>
      </c>
      <c r="C11" s="5" t="n">
        <v>2600</v>
      </c>
    </row>
    <row r="12" spans="1:6">
      <c r="A12" s="4" t="s">
        <v>1320</v>
      </c>
    </row>
    <row r="13" spans="1:6">
      <c r="A13" s="3" t="s">
        <v>1317</v>
      </c>
    </row>
    <row r="14" spans="1:6">
      <c r="A14" s="4" t="s">
        <v>1321</v>
      </c>
      <c r="B14" s="9" t="n">
        <v>91.40000000000001</v>
      </c>
      <c r="C14" s="9" t="n">
        <v>79.3</v>
      </c>
    </row>
    <row r="15" spans="1:6">
      <c r="A15" s="4" t="s">
        <v>553</v>
      </c>
    </row>
    <row r="16" spans="1:6">
      <c r="A16" s="3" t="s">
        <v>1317</v>
      </c>
    </row>
    <row r="17" spans="1:6">
      <c r="A17" s="4" t="s">
        <v>554</v>
      </c>
      <c r="B17" s="5" t="n">
        <v>4300</v>
      </c>
    </row>
    <row r="18" spans="1:6">
      <c r="A18" s="4" t="s">
        <v>1322</v>
      </c>
    </row>
    <row r="19" spans="1:6">
      <c r="A19" s="3" t="s">
        <v>1317</v>
      </c>
    </row>
    <row r="20" spans="1:6">
      <c r="A20" s="4" t="s">
        <v>554</v>
      </c>
      <c r="D20" s="6" t="n">
        <v>4300</v>
      </c>
      <c r="E20" s="6" t="n">
        <v>4300</v>
      </c>
    </row>
    <row r="21" spans="1:6">
      <c r="A21" s="4" t="s">
        <v>1323</v>
      </c>
    </row>
    <row r="22" spans="1:6">
      <c r="A22" s="3" t="s">
        <v>1317</v>
      </c>
    </row>
    <row r="23" spans="1:6">
      <c r="A23" s="4" t="s">
        <v>1324</v>
      </c>
      <c r="B23" s="5" t="n">
        <v>4000</v>
      </c>
      <c r="C23" s="5" t="n">
        <v>4000</v>
      </c>
    </row>
    <row r="24" spans="1:6">
      <c r="A24" s="4" t="s">
        <v>1325</v>
      </c>
    </row>
    <row r="25" spans="1:6">
      <c r="A25" s="3" t="s">
        <v>1317</v>
      </c>
    </row>
    <row r="26" spans="1:6">
      <c r="A26" s="4" t="s">
        <v>1324</v>
      </c>
      <c r="B26" s="5" t="n">
        <v>2800</v>
      </c>
      <c r="C26" s="5" t="n">
        <v>2700</v>
      </c>
    </row>
    <row r="27" spans="1:6">
      <c r="A27" s="4" t="s">
        <v>1326</v>
      </c>
    </row>
    <row r="28" spans="1:6">
      <c r="A28" s="3" t="s">
        <v>1317</v>
      </c>
    </row>
    <row r="29" spans="1:6">
      <c r="A29" s="4" t="s">
        <v>1321</v>
      </c>
      <c r="B29" s="5" t="n">
        <v>0</v>
      </c>
      <c r="C29" s="5" t="n">
        <v>0</v>
      </c>
    </row>
    <row r="30" spans="1:6">
      <c r="A30" s="4" t="s">
        <v>1327</v>
      </c>
    </row>
    <row r="31" spans="1:6">
      <c r="A31" s="3" t="s">
        <v>1317</v>
      </c>
    </row>
    <row r="32" spans="1:6">
      <c r="A32" s="4" t="s">
        <v>1328</v>
      </c>
      <c r="B32" s="8" t="n">
        <v>12.1</v>
      </c>
      <c r="C32" s="8" t="n">
        <v>79.3</v>
      </c>
    </row>
    <row r="33" spans="1:6">
      <c r="A33" s="4" t="s">
        <v>1329</v>
      </c>
      <c r="B33" s="14" t="n">
        <v>0.35</v>
      </c>
      <c r="C33" s="14" t="n">
        <v>0.35</v>
      </c>
    </row>
    <row r="34" spans="1:6">
      <c r="A34" s="4" t="s">
        <v>1321</v>
      </c>
      <c r="B34" s="8" t="n">
        <v>91.40000000000001</v>
      </c>
      <c r="C34" s="8" t="n">
        <v>79.3</v>
      </c>
    </row>
    <row r="35" spans="1:6">
      <c r="A35" s="4" t="s">
        <v>1330</v>
      </c>
    </row>
    <row r="36" spans="1:6">
      <c r="A36" s="3" t="s">
        <v>1317</v>
      </c>
    </row>
    <row r="37" spans="1:6">
      <c r="A37" s="4" t="s">
        <v>1331</v>
      </c>
      <c r="F37" s="6" t="n">
        <v>4400</v>
      </c>
    </row>
    <row r="38" spans="1:6">
      <c r="A38" s="4" t="s">
        <v>1332</v>
      </c>
      <c r="E38" s="8" t="n">
        <v>140.6</v>
      </c>
    </row>
    <row r="39" spans="1:6">
      <c r="A39" s="4" t="s">
        <v>1333</v>
      </c>
    </row>
    <row r="40" spans="1:6">
      <c r="A40" s="3" t="s">
        <v>1317</v>
      </c>
    </row>
    <row r="41" spans="1:6">
      <c r="A41" s="4" t="s">
        <v>1328</v>
      </c>
      <c r="B41" s="6" t="n">
        <v>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4</v>
      </c>
      <c r="B1" s="2" t="s">
        <v>1278</v>
      </c>
      <c r="C1" s="2" t="s">
        <v>545</v>
      </c>
      <c r="D1" s="2" t="s">
        <v>1259</v>
      </c>
    </row>
    <row r="2" spans="1:4">
      <c r="A2" s="4" t="s">
        <v>1327</v>
      </c>
    </row>
    <row r="3" spans="1:4">
      <c r="A3" s="3" t="s">
        <v>1335</v>
      </c>
    </row>
    <row r="4" spans="1:4">
      <c r="A4" s="4" t="s">
        <v>1336</v>
      </c>
      <c r="B4" s="8" t="n">
        <v>91.40000000000001</v>
      </c>
      <c r="D4" s="8" t="n">
        <v>79.3</v>
      </c>
    </row>
    <row r="5" spans="1:4">
      <c r="A5" s="4" t="s">
        <v>1329</v>
      </c>
      <c r="B5" s="14" t="n">
        <v>0.35</v>
      </c>
      <c r="D5" s="14" t="n">
        <v>0.35</v>
      </c>
    </row>
    <row r="6" spans="1:4">
      <c r="A6" s="4" t="s">
        <v>1330</v>
      </c>
    </row>
    <row r="7" spans="1:4">
      <c r="A7" s="3" t="s">
        <v>1335</v>
      </c>
    </row>
    <row r="8" spans="1:4">
      <c r="A8" s="4" t="s">
        <v>1332</v>
      </c>
      <c r="C8" s="8" t="n">
        <v>140.6</v>
      </c>
    </row>
    <row r="9" spans="1:4">
      <c r="A9" s="4" t="s">
        <v>1320</v>
      </c>
    </row>
    <row r="10" spans="1:4">
      <c r="A10" s="3" t="s">
        <v>1335</v>
      </c>
    </row>
    <row r="11" spans="1:4">
      <c r="A11" s="4" t="s">
        <v>1336</v>
      </c>
      <c r="B11" s="8" t="n">
        <v>91.40000000000001</v>
      </c>
      <c r="D11" s="8" t="n">
        <v>79.3</v>
      </c>
    </row>
    <row r="12" spans="1:4">
      <c r="A12" s="3" t="s">
        <v>1337</v>
      </c>
    </row>
    <row r="13" spans="1:4">
      <c r="A13" s="4" t="s">
        <v>1338</v>
      </c>
      <c r="B13" s="9" t="n">
        <v>258.4</v>
      </c>
      <c r="D13" s="9" t="n">
        <v>222.9</v>
      </c>
    </row>
    <row r="14" spans="1:4">
      <c r="A14" s="3" t="s">
        <v>1339</v>
      </c>
    </row>
    <row r="15" spans="1:4">
      <c r="A15" s="4" t="s">
        <v>1340</v>
      </c>
      <c r="B15" s="9" t="n">
        <v>10.9</v>
      </c>
      <c r="D15" s="9" t="n">
        <v>11.3</v>
      </c>
    </row>
    <row r="16" spans="1:4">
      <c r="A16" s="4" t="s">
        <v>1341</v>
      </c>
      <c r="B16" s="9" t="n">
        <v>360.7</v>
      </c>
      <c r="D16" s="9" t="n">
        <v>313.5</v>
      </c>
    </row>
    <row r="17" spans="1:4">
      <c r="A17" s="4" t="s">
        <v>1342</v>
      </c>
    </row>
    <row r="18" spans="1:4">
      <c r="A18" s="3" t="s">
        <v>1337</v>
      </c>
    </row>
    <row r="19" spans="1:4">
      <c r="A19" s="4" t="s">
        <v>1338</v>
      </c>
      <c r="B19" s="9" t="n">
        <v>258.4</v>
      </c>
      <c r="D19" s="9" t="n">
        <v>222.9</v>
      </c>
    </row>
    <row r="20" spans="1:4">
      <c r="A20" s="3" t="s">
        <v>1339</v>
      </c>
    </row>
    <row r="21" spans="1:4">
      <c r="A21" s="4" t="s">
        <v>1340</v>
      </c>
      <c r="B21" s="9" t="n">
        <v>10.9</v>
      </c>
      <c r="D21" s="9" t="n">
        <v>11.3</v>
      </c>
    </row>
    <row r="22" spans="1:4">
      <c r="A22" s="4" t="s">
        <v>1341</v>
      </c>
      <c r="B22" s="9" t="n">
        <v>269.3</v>
      </c>
      <c r="D22" s="9" t="n">
        <v>234.2</v>
      </c>
    </row>
    <row r="23" spans="1:4">
      <c r="A23" s="4" t="s">
        <v>1343</v>
      </c>
    </row>
    <row r="24" spans="1:4">
      <c r="A24" s="3" t="s">
        <v>1339</v>
      </c>
    </row>
    <row r="25" spans="1:4">
      <c r="A25" s="4" t="s">
        <v>1341</v>
      </c>
      <c r="B25" s="9" t="n">
        <v>91.40000000000001</v>
      </c>
      <c r="D25" s="9" t="n">
        <v>79.3</v>
      </c>
    </row>
    <row r="26" spans="1:4">
      <c r="A26" s="4" t="s">
        <v>1344</v>
      </c>
    </row>
    <row r="27" spans="1:4">
      <c r="A27" s="3" t="s">
        <v>1335</v>
      </c>
    </row>
    <row r="28" spans="1:4">
      <c r="A28" s="4" t="s">
        <v>1336</v>
      </c>
      <c r="B28" s="9" t="n">
        <v>91.40000000000001</v>
      </c>
      <c r="D28" s="8" t="n">
        <v>79.3</v>
      </c>
    </row>
    <row r="29" spans="1:4">
      <c r="A29" s="4" t="s">
        <v>1332</v>
      </c>
      <c r="B29" s="8" t="n">
        <v>140.6</v>
      </c>
    </row>
    <row r="30" spans="1:4">
      <c r="A30" s="4" t="s">
        <v>1329</v>
      </c>
      <c r="B30" s="14" t="n">
        <v>0.35</v>
      </c>
      <c r="D30" s="14" t="n">
        <v>0.35</v>
      </c>
    </row>
    <row r="31" spans="1:4">
      <c r="A31" s="4" t="s">
        <v>1345</v>
      </c>
    </row>
    <row r="32" spans="1:4">
      <c r="A32" s="3" t="s">
        <v>1337</v>
      </c>
    </row>
    <row r="33" spans="1:4">
      <c r="A33" s="4" t="s">
        <v>1338</v>
      </c>
      <c r="B33" s="8" t="n">
        <v>183.8</v>
      </c>
      <c r="D33" s="8" t="n">
        <v>153.9</v>
      </c>
    </row>
    <row r="34" spans="1:4">
      <c r="A34" s="3" t="s">
        <v>1339</v>
      </c>
    </row>
    <row r="35" spans="1:4">
      <c r="A35" s="4" t="s">
        <v>1340</v>
      </c>
      <c r="B35" s="9" t="n">
        <v>0.5</v>
      </c>
      <c r="D35" s="9" t="n">
        <v>0.9</v>
      </c>
    </row>
    <row r="36" spans="1:4">
      <c r="A36" s="4" t="s">
        <v>1346</v>
      </c>
    </row>
    <row r="37" spans="1:4">
      <c r="A37" s="3" t="s">
        <v>1339</v>
      </c>
    </row>
    <row r="38" spans="1:4">
      <c r="A38" s="4" t="s">
        <v>1340</v>
      </c>
      <c r="B38" s="9" t="n">
        <v>2.7</v>
      </c>
      <c r="D38" s="9" t="n">
        <v>4.8</v>
      </c>
    </row>
    <row r="39" spans="1:4">
      <c r="A39" s="4" t="s">
        <v>1347</v>
      </c>
    </row>
    <row r="40" spans="1:4">
      <c r="A40" s="3" t="s">
        <v>1337</v>
      </c>
    </row>
    <row r="41" spans="1:4">
      <c r="A41" s="4" t="s">
        <v>1338</v>
      </c>
      <c r="B41" s="9" t="n">
        <v>35.3</v>
      </c>
      <c r="D41" s="9" t="n">
        <v>27.8</v>
      </c>
    </row>
    <row r="42" spans="1:4">
      <c r="A42" s="4" t="s">
        <v>1348</v>
      </c>
    </row>
    <row r="43" spans="1:4">
      <c r="A43" s="3" t="s">
        <v>1337</v>
      </c>
    </row>
    <row r="44" spans="1:4">
      <c r="A44" s="4" t="s">
        <v>1338</v>
      </c>
      <c r="B44" s="9" t="n">
        <v>0.4</v>
      </c>
      <c r="D44" s="9" t="n">
        <v>1.7</v>
      </c>
    </row>
    <row r="45" spans="1:4">
      <c r="A45" s="4" t="s">
        <v>1349</v>
      </c>
    </row>
    <row r="46" spans="1:4">
      <c r="A46" s="3" t="s">
        <v>1337</v>
      </c>
    </row>
    <row r="47" spans="1:4">
      <c r="A47" s="4" t="s">
        <v>1338</v>
      </c>
      <c r="B47" s="9" t="n">
        <v>2.1</v>
      </c>
      <c r="D47" s="9" t="n">
        <v>3.2</v>
      </c>
    </row>
    <row r="48" spans="1:4">
      <c r="A48" s="4" t="s">
        <v>1350</v>
      </c>
    </row>
    <row r="49" spans="1:4">
      <c r="A49" s="3" t="s">
        <v>1337</v>
      </c>
    </row>
    <row r="50" spans="1:4">
      <c r="A50" s="4" t="s">
        <v>1338</v>
      </c>
      <c r="B50" s="9" t="n">
        <v>34.1</v>
      </c>
      <c r="D50" s="9" t="n">
        <v>32.4</v>
      </c>
    </row>
    <row r="51" spans="1:4">
      <c r="A51" s="4" t="s">
        <v>1351</v>
      </c>
    </row>
    <row r="52" spans="1:4">
      <c r="A52" s="3" t="s">
        <v>1337</v>
      </c>
    </row>
    <row r="53" spans="1:4">
      <c r="A53" s="4" t="s">
        <v>1338</v>
      </c>
      <c r="B53" s="9" t="n">
        <v>0.1</v>
      </c>
      <c r="D53" s="9" t="n">
        <v>0.1</v>
      </c>
    </row>
    <row r="54" spans="1:4">
      <c r="A54" s="4" t="s">
        <v>1352</v>
      </c>
    </row>
    <row r="55" spans="1:4">
      <c r="A55" s="3" t="s">
        <v>1337</v>
      </c>
    </row>
    <row r="56" spans="1:4">
      <c r="A56" s="4" t="s">
        <v>1338</v>
      </c>
      <c r="B56" s="9" t="n">
        <v>2.5</v>
      </c>
      <c r="D56" s="9" t="n">
        <v>3.8</v>
      </c>
    </row>
    <row r="57" spans="1:4">
      <c r="A57" s="4" t="s">
        <v>1353</v>
      </c>
    </row>
    <row r="58" spans="1:4">
      <c r="A58" s="3" t="s">
        <v>1339</v>
      </c>
    </row>
    <row r="59" spans="1:4">
      <c r="A59" s="4" t="s">
        <v>1340</v>
      </c>
      <c r="B59" s="9" t="n">
        <v>7.7</v>
      </c>
      <c r="D59" s="9" t="n">
        <v>5.6</v>
      </c>
    </row>
    <row r="60" spans="1:4">
      <c r="A60" s="4" t="s">
        <v>1354</v>
      </c>
    </row>
    <row r="61" spans="1:4">
      <c r="A61" s="3" t="s">
        <v>1337</v>
      </c>
    </row>
    <row r="62" spans="1:4">
      <c r="A62" s="4" t="s">
        <v>1338</v>
      </c>
      <c r="B62" s="9" t="n">
        <v>0.1</v>
      </c>
    </row>
    <row r="63" spans="1:4">
      <c r="A63" s="4" t="s">
        <v>1355</v>
      </c>
    </row>
    <row r="64" spans="1:4">
      <c r="A64" s="3" t="s">
        <v>1335</v>
      </c>
    </row>
    <row r="65" spans="1:4">
      <c r="A65" s="4" t="s">
        <v>1336</v>
      </c>
      <c r="B65" s="5" t="n">
        <v>0</v>
      </c>
      <c r="D65" s="5" t="n">
        <v>0</v>
      </c>
    </row>
    <row r="66" spans="1:4">
      <c r="A66" s="3" t="s">
        <v>1337</v>
      </c>
    </row>
    <row r="67" spans="1:4">
      <c r="A67" s="4" t="s">
        <v>1338</v>
      </c>
      <c r="B67" s="9" t="n">
        <v>221.7</v>
      </c>
      <c r="D67" s="9" t="n">
        <v>185.5</v>
      </c>
    </row>
    <row r="68" spans="1:4">
      <c r="A68" s="3" t="s">
        <v>1339</v>
      </c>
    </row>
    <row r="69" spans="1:4">
      <c r="A69" s="4" t="s">
        <v>1340</v>
      </c>
      <c r="B69" s="9" t="n">
        <v>8.5</v>
      </c>
      <c r="D69" s="9" t="n">
        <v>6.6</v>
      </c>
    </row>
    <row r="70" spans="1:4">
      <c r="A70" s="4" t="s">
        <v>1341</v>
      </c>
      <c r="B70" s="9" t="n">
        <v>230.2</v>
      </c>
      <c r="D70" s="9" t="n">
        <v>192.1</v>
      </c>
    </row>
    <row r="71" spans="1:4">
      <c r="A71" s="4" t="s">
        <v>1356</v>
      </c>
    </row>
    <row r="72" spans="1:4">
      <c r="A72" s="3" t="s">
        <v>1337</v>
      </c>
    </row>
    <row r="73" spans="1:4">
      <c r="A73" s="4" t="s">
        <v>1338</v>
      </c>
      <c r="B73" s="9" t="n">
        <v>221.7</v>
      </c>
      <c r="D73" s="9" t="n">
        <v>185.5</v>
      </c>
    </row>
    <row r="74" spans="1:4">
      <c r="A74" s="3" t="s">
        <v>1339</v>
      </c>
    </row>
    <row r="75" spans="1:4">
      <c r="A75" s="4" t="s">
        <v>1340</v>
      </c>
      <c r="B75" s="9" t="n">
        <v>8.5</v>
      </c>
      <c r="D75" s="9" t="n">
        <v>6.6</v>
      </c>
    </row>
    <row r="76" spans="1:4">
      <c r="A76" s="4" t="s">
        <v>1341</v>
      </c>
      <c r="B76" s="9" t="n">
        <v>230.2</v>
      </c>
      <c r="D76" s="9" t="n">
        <v>192.1</v>
      </c>
    </row>
    <row r="77" spans="1:4">
      <c r="A77" s="4" t="s">
        <v>1357</v>
      </c>
    </row>
    <row r="78" spans="1:4">
      <c r="A78" s="3" t="s">
        <v>1339</v>
      </c>
    </row>
    <row r="79" spans="1:4">
      <c r="A79" s="4" t="s">
        <v>1341</v>
      </c>
      <c r="B79" s="5" t="n">
        <v>0</v>
      </c>
      <c r="D79" s="5" t="n">
        <v>0</v>
      </c>
    </row>
    <row r="80" spans="1:4">
      <c r="A80" s="4" t="s">
        <v>1358</v>
      </c>
    </row>
    <row r="81" spans="1:4">
      <c r="A81" s="3" t="s">
        <v>1335</v>
      </c>
    </row>
    <row r="82" spans="1:4">
      <c r="A82" s="4" t="s">
        <v>1336</v>
      </c>
      <c r="B82" s="5" t="n">
        <v>0</v>
      </c>
      <c r="D82" s="5" t="n">
        <v>0</v>
      </c>
    </row>
    <row r="83" spans="1:4">
      <c r="A83" s="4" t="s">
        <v>1359</v>
      </c>
    </row>
    <row r="84" spans="1:4">
      <c r="A84" s="3" t="s">
        <v>1337</v>
      </c>
    </row>
    <row r="85" spans="1:4">
      <c r="A85" s="4" t="s">
        <v>1338</v>
      </c>
      <c r="B85" s="9" t="n">
        <v>183.8</v>
      </c>
      <c r="D85" s="9" t="n">
        <v>153.9</v>
      </c>
    </row>
    <row r="86" spans="1:4">
      <c r="A86" s="3" t="s">
        <v>1339</v>
      </c>
    </row>
    <row r="87" spans="1:4">
      <c r="A87" s="4" t="s">
        <v>1340</v>
      </c>
      <c r="B87" s="9" t="n">
        <v>0.5</v>
      </c>
      <c r="D87" s="9" t="n">
        <v>0.9</v>
      </c>
    </row>
    <row r="88" spans="1:4">
      <c r="A88" s="4" t="s">
        <v>1360</v>
      </c>
    </row>
    <row r="89" spans="1:4">
      <c r="A89" s="3" t="s">
        <v>1339</v>
      </c>
    </row>
    <row r="90" spans="1:4">
      <c r="A90" s="4" t="s">
        <v>1340</v>
      </c>
      <c r="B90" s="9" t="n">
        <v>0.3</v>
      </c>
      <c r="D90" s="9" t="n">
        <v>0.1</v>
      </c>
    </row>
    <row r="91" spans="1:4">
      <c r="A91" s="4" t="s">
        <v>1361</v>
      </c>
    </row>
    <row r="92" spans="1:4">
      <c r="A92" s="3" t="s">
        <v>1337</v>
      </c>
    </row>
    <row r="93" spans="1:4">
      <c r="A93" s="4" t="s">
        <v>1338</v>
      </c>
      <c r="B93" s="9" t="n">
        <v>35.3</v>
      </c>
      <c r="D93" s="9" t="n">
        <v>27.8</v>
      </c>
    </row>
    <row r="94" spans="1:4">
      <c r="A94" s="4" t="s">
        <v>1362</v>
      </c>
    </row>
    <row r="95" spans="1:4">
      <c r="A95" s="3" t="s">
        <v>1337</v>
      </c>
    </row>
    <row r="96" spans="1:4">
      <c r="A96" s="4" t="s">
        <v>1338</v>
      </c>
      <c r="B96" s="5" t="n">
        <v>0</v>
      </c>
      <c r="D96" s="5" t="n">
        <v>0</v>
      </c>
    </row>
    <row r="97" spans="1:4">
      <c r="A97" s="4" t="s">
        <v>1363</v>
      </c>
    </row>
    <row r="98" spans="1:4">
      <c r="A98" s="3" t="s">
        <v>1337</v>
      </c>
    </row>
    <row r="99" spans="1:4">
      <c r="A99" s="4" t="s">
        <v>1338</v>
      </c>
      <c r="B99" s="5" t="n">
        <v>0</v>
      </c>
      <c r="D99" s="5" t="n">
        <v>0</v>
      </c>
    </row>
    <row r="100" spans="1:4">
      <c r="A100" s="4" t="s">
        <v>1364</v>
      </c>
    </row>
    <row r="101" spans="1:4">
      <c r="A101" s="3" t="s">
        <v>1337</v>
      </c>
    </row>
    <row r="102" spans="1:4">
      <c r="A102" s="4" t="s">
        <v>1338</v>
      </c>
      <c r="B102" s="5" t="n">
        <v>0</v>
      </c>
      <c r="D102" s="5" t="n">
        <v>0</v>
      </c>
    </row>
    <row r="103" spans="1:4">
      <c r="A103" s="4" t="s">
        <v>1365</v>
      </c>
    </row>
    <row r="104" spans="1:4">
      <c r="A104" s="3" t="s">
        <v>1337</v>
      </c>
    </row>
    <row r="105" spans="1:4">
      <c r="A105" s="4" t="s">
        <v>1338</v>
      </c>
      <c r="B105" s="5" t="n">
        <v>0</v>
      </c>
      <c r="D105" s="5" t="n">
        <v>0</v>
      </c>
    </row>
    <row r="106" spans="1:4">
      <c r="A106" s="4" t="s">
        <v>1366</v>
      </c>
    </row>
    <row r="107" spans="1:4">
      <c r="A107" s="3" t="s">
        <v>1337</v>
      </c>
    </row>
    <row r="108" spans="1:4">
      <c r="A108" s="4" t="s">
        <v>1338</v>
      </c>
      <c r="B108" s="9" t="n">
        <v>2.5</v>
      </c>
      <c r="D108" s="9" t="n">
        <v>3.8</v>
      </c>
    </row>
    <row r="109" spans="1:4">
      <c r="A109" s="4" t="s">
        <v>1367</v>
      </c>
    </row>
    <row r="110" spans="1:4">
      <c r="A110" s="3" t="s">
        <v>1339</v>
      </c>
    </row>
    <row r="111" spans="1:4">
      <c r="A111" s="4" t="s">
        <v>1340</v>
      </c>
      <c r="B111" s="9" t="n">
        <v>7.7</v>
      </c>
      <c r="D111" s="9" t="n">
        <v>5.6</v>
      </c>
    </row>
    <row r="112" spans="1:4">
      <c r="A112" s="4" t="s">
        <v>1368</v>
      </c>
    </row>
    <row r="113" spans="1:4">
      <c r="A113" s="3" t="s">
        <v>1337</v>
      </c>
    </row>
    <row r="114" spans="1:4">
      <c r="A114" s="4" t="s">
        <v>1338</v>
      </c>
      <c r="B114" s="9" t="n">
        <v>0.1</v>
      </c>
    </row>
    <row r="115" spans="1:4">
      <c r="A115" s="4" t="s">
        <v>1369</v>
      </c>
    </row>
    <row r="116" spans="1:4">
      <c r="A116" s="3" t="s">
        <v>1335</v>
      </c>
    </row>
    <row r="117" spans="1:4">
      <c r="A117" s="4" t="s">
        <v>1336</v>
      </c>
      <c r="B117" s="5" t="n">
        <v>0</v>
      </c>
      <c r="D117" s="5" t="n">
        <v>0</v>
      </c>
    </row>
    <row r="118" spans="1:4">
      <c r="A118" s="3" t="s">
        <v>1337</v>
      </c>
    </row>
    <row r="119" spans="1:4">
      <c r="A119" s="4" t="s">
        <v>1338</v>
      </c>
      <c r="B119" s="9" t="n">
        <v>36.7</v>
      </c>
      <c r="D119" s="9" t="n">
        <v>37.4</v>
      </c>
    </row>
    <row r="120" spans="1:4">
      <c r="A120" s="3" t="s">
        <v>1339</v>
      </c>
    </row>
    <row r="121" spans="1:4">
      <c r="A121" s="4" t="s">
        <v>1340</v>
      </c>
      <c r="B121" s="9" t="n">
        <v>2.4</v>
      </c>
      <c r="D121" s="9" t="n">
        <v>4.7</v>
      </c>
    </row>
    <row r="122" spans="1:4">
      <c r="A122" s="4" t="s">
        <v>1341</v>
      </c>
      <c r="B122" s="9" t="n">
        <v>39.1</v>
      </c>
      <c r="D122" s="9" t="n">
        <v>42.1</v>
      </c>
    </row>
    <row r="123" spans="1:4">
      <c r="A123" s="4" t="s">
        <v>1370</v>
      </c>
    </row>
    <row r="124" spans="1:4">
      <c r="A124" s="3" t="s">
        <v>1337</v>
      </c>
    </row>
    <row r="125" spans="1:4">
      <c r="A125" s="4" t="s">
        <v>1338</v>
      </c>
      <c r="B125" s="9" t="n">
        <v>36.7</v>
      </c>
      <c r="D125" s="9" t="n">
        <v>37.4</v>
      </c>
    </row>
    <row r="126" spans="1:4">
      <c r="A126" s="3" t="s">
        <v>1339</v>
      </c>
    </row>
    <row r="127" spans="1:4">
      <c r="A127" s="4" t="s">
        <v>1340</v>
      </c>
      <c r="B127" s="9" t="n">
        <v>2.4</v>
      </c>
      <c r="D127" s="9" t="n">
        <v>4.7</v>
      </c>
    </row>
    <row r="128" spans="1:4">
      <c r="A128" s="4" t="s">
        <v>1341</v>
      </c>
      <c r="B128" s="9" t="n">
        <v>39.1</v>
      </c>
      <c r="D128" s="9" t="n">
        <v>42.1</v>
      </c>
    </row>
    <row r="129" spans="1:4">
      <c r="A129" s="4" t="s">
        <v>1371</v>
      </c>
    </row>
    <row r="130" spans="1:4">
      <c r="A130" s="3" t="s">
        <v>1339</v>
      </c>
    </row>
    <row r="131" spans="1:4">
      <c r="A131" s="4" t="s">
        <v>1341</v>
      </c>
      <c r="B131" s="5" t="n">
        <v>0</v>
      </c>
      <c r="D131" s="5" t="n">
        <v>0</v>
      </c>
    </row>
    <row r="132" spans="1:4">
      <c r="A132" s="4" t="s">
        <v>1372</v>
      </c>
    </row>
    <row r="133" spans="1:4">
      <c r="A133" s="3" t="s">
        <v>1335</v>
      </c>
    </row>
    <row r="134" spans="1:4">
      <c r="A134" s="4" t="s">
        <v>1336</v>
      </c>
      <c r="B134" s="5" t="n">
        <v>0</v>
      </c>
      <c r="D134" s="5" t="n">
        <v>0</v>
      </c>
    </row>
    <row r="135" spans="1:4">
      <c r="A135" s="4" t="s">
        <v>1373</v>
      </c>
    </row>
    <row r="136" spans="1:4">
      <c r="A136" s="3" t="s">
        <v>1337</v>
      </c>
    </row>
    <row r="137" spans="1:4">
      <c r="A137" s="4" t="s">
        <v>1338</v>
      </c>
      <c r="B137" s="5" t="n">
        <v>0</v>
      </c>
      <c r="D137" s="5" t="n">
        <v>0</v>
      </c>
    </row>
    <row r="138" spans="1:4">
      <c r="A138" s="3" t="s">
        <v>1339</v>
      </c>
    </row>
    <row r="139" spans="1:4">
      <c r="A139" s="4" t="s">
        <v>1340</v>
      </c>
      <c r="B139" s="5" t="n">
        <v>0</v>
      </c>
      <c r="D139" s="5" t="n">
        <v>0</v>
      </c>
    </row>
    <row r="140" spans="1:4">
      <c r="A140" s="4" t="s">
        <v>1374</v>
      </c>
    </row>
    <row r="141" spans="1:4">
      <c r="A141" s="3" t="s">
        <v>1339</v>
      </c>
    </row>
    <row r="142" spans="1:4">
      <c r="A142" s="4" t="s">
        <v>1340</v>
      </c>
      <c r="B142" s="9" t="n">
        <v>2.4</v>
      </c>
      <c r="D142" s="9" t="n">
        <v>4.7</v>
      </c>
    </row>
    <row r="143" spans="1:4">
      <c r="A143" s="4" t="s">
        <v>1375</v>
      </c>
    </row>
    <row r="144" spans="1:4">
      <c r="A144" s="3" t="s">
        <v>1337</v>
      </c>
    </row>
    <row r="145" spans="1:4">
      <c r="A145" s="4" t="s">
        <v>1338</v>
      </c>
      <c r="B145" s="5" t="n">
        <v>0</v>
      </c>
      <c r="D145" s="5" t="n">
        <v>0</v>
      </c>
    </row>
    <row r="146" spans="1:4">
      <c r="A146" s="4" t="s">
        <v>1376</v>
      </c>
    </row>
    <row r="147" spans="1:4">
      <c r="A147" s="3" t="s">
        <v>1337</v>
      </c>
    </row>
    <row r="148" spans="1:4">
      <c r="A148" s="4" t="s">
        <v>1338</v>
      </c>
      <c r="B148" s="9" t="n">
        <v>0.4</v>
      </c>
      <c r="D148" s="9" t="n">
        <v>1.7</v>
      </c>
    </row>
    <row r="149" spans="1:4">
      <c r="A149" s="4" t="s">
        <v>1377</v>
      </c>
    </row>
    <row r="150" spans="1:4">
      <c r="A150" s="3" t="s">
        <v>1337</v>
      </c>
    </row>
    <row r="151" spans="1:4">
      <c r="A151" s="4" t="s">
        <v>1338</v>
      </c>
      <c r="B151" s="9" t="n">
        <v>2.1</v>
      </c>
      <c r="D151" s="9" t="n">
        <v>3.2</v>
      </c>
    </row>
    <row r="152" spans="1:4">
      <c r="A152" s="4" t="s">
        <v>1378</v>
      </c>
    </row>
    <row r="153" spans="1:4">
      <c r="A153" s="3" t="s">
        <v>1337</v>
      </c>
    </row>
    <row r="154" spans="1:4">
      <c r="A154" s="4" t="s">
        <v>1338</v>
      </c>
      <c r="B154" s="9" t="n">
        <v>34.1</v>
      </c>
      <c r="D154" s="9" t="n">
        <v>32.4</v>
      </c>
    </row>
    <row r="155" spans="1:4">
      <c r="A155" s="4" t="s">
        <v>1379</v>
      </c>
    </row>
    <row r="156" spans="1:4">
      <c r="A156" s="3" t="s">
        <v>1337</v>
      </c>
    </row>
    <row r="157" spans="1:4">
      <c r="A157" s="4" t="s">
        <v>1338</v>
      </c>
      <c r="B157" s="9" t="n">
        <v>0.1</v>
      </c>
      <c r="D157" s="9" t="n">
        <v>0.1</v>
      </c>
    </row>
    <row r="158" spans="1:4">
      <c r="A158" s="4" t="s">
        <v>1380</v>
      </c>
    </row>
    <row r="159" spans="1:4">
      <c r="A159" s="3" t="s">
        <v>1337</v>
      </c>
    </row>
    <row r="160" spans="1:4">
      <c r="A160" s="4" t="s">
        <v>1338</v>
      </c>
      <c r="B160" s="5" t="n">
        <v>0</v>
      </c>
      <c r="D160" s="5" t="n">
        <v>0</v>
      </c>
    </row>
    <row r="161" spans="1:4">
      <c r="A161" s="4" t="s">
        <v>1381</v>
      </c>
    </row>
    <row r="162" spans="1:4">
      <c r="A162" s="3" t="s">
        <v>1339</v>
      </c>
    </row>
    <row r="163" spans="1:4">
      <c r="A163" s="4" t="s">
        <v>1340</v>
      </c>
      <c r="B163" s="5" t="n">
        <v>0</v>
      </c>
      <c r="D163" s="5" t="n">
        <v>0</v>
      </c>
    </row>
    <row r="164" spans="1:4">
      <c r="A164" s="4" t="s">
        <v>1382</v>
      </c>
    </row>
    <row r="165" spans="1:4">
      <c r="A165" s="3" t="s">
        <v>1337</v>
      </c>
    </row>
    <row r="166" spans="1:4">
      <c r="A166" s="4" t="s">
        <v>1338</v>
      </c>
      <c r="B166" s="5" t="n">
        <v>0</v>
      </c>
    </row>
    <row r="167" spans="1:4">
      <c r="A167" s="4" t="s">
        <v>1383</v>
      </c>
    </row>
    <row r="168" spans="1:4">
      <c r="A168" s="3" t="s">
        <v>1335</v>
      </c>
    </row>
    <row r="169" spans="1:4">
      <c r="A169" s="4" t="s">
        <v>1336</v>
      </c>
      <c r="B169" s="9" t="n">
        <v>91.40000000000001</v>
      </c>
      <c r="D169" s="9" t="n">
        <v>79.3</v>
      </c>
    </row>
    <row r="170" spans="1:4">
      <c r="A170" s="3" t="s">
        <v>1337</v>
      </c>
    </row>
    <row r="171" spans="1:4">
      <c r="A171" s="4" t="s">
        <v>1338</v>
      </c>
      <c r="B171" s="5" t="n">
        <v>0</v>
      </c>
      <c r="D171" s="5" t="n">
        <v>0</v>
      </c>
    </row>
    <row r="172" spans="1:4">
      <c r="A172" s="3" t="s">
        <v>1339</v>
      </c>
    </row>
    <row r="173" spans="1:4">
      <c r="A173" s="4" t="s">
        <v>1340</v>
      </c>
      <c r="B173" s="5" t="n">
        <v>0</v>
      </c>
      <c r="D173" s="5" t="n">
        <v>0</v>
      </c>
    </row>
    <row r="174" spans="1:4">
      <c r="A174" s="4" t="s">
        <v>1341</v>
      </c>
      <c r="B174" s="9" t="n">
        <v>91.40000000000001</v>
      </c>
      <c r="D174" s="9" t="n">
        <v>79.3</v>
      </c>
    </row>
    <row r="175" spans="1:4">
      <c r="A175" s="4" t="s">
        <v>1384</v>
      </c>
    </row>
    <row r="176" spans="1:4">
      <c r="A176" s="3" t="s">
        <v>1337</v>
      </c>
    </row>
    <row r="177" spans="1:4">
      <c r="A177" s="4" t="s">
        <v>1338</v>
      </c>
      <c r="B177" s="5" t="n">
        <v>0</v>
      </c>
      <c r="D177" s="5" t="n">
        <v>0</v>
      </c>
    </row>
    <row r="178" spans="1:4">
      <c r="A178" s="3" t="s">
        <v>1339</v>
      </c>
    </row>
    <row r="179" spans="1:4">
      <c r="A179" s="4" t="s">
        <v>1340</v>
      </c>
      <c r="B179" s="5" t="n">
        <v>0</v>
      </c>
      <c r="D179" s="5" t="n">
        <v>0</v>
      </c>
    </row>
    <row r="180" spans="1:4">
      <c r="A180" s="4" t="s">
        <v>1341</v>
      </c>
      <c r="B180" s="5" t="n">
        <v>0</v>
      </c>
      <c r="D180" s="5" t="n">
        <v>0</v>
      </c>
    </row>
    <row r="181" spans="1:4">
      <c r="A181" s="4" t="s">
        <v>1385</v>
      </c>
    </row>
    <row r="182" spans="1:4">
      <c r="A182" s="3" t="s">
        <v>1339</v>
      </c>
    </row>
    <row r="183" spans="1:4">
      <c r="A183" s="4" t="s">
        <v>1341</v>
      </c>
      <c r="B183" s="9" t="n">
        <v>91.40000000000001</v>
      </c>
      <c r="D183" s="9" t="n">
        <v>79.3</v>
      </c>
    </row>
    <row r="184" spans="1:4">
      <c r="A184" s="4" t="s">
        <v>1386</v>
      </c>
    </row>
    <row r="185" spans="1:4">
      <c r="A185" s="3" t="s">
        <v>1335</v>
      </c>
    </row>
    <row r="186" spans="1:4">
      <c r="A186" s="4" t="s">
        <v>1336</v>
      </c>
      <c r="B186" s="9" t="n">
        <v>91.40000000000001</v>
      </c>
      <c r="D186" s="9" t="n">
        <v>79.3</v>
      </c>
    </row>
    <row r="187" spans="1:4">
      <c r="A187" s="4" t="s">
        <v>1387</v>
      </c>
    </row>
    <row r="188" spans="1:4">
      <c r="A188" s="3" t="s">
        <v>1337</v>
      </c>
    </row>
    <row r="189" spans="1:4">
      <c r="A189" s="4" t="s">
        <v>1338</v>
      </c>
      <c r="B189" s="5" t="n">
        <v>0</v>
      </c>
      <c r="D189" s="5" t="n">
        <v>0</v>
      </c>
    </row>
    <row r="190" spans="1:4">
      <c r="A190" s="3" t="s">
        <v>1339</v>
      </c>
    </row>
    <row r="191" spans="1:4">
      <c r="A191" s="4" t="s">
        <v>1340</v>
      </c>
      <c r="B191" s="5" t="n">
        <v>0</v>
      </c>
      <c r="D191" s="5" t="n">
        <v>0</v>
      </c>
    </row>
    <row r="192" spans="1:4">
      <c r="A192" s="4" t="s">
        <v>1388</v>
      </c>
    </row>
    <row r="193" spans="1:4">
      <c r="A193" s="3" t="s">
        <v>1339</v>
      </c>
    </row>
    <row r="194" spans="1:4">
      <c r="A194" s="4" t="s">
        <v>1340</v>
      </c>
      <c r="B194" s="5" t="n">
        <v>0</v>
      </c>
      <c r="D194" s="5" t="n">
        <v>0</v>
      </c>
    </row>
    <row r="195" spans="1:4">
      <c r="A195" s="4" t="s">
        <v>1389</v>
      </c>
    </row>
    <row r="196" spans="1:4">
      <c r="A196" s="3" t="s">
        <v>1337</v>
      </c>
    </row>
    <row r="197" spans="1:4">
      <c r="A197" s="4" t="s">
        <v>1338</v>
      </c>
      <c r="B197" s="5" t="n">
        <v>0</v>
      </c>
      <c r="D197" s="5" t="n">
        <v>0</v>
      </c>
    </row>
    <row r="198" spans="1:4">
      <c r="A198" s="4" t="s">
        <v>1390</v>
      </c>
    </row>
    <row r="199" spans="1:4">
      <c r="A199" s="3" t="s">
        <v>1337</v>
      </c>
    </row>
    <row r="200" spans="1:4">
      <c r="A200" s="4" t="s">
        <v>1338</v>
      </c>
      <c r="B200" s="5" t="n">
        <v>0</v>
      </c>
      <c r="D200" s="5" t="n">
        <v>0</v>
      </c>
    </row>
    <row r="201" spans="1:4">
      <c r="A201" s="4" t="s">
        <v>1391</v>
      </c>
    </row>
    <row r="202" spans="1:4">
      <c r="A202" s="3" t="s">
        <v>1337</v>
      </c>
    </row>
    <row r="203" spans="1:4">
      <c r="A203" s="4" t="s">
        <v>1338</v>
      </c>
      <c r="B203" s="5" t="n">
        <v>0</v>
      </c>
      <c r="D203" s="5" t="n">
        <v>0</v>
      </c>
    </row>
    <row r="204" spans="1:4">
      <c r="A204" s="4" t="s">
        <v>1392</v>
      </c>
    </row>
    <row r="205" spans="1:4">
      <c r="A205" s="3" t="s">
        <v>1337</v>
      </c>
    </row>
    <row r="206" spans="1:4">
      <c r="A206" s="4" t="s">
        <v>1338</v>
      </c>
      <c r="B206" s="5" t="n">
        <v>0</v>
      </c>
      <c r="D206" s="5" t="n">
        <v>0</v>
      </c>
    </row>
    <row r="207" spans="1:4">
      <c r="A207" s="4" t="s">
        <v>1393</v>
      </c>
    </row>
    <row r="208" spans="1:4">
      <c r="A208" s="3" t="s">
        <v>1337</v>
      </c>
    </row>
    <row r="209" spans="1:4">
      <c r="A209" s="4" t="s">
        <v>1338</v>
      </c>
      <c r="B209" s="5" t="n">
        <v>0</v>
      </c>
      <c r="D209" s="5" t="n">
        <v>0</v>
      </c>
    </row>
    <row r="210" spans="1:4">
      <c r="A210" s="4" t="s">
        <v>1394</v>
      </c>
    </row>
    <row r="211" spans="1:4">
      <c r="A211" s="3" t="s">
        <v>1337</v>
      </c>
    </row>
    <row r="212" spans="1:4">
      <c r="A212" s="4" t="s">
        <v>1338</v>
      </c>
      <c r="B212" s="5" t="n">
        <v>0</v>
      </c>
      <c r="D212" s="5" t="n">
        <v>0</v>
      </c>
    </row>
    <row r="213" spans="1:4">
      <c r="A213" s="4" t="s">
        <v>1395</v>
      </c>
    </row>
    <row r="214" spans="1:4">
      <c r="A214" s="3" t="s">
        <v>1339</v>
      </c>
    </row>
    <row r="215" spans="1:4">
      <c r="A215" s="4" t="s">
        <v>1340</v>
      </c>
      <c r="B215" s="5" t="n">
        <v>0</v>
      </c>
      <c r="D215" s="6" t="n">
        <v>0</v>
      </c>
    </row>
    <row r="216" spans="1:4">
      <c r="A216" s="4" t="s">
        <v>1396</v>
      </c>
    </row>
    <row r="217" spans="1:4">
      <c r="A217" s="3" t="s">
        <v>1337</v>
      </c>
    </row>
    <row r="218" spans="1:4">
      <c r="A218" s="4" t="s">
        <v>1338</v>
      </c>
      <c r="B21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0</v>
      </c>
      <c r="D2" s="2" t="s">
        <v>31</v>
      </c>
    </row>
    <row r="3" spans="1:4">
      <c r="A3" s="3" t="s">
        <v>1398</v>
      </c>
    </row>
    <row r="4" spans="1:4">
      <c r="A4" s="4" t="s">
        <v>1399</v>
      </c>
      <c r="B4" s="8" t="n">
        <v>-6.6</v>
      </c>
      <c r="C4" s="6" t="n">
        <v>-12</v>
      </c>
    </row>
    <row r="5" spans="1:4">
      <c r="A5" s="4" t="s">
        <v>1400</v>
      </c>
      <c r="B5" s="9" t="n">
        <v>-0.9</v>
      </c>
      <c r="C5" s="9" t="n">
        <v>-0.7</v>
      </c>
    </row>
    <row r="6" spans="1:4">
      <c r="A6" s="4" t="s">
        <v>1401</v>
      </c>
      <c r="B6" s="9" t="n">
        <v>5.3</v>
      </c>
      <c r="C6" s="9" t="n">
        <v>6.1</v>
      </c>
    </row>
    <row r="7" spans="1:4">
      <c r="A7" s="4" t="s">
        <v>1402</v>
      </c>
      <c r="B7" s="9" t="n">
        <v>4.4</v>
      </c>
      <c r="C7" s="9" t="n">
        <v>5.4</v>
      </c>
      <c r="D7" s="8" t="n">
        <v>6.7</v>
      </c>
    </row>
    <row r="8" spans="1:4">
      <c r="A8" s="4" t="s">
        <v>1403</v>
      </c>
      <c r="B8" s="9" t="n">
        <v>-2.2</v>
      </c>
      <c r="C8" s="9" t="n">
        <v>-6.6</v>
      </c>
      <c r="D8" s="5" t="n">
        <v>-12</v>
      </c>
    </row>
    <row r="9" spans="1:4">
      <c r="A9" s="4" t="s">
        <v>1404</v>
      </c>
    </row>
    <row r="10" spans="1:4">
      <c r="A10" s="3" t="s">
        <v>1398</v>
      </c>
    </row>
    <row r="11" spans="1:4">
      <c r="A11" s="4" t="s">
        <v>1399</v>
      </c>
      <c r="B11" s="9" t="n">
        <v>-4.5</v>
      </c>
      <c r="C11" s="9" t="n">
        <v>-10.1</v>
      </c>
    </row>
    <row r="12" spans="1:4">
      <c r="A12" s="4" t="s">
        <v>1400</v>
      </c>
      <c r="B12" s="5" t="n">
        <v>0</v>
      </c>
      <c r="C12" s="5" t="n">
        <v>0</v>
      </c>
    </row>
    <row r="13" spans="1:4">
      <c r="A13" s="4" t="s">
        <v>1401</v>
      </c>
      <c r="B13" s="9" t="n">
        <v>4.9</v>
      </c>
      <c r="C13" s="9" t="n">
        <v>5.6</v>
      </c>
    </row>
    <row r="14" spans="1:4">
      <c r="A14" s="4" t="s">
        <v>1402</v>
      </c>
      <c r="B14" s="9" t="n">
        <v>4.9</v>
      </c>
      <c r="C14" s="9" t="n">
        <v>5.6</v>
      </c>
    </row>
    <row r="15" spans="1:4">
      <c r="A15" s="4" t="s">
        <v>1403</v>
      </c>
      <c r="B15" s="9" t="n">
        <v>0.4</v>
      </c>
      <c r="C15" s="9" t="n">
        <v>-4.5</v>
      </c>
      <c r="D15" s="9" t="n">
        <v>-10.1</v>
      </c>
    </row>
    <row r="16" spans="1:4">
      <c r="A16" s="4" t="s">
        <v>1405</v>
      </c>
    </row>
    <row r="17" spans="1:4">
      <c r="A17" s="3" t="s">
        <v>1398</v>
      </c>
    </row>
    <row r="18" spans="1:4">
      <c r="A18" s="4" t="s">
        <v>1399</v>
      </c>
      <c r="B18" s="9" t="n">
        <v>-2.1</v>
      </c>
      <c r="C18" s="9" t="n">
        <v>-1.9</v>
      </c>
    </row>
    <row r="19" spans="1:4">
      <c r="A19" s="4" t="s">
        <v>1400</v>
      </c>
      <c r="B19" s="9" t="n">
        <v>-0.9</v>
      </c>
      <c r="C19" s="9" t="n">
        <v>-0.7</v>
      </c>
    </row>
    <row r="20" spans="1:4">
      <c r="A20" s="4" t="s">
        <v>1401</v>
      </c>
      <c r="B20" s="9" t="n">
        <v>0.4</v>
      </c>
      <c r="C20" s="9" t="n">
        <v>0.5</v>
      </c>
    </row>
    <row r="21" spans="1:4">
      <c r="A21" s="4" t="s">
        <v>1402</v>
      </c>
      <c r="B21" s="9" t="n">
        <v>-0.5</v>
      </c>
      <c r="C21" s="9" t="n">
        <v>-0.2</v>
      </c>
    </row>
    <row r="22" spans="1:4">
      <c r="A22" s="4" t="s">
        <v>1403</v>
      </c>
      <c r="B22" s="9" t="n">
        <v>-2.6</v>
      </c>
      <c r="C22" s="9" t="n">
        <v>-2.1</v>
      </c>
      <c r="D22" s="9" t="n">
        <v>-1.9</v>
      </c>
    </row>
    <row r="23" spans="1:4">
      <c r="A23" s="4" t="s">
        <v>72</v>
      </c>
    </row>
    <row r="24" spans="1:4">
      <c r="A24" s="3" t="s">
        <v>1398</v>
      </c>
    </row>
    <row r="25" spans="1:4">
      <c r="A25" s="4" t="s">
        <v>1399</v>
      </c>
      <c r="B25" s="9" t="n">
        <v>-4.2</v>
      </c>
    </row>
    <row r="26" spans="1:4">
      <c r="A26" s="4" t="s">
        <v>1402</v>
      </c>
      <c r="B26" s="9" t="n">
        <v>4.6</v>
      </c>
      <c r="C26" s="9" t="n">
        <v>5.4</v>
      </c>
      <c r="D26" s="9" t="n">
        <v>5.3</v>
      </c>
    </row>
    <row r="27" spans="1:4">
      <c r="A27" s="4" t="s">
        <v>1403</v>
      </c>
      <c r="B27" s="9" t="n">
        <v>0.4</v>
      </c>
      <c r="C27" s="9" t="n">
        <v>-4.2</v>
      </c>
    </row>
    <row r="28" spans="1:4">
      <c r="A28" s="4" t="s">
        <v>1406</v>
      </c>
    </row>
    <row r="29" spans="1:4">
      <c r="A29" s="3" t="s">
        <v>1398</v>
      </c>
    </row>
    <row r="30" spans="1:4">
      <c r="A30" s="4" t="s">
        <v>1399</v>
      </c>
      <c r="B30" s="9" t="n">
        <v>-4.2</v>
      </c>
      <c r="C30" s="9" t="n">
        <v>-9.6</v>
      </c>
    </row>
    <row r="31" spans="1:4">
      <c r="A31" s="4" t="s">
        <v>1401</v>
      </c>
      <c r="B31" s="9" t="n">
        <v>4.6</v>
      </c>
      <c r="C31" s="9" t="n">
        <v>5.4</v>
      </c>
    </row>
    <row r="32" spans="1:4">
      <c r="A32" s="4" t="s">
        <v>1402</v>
      </c>
      <c r="B32" s="9" t="n">
        <v>4.6</v>
      </c>
      <c r="C32" s="9" t="n">
        <v>5.4</v>
      </c>
    </row>
    <row r="33" spans="1:4">
      <c r="A33" s="4" t="s">
        <v>1403</v>
      </c>
      <c r="B33" s="8" t="n">
        <v>0.4</v>
      </c>
      <c r="C33" s="8" t="n">
        <v>-4.2</v>
      </c>
      <c r="D33" s="8" t="n">
        <v>-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7</v>
      </c>
      <c r="B1" s="2" t="s">
        <v>506</v>
      </c>
      <c r="J1" s="2" t="s">
        <v>1</v>
      </c>
    </row>
    <row r="2" spans="1:12">
      <c r="B2" s="2" t="s">
        <v>2</v>
      </c>
      <c r="C2" s="2" t="s">
        <v>507</v>
      </c>
      <c r="D2" s="2" t="s">
        <v>4</v>
      </c>
      <c r="E2" s="2" t="s">
        <v>508</v>
      </c>
      <c r="F2" s="2" t="s">
        <v>30</v>
      </c>
      <c r="G2" s="2" t="s">
        <v>509</v>
      </c>
      <c r="H2" s="2" t="s">
        <v>510</v>
      </c>
      <c r="I2" s="2" t="s">
        <v>511</v>
      </c>
      <c r="J2" s="2" t="s">
        <v>2</v>
      </c>
      <c r="K2" s="2" t="s">
        <v>30</v>
      </c>
      <c r="L2" s="2" t="s">
        <v>31</v>
      </c>
    </row>
    <row r="3" spans="1:12">
      <c r="A3" s="3" t="s">
        <v>1408</v>
      </c>
    </row>
    <row r="4" spans="1:12">
      <c r="A4" s="4" t="s">
        <v>49</v>
      </c>
      <c r="J4" s="8" t="n">
        <v>-290.7</v>
      </c>
      <c r="K4" s="8" t="n">
        <v>-161.5</v>
      </c>
      <c r="L4" s="8" t="n">
        <v>-199.3</v>
      </c>
    </row>
    <row r="5" spans="1:12">
      <c r="A5" s="4" t="s">
        <v>37</v>
      </c>
      <c r="J5" s="9" t="n">
        <v>-754.2</v>
      </c>
      <c r="K5" s="9" t="n">
        <v>-759.5</v>
      </c>
      <c r="L5" s="9" t="n">
        <v>-724.8</v>
      </c>
    </row>
    <row r="6" spans="1:12">
      <c r="A6" s="4" t="s">
        <v>1409</v>
      </c>
      <c r="J6" s="9" t="n">
        <v>124.6</v>
      </c>
      <c r="K6" s="9" t="n">
        <v>460.2</v>
      </c>
      <c r="L6" s="9" t="n">
        <v>334.5</v>
      </c>
    </row>
    <row r="7" spans="1:12">
      <c r="A7" s="4" t="s">
        <v>66</v>
      </c>
      <c r="J7" s="9" t="n">
        <v>-233.3</v>
      </c>
      <c r="K7" s="9" t="n">
        <v>-172.2</v>
      </c>
      <c r="L7" s="9" t="n">
        <v>-122.7</v>
      </c>
    </row>
    <row r="8" spans="1:12">
      <c r="A8" s="4" t="s">
        <v>53</v>
      </c>
      <c r="B8" s="8" t="n">
        <v>-100.1</v>
      </c>
      <c r="C8" s="8" t="n">
        <v>10.5</v>
      </c>
      <c r="D8" s="6" t="n">
        <v>-7</v>
      </c>
      <c r="E8" s="8" t="n">
        <v>-9.6</v>
      </c>
      <c r="F8" s="6" t="n">
        <v>98</v>
      </c>
      <c r="G8" s="8" t="n">
        <v>133.6</v>
      </c>
      <c r="H8" s="6" t="n">
        <v>32</v>
      </c>
      <c r="I8" s="8" t="n">
        <v>26.4</v>
      </c>
    </row>
    <row r="9" spans="1:12">
      <c r="A9" s="4" t="s">
        <v>1410</v>
      </c>
    </row>
    <row r="10" spans="1:12">
      <c r="A10" s="3" t="s">
        <v>1408</v>
      </c>
    </row>
    <row r="11" spans="1:12">
      <c r="A11" s="4" t="s">
        <v>53</v>
      </c>
      <c r="J11" s="9" t="n">
        <v>-5.3</v>
      </c>
      <c r="K11" s="9" t="n">
        <v>-6.1</v>
      </c>
    </row>
    <row r="12" spans="1:12">
      <c r="A12" s="4" t="s">
        <v>1411</v>
      </c>
    </row>
    <row r="13" spans="1:12">
      <c r="A13" s="3" t="s">
        <v>1408</v>
      </c>
    </row>
    <row r="14" spans="1:12">
      <c r="A14" s="4" t="s">
        <v>1409</v>
      </c>
      <c r="J14" s="9" t="n">
        <v>-7.9</v>
      </c>
      <c r="K14" s="9" t="n">
        <v>-9.199999999999999</v>
      </c>
    </row>
    <row r="15" spans="1:12">
      <c r="A15" s="4" t="s">
        <v>66</v>
      </c>
      <c r="J15" s="5" t="n">
        <v>3</v>
      </c>
      <c r="K15" s="9" t="n">
        <v>3.6</v>
      </c>
    </row>
    <row r="16" spans="1:12">
      <c r="A16" s="4" t="s">
        <v>53</v>
      </c>
      <c r="J16" s="9" t="n">
        <v>-4.9</v>
      </c>
      <c r="K16" s="9" t="n">
        <v>-5.6</v>
      </c>
    </row>
    <row r="17" spans="1:12">
      <c r="A17" s="4" t="s">
        <v>1412</v>
      </c>
    </row>
    <row r="18" spans="1:12">
      <c r="A18" s="3" t="s">
        <v>1408</v>
      </c>
    </row>
    <row r="19" spans="1:12">
      <c r="A19" s="4" t="s">
        <v>49</v>
      </c>
      <c r="J19" s="9" t="n">
        <v>-7.9</v>
      </c>
      <c r="K19" s="9" t="n">
        <v>-9.199999999999999</v>
      </c>
    </row>
    <row r="20" spans="1:12">
      <c r="A20" s="4" t="s">
        <v>1413</v>
      </c>
    </row>
    <row r="21" spans="1:12">
      <c r="A21" s="3" t="s">
        <v>1408</v>
      </c>
    </row>
    <row r="22" spans="1:12">
      <c r="A22" s="4" t="s">
        <v>37</v>
      </c>
      <c r="J22" s="9" t="n">
        <v>-0.7</v>
      </c>
      <c r="K22" s="9" t="n">
        <v>-0.8</v>
      </c>
    </row>
    <row r="23" spans="1:12">
      <c r="A23" s="4" t="s">
        <v>1409</v>
      </c>
      <c r="J23" s="9" t="n">
        <v>-0.7</v>
      </c>
      <c r="K23" s="9" t="n">
        <v>-0.8</v>
      </c>
    </row>
    <row r="24" spans="1:12">
      <c r="A24" s="4" t="s">
        <v>66</v>
      </c>
      <c r="J24" s="9" t="n">
        <v>0.3</v>
      </c>
      <c r="K24" s="9" t="n">
        <v>0.3</v>
      </c>
    </row>
    <row r="25" spans="1:12">
      <c r="A25" s="4" t="s">
        <v>53</v>
      </c>
      <c r="J25" s="9" t="n">
        <v>-0.4</v>
      </c>
      <c r="K25" s="9" t="n">
        <v>-0.5</v>
      </c>
    </row>
    <row r="26" spans="1:12">
      <c r="A26" s="4" t="s">
        <v>72</v>
      </c>
    </row>
    <row r="27" spans="1:12">
      <c r="A27" s="3" t="s">
        <v>1408</v>
      </c>
    </row>
    <row r="28" spans="1:12">
      <c r="A28" s="4" t="s">
        <v>49</v>
      </c>
      <c r="J28" s="9" t="n">
        <v>-138.8</v>
      </c>
      <c r="K28" s="9" t="n">
        <v>-139.4</v>
      </c>
      <c r="L28" s="9" t="n">
        <v>-135.6</v>
      </c>
    </row>
    <row r="29" spans="1:12">
      <c r="A29" s="4" t="s">
        <v>37</v>
      </c>
      <c r="J29" s="9" t="n">
        <v>-506.4</v>
      </c>
      <c r="K29" s="9" t="n">
        <v>-525.8</v>
      </c>
      <c r="L29" s="9" t="n">
        <v>-494.2</v>
      </c>
    </row>
    <row r="30" spans="1:12">
      <c r="A30" s="4" t="s">
        <v>1409</v>
      </c>
      <c r="J30" s="5" t="n">
        <v>308</v>
      </c>
      <c r="K30" s="9" t="n">
        <v>346.9</v>
      </c>
      <c r="L30" s="9" t="n">
        <v>229.6</v>
      </c>
    </row>
    <row r="31" spans="1:12">
      <c r="A31" s="4" t="s">
        <v>66</v>
      </c>
      <c r="J31" s="9" t="n">
        <v>-128.2</v>
      </c>
      <c r="K31" s="9" t="n">
        <v>-121.9</v>
      </c>
      <c r="L31" s="8" t="n">
        <v>-76.8</v>
      </c>
    </row>
    <row r="32" spans="1:12">
      <c r="A32" s="4" t="s">
        <v>53</v>
      </c>
      <c r="B32" s="8" t="n">
        <v>1.9</v>
      </c>
      <c r="C32" s="8" t="n">
        <v>114.1</v>
      </c>
      <c r="D32" s="8" t="n">
        <v>49.6</v>
      </c>
      <c r="E32" s="8" t="n">
        <v>14.2</v>
      </c>
      <c r="F32" s="8" t="n">
        <v>16.8</v>
      </c>
      <c r="G32" s="8" t="n">
        <v>117.7</v>
      </c>
      <c r="H32" s="8" t="n">
        <v>65.90000000000001</v>
      </c>
      <c r="I32" s="8" t="n">
        <v>24.6</v>
      </c>
    </row>
    <row r="33" spans="1:12">
      <c r="A33" s="4" t="s">
        <v>1414</v>
      </c>
    </row>
    <row r="34" spans="1:12">
      <c r="A34" s="3" t="s">
        <v>1408</v>
      </c>
    </row>
    <row r="35" spans="1:12">
      <c r="A35" s="4" t="s">
        <v>1409</v>
      </c>
      <c r="J35" s="9" t="n">
        <v>-7.5</v>
      </c>
      <c r="K35" s="9" t="n">
        <v>-8.800000000000001</v>
      </c>
    </row>
    <row r="36" spans="1:12">
      <c r="A36" s="4" t="s">
        <v>66</v>
      </c>
      <c r="J36" s="9" t="n">
        <v>2.9</v>
      </c>
      <c r="K36" s="9" t="n">
        <v>3.4</v>
      </c>
    </row>
    <row r="37" spans="1:12">
      <c r="A37" s="4" t="s">
        <v>53</v>
      </c>
      <c r="J37" s="9" t="n">
        <v>-4.6</v>
      </c>
      <c r="K37" s="9" t="n">
        <v>-5.4</v>
      </c>
    </row>
    <row r="38" spans="1:12">
      <c r="A38" s="4" t="s">
        <v>1415</v>
      </c>
    </row>
    <row r="39" spans="1:12">
      <c r="A39" s="3" t="s">
        <v>1408</v>
      </c>
    </row>
    <row r="40" spans="1:12">
      <c r="A40" s="4" t="s">
        <v>49</v>
      </c>
      <c r="J40" s="8" t="n">
        <v>-7.5</v>
      </c>
      <c r="K40" s="8" t="n">
        <v>-8.8000000000000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6</v>
      </c>
      <c r="B1" s="2" t="s">
        <v>1</v>
      </c>
    </row>
    <row r="2" spans="1:4">
      <c r="B2" s="2" t="s">
        <v>2</v>
      </c>
      <c r="C2" s="2" t="s">
        <v>30</v>
      </c>
      <c r="D2" s="2" t="s">
        <v>31</v>
      </c>
    </row>
    <row r="3" spans="1:4">
      <c r="A3" s="3" t="s">
        <v>1417</v>
      </c>
    </row>
    <row r="4" spans="1:4">
      <c r="A4" s="4" t="s">
        <v>1418</v>
      </c>
      <c r="B4" s="8" t="n">
        <v>-1.7</v>
      </c>
      <c r="C4" s="8" t="n">
        <v>0.3</v>
      </c>
      <c r="D4" s="8" t="n">
        <v>-0.2</v>
      </c>
    </row>
    <row r="5" spans="1:4">
      <c r="A5" s="4" t="s">
        <v>1419</v>
      </c>
      <c r="B5" s="5" t="n">
        <v>1</v>
      </c>
      <c r="C5" s="9" t="n">
        <v>0.7</v>
      </c>
      <c r="D5" s="9" t="n">
        <v>-1.1</v>
      </c>
    </row>
    <row r="6" spans="1:4">
      <c r="A6" s="4" t="s">
        <v>42</v>
      </c>
      <c r="B6" s="9" t="n">
        <v>-0.7</v>
      </c>
      <c r="C6" s="5" t="n">
        <v>1</v>
      </c>
      <c r="D6" s="9" t="n">
        <v>-1.3</v>
      </c>
    </row>
    <row r="7" spans="1:4">
      <c r="A7" s="3" t="s">
        <v>106</v>
      </c>
    </row>
    <row r="8" spans="1:4">
      <c r="A8" s="4" t="s">
        <v>1418</v>
      </c>
      <c r="B8" s="9" t="n">
        <v>223.5</v>
      </c>
      <c r="C8" s="9" t="n">
        <v>140.6</v>
      </c>
      <c r="D8" s="9" t="n">
        <v>96.90000000000001</v>
      </c>
    </row>
    <row r="9" spans="1:4">
      <c r="A9" s="4" t="s">
        <v>1419</v>
      </c>
      <c r="B9" s="9" t="n">
        <v>11.9</v>
      </c>
      <c r="C9" s="9" t="n">
        <v>29.5</v>
      </c>
      <c r="D9" s="5" t="n">
        <v>28</v>
      </c>
    </row>
    <row r="10" spans="1:4">
      <c r="A10" s="4" t="s">
        <v>42</v>
      </c>
      <c r="B10" s="9" t="n">
        <v>235.4</v>
      </c>
      <c r="C10" s="9" t="n">
        <v>170.1</v>
      </c>
      <c r="D10" s="9" t="n">
        <v>124.9</v>
      </c>
    </row>
    <row r="11" spans="1:4">
      <c r="A11" s="3" t="s">
        <v>1420</v>
      </c>
    </row>
    <row r="12" spans="1:4">
      <c r="A12" s="4" t="s">
        <v>1421</v>
      </c>
      <c r="B12" s="5" t="n">
        <v>0</v>
      </c>
      <c r="C12" s="9" t="n">
        <v>2.5</v>
      </c>
      <c r="D12" s="9" t="n">
        <v>0.5</v>
      </c>
    </row>
    <row r="13" spans="1:4">
      <c r="A13" s="4" t="s">
        <v>1422</v>
      </c>
      <c r="B13" s="9" t="n">
        <v>-1.4</v>
      </c>
      <c r="C13" s="9" t="n">
        <v>-1.4</v>
      </c>
      <c r="D13" s="9" t="n">
        <v>-1.4</v>
      </c>
    </row>
    <row r="14" spans="1:4">
      <c r="A14" s="4" t="s">
        <v>42</v>
      </c>
      <c r="B14" s="9" t="n">
        <v>-1.4</v>
      </c>
      <c r="C14" s="9" t="n">
        <v>1.1</v>
      </c>
      <c r="D14" s="9" t="n">
        <v>-0.9</v>
      </c>
    </row>
    <row r="15" spans="1:4">
      <c r="A15" s="4" t="s">
        <v>51</v>
      </c>
      <c r="B15" s="9" t="n">
        <v>233.3</v>
      </c>
      <c r="C15" s="8" t="n">
        <v>172.2</v>
      </c>
      <c r="D15" s="8" t="n">
        <v>122.7</v>
      </c>
    </row>
    <row r="16" spans="1:4">
      <c r="A16" s="4" t="s">
        <v>1423</v>
      </c>
      <c r="B16" s="8" t="n">
        <v>130.3</v>
      </c>
    </row>
    <row r="17" spans="1:4">
      <c r="A17" s="3" t="s">
        <v>1424</v>
      </c>
    </row>
    <row r="18" spans="1:4">
      <c r="A18" s="4" t="s">
        <v>1425</v>
      </c>
      <c r="B18" s="4" t="s">
        <v>1426</v>
      </c>
      <c r="C18" s="4" t="s">
        <v>1426</v>
      </c>
      <c r="D18" s="4" t="s">
        <v>1426</v>
      </c>
    </row>
    <row r="19" spans="1:4">
      <c r="A19" s="4" t="s">
        <v>1427</v>
      </c>
      <c r="B19" s="4" t="s">
        <v>1428</v>
      </c>
      <c r="C19" s="4" t="s">
        <v>1429</v>
      </c>
      <c r="D19" s="4" t="s">
        <v>1430</v>
      </c>
    </row>
    <row r="20" spans="1:4">
      <c r="A20" s="4" t="s">
        <v>1431</v>
      </c>
      <c r="B20" s="4" t="s">
        <v>1432</v>
      </c>
      <c r="C20" s="4" t="s">
        <v>1433</v>
      </c>
      <c r="D20" s="4" t="s">
        <v>1434</v>
      </c>
    </row>
    <row r="21" spans="1:4">
      <c r="A21" s="4" t="s">
        <v>1435</v>
      </c>
      <c r="B21" s="4" t="s">
        <v>1436</v>
      </c>
      <c r="C21" s="4" t="s">
        <v>1437</v>
      </c>
      <c r="D21" s="4" t="s">
        <v>1438</v>
      </c>
    </row>
    <row r="22" spans="1:4">
      <c r="A22" s="4" t="s">
        <v>1439</v>
      </c>
      <c r="B22" s="4" t="s">
        <v>1440</v>
      </c>
      <c r="C22" s="4" t="s">
        <v>491</v>
      </c>
      <c r="D22" s="4" t="s">
        <v>1441</v>
      </c>
    </row>
    <row r="23" spans="1:4">
      <c r="A23" s="4" t="s">
        <v>1442</v>
      </c>
      <c r="B23" s="4" t="s">
        <v>1443</v>
      </c>
      <c r="C23" s="4" t="s">
        <v>1444</v>
      </c>
      <c r="D23" s="4" t="s">
        <v>1430</v>
      </c>
    </row>
    <row r="24" spans="1:4">
      <c r="A24" s="4" t="s">
        <v>1445</v>
      </c>
      <c r="B24" s="4" t="s">
        <v>1446</v>
      </c>
      <c r="C24" s="4" t="s">
        <v>1430</v>
      </c>
      <c r="D24" s="4" t="s">
        <v>1447</v>
      </c>
    </row>
    <row r="25" spans="1:4">
      <c r="A25" s="4" t="s">
        <v>1448</v>
      </c>
      <c r="B25" s="4" t="s">
        <v>1449</v>
      </c>
      <c r="C25" s="4" t="s">
        <v>1430</v>
      </c>
      <c r="D25" s="4" t="s">
        <v>1430</v>
      </c>
    </row>
    <row r="26" spans="1:4">
      <c r="A26" s="4" t="s">
        <v>1450</v>
      </c>
      <c r="B26" s="4" t="s">
        <v>1451</v>
      </c>
      <c r="C26" s="4" t="s">
        <v>1452</v>
      </c>
      <c r="D26" s="4" t="s">
        <v>1453</v>
      </c>
    </row>
    <row r="27" spans="1:4">
      <c r="A27" s="4" t="s">
        <v>1454</v>
      </c>
      <c r="B27" s="4" t="s">
        <v>1455</v>
      </c>
      <c r="C27" s="4" t="s">
        <v>1456</v>
      </c>
      <c r="D27" s="4" t="s">
        <v>1457</v>
      </c>
    </row>
    <row r="28" spans="1:4">
      <c r="A28" s="4" t="s">
        <v>72</v>
      </c>
    </row>
    <row r="29" spans="1:4">
      <c r="A29" s="3" t="s">
        <v>1417</v>
      </c>
    </row>
    <row r="30" spans="1:4">
      <c r="A30" s="4" t="s">
        <v>1418</v>
      </c>
      <c r="B30" s="8" t="n">
        <v>37.4</v>
      </c>
      <c r="C30" s="8" t="n">
        <v>24.8</v>
      </c>
      <c r="D30" s="8" t="n">
        <v>-18.7</v>
      </c>
    </row>
    <row r="31" spans="1:4">
      <c r="A31" s="4" t="s">
        <v>1419</v>
      </c>
      <c r="B31" s="9" t="n">
        <v>8.300000000000001</v>
      </c>
      <c r="C31" s="9" t="n">
        <v>4.7</v>
      </c>
      <c r="D31" s="9" t="n">
        <v>-3.4</v>
      </c>
    </row>
    <row r="32" spans="1:4">
      <c r="A32" s="4" t="s">
        <v>42</v>
      </c>
      <c r="B32" s="9" t="n">
        <v>45.7</v>
      </c>
      <c r="C32" s="9" t="n">
        <v>29.5</v>
      </c>
      <c r="D32" s="9" t="n">
        <v>-22.1</v>
      </c>
    </row>
    <row r="33" spans="1:4">
      <c r="A33" s="3" t="s">
        <v>106</v>
      </c>
    </row>
    <row r="34" spans="1:4">
      <c r="A34" s="4" t="s">
        <v>1418</v>
      </c>
      <c r="B34" s="9" t="n">
        <v>74.7</v>
      </c>
      <c r="C34" s="9" t="n">
        <v>76.40000000000001</v>
      </c>
      <c r="D34" s="9" t="n">
        <v>81.90000000000001</v>
      </c>
    </row>
    <row r="35" spans="1:4">
      <c r="A35" s="4" t="s">
        <v>1419</v>
      </c>
      <c r="B35" s="9" t="n">
        <v>8.800000000000001</v>
      </c>
      <c r="C35" s="5" t="n">
        <v>17</v>
      </c>
      <c r="D35" s="9" t="n">
        <v>17.5</v>
      </c>
    </row>
    <row r="36" spans="1:4">
      <c r="A36" s="4" t="s">
        <v>42</v>
      </c>
      <c r="B36" s="9" t="n">
        <v>83.5</v>
      </c>
      <c r="C36" s="9" t="n">
        <v>93.40000000000001</v>
      </c>
      <c r="D36" s="9" t="n">
        <v>99.40000000000001</v>
      </c>
    </row>
    <row r="37" spans="1:4">
      <c r="A37" s="3" t="s">
        <v>1420</v>
      </c>
    </row>
    <row r="38" spans="1:4">
      <c r="A38" s="4" t="s">
        <v>1421</v>
      </c>
      <c r="B38" s="5" t="n">
        <v>0</v>
      </c>
      <c r="C38" s="5" t="n">
        <v>0</v>
      </c>
      <c r="D38" s="9" t="n">
        <v>0.5</v>
      </c>
    </row>
    <row r="39" spans="1:4">
      <c r="A39" s="4" t="s">
        <v>1422</v>
      </c>
      <c r="B39" s="5" t="n">
        <v>-1</v>
      </c>
      <c r="C39" s="5" t="n">
        <v>-1</v>
      </c>
      <c r="D39" s="5" t="n">
        <v>-1</v>
      </c>
    </row>
    <row r="40" spans="1:4">
      <c r="A40" s="4" t="s">
        <v>42</v>
      </c>
      <c r="B40" s="5" t="n">
        <v>-1</v>
      </c>
      <c r="C40" s="5" t="n">
        <v>-1</v>
      </c>
      <c r="D40" s="9" t="n">
        <v>-0.5</v>
      </c>
    </row>
    <row r="41" spans="1:4">
      <c r="A41" s="4" t="s">
        <v>51</v>
      </c>
      <c r="B41" s="8" t="n">
        <v>128.2</v>
      </c>
      <c r="C41" s="8" t="n">
        <v>121.9</v>
      </c>
      <c r="D41" s="8" t="n">
        <v>76.8</v>
      </c>
    </row>
    <row r="42" spans="1:4">
      <c r="A42" s="3" t="s">
        <v>1424</v>
      </c>
    </row>
    <row r="43" spans="1:4">
      <c r="A43" s="4" t="s">
        <v>1425</v>
      </c>
      <c r="B43" s="4" t="s">
        <v>1426</v>
      </c>
      <c r="C43" s="4" t="s">
        <v>1426</v>
      </c>
      <c r="D43" s="4" t="s">
        <v>1426</v>
      </c>
    </row>
    <row r="44" spans="1:4">
      <c r="A44" s="4" t="s">
        <v>1427</v>
      </c>
      <c r="B44" s="4" t="s">
        <v>1429</v>
      </c>
      <c r="C44" s="4" t="s">
        <v>1433</v>
      </c>
      <c r="D44" s="4" t="s">
        <v>1430</v>
      </c>
    </row>
    <row r="45" spans="1:4">
      <c r="A45" s="4" t="s">
        <v>1431</v>
      </c>
      <c r="B45" s="4" t="s">
        <v>1433</v>
      </c>
      <c r="C45" s="4" t="s">
        <v>1433</v>
      </c>
      <c r="D45" s="4" t="s">
        <v>1458</v>
      </c>
    </row>
    <row r="46" spans="1:4">
      <c r="A46" s="4" t="s">
        <v>1435</v>
      </c>
      <c r="B46" s="4" t="s">
        <v>1459</v>
      </c>
      <c r="C46" s="4" t="s">
        <v>1460</v>
      </c>
      <c r="D46" s="4" t="s">
        <v>1461</v>
      </c>
    </row>
    <row r="47" spans="1:4">
      <c r="A47" s="4" t="s">
        <v>1439</v>
      </c>
      <c r="B47" s="4" t="s">
        <v>1022</v>
      </c>
      <c r="C47" s="4" t="s">
        <v>1462</v>
      </c>
      <c r="D47" s="4" t="s">
        <v>1441</v>
      </c>
    </row>
    <row r="48" spans="1:4">
      <c r="A48" s="4" t="s">
        <v>1445</v>
      </c>
      <c r="B48" s="4" t="s">
        <v>1463</v>
      </c>
      <c r="C48" s="4" t="s">
        <v>1430</v>
      </c>
      <c r="D48" s="4" t="s">
        <v>1451</v>
      </c>
    </row>
    <row r="49" spans="1:4">
      <c r="A49" s="4" t="s">
        <v>1448</v>
      </c>
      <c r="B49" s="4" t="s">
        <v>1144</v>
      </c>
      <c r="C49" s="4" t="s">
        <v>1430</v>
      </c>
      <c r="D49" s="4" t="s">
        <v>1430</v>
      </c>
    </row>
    <row r="50" spans="1:4">
      <c r="A50" s="4" t="s">
        <v>1450</v>
      </c>
      <c r="B50" s="4" t="s">
        <v>1429</v>
      </c>
      <c r="C50" s="4" t="s">
        <v>1464</v>
      </c>
      <c r="D50" s="4" t="s">
        <v>1451</v>
      </c>
    </row>
    <row r="51" spans="1:4">
      <c r="A51" s="4" t="s">
        <v>1454</v>
      </c>
      <c r="B51" s="4" t="s">
        <v>1465</v>
      </c>
      <c r="C51" s="4" t="s">
        <v>1466</v>
      </c>
      <c r="D51" s="4" t="s">
        <v>14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30</v>
      </c>
    </row>
    <row r="2" spans="1:3">
      <c r="A2" s="3" t="s">
        <v>1469</v>
      </c>
    </row>
    <row r="3" spans="1:3">
      <c r="A3" s="4" t="s">
        <v>1470</v>
      </c>
      <c r="B3" s="6" t="n">
        <v>-1549</v>
      </c>
      <c r="C3" s="8" t="n">
        <v>-2107.6</v>
      </c>
    </row>
    <row r="4" spans="1:3">
      <c r="A4" s="4" t="s">
        <v>1471</v>
      </c>
      <c r="B4" s="5" t="n">
        <v>236</v>
      </c>
    </row>
    <row r="5" spans="1:3">
      <c r="A5" s="4" t="s">
        <v>1471</v>
      </c>
      <c r="C5" s="9" t="n">
        <v>-148.7</v>
      </c>
    </row>
    <row r="6" spans="1:3">
      <c r="A6" s="4" t="s">
        <v>1472</v>
      </c>
      <c r="B6" s="9" t="n">
        <v>-19.2</v>
      </c>
      <c r="C6" s="5" t="n">
        <v>-17</v>
      </c>
    </row>
    <row r="7" spans="1:3">
      <c r="A7" s="4" t="s">
        <v>1473</v>
      </c>
      <c r="B7" s="9" t="n">
        <v>9.4</v>
      </c>
      <c r="C7" s="9" t="n">
        <v>10.5</v>
      </c>
    </row>
    <row r="8" spans="1:3">
      <c r="A8" s="4" t="s">
        <v>1474</v>
      </c>
      <c r="B8" s="9" t="n">
        <v>14.9</v>
      </c>
      <c r="C8" s="9" t="n">
        <v>24.1</v>
      </c>
    </row>
    <row r="9" spans="1:3">
      <c r="A9" s="4" t="s">
        <v>589</v>
      </c>
      <c r="B9" s="9" t="n">
        <v>-17.9</v>
      </c>
      <c r="C9" s="9" t="n">
        <v>-22.3</v>
      </c>
    </row>
    <row r="10" spans="1:3">
      <c r="A10" s="4" t="s">
        <v>1475</v>
      </c>
      <c r="B10" s="9" t="n">
        <v>279.8</v>
      </c>
      <c r="C10" s="9" t="n">
        <v>271.1</v>
      </c>
    </row>
    <row r="11" spans="1:3">
      <c r="A11" s="4" t="s">
        <v>1476</v>
      </c>
      <c r="B11" s="9" t="n">
        <v>-17.4</v>
      </c>
      <c r="C11" s="9" t="n">
        <v>-34.3</v>
      </c>
    </row>
    <row r="12" spans="1:3">
      <c r="A12" s="4" t="s">
        <v>1477</v>
      </c>
      <c r="B12" s="9" t="n">
        <v>-15.2</v>
      </c>
      <c r="C12" s="9" t="n">
        <v>-27.3</v>
      </c>
    </row>
    <row r="13" spans="1:3">
      <c r="A13" s="4" t="s">
        <v>1478</v>
      </c>
      <c r="B13" s="5" t="n">
        <v>473</v>
      </c>
      <c r="C13" s="5" t="n">
        <v>718</v>
      </c>
    </row>
    <row r="14" spans="1:3">
      <c r="A14" s="4" t="s">
        <v>41</v>
      </c>
      <c r="B14" s="9" t="n">
        <v>6.9</v>
      </c>
      <c r="C14" s="9" t="n">
        <v>20.2</v>
      </c>
    </row>
    <row r="15" spans="1:3">
      <c r="A15" s="4" t="s">
        <v>1479</v>
      </c>
      <c r="B15" s="9" t="n">
        <v>-598.7</v>
      </c>
      <c r="C15" s="9" t="n">
        <v>-1313.3</v>
      </c>
    </row>
    <row r="16" spans="1:3">
      <c r="A16" s="4" t="s">
        <v>1445</v>
      </c>
      <c r="B16" s="5" t="n">
        <v>-23</v>
      </c>
      <c r="C16" s="9" t="n">
        <v>-16.4</v>
      </c>
    </row>
    <row r="17" spans="1:3">
      <c r="A17" s="4" t="s">
        <v>1480</v>
      </c>
      <c r="B17" s="9" t="n">
        <v>-621.7</v>
      </c>
      <c r="C17" s="9" t="n">
        <v>-1329.7</v>
      </c>
    </row>
    <row r="18" spans="1:3">
      <c r="A18" s="4" t="s">
        <v>1481</v>
      </c>
      <c r="B18" s="9" t="n">
        <v>-621.7</v>
      </c>
      <c r="C18" s="9" t="n">
        <v>-1329.7</v>
      </c>
    </row>
    <row r="19" spans="1:3">
      <c r="A19" s="3" t="s">
        <v>1482</v>
      </c>
    </row>
    <row r="20" spans="1:3">
      <c r="A20" s="4" t="s">
        <v>1483</v>
      </c>
      <c r="B20" s="9" t="n">
        <v>2017.4</v>
      </c>
      <c r="C20" s="9" t="n">
        <v>1360.9</v>
      </c>
    </row>
    <row r="21" spans="1:3">
      <c r="A21" s="4" t="s">
        <v>1484</v>
      </c>
      <c r="B21" s="9" t="n">
        <v>-2639.1</v>
      </c>
      <c r="C21" s="9" t="n">
        <v>-2690.6</v>
      </c>
    </row>
    <row r="22" spans="1:3">
      <c r="A22" s="4" t="s">
        <v>1481</v>
      </c>
      <c r="B22" s="9" t="n">
        <v>-621.7</v>
      </c>
      <c r="C22" s="9" t="n">
        <v>-1329.7</v>
      </c>
    </row>
    <row r="23" spans="1:3">
      <c r="A23" s="4" t="s">
        <v>72</v>
      </c>
    </row>
    <row r="24" spans="1:3">
      <c r="A24" s="3" t="s">
        <v>1469</v>
      </c>
    </row>
    <row r="25" spans="1:3">
      <c r="A25" s="4" t="s">
        <v>1470</v>
      </c>
      <c r="B25" s="9" t="n">
        <v>-1114.9</v>
      </c>
      <c r="C25" s="9" t="n">
        <v>-1492.2</v>
      </c>
    </row>
    <row r="26" spans="1:3">
      <c r="A26" s="4" t="s">
        <v>1471</v>
      </c>
      <c r="B26" s="9" t="n">
        <v>179.1</v>
      </c>
    </row>
    <row r="27" spans="1:3">
      <c r="A27" s="4" t="s">
        <v>1471</v>
      </c>
      <c r="C27" s="9" t="n">
        <v>-123.9</v>
      </c>
    </row>
    <row r="28" spans="1:3">
      <c r="A28" s="4" t="s">
        <v>1472</v>
      </c>
      <c r="B28" s="9" t="n">
        <v>1.6</v>
      </c>
      <c r="C28" s="9" t="n">
        <v>8.5</v>
      </c>
    </row>
    <row r="29" spans="1:3">
      <c r="A29" s="4" t="s">
        <v>1473</v>
      </c>
      <c r="B29" s="9" t="n">
        <v>28.6</v>
      </c>
      <c r="C29" s="9" t="n">
        <v>38.6</v>
      </c>
    </row>
    <row r="30" spans="1:3">
      <c r="A30" s="4" t="s">
        <v>1474</v>
      </c>
      <c r="B30" s="5" t="n">
        <v>15</v>
      </c>
      <c r="C30" s="9" t="n">
        <v>24.1</v>
      </c>
    </row>
    <row r="31" spans="1:3">
      <c r="A31" s="4" t="s">
        <v>589</v>
      </c>
      <c r="B31" s="9" t="n">
        <v>-15.9</v>
      </c>
      <c r="C31" s="9" t="n">
        <v>-27.2</v>
      </c>
    </row>
    <row r="32" spans="1:3">
      <c r="A32" s="4" t="s">
        <v>1475</v>
      </c>
      <c r="B32" s="9" t="n">
        <v>185.8</v>
      </c>
      <c r="C32" s="9" t="n">
        <v>177.4</v>
      </c>
    </row>
    <row r="33" spans="1:3">
      <c r="A33" s="4" t="s">
        <v>1476</v>
      </c>
      <c r="B33" s="9" t="n">
        <v>-11.7</v>
      </c>
      <c r="C33" s="9" t="n">
        <v>-21.8</v>
      </c>
    </row>
    <row r="34" spans="1:3">
      <c r="A34" s="4" t="s">
        <v>1477</v>
      </c>
      <c r="B34" s="9" t="n">
        <v>-5.8</v>
      </c>
      <c r="C34" s="9" t="n">
        <v>-11.4</v>
      </c>
    </row>
    <row r="35" spans="1:3">
      <c r="A35" s="4" t="s">
        <v>1478</v>
      </c>
      <c r="B35" s="9" t="n">
        <v>131.2</v>
      </c>
      <c r="C35" s="9" t="n">
        <v>198.3</v>
      </c>
    </row>
    <row r="36" spans="1:3">
      <c r="A36" s="4" t="s">
        <v>41</v>
      </c>
      <c r="C36" s="9" t="n">
        <v>1.3</v>
      </c>
    </row>
    <row r="37" spans="1:3">
      <c r="A37" s="4" t="s">
        <v>41</v>
      </c>
      <c r="B37" s="9" t="n">
        <v>-9.1</v>
      </c>
    </row>
    <row r="38" spans="1:3">
      <c r="A38" s="4" t="s">
        <v>1479</v>
      </c>
      <c r="B38" s="9" t="n">
        <v>-616.1</v>
      </c>
      <c r="C38" s="9" t="n">
        <v>-1228.3</v>
      </c>
    </row>
    <row r="39" spans="1:3">
      <c r="A39" s="4" t="s">
        <v>1445</v>
      </c>
      <c r="B39" s="5" t="n">
        <v>0</v>
      </c>
      <c r="C39" s="5" t="n">
        <v>0</v>
      </c>
    </row>
    <row r="40" spans="1:3">
      <c r="A40" s="4" t="s">
        <v>1480</v>
      </c>
      <c r="B40" s="9" t="n">
        <v>-616.1</v>
      </c>
      <c r="C40" s="9" t="n">
        <v>-1228.3</v>
      </c>
    </row>
    <row r="41" spans="1:3">
      <c r="A41" s="4" t="s">
        <v>1481</v>
      </c>
      <c r="B41" s="9" t="n">
        <v>-616.1</v>
      </c>
      <c r="C41" s="9" t="n">
        <v>-1228.3</v>
      </c>
    </row>
    <row r="42" spans="1:3">
      <c r="A42" s="3" t="s">
        <v>1482</v>
      </c>
    </row>
    <row r="43" spans="1:3">
      <c r="A43" s="4" t="s">
        <v>1483</v>
      </c>
      <c r="B43" s="9" t="n">
        <v>1261.5</v>
      </c>
      <c r="C43" s="9" t="n">
        <v>747.7</v>
      </c>
    </row>
    <row r="44" spans="1:3">
      <c r="A44" s="4" t="s">
        <v>1484</v>
      </c>
      <c r="B44" s="9" t="n">
        <v>-1877.6</v>
      </c>
      <c r="C44" s="5" t="n">
        <v>-1976</v>
      </c>
    </row>
    <row r="45" spans="1:3">
      <c r="A45" s="4" t="s">
        <v>1481</v>
      </c>
      <c r="B45" s="8" t="n">
        <v>-616.1</v>
      </c>
      <c r="C45" s="8" t="n">
        <v>-122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85</v>
      </c>
      <c r="B1" s="2" t="s">
        <v>1</v>
      </c>
    </row>
    <row r="2" spans="1:3">
      <c r="B2" s="2" t="s">
        <v>2</v>
      </c>
      <c r="C2" s="2" t="s">
        <v>30</v>
      </c>
    </row>
    <row r="3" spans="1:3">
      <c r="A3" s="4" t="s">
        <v>1486</v>
      </c>
    </row>
    <row r="4" spans="1:3">
      <c r="A4" s="3" t="s">
        <v>1487</v>
      </c>
    </row>
    <row r="5" spans="1:3">
      <c r="A5" s="4" t="s">
        <v>1488</v>
      </c>
      <c r="B5" s="6" t="n">
        <v>382</v>
      </c>
      <c r="C5" s="8" t="n">
        <v>643.8</v>
      </c>
    </row>
    <row r="6" spans="1:3">
      <c r="A6" s="4" t="s">
        <v>1489</v>
      </c>
      <c r="B6" s="9" t="n">
        <v>179.3</v>
      </c>
      <c r="C6" s="9" t="n">
        <v>306.2</v>
      </c>
    </row>
    <row r="7" spans="1:3">
      <c r="A7" s="3" t="s">
        <v>1490</v>
      </c>
    </row>
    <row r="8" spans="1:3">
      <c r="A8" s="4" t="s">
        <v>1491</v>
      </c>
      <c r="B8" s="9" t="n">
        <v>9.5</v>
      </c>
    </row>
    <row r="9" spans="1:3">
      <c r="A9" s="4" t="s">
        <v>1492</v>
      </c>
      <c r="B9" s="9" t="n">
        <v>91.40000000000001</v>
      </c>
    </row>
    <row r="10" spans="1:3">
      <c r="A10" s="4" t="s">
        <v>1493</v>
      </c>
      <c r="B10" s="9" t="n">
        <v>44.4</v>
      </c>
    </row>
    <row r="11" spans="1:3">
      <c r="A11" s="4" t="s">
        <v>1494</v>
      </c>
      <c r="B11" s="5" t="n">
        <v>32</v>
      </c>
    </row>
    <row r="12" spans="1:3">
      <c r="A12" s="4" t="s">
        <v>1495</v>
      </c>
      <c r="B12" s="9" t="n">
        <v>0.8</v>
      </c>
    </row>
    <row r="13" spans="1:3">
      <c r="A13" s="4" t="s">
        <v>1496</v>
      </c>
      <c r="B13" s="9" t="n">
        <v>1.4</v>
      </c>
    </row>
    <row r="14" spans="1:3">
      <c r="A14" s="4" t="s">
        <v>1497</v>
      </c>
      <c r="B14" s="9" t="n">
        <v>21.9</v>
      </c>
    </row>
    <row r="15" spans="1:3">
      <c r="A15" s="4" t="s">
        <v>1498</v>
      </c>
      <c r="B15" s="9" t="n">
        <v>2.5</v>
      </c>
    </row>
    <row r="16" spans="1:3">
      <c r="A16" s="4" t="s">
        <v>1499</v>
      </c>
      <c r="B16" s="9" t="n">
        <v>65.3</v>
      </c>
    </row>
    <row r="17" spans="1:3">
      <c r="A17" s="4" t="s">
        <v>1500</v>
      </c>
      <c r="B17" s="9" t="n">
        <v>0.2</v>
      </c>
    </row>
    <row r="18" spans="1:3">
      <c r="A18" s="4" t="s">
        <v>1501</v>
      </c>
      <c r="B18" s="9" t="n">
        <v>0.8</v>
      </c>
    </row>
    <row r="19" spans="1:3">
      <c r="A19" s="4" t="s">
        <v>1502</v>
      </c>
      <c r="B19" s="5" t="n">
        <v>52</v>
      </c>
    </row>
    <row r="20" spans="1:3">
      <c r="A20" s="4" t="s">
        <v>1503</v>
      </c>
      <c r="B20" s="9" t="n">
        <v>59.2</v>
      </c>
    </row>
    <row r="21" spans="1:3">
      <c r="A21" s="4" t="s">
        <v>1504</v>
      </c>
      <c r="B21" s="8" t="n">
        <v>0.6</v>
      </c>
    </row>
    <row r="22" spans="1:3">
      <c r="A22" s="4" t="s">
        <v>1505</v>
      </c>
    </row>
    <row r="23" spans="1:3">
      <c r="A23" s="3" t="s">
        <v>1487</v>
      </c>
    </row>
    <row r="24" spans="1:3">
      <c r="A24" s="4" t="s">
        <v>1506</v>
      </c>
      <c r="B24" s="4" t="s">
        <v>1120</v>
      </c>
    </row>
    <row r="25" spans="1:3">
      <c r="A25" s="4" t="s">
        <v>1507</v>
      </c>
    </row>
    <row r="26" spans="1:3">
      <c r="A26" s="3" t="s">
        <v>1487</v>
      </c>
    </row>
    <row r="27" spans="1:3">
      <c r="A27" s="4" t="s">
        <v>1506</v>
      </c>
      <c r="B27" s="4" t="s">
        <v>1508</v>
      </c>
    </row>
    <row r="28" spans="1:3">
      <c r="A28" s="4" t="s">
        <v>1509</v>
      </c>
    </row>
    <row r="29" spans="1:3">
      <c r="A29" s="3" t="s">
        <v>1487</v>
      </c>
    </row>
    <row r="30" spans="1:3">
      <c r="A30" s="4" t="s">
        <v>1488</v>
      </c>
      <c r="B30" s="6" t="n">
        <v>91</v>
      </c>
      <c r="C30" s="9" t="n">
        <v>74.2</v>
      </c>
    </row>
    <row r="31" spans="1:3">
      <c r="A31" s="4" t="s">
        <v>1489</v>
      </c>
      <c r="B31" s="9" t="n">
        <v>42.1</v>
      </c>
      <c r="C31" s="8" t="n">
        <v>36.1</v>
      </c>
    </row>
    <row r="32" spans="1:3">
      <c r="A32" s="4" t="s">
        <v>1510</v>
      </c>
      <c r="B32" s="8" t="n">
        <v>1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11</v>
      </c>
      <c r="B1" s="2" t="s">
        <v>1</v>
      </c>
    </row>
    <row r="2" spans="1:3">
      <c r="B2" s="2" t="s">
        <v>2</v>
      </c>
      <c r="C2" s="2" t="s">
        <v>30</v>
      </c>
    </row>
    <row r="3" spans="1:3">
      <c r="A3" s="4" t="s">
        <v>1512</v>
      </c>
    </row>
    <row r="4" spans="1:3">
      <c r="A4" s="3" t="s">
        <v>1513</v>
      </c>
    </row>
    <row r="5" spans="1:3">
      <c r="A5" s="4" t="s">
        <v>1514</v>
      </c>
      <c r="B5" s="6" t="n">
        <v>191</v>
      </c>
      <c r="C5" s="8" t="n">
        <v>183.5</v>
      </c>
    </row>
    <row r="6" spans="1:3">
      <c r="A6" s="4" t="s">
        <v>1515</v>
      </c>
      <c r="B6" s="8" t="n">
        <v>0.5</v>
      </c>
      <c r="C6" s="9" t="n">
        <v>0.5</v>
      </c>
    </row>
    <row r="7" spans="1:3">
      <c r="A7" s="4" t="s">
        <v>1516</v>
      </c>
      <c r="B7" s="4" t="s">
        <v>1517</v>
      </c>
    </row>
    <row r="8" spans="1:3">
      <c r="A8" s="4" t="s">
        <v>1518</v>
      </c>
      <c r="B8" s="8" t="n">
        <v>0.4</v>
      </c>
      <c r="C8" s="9" t="n">
        <v>0.4</v>
      </c>
    </row>
    <row r="9" spans="1:3">
      <c r="A9" s="4" t="s">
        <v>1519</v>
      </c>
    </row>
    <row r="10" spans="1:3">
      <c r="A10" s="3" t="s">
        <v>1513</v>
      </c>
    </row>
    <row r="11" spans="1:3">
      <c r="A11" s="4" t="s">
        <v>1514</v>
      </c>
      <c r="B11" s="8" t="n">
        <v>184.6</v>
      </c>
      <c r="C11" s="9" t="n">
        <v>177.4</v>
      </c>
    </row>
    <row r="12" spans="1:3">
      <c r="A12" s="4" t="s">
        <v>1516</v>
      </c>
      <c r="B12" s="4" t="s">
        <v>1517</v>
      </c>
    </row>
    <row r="13" spans="1:3">
      <c r="A13" s="4" t="s">
        <v>1520</v>
      </c>
    </row>
    <row r="14" spans="1:3">
      <c r="A14" s="3" t="s">
        <v>1513</v>
      </c>
    </row>
    <row r="15" spans="1:3">
      <c r="A15" s="4" t="s">
        <v>1521</v>
      </c>
      <c r="B15" s="4" t="s">
        <v>1522</v>
      </c>
    </row>
    <row r="16" spans="1:3">
      <c r="A16" s="4" t="s">
        <v>1523</v>
      </c>
    </row>
    <row r="17" spans="1:3">
      <c r="A17" s="3" t="s">
        <v>1513</v>
      </c>
    </row>
    <row r="18" spans="1:3">
      <c r="A18" s="4" t="s">
        <v>1521</v>
      </c>
      <c r="B18" s="4" t="s">
        <v>1522</v>
      </c>
    </row>
    <row r="19" spans="1:3">
      <c r="A19" s="4" t="s">
        <v>1524</v>
      </c>
    </row>
    <row r="20" spans="1:3">
      <c r="A20" s="3" t="s">
        <v>1513</v>
      </c>
    </row>
    <row r="21" spans="1:3">
      <c r="A21" s="4" t="s">
        <v>1521</v>
      </c>
      <c r="B21" s="4" t="s">
        <v>1525</v>
      </c>
    </row>
    <row r="22" spans="1:3">
      <c r="A22" s="4" t="s">
        <v>1526</v>
      </c>
    </row>
    <row r="23" spans="1:3">
      <c r="A23" s="3" t="s">
        <v>1513</v>
      </c>
    </row>
    <row r="24" spans="1:3">
      <c r="A24" s="4" t="s">
        <v>1521</v>
      </c>
      <c r="B24" s="4" t="s">
        <v>1525</v>
      </c>
    </row>
    <row r="25" spans="1:3">
      <c r="A25" s="4" t="s">
        <v>1527</v>
      </c>
    </row>
    <row r="26" spans="1:3">
      <c r="A26" s="3" t="s">
        <v>1513</v>
      </c>
    </row>
    <row r="27" spans="1:3">
      <c r="A27" s="4" t="s">
        <v>1514</v>
      </c>
      <c r="B27" s="8" t="n">
        <v>87.59999999999999</v>
      </c>
      <c r="C27" s="8" t="n">
        <v>87.59999999999999</v>
      </c>
    </row>
    <row r="28" spans="1:3">
      <c r="A28" s="4" t="s">
        <v>1516</v>
      </c>
      <c r="B28" s="4" t="s">
        <v>1528</v>
      </c>
    </row>
    <row r="29" spans="1:3">
      <c r="A29" s="4" t="s">
        <v>1518</v>
      </c>
      <c r="B29" s="8" t="n">
        <v>5.8</v>
      </c>
    </row>
    <row r="30" spans="1:3">
      <c r="A30" s="4" t="s">
        <v>1509</v>
      </c>
    </row>
    <row r="31" spans="1:3">
      <c r="A31" s="3" t="s">
        <v>1513</v>
      </c>
    </row>
    <row r="32" spans="1:3">
      <c r="A32" s="4" t="s">
        <v>1514</v>
      </c>
      <c r="B32" s="8" t="n">
        <v>1.2</v>
      </c>
    </row>
    <row r="33" spans="1:3">
      <c r="A33" s="4" t="s">
        <v>1516</v>
      </c>
      <c r="B33" s="4" t="s">
        <v>1529</v>
      </c>
    </row>
    <row r="34" spans="1:3">
      <c r="A34" s="4" t="s">
        <v>1530</v>
      </c>
    </row>
    <row r="35" spans="1:3">
      <c r="A35" s="3" t="s">
        <v>1513</v>
      </c>
    </row>
    <row r="36" spans="1:3">
      <c r="A36" s="4" t="s">
        <v>1514</v>
      </c>
      <c r="B36" s="8" t="n">
        <v>1.2</v>
      </c>
    </row>
    <row r="37" spans="1:3">
      <c r="A37" s="4" t="s">
        <v>1516</v>
      </c>
      <c r="B37" s="4" t="s">
        <v>15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532</v>
      </c>
      <c r="B1" s="2" t="s">
        <v>1</v>
      </c>
    </row>
    <row r="2" spans="1:2">
      <c r="B2" s="2" t="s">
        <v>1278</v>
      </c>
    </row>
    <row r="3" spans="1:2">
      <c r="A3" s="3" t="s">
        <v>1533</v>
      </c>
    </row>
    <row r="4" spans="1:2">
      <c r="A4" s="4" t="s">
        <v>1534</v>
      </c>
      <c r="B4" s="8" t="n">
        <v>6.6</v>
      </c>
    </row>
    <row r="5" spans="1:2">
      <c r="A5" s="4" t="s">
        <v>1535</v>
      </c>
      <c r="B5" s="4" t="s">
        <v>15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37</v>
      </c>
      <c r="B1" s="2" t="s">
        <v>669</v>
      </c>
      <c r="C1" s="2" t="s">
        <v>506</v>
      </c>
      <c r="D1" s="2" t="s">
        <v>1</v>
      </c>
    </row>
    <row r="2" spans="1:4">
      <c r="B2" s="2" t="s">
        <v>2</v>
      </c>
      <c r="C2" s="2" t="s">
        <v>2</v>
      </c>
      <c r="D2" s="2" t="s">
        <v>2</v>
      </c>
    </row>
    <row r="3" spans="1:4">
      <c r="A3" s="4" t="s">
        <v>1538</v>
      </c>
      <c r="B3" s="8" t="n">
        <v>645.5</v>
      </c>
    </row>
    <row r="4" spans="1:4">
      <c r="A4" s="4" t="s">
        <v>1539</v>
      </c>
      <c r="B4" s="9" t="n">
        <v>222.8</v>
      </c>
    </row>
    <row r="5" spans="1:4">
      <c r="A5" s="4" t="s">
        <v>1540</v>
      </c>
      <c r="B5" s="9" t="n">
        <v>814.5</v>
      </c>
    </row>
    <row r="6" spans="1:4">
      <c r="A6" s="4" t="s">
        <v>1541</v>
      </c>
      <c r="B6" s="9" t="n">
        <v>11.1</v>
      </c>
    </row>
    <row r="7" spans="1:4">
      <c r="A7" s="4" t="s">
        <v>1542</v>
      </c>
      <c r="B7" s="9" t="n">
        <v>130.3</v>
      </c>
      <c r="C7" s="8" t="n">
        <v>130.3</v>
      </c>
    </row>
    <row r="8" spans="1:4">
      <c r="A8" s="4" t="s">
        <v>1543</v>
      </c>
      <c r="B8" s="9" t="n">
        <v>110.1</v>
      </c>
    </row>
    <row r="9" spans="1:4">
      <c r="A9" s="4" t="s">
        <v>1544</v>
      </c>
      <c r="B9" s="9" t="n">
        <v>9.1</v>
      </c>
    </row>
    <row r="10" spans="1:4">
      <c r="A10" s="4" t="s">
        <v>1545</v>
      </c>
      <c r="D10" s="6" t="n">
        <v>100</v>
      </c>
    </row>
    <row r="11" spans="1:4">
      <c r="A11" s="4" t="s">
        <v>1546</v>
      </c>
      <c r="D11" s="4" t="s">
        <v>1426</v>
      </c>
    </row>
    <row r="12" spans="1:4">
      <c r="A12" s="4" t="s">
        <v>1547</v>
      </c>
      <c r="D12" s="4" t="s">
        <v>1548</v>
      </c>
    </row>
    <row r="13" spans="1:4">
      <c r="A13" s="4" t="s">
        <v>72</v>
      </c>
    </row>
    <row r="14" spans="1:4">
      <c r="A14" s="4" t="s">
        <v>1538</v>
      </c>
      <c r="B14" s="9" t="n">
        <v>471.8</v>
      </c>
    </row>
    <row r="15" spans="1:4">
      <c r="A15" s="4" t="s">
        <v>1539</v>
      </c>
      <c r="B15" s="9" t="n">
        <v>163.6</v>
      </c>
    </row>
    <row r="16" spans="1:4">
      <c r="A16" s="4" t="s">
        <v>1540</v>
      </c>
      <c r="B16" s="9" t="n">
        <v>682.8</v>
      </c>
    </row>
    <row r="17" spans="1:4">
      <c r="A17" s="4" t="s">
        <v>1541</v>
      </c>
      <c r="B17" s="8" t="n">
        <v>1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506</v>
      </c>
      <c r="J1" s="2" t="s">
        <v>1</v>
      </c>
    </row>
    <row r="2" spans="1:12">
      <c r="B2" s="2" t="s">
        <v>2</v>
      </c>
      <c r="C2" s="2" t="s">
        <v>507</v>
      </c>
      <c r="D2" s="2" t="s">
        <v>4</v>
      </c>
      <c r="E2" s="2" t="s">
        <v>508</v>
      </c>
      <c r="F2" s="2" t="s">
        <v>30</v>
      </c>
      <c r="G2" s="2" t="s">
        <v>509</v>
      </c>
      <c r="H2" s="2" t="s">
        <v>510</v>
      </c>
      <c r="I2" s="2" t="s">
        <v>511</v>
      </c>
      <c r="J2" s="2" t="s">
        <v>2</v>
      </c>
      <c r="K2" s="2" t="s">
        <v>30</v>
      </c>
      <c r="L2" s="2" t="s">
        <v>31</v>
      </c>
    </row>
    <row r="3" spans="1:12">
      <c r="A3" s="3" t="s">
        <v>1550</v>
      </c>
    </row>
    <row r="4" spans="1:12">
      <c r="A4" s="4" t="s">
        <v>1551</v>
      </c>
      <c r="B4" s="8" t="n">
        <v>597.7</v>
      </c>
      <c r="C4" s="8" t="n">
        <v>857.2</v>
      </c>
      <c r="D4" s="8" t="n">
        <v>682.6</v>
      </c>
      <c r="E4" s="8" t="n">
        <v>570.7</v>
      </c>
      <c r="F4" s="8" t="n">
        <v>576.3</v>
      </c>
      <c r="G4" s="8" t="n">
        <v>856.8</v>
      </c>
      <c r="H4" s="8" t="n">
        <v>670.8</v>
      </c>
      <c r="I4" s="8" t="n">
        <v>572.1</v>
      </c>
      <c r="J4" s="8" t="n">
        <v>2708.2</v>
      </c>
      <c r="K4" s="6" t="n">
        <v>2676</v>
      </c>
      <c r="L4" s="8" t="n">
        <v>2502.2</v>
      </c>
    </row>
    <row r="5" spans="1:12">
      <c r="A5" s="4" t="s">
        <v>39</v>
      </c>
      <c r="J5" s="9" t="n">
        <v>-371.1</v>
      </c>
      <c r="K5" s="9" t="n">
        <v>-344.8</v>
      </c>
      <c r="L5" s="9" t="n">
        <v>-330.4</v>
      </c>
    </row>
    <row r="6" spans="1:12">
      <c r="A6" s="4" t="s">
        <v>49</v>
      </c>
      <c r="J6" s="9" t="n">
        <v>-290.7</v>
      </c>
      <c r="K6" s="9" t="n">
        <v>-161.5</v>
      </c>
      <c r="L6" s="9" t="n">
        <v>-199.3</v>
      </c>
    </row>
    <row r="7" spans="1:12">
      <c r="A7" s="4" t="s">
        <v>51</v>
      </c>
      <c r="J7" s="9" t="n">
        <v>-233.3</v>
      </c>
      <c r="K7" s="9" t="n">
        <v>-172.2</v>
      </c>
      <c r="L7" s="9" t="n">
        <v>-122.7</v>
      </c>
    </row>
    <row r="8" spans="1:12">
      <c r="A8" s="4" t="s">
        <v>53</v>
      </c>
      <c r="J8" s="9" t="n">
        <v>-106.2</v>
      </c>
      <c r="K8" s="5" t="n">
        <v>290</v>
      </c>
      <c r="L8" s="5" t="n">
        <v>213</v>
      </c>
    </row>
    <row r="9" spans="1:12">
      <c r="A9" s="4" t="s">
        <v>1552</v>
      </c>
      <c r="B9" s="9" t="n">
        <v>12457.9</v>
      </c>
      <c r="F9" s="5" t="n">
        <v>13570</v>
      </c>
      <c r="J9" s="9" t="n">
        <v>12457.9</v>
      </c>
      <c r="K9" s="5" t="n">
        <v>13570</v>
      </c>
      <c r="L9" s="9" t="n">
        <v>10738.6</v>
      </c>
    </row>
    <row r="10" spans="1:12">
      <c r="A10" s="4" t="s">
        <v>1553</v>
      </c>
      <c r="J10" s="9" t="n">
        <v>573.5</v>
      </c>
      <c r="K10" s="9" t="n">
        <v>609.4</v>
      </c>
      <c r="L10" s="9" t="n">
        <v>677.1</v>
      </c>
    </row>
    <row r="11" spans="1:12">
      <c r="A11" s="4" t="s">
        <v>1554</v>
      </c>
    </row>
    <row r="12" spans="1:12">
      <c r="A12" s="3" t="s">
        <v>1550</v>
      </c>
    </row>
    <row r="13" spans="1:12">
      <c r="A13" s="4" t="s">
        <v>1551</v>
      </c>
      <c r="J13" s="9" t="n">
        <v>2708.2</v>
      </c>
      <c r="K13" s="5" t="n">
        <v>2676</v>
      </c>
      <c r="L13" s="9" t="n">
        <v>2502.2</v>
      </c>
    </row>
    <row r="14" spans="1:12">
      <c r="A14" s="4" t="s">
        <v>39</v>
      </c>
      <c r="J14" s="9" t="n">
        <v>-371.1</v>
      </c>
      <c r="K14" s="9" t="n">
        <v>-344.8</v>
      </c>
      <c r="L14" s="9" t="n">
        <v>-330.4</v>
      </c>
    </row>
    <row r="15" spans="1:12">
      <c r="A15" s="4" t="s">
        <v>49</v>
      </c>
      <c r="J15" s="9" t="n">
        <v>-196.9</v>
      </c>
      <c r="K15" s="9" t="n">
        <v>-196.1</v>
      </c>
      <c r="L15" s="9" t="n">
        <v>-190.9</v>
      </c>
    </row>
    <row r="16" spans="1:12">
      <c r="A16" s="4" t="s">
        <v>51</v>
      </c>
      <c r="J16" s="9" t="n">
        <v>-169.4</v>
      </c>
      <c r="K16" s="9" t="n">
        <v>-164.3</v>
      </c>
      <c r="L16" s="9" t="n">
        <v>-120.8</v>
      </c>
    </row>
    <row r="17" spans="1:12">
      <c r="A17" s="4" t="s">
        <v>53</v>
      </c>
      <c r="J17" s="9" t="n">
        <v>256.9</v>
      </c>
      <c r="K17" s="9" t="n">
        <v>292.1</v>
      </c>
      <c r="L17" s="9" t="n">
        <v>223.8</v>
      </c>
    </row>
    <row r="18" spans="1:12">
      <c r="A18" s="4" t="s">
        <v>1552</v>
      </c>
      <c r="B18" s="9" t="n">
        <v>11508.1</v>
      </c>
      <c r="F18" s="9" t="n">
        <v>11444.2</v>
      </c>
      <c r="J18" s="9" t="n">
        <v>11508.1</v>
      </c>
      <c r="K18" s="9" t="n">
        <v>11444.2</v>
      </c>
      <c r="L18" s="9" t="n">
        <v>11045.5</v>
      </c>
    </row>
    <row r="19" spans="1:12">
      <c r="A19" s="4" t="s">
        <v>1553</v>
      </c>
      <c r="J19" s="9" t="n">
        <v>573.5</v>
      </c>
      <c r="K19" s="9" t="n">
        <v>609.4</v>
      </c>
      <c r="L19" s="9" t="n">
        <v>677.1</v>
      </c>
    </row>
    <row r="20" spans="1:12">
      <c r="A20" s="4" t="s">
        <v>1555</v>
      </c>
    </row>
    <row r="21" spans="1:12">
      <c r="A21" s="3" t="s">
        <v>1550</v>
      </c>
    </row>
    <row r="22" spans="1:12">
      <c r="A22" s="4" t="s">
        <v>1551</v>
      </c>
      <c r="J22" s="5" t="n">
        <v>0</v>
      </c>
      <c r="K22" s="5" t="n">
        <v>0</v>
      </c>
      <c r="L22" s="5" t="n">
        <v>0</v>
      </c>
    </row>
    <row r="23" spans="1:12">
      <c r="A23" s="4" t="s">
        <v>39</v>
      </c>
      <c r="J23" s="5" t="n">
        <v>0</v>
      </c>
      <c r="K23" s="5" t="n">
        <v>0</v>
      </c>
      <c r="L23" s="5" t="n">
        <v>0</v>
      </c>
    </row>
    <row r="24" spans="1:12">
      <c r="A24" s="4" t="s">
        <v>49</v>
      </c>
      <c r="J24" s="9" t="n">
        <v>-125.9</v>
      </c>
      <c r="K24" s="9" t="n">
        <v>2.5</v>
      </c>
      <c r="L24" s="9" t="n">
        <v>-40.5</v>
      </c>
    </row>
    <row r="25" spans="1:12">
      <c r="A25" s="4" t="s">
        <v>51</v>
      </c>
      <c r="J25" s="9" t="n">
        <v>-63.9</v>
      </c>
      <c r="K25" s="9" t="n">
        <v>-7.9</v>
      </c>
      <c r="L25" s="9" t="n">
        <v>-1.9</v>
      </c>
    </row>
    <row r="26" spans="1:12">
      <c r="A26" s="4" t="s">
        <v>53</v>
      </c>
      <c r="J26" s="9" t="n">
        <v>-363.1</v>
      </c>
      <c r="K26" s="9" t="n">
        <v>-2.1</v>
      </c>
      <c r="L26" s="9" t="n">
        <v>-10.8</v>
      </c>
    </row>
    <row r="27" spans="1:12">
      <c r="A27" s="4" t="s">
        <v>1552</v>
      </c>
      <c r="B27" s="9" t="n">
        <v>1285.7</v>
      </c>
      <c r="F27" s="9" t="n">
        <v>2461.3</v>
      </c>
      <c r="J27" s="9" t="n">
        <v>1285.7</v>
      </c>
      <c r="K27" s="9" t="n">
        <v>2461.3</v>
      </c>
      <c r="L27" s="9" t="n">
        <v>-51.1</v>
      </c>
    </row>
    <row r="28" spans="1:12">
      <c r="A28" s="4" t="s">
        <v>1553</v>
      </c>
      <c r="J28" s="5" t="n">
        <v>0</v>
      </c>
      <c r="K28" s="5" t="n">
        <v>0</v>
      </c>
      <c r="L28" s="5" t="n">
        <v>0</v>
      </c>
    </row>
    <row r="29" spans="1:12">
      <c r="A29" s="4" t="s">
        <v>1556</v>
      </c>
    </row>
    <row r="30" spans="1:12">
      <c r="A30" s="3" t="s">
        <v>1550</v>
      </c>
    </row>
    <row r="31" spans="1:12">
      <c r="A31" s="4" t="s">
        <v>1551</v>
      </c>
      <c r="J31" s="5" t="n">
        <v>0</v>
      </c>
      <c r="K31" s="5" t="n">
        <v>0</v>
      </c>
      <c r="L31" s="5" t="n">
        <v>0</v>
      </c>
    </row>
    <row r="32" spans="1:12">
      <c r="A32" s="4" t="s">
        <v>39</v>
      </c>
      <c r="J32" s="5" t="n">
        <v>0</v>
      </c>
      <c r="K32" s="5" t="n">
        <v>0</v>
      </c>
      <c r="L32" s="5" t="n">
        <v>0</v>
      </c>
    </row>
    <row r="33" spans="1:12">
      <c r="A33" s="4" t="s">
        <v>49</v>
      </c>
      <c r="J33" s="9" t="n">
        <v>32.1</v>
      </c>
      <c r="K33" s="9" t="n">
        <v>32.1</v>
      </c>
      <c r="L33" s="9" t="n">
        <v>32.1</v>
      </c>
    </row>
    <row r="34" spans="1:12">
      <c r="A34" s="4" t="s">
        <v>51</v>
      </c>
      <c r="J34" s="5" t="n">
        <v>0</v>
      </c>
      <c r="K34" s="5" t="n">
        <v>0</v>
      </c>
      <c r="L34" s="5" t="n">
        <v>0</v>
      </c>
    </row>
    <row r="35" spans="1:12">
      <c r="A35" s="4" t="s">
        <v>53</v>
      </c>
      <c r="J35" s="5" t="n">
        <v>0</v>
      </c>
      <c r="K35" s="5" t="n">
        <v>0</v>
      </c>
      <c r="L35" s="5" t="n">
        <v>0</v>
      </c>
    </row>
    <row r="36" spans="1:12">
      <c r="A36" s="4" t="s">
        <v>1552</v>
      </c>
      <c r="B36" s="8" t="n">
        <v>-335.9</v>
      </c>
      <c r="F36" s="8" t="n">
        <v>-335.5</v>
      </c>
      <c r="J36" s="9" t="n">
        <v>-335.9</v>
      </c>
      <c r="K36" s="9" t="n">
        <v>-335.5</v>
      </c>
      <c r="L36" s="9" t="n">
        <v>-255.8</v>
      </c>
    </row>
    <row r="37" spans="1:12">
      <c r="A37" s="4" t="s">
        <v>1553</v>
      </c>
      <c r="J37" s="6" t="n">
        <v>0</v>
      </c>
      <c r="K37" s="6" t="n">
        <v>0</v>
      </c>
      <c r="L37" s="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2"/>
    <col customWidth="1" max="2" min="2" width="23"/>
    <col customWidth="1" max="3" min="3" width="21"/>
  </cols>
  <sheetData>
    <row r="1" spans="1:3">
      <c r="A1" s="1" t="s">
        <v>1557</v>
      </c>
      <c r="B1" s="2" t="s">
        <v>1558</v>
      </c>
      <c r="C1" s="2" t="s">
        <v>1259</v>
      </c>
    </row>
    <row r="2" spans="1:3">
      <c r="A2" s="3" t="s">
        <v>646</v>
      </c>
    </row>
    <row r="3" spans="1:3">
      <c r="A3" s="4" t="s">
        <v>1559</v>
      </c>
      <c r="B3" s="8" t="n">
        <v>72.40000000000001</v>
      </c>
      <c r="C3" s="6" t="n">
        <v>62</v>
      </c>
    </row>
    <row r="4" spans="1:3">
      <c r="A4" s="4" t="s">
        <v>1560</v>
      </c>
    </row>
    <row r="5" spans="1:3">
      <c r="A5" s="3" t="s">
        <v>646</v>
      </c>
    </row>
    <row r="6" spans="1:3">
      <c r="A6" s="4" t="s">
        <v>902</v>
      </c>
      <c r="B6" s="4" t="s">
        <v>1561</v>
      </c>
    </row>
    <row r="7" spans="1:3">
      <c r="A7" s="4" t="s">
        <v>1562</v>
      </c>
      <c r="B7" s="8" t="n">
        <v>201.1</v>
      </c>
    </row>
    <row r="8" spans="1:3">
      <c r="A8" s="4" t="s">
        <v>1563</v>
      </c>
      <c r="B8" s="5" t="n">
        <v>82</v>
      </c>
    </row>
    <row r="9" spans="1:3">
      <c r="A9" s="4" t="s">
        <v>1559</v>
      </c>
      <c r="B9" s="5" t="n">
        <v>0</v>
      </c>
    </row>
    <row r="10" spans="1:3">
      <c r="A10" s="4" t="s">
        <v>88</v>
      </c>
      <c r="B10" s="8" t="n">
        <v>2.5</v>
      </c>
    </row>
    <row r="11" spans="1:3">
      <c r="A11" s="4" t="s">
        <v>1564</v>
      </c>
      <c r="B11" s="5" t="n">
        <v>173</v>
      </c>
    </row>
    <row r="12" spans="1:3">
      <c r="A12" s="4" t="s">
        <v>1565</v>
      </c>
    </row>
    <row r="13" spans="1:3">
      <c r="A13" s="3" t="s">
        <v>646</v>
      </c>
    </row>
    <row r="14" spans="1:3">
      <c r="A14" s="4" t="s">
        <v>902</v>
      </c>
      <c r="B14" s="4" t="s">
        <v>1566</v>
      </c>
    </row>
    <row r="15" spans="1:3">
      <c r="A15" s="4" t="s">
        <v>1562</v>
      </c>
      <c r="B15" s="8" t="n">
        <v>491.1</v>
      </c>
    </row>
    <row r="16" spans="1:3">
      <c r="A16" s="4" t="s">
        <v>1563</v>
      </c>
      <c r="B16" s="9" t="n">
        <v>130.7</v>
      </c>
    </row>
    <row r="17" spans="1:3">
      <c r="A17" s="4" t="s">
        <v>1559</v>
      </c>
      <c r="B17" s="5" t="n">
        <v>0</v>
      </c>
    </row>
    <row r="18" spans="1:3">
      <c r="A18" s="4" t="s">
        <v>88</v>
      </c>
      <c r="B18" s="8" t="n">
        <v>21.7</v>
      </c>
    </row>
    <row r="19" spans="1:3">
      <c r="A19" s="4" t="s">
        <v>1567</v>
      </c>
    </row>
    <row r="20" spans="1:3">
      <c r="A20" s="3" t="s">
        <v>646</v>
      </c>
    </row>
    <row r="21" spans="1:3">
      <c r="A21" s="4" t="s">
        <v>902</v>
      </c>
      <c r="B21" s="4" t="s">
        <v>1568</v>
      </c>
    </row>
    <row r="22" spans="1:3">
      <c r="A22" s="4" t="s">
        <v>1562</v>
      </c>
      <c r="B22" s="8" t="n">
        <v>1355.8</v>
      </c>
    </row>
    <row r="23" spans="1:3">
      <c r="A23" s="4" t="s">
        <v>1563</v>
      </c>
      <c r="B23" s="5" t="n">
        <v>413</v>
      </c>
    </row>
    <row r="24" spans="1:3">
      <c r="A24" s="4" t="s">
        <v>1559</v>
      </c>
      <c r="B24" s="5" t="n">
        <v>0</v>
      </c>
    </row>
    <row r="25" spans="1:3">
      <c r="A25" s="4" t="s">
        <v>88</v>
      </c>
      <c r="B25" s="6" t="n">
        <v>35</v>
      </c>
    </row>
    <row r="26" spans="1:3">
      <c r="A26" s="4" t="s">
        <v>1564</v>
      </c>
      <c r="B26" s="5" t="n">
        <v>641</v>
      </c>
    </row>
    <row r="27" spans="1:3">
      <c r="A27" s="4" t="s">
        <v>1569</v>
      </c>
    </row>
    <row r="28" spans="1:3">
      <c r="A28" s="3" t="s">
        <v>646</v>
      </c>
    </row>
    <row r="29" spans="1:3">
      <c r="A29" s="4" t="s">
        <v>902</v>
      </c>
      <c r="B29" s="4" t="s">
        <v>1570</v>
      </c>
    </row>
    <row r="30" spans="1:3">
      <c r="A30" s="4" t="s">
        <v>1562</v>
      </c>
      <c r="B30" s="8" t="n">
        <v>699.9</v>
      </c>
    </row>
    <row r="31" spans="1:3">
      <c r="A31" s="4" t="s">
        <v>1563</v>
      </c>
      <c r="B31" s="9" t="n">
        <v>280.8</v>
      </c>
    </row>
    <row r="32" spans="1:3">
      <c r="A32" s="4" t="s">
        <v>1559</v>
      </c>
      <c r="B32" s="5" t="n">
        <v>0</v>
      </c>
    </row>
    <row r="33" spans="1:3">
      <c r="A33" s="4" t="s">
        <v>88</v>
      </c>
      <c r="B33" s="8" t="n">
        <v>31.8</v>
      </c>
    </row>
    <row r="34" spans="1:3">
      <c r="A34" s="4" t="s">
        <v>1564</v>
      </c>
      <c r="B34" s="5" t="n">
        <v>616</v>
      </c>
    </row>
    <row r="35" spans="1:3">
      <c r="A35" s="4" t="s">
        <v>1571</v>
      </c>
    </row>
    <row r="36" spans="1:3">
      <c r="A36" s="3" t="s">
        <v>646</v>
      </c>
    </row>
    <row r="37" spans="1:3">
      <c r="A37" s="4" t="s">
        <v>902</v>
      </c>
      <c r="B37" s="4" t="s">
        <v>1116</v>
      </c>
    </row>
    <row r="38" spans="1:3">
      <c r="A38" s="4" t="s">
        <v>1562</v>
      </c>
      <c r="B38" s="8" t="n">
        <v>1191.1</v>
      </c>
    </row>
    <row r="39" spans="1:3">
      <c r="A39" s="4" t="s">
        <v>1563</v>
      </c>
      <c r="B39" s="9" t="n">
        <v>347.8</v>
      </c>
    </row>
    <row r="40" spans="1:3">
      <c r="A40" s="4" t="s">
        <v>1559</v>
      </c>
      <c r="B40" s="5" t="n">
        <v>0</v>
      </c>
    </row>
    <row r="41" spans="1:3">
      <c r="A41" s="4" t="s">
        <v>88</v>
      </c>
      <c r="B41" s="8" t="n">
        <v>8.6</v>
      </c>
    </row>
    <row r="42" spans="1:3">
      <c r="A42" s="4" t="s">
        <v>1564</v>
      </c>
      <c r="B42" s="5" t="n">
        <v>699</v>
      </c>
    </row>
    <row r="43" spans="1:3">
      <c r="A43" s="4" t="s">
        <v>645</v>
      </c>
    </row>
    <row r="44" spans="1:3">
      <c r="A44" s="3" t="s">
        <v>646</v>
      </c>
    </row>
    <row r="45" spans="1:3">
      <c r="A45" s="4" t="s">
        <v>902</v>
      </c>
      <c r="B45" s="4" t="s">
        <v>648</v>
      </c>
    </row>
    <row r="46" spans="1:3">
      <c r="A46" s="4" t="s">
        <v>1562</v>
      </c>
      <c r="B46" s="8" t="n">
        <v>1854.2</v>
      </c>
    </row>
    <row r="47" spans="1:3">
      <c r="A47" s="4" t="s">
        <v>1563</v>
      </c>
      <c r="B47" s="9" t="n">
        <v>918.1</v>
      </c>
    </row>
    <row r="48" spans="1:3">
      <c r="A48" s="4" t="s">
        <v>1559</v>
      </c>
      <c r="B48" s="9" t="n">
        <v>72.40000000000001</v>
      </c>
    </row>
    <row r="49" spans="1:3">
      <c r="A49" s="4" t="s">
        <v>88</v>
      </c>
      <c r="B49" s="8" t="n">
        <v>91.8</v>
      </c>
    </row>
    <row r="50" spans="1:3">
      <c r="A50" s="4" t="s">
        <v>1564</v>
      </c>
      <c r="B50" s="5" t="n">
        <v>552</v>
      </c>
    </row>
    <row r="51" spans="1:3">
      <c r="A51" s="4" t="s">
        <v>1572</v>
      </c>
    </row>
    <row r="52" spans="1:3">
      <c r="A52" s="3" t="s">
        <v>646</v>
      </c>
    </row>
    <row r="53" spans="1:3">
      <c r="A53" s="4" t="s">
        <v>902</v>
      </c>
      <c r="B53" s="4" t="s">
        <v>1573</v>
      </c>
    </row>
    <row r="54" spans="1:3">
      <c r="A54" s="4" t="s">
        <v>1562</v>
      </c>
      <c r="B54" s="8" t="n">
        <v>401.8</v>
      </c>
    </row>
    <row r="55" spans="1:3">
      <c r="A55" s="4" t="s">
        <v>1563</v>
      </c>
      <c r="B55" s="9" t="n">
        <v>117.5</v>
      </c>
    </row>
    <row r="56" spans="1:3">
      <c r="A56" s="4" t="s">
        <v>1559</v>
      </c>
      <c r="B56" s="5" t="n">
        <v>0</v>
      </c>
    </row>
    <row r="57" spans="1:3">
      <c r="A57" s="4" t="s">
        <v>88</v>
      </c>
      <c r="B57" s="6" t="n">
        <v>12</v>
      </c>
    </row>
    <row r="58" spans="1:3">
      <c r="A58" s="4" t="s">
        <v>1574</v>
      </c>
    </row>
    <row r="59" spans="1:3">
      <c r="A59" s="3" t="s">
        <v>646</v>
      </c>
    </row>
    <row r="60" spans="1:3">
      <c r="A60" s="4" t="s">
        <v>902</v>
      </c>
      <c r="B60" s="4" t="s">
        <v>1575</v>
      </c>
    </row>
    <row r="61" spans="1:3">
      <c r="A61" s="4" t="s">
        <v>1562</v>
      </c>
      <c r="B61" s="8" t="n">
        <v>1041.6</v>
      </c>
    </row>
    <row r="62" spans="1:3">
      <c r="A62" s="4" t="s">
        <v>1563</v>
      </c>
      <c r="B62" s="9" t="n">
        <v>366.6</v>
      </c>
    </row>
    <row r="63" spans="1:3">
      <c r="A63" s="4" t="s">
        <v>1559</v>
      </c>
      <c r="B63" s="5" t="n">
        <v>0</v>
      </c>
    </row>
    <row r="64" spans="1:3">
      <c r="A64" s="4" t="s">
        <v>88</v>
      </c>
      <c r="B64" s="8" t="n">
        <v>14.8</v>
      </c>
    </row>
    <row r="65" spans="1:3">
      <c r="A65" s="4" t="s">
        <v>1564</v>
      </c>
      <c r="B65" s="5" t="n">
        <v>482</v>
      </c>
    </row>
    <row r="66" spans="1:3">
      <c r="A66" s="4" t="s">
        <v>1576</v>
      </c>
    </row>
    <row r="67" spans="1:3">
      <c r="A67" s="3" t="s">
        <v>646</v>
      </c>
    </row>
    <row r="68" spans="1:3">
      <c r="A68" s="4" t="s">
        <v>902</v>
      </c>
      <c r="B68" s="4" t="s">
        <v>1577</v>
      </c>
    </row>
    <row r="69" spans="1:3">
      <c r="A69" s="4" t="s">
        <v>1562</v>
      </c>
      <c r="B69" s="8" t="n">
        <v>561.7</v>
      </c>
    </row>
    <row r="70" spans="1:3">
      <c r="A70" s="4" t="s">
        <v>1563</v>
      </c>
      <c r="B70" s="9" t="n">
        <v>228.9</v>
      </c>
    </row>
    <row r="71" spans="1:3">
      <c r="A71" s="4" t="s">
        <v>1559</v>
      </c>
      <c r="B71" s="5" t="n">
        <v>0</v>
      </c>
    </row>
    <row r="72" spans="1:3">
      <c r="A72" s="4" t="s">
        <v>88</v>
      </c>
      <c r="B72" s="8" t="n">
        <v>7.6</v>
      </c>
    </row>
    <row r="73" spans="1:3">
      <c r="A73" s="4" t="s">
        <v>1564</v>
      </c>
      <c r="B73" s="5" t="n">
        <v>490</v>
      </c>
    </row>
    <row r="74" spans="1:3">
      <c r="A74" s="4" t="s">
        <v>1578</v>
      </c>
    </row>
    <row r="75" spans="1:3">
      <c r="A75" s="3" t="s">
        <v>646</v>
      </c>
    </row>
    <row r="76" spans="1:3">
      <c r="A76" s="4" t="s">
        <v>902</v>
      </c>
      <c r="B76" s="4" t="s">
        <v>1116</v>
      </c>
    </row>
    <row r="77" spans="1:3">
      <c r="A77" s="4" t="s">
        <v>1562</v>
      </c>
      <c r="B77" s="8" t="n">
        <v>1191.1</v>
      </c>
    </row>
    <row r="78" spans="1:3">
      <c r="A78" s="4" t="s">
        <v>1563</v>
      </c>
      <c r="B78" s="9" t="n">
        <v>347.8</v>
      </c>
    </row>
    <row r="79" spans="1:3">
      <c r="A79" s="4" t="s">
        <v>1559</v>
      </c>
      <c r="B79" s="5" t="n">
        <v>0</v>
      </c>
    </row>
    <row r="80" spans="1:3">
      <c r="A80" s="4" t="s">
        <v>88</v>
      </c>
      <c r="B80" s="8" t="n">
        <v>8.6</v>
      </c>
    </row>
    <row r="81" spans="1:3">
      <c r="A81" s="4" t="s">
        <v>1564</v>
      </c>
      <c r="B81" s="5" t="n">
        <v>699</v>
      </c>
    </row>
    <row r="82" spans="1:3">
      <c r="A82" s="4" t="s">
        <v>664</v>
      </c>
    </row>
    <row r="83" spans="1:3">
      <c r="A83" s="3" t="s">
        <v>646</v>
      </c>
    </row>
    <row r="84" spans="1:3">
      <c r="A84" s="4" t="s">
        <v>902</v>
      </c>
      <c r="B84" s="4" t="s">
        <v>648</v>
      </c>
    </row>
    <row r="85" spans="1:3">
      <c r="A85" s="4" t="s">
        <v>1562</v>
      </c>
      <c r="B85" s="8" t="n">
        <v>1854.2</v>
      </c>
    </row>
    <row r="86" spans="1:3">
      <c r="A86" s="4" t="s">
        <v>1563</v>
      </c>
      <c r="B86" s="9" t="n">
        <v>918.1</v>
      </c>
    </row>
    <row r="87" spans="1:3">
      <c r="A87" s="4" t="s">
        <v>1559</v>
      </c>
      <c r="B87" s="9" t="n">
        <v>72.40000000000001</v>
      </c>
    </row>
    <row r="88" spans="1:3">
      <c r="A88" s="4" t="s">
        <v>88</v>
      </c>
      <c r="B88" s="8" t="n">
        <v>91.8</v>
      </c>
    </row>
    <row r="89" spans="1:3">
      <c r="A89" s="4" t="s">
        <v>1564</v>
      </c>
      <c r="B89" s="5" t="n">
        <v>5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79</v>
      </c>
      <c r="B1" s="2" t="s">
        <v>669</v>
      </c>
      <c r="C1" s="2" t="s">
        <v>506</v>
      </c>
      <c r="K1" s="2" t="s">
        <v>1</v>
      </c>
    </row>
    <row r="2" spans="1:13">
      <c r="B2" s="2" t="s">
        <v>2</v>
      </c>
      <c r="C2" s="2" t="s">
        <v>2</v>
      </c>
      <c r="D2" s="2" t="s">
        <v>507</v>
      </c>
      <c r="E2" s="2" t="s">
        <v>4</v>
      </c>
      <c r="F2" s="2" t="s">
        <v>508</v>
      </c>
      <c r="G2" s="2" t="s">
        <v>30</v>
      </c>
      <c r="H2" s="2" t="s">
        <v>509</v>
      </c>
      <c r="I2" s="2" t="s">
        <v>510</v>
      </c>
      <c r="J2" s="2" t="s">
        <v>511</v>
      </c>
      <c r="K2" s="2" t="s">
        <v>2</v>
      </c>
      <c r="L2" s="2" t="s">
        <v>30</v>
      </c>
      <c r="M2" s="2" t="s">
        <v>31</v>
      </c>
    </row>
    <row r="3" spans="1:13">
      <c r="A3" s="4" t="s">
        <v>1551</v>
      </c>
      <c r="C3" s="8" t="n">
        <v>597.7</v>
      </c>
      <c r="D3" s="8" t="n">
        <v>857.2</v>
      </c>
      <c r="E3" s="8" t="n">
        <v>682.6</v>
      </c>
      <c r="F3" s="8" t="n">
        <v>570.7</v>
      </c>
      <c r="G3" s="8" t="n">
        <v>576.3</v>
      </c>
      <c r="H3" s="8" t="n">
        <v>856.8</v>
      </c>
      <c r="I3" s="8" t="n">
        <v>670.8</v>
      </c>
      <c r="J3" s="8" t="n">
        <v>572.1</v>
      </c>
      <c r="K3" s="8" t="n">
        <v>2708.2</v>
      </c>
      <c r="L3" s="6" t="n">
        <v>2676</v>
      </c>
      <c r="M3" s="8" t="n">
        <v>2502.2</v>
      </c>
    </row>
    <row r="4" spans="1:13">
      <c r="A4" s="4" t="s">
        <v>43</v>
      </c>
      <c r="C4" s="9" t="n">
        <v>73.8</v>
      </c>
      <c r="D4" s="9" t="n">
        <v>305.9</v>
      </c>
      <c r="E4" s="9" t="n">
        <v>176.5</v>
      </c>
      <c r="F4" s="9" t="n">
        <v>47.4</v>
      </c>
      <c r="G4" s="9" t="n">
        <v>64.8</v>
      </c>
      <c r="H4" s="9" t="n">
        <v>281.9</v>
      </c>
      <c r="I4" s="9" t="n">
        <v>182.3</v>
      </c>
      <c r="J4" s="9" t="n">
        <v>89.90000000000001</v>
      </c>
      <c r="K4" s="8" t="n">
        <v>603.6</v>
      </c>
      <c r="L4" s="8" t="n">
        <v>618.9</v>
      </c>
      <c r="M4" s="8" t="n">
        <v>530.1</v>
      </c>
    </row>
    <row r="5" spans="1:13">
      <c r="A5" s="4" t="s">
        <v>53</v>
      </c>
      <c r="C5" s="8" t="n">
        <v>-100.1</v>
      </c>
      <c r="D5" s="8" t="n">
        <v>10.5</v>
      </c>
      <c r="E5" s="6" t="n">
        <v>-7</v>
      </c>
      <c r="F5" s="8" t="n">
        <v>-9.6</v>
      </c>
      <c r="G5" s="6" t="n">
        <v>98</v>
      </c>
      <c r="H5" s="8" t="n">
        <v>133.6</v>
      </c>
      <c r="I5" s="6" t="n">
        <v>32</v>
      </c>
      <c r="J5" s="8" t="n">
        <v>26.4</v>
      </c>
    </row>
    <row r="6" spans="1:13">
      <c r="A6" s="4" t="s">
        <v>58</v>
      </c>
      <c r="C6" s="10" t="n">
        <v>-0.46</v>
      </c>
      <c r="D6" s="10" t="n">
        <v>0.02</v>
      </c>
      <c r="E6" s="10" t="n">
        <v>-0.1</v>
      </c>
      <c r="F6" s="10" t="n">
        <v>-0.11</v>
      </c>
      <c r="G6" s="10" t="n">
        <v>0.39</v>
      </c>
      <c r="H6" s="10" t="n">
        <v>0.86</v>
      </c>
      <c r="I6" s="10" t="n">
        <v>0.2</v>
      </c>
      <c r="J6" s="10" t="n">
        <v>0.17</v>
      </c>
      <c r="K6" s="10" t="n">
        <v>-0.67</v>
      </c>
      <c r="L6" s="10" t="n">
        <v>1.61</v>
      </c>
      <c r="M6" s="10" t="n">
        <v>1.37</v>
      </c>
    </row>
    <row r="7" spans="1:13">
      <c r="A7" s="4" t="s">
        <v>1542</v>
      </c>
      <c r="B7" s="8" t="n">
        <v>130.3</v>
      </c>
      <c r="C7" s="8" t="n">
        <v>130.3</v>
      </c>
    </row>
    <row r="8" spans="1:13">
      <c r="A8" s="4" t="s">
        <v>72</v>
      </c>
    </row>
    <row r="9" spans="1:13">
      <c r="A9" s="4" t="s">
        <v>1551</v>
      </c>
      <c r="C9" s="9" t="n">
        <v>416.4</v>
      </c>
      <c r="D9" s="8" t="n">
        <v>595.7</v>
      </c>
      <c r="E9" s="8" t="n">
        <v>482.7</v>
      </c>
      <c r="F9" s="8" t="n">
        <v>395.9</v>
      </c>
      <c r="G9" s="8" t="n">
        <v>401.3</v>
      </c>
      <c r="H9" s="8" t="n">
        <v>597.6</v>
      </c>
      <c r="I9" s="8" t="n">
        <v>475.6</v>
      </c>
      <c r="J9" s="8" t="n">
        <v>400.9</v>
      </c>
      <c r="K9" s="8" t="n">
        <v>1890.7</v>
      </c>
      <c r="L9" s="8" t="n">
        <v>1875.4</v>
      </c>
      <c r="M9" s="8" t="n">
        <v>1713.8</v>
      </c>
    </row>
    <row r="10" spans="1:13">
      <c r="A10" s="4" t="s">
        <v>43</v>
      </c>
      <c r="C10" s="9" t="n">
        <v>61.8</v>
      </c>
      <c r="D10" s="9" t="n">
        <v>209.9</v>
      </c>
      <c r="E10" s="9" t="n">
        <v>113.8</v>
      </c>
      <c r="F10" s="9" t="n">
        <v>58.2</v>
      </c>
      <c r="G10" s="9" t="n">
        <v>54.4</v>
      </c>
      <c r="H10" s="9" t="n">
        <v>219.2</v>
      </c>
      <c r="I10" s="9" t="n">
        <v>137.9</v>
      </c>
      <c r="J10" s="9" t="n">
        <v>70.59999999999999</v>
      </c>
      <c r="K10" s="8" t="n">
        <v>443.7</v>
      </c>
      <c r="L10" s="8" t="n">
        <v>482.1</v>
      </c>
      <c r="M10" s="6" t="n">
        <v>364</v>
      </c>
    </row>
    <row r="11" spans="1:13">
      <c r="A11" s="4" t="s">
        <v>53</v>
      </c>
      <c r="C11" s="8" t="n">
        <v>1.9</v>
      </c>
      <c r="D11" s="8" t="n">
        <v>114.1</v>
      </c>
      <c r="E11" s="8" t="n">
        <v>49.6</v>
      </c>
      <c r="F11" s="8" t="n">
        <v>14.2</v>
      </c>
      <c r="G11" s="8" t="n">
        <v>16.8</v>
      </c>
      <c r="H11" s="8" t="n">
        <v>117.7</v>
      </c>
      <c r="I11" s="8" t="n">
        <v>65.90000000000001</v>
      </c>
      <c r="J11" s="8" t="n">
        <v>24.6</v>
      </c>
    </row>
  </sheetData>
  <mergeCells count="3">
    <mergeCell ref="A1:A2"/>
    <mergeCell ref="C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506</v>
      </c>
      <c r="J1" s="2" t="s">
        <v>1</v>
      </c>
    </row>
    <row r="2" spans="1:12">
      <c r="B2" s="2" t="s">
        <v>2</v>
      </c>
      <c r="C2" s="2" t="s">
        <v>507</v>
      </c>
      <c r="D2" s="2" t="s">
        <v>4</v>
      </c>
      <c r="E2" s="2" t="s">
        <v>508</v>
      </c>
      <c r="F2" s="2" t="s">
        <v>30</v>
      </c>
      <c r="G2" s="2" t="s">
        <v>509</v>
      </c>
      <c r="H2" s="2" t="s">
        <v>510</v>
      </c>
      <c r="I2" s="2" t="s">
        <v>511</v>
      </c>
      <c r="J2" s="2" t="s">
        <v>2</v>
      </c>
      <c r="K2" s="2" t="s">
        <v>30</v>
      </c>
      <c r="L2" s="2" t="s">
        <v>31</v>
      </c>
    </row>
    <row r="3" spans="1:12">
      <c r="A3" s="3" t="s">
        <v>34</v>
      </c>
    </row>
    <row r="4" spans="1:12">
      <c r="A4" s="4" t="s">
        <v>38</v>
      </c>
      <c r="J4" s="8" t="n">
        <v>31.8</v>
      </c>
      <c r="K4" s="8" t="n">
        <v>34.2</v>
      </c>
      <c r="L4" s="6" t="n">
        <v>0</v>
      </c>
    </row>
    <row r="5" spans="1:12">
      <c r="A5" s="4" t="s">
        <v>40</v>
      </c>
      <c r="J5" s="9" t="n">
        <v>229.2</v>
      </c>
      <c r="K5" s="9" t="n">
        <v>226.7</v>
      </c>
      <c r="L5" s="9" t="n">
        <v>213.2</v>
      </c>
    </row>
    <row r="6" spans="1:12">
      <c r="A6" s="4" t="s">
        <v>43</v>
      </c>
      <c r="B6" s="8" t="n">
        <v>73.8</v>
      </c>
      <c r="C6" s="8" t="n">
        <v>305.9</v>
      </c>
      <c r="D6" s="8" t="n">
        <v>176.5</v>
      </c>
      <c r="E6" s="8" t="n">
        <v>47.4</v>
      </c>
      <c r="F6" s="8" t="n">
        <v>64.8</v>
      </c>
      <c r="G6" s="8" t="n">
        <v>281.9</v>
      </c>
      <c r="H6" s="8" t="n">
        <v>182.3</v>
      </c>
      <c r="I6" s="8" t="n">
        <v>89.90000000000001</v>
      </c>
      <c r="J6" s="9" t="n">
        <v>603.6</v>
      </c>
      <c r="K6" s="9" t="n">
        <v>618.9</v>
      </c>
      <c r="L6" s="9" t="n">
        <v>530.1</v>
      </c>
    </row>
    <row r="7" spans="1:12">
      <c r="A7" s="3" t="s">
        <v>44</v>
      </c>
    </row>
    <row r="8" spans="1:12">
      <c r="A8" s="4" t="s">
        <v>1581</v>
      </c>
      <c r="J8" s="9" t="n">
        <v>2.5</v>
      </c>
      <c r="K8" s="5" t="n">
        <v>2</v>
      </c>
      <c r="L8" s="9" t="n">
        <v>1.2</v>
      </c>
    </row>
    <row r="9" spans="1:12">
      <c r="A9" s="4" t="s">
        <v>45</v>
      </c>
      <c r="J9" s="9" t="n">
        <v>50.7</v>
      </c>
      <c r="K9" s="9" t="n">
        <v>17.1</v>
      </c>
      <c r="L9" s="9" t="n">
        <v>11.7</v>
      </c>
    </row>
    <row r="10" spans="1:12">
      <c r="A10" s="4" t="s">
        <v>1094</v>
      </c>
      <c r="J10" s="9" t="n">
        <v>-82.8</v>
      </c>
      <c r="K10" s="5" t="n">
        <v>0</v>
      </c>
      <c r="L10" s="5" t="n">
        <v>0</v>
      </c>
    </row>
    <row r="11" spans="1:12">
      <c r="A11" s="4" t="s">
        <v>1201</v>
      </c>
      <c r="J11" s="9" t="n">
        <v>-124.8</v>
      </c>
      <c r="K11" s="5" t="n">
        <v>0</v>
      </c>
      <c r="L11" s="5" t="n">
        <v>0</v>
      </c>
    </row>
    <row r="12" spans="1:12">
      <c r="A12" s="4" t="s">
        <v>42</v>
      </c>
      <c r="J12" s="9" t="n">
        <v>-188.3</v>
      </c>
      <c r="K12" s="9" t="n">
        <v>2.8</v>
      </c>
      <c r="L12" s="9" t="n">
        <v>3.7</v>
      </c>
    </row>
    <row r="13" spans="1:12">
      <c r="A13" s="4" t="s">
        <v>1582</v>
      </c>
      <c r="J13" s="9" t="n">
        <v>-290.7</v>
      </c>
      <c r="K13" s="9" t="n">
        <v>-161.5</v>
      </c>
      <c r="L13" s="9" t="n">
        <v>-199.3</v>
      </c>
    </row>
    <row r="14" spans="1:12">
      <c r="A14" s="4" t="s">
        <v>1409</v>
      </c>
      <c r="J14" s="9" t="n">
        <v>124.6</v>
      </c>
      <c r="K14" s="9" t="n">
        <v>460.2</v>
      </c>
      <c r="L14" s="9" t="n">
        <v>334.5</v>
      </c>
    </row>
    <row r="15" spans="1:12">
      <c r="A15" s="4" t="s">
        <v>51</v>
      </c>
      <c r="J15" s="9" t="n">
        <v>-233.3</v>
      </c>
      <c r="K15" s="9" t="n">
        <v>-172.2</v>
      </c>
      <c r="L15" s="9" t="n">
        <v>-122.7</v>
      </c>
    </row>
    <row r="16" spans="1:12">
      <c r="A16" s="4" t="s">
        <v>53</v>
      </c>
      <c r="B16" s="8" t="n">
        <v>-100.1</v>
      </c>
      <c r="C16" s="8" t="n">
        <v>10.5</v>
      </c>
      <c r="D16" s="6" t="n">
        <v>-7</v>
      </c>
      <c r="E16" s="8" t="n">
        <v>-9.6</v>
      </c>
      <c r="F16" s="6" t="n">
        <v>98</v>
      </c>
      <c r="G16" s="8" t="n">
        <v>133.6</v>
      </c>
      <c r="H16" s="6" t="n">
        <v>32</v>
      </c>
      <c r="I16" s="8" t="n">
        <v>26.4</v>
      </c>
    </row>
    <row r="17" spans="1:12">
      <c r="A17" s="4" t="s">
        <v>54</v>
      </c>
      <c r="J17" s="9" t="n">
        <v>37.3</v>
      </c>
      <c r="K17" s="9" t="n">
        <v>16.5</v>
      </c>
      <c r="L17" s="9" t="n">
        <v>1.6</v>
      </c>
    </row>
    <row r="18" spans="1:12">
      <c r="A18" s="4" t="s">
        <v>1583</v>
      </c>
      <c r="J18" s="8" t="n">
        <v>-143.5</v>
      </c>
      <c r="K18" s="8" t="n">
        <v>273.5</v>
      </c>
      <c r="L18" s="8" t="n">
        <v>211.4</v>
      </c>
    </row>
    <row r="19" spans="1:12">
      <c r="A19" s="4" t="s">
        <v>56</v>
      </c>
      <c r="J19" s="9" t="n">
        <v>215.5</v>
      </c>
      <c r="K19" s="9" t="n">
        <v>169.4</v>
      </c>
      <c r="L19" s="9" t="n">
        <v>154.2</v>
      </c>
    </row>
    <row r="20" spans="1:12">
      <c r="A20" s="4" t="s">
        <v>57</v>
      </c>
      <c r="J20" s="9" t="n">
        <v>215.5</v>
      </c>
      <c r="K20" s="9" t="n">
        <v>169.8</v>
      </c>
      <c r="L20" s="9" t="n">
        <v>154.8</v>
      </c>
    </row>
    <row r="21" spans="1:12">
      <c r="A21" s="4" t="s">
        <v>58</v>
      </c>
      <c r="B21" s="10" t="n">
        <v>-0.46</v>
      </c>
      <c r="C21" s="10" t="n">
        <v>0.02</v>
      </c>
      <c r="D21" s="10" t="n">
        <v>-0.1</v>
      </c>
      <c r="E21" s="10" t="n">
        <v>-0.11</v>
      </c>
      <c r="F21" s="10" t="n">
        <v>0.39</v>
      </c>
      <c r="G21" s="10" t="n">
        <v>0.86</v>
      </c>
      <c r="H21" s="10" t="n">
        <v>0.2</v>
      </c>
      <c r="I21" s="10" t="n">
        <v>0.17</v>
      </c>
      <c r="J21" s="10" t="n">
        <v>-0.67</v>
      </c>
      <c r="K21" s="10" t="n">
        <v>1.61</v>
      </c>
      <c r="L21" s="10" t="n">
        <v>1.37</v>
      </c>
    </row>
    <row r="22" spans="1:12">
      <c r="A22" s="4" t="s">
        <v>214</v>
      </c>
      <c r="J22" s="11" t="n">
        <v>1.1</v>
      </c>
      <c r="K22" s="12" t="n">
        <v>1.0625</v>
      </c>
      <c r="L22" s="12" t="n">
        <v>0.9975000000000001</v>
      </c>
    </row>
    <row r="23" spans="1:12">
      <c r="A23" s="3" t="s">
        <v>60</v>
      </c>
    </row>
    <row r="24" spans="1:12">
      <c r="A24" s="4" t="s">
        <v>53</v>
      </c>
      <c r="B24" s="8" t="n">
        <v>-100.1</v>
      </c>
      <c r="C24" s="8" t="n">
        <v>10.5</v>
      </c>
      <c r="D24" s="6" t="n">
        <v>-7</v>
      </c>
      <c r="E24" s="8" t="n">
        <v>-9.6</v>
      </c>
      <c r="F24" s="6" t="n">
        <v>98</v>
      </c>
      <c r="G24" s="8" t="n">
        <v>133.6</v>
      </c>
      <c r="H24" s="6" t="n">
        <v>32</v>
      </c>
      <c r="I24" s="8" t="n">
        <v>26.4</v>
      </c>
    </row>
    <row r="25" spans="1:12">
      <c r="A25" s="3" t="s">
        <v>1584</v>
      </c>
    </row>
    <row r="26" spans="1:12">
      <c r="A26" s="4" t="s">
        <v>62</v>
      </c>
      <c r="J26" s="8" t="n">
        <v>4.9</v>
      </c>
      <c r="K26" s="8" t="n">
        <v>5.6</v>
      </c>
      <c r="L26" s="8" t="n">
        <v>5.7</v>
      </c>
    </row>
    <row r="27" spans="1:12">
      <c r="A27" s="4" t="s">
        <v>63</v>
      </c>
      <c r="J27" s="9" t="n">
        <v>4.9</v>
      </c>
      <c r="K27" s="9" t="n">
        <v>5.6</v>
      </c>
      <c r="L27" s="9" t="n">
        <v>5.7</v>
      </c>
    </row>
    <row r="28" spans="1:12">
      <c r="A28" s="4" t="s">
        <v>70</v>
      </c>
      <c r="J28" s="9" t="n">
        <v>4.4</v>
      </c>
      <c r="K28" s="9" t="n">
        <v>5.4</v>
      </c>
      <c r="L28" s="9" t="n">
        <v>6.7</v>
      </c>
    </row>
    <row r="29" spans="1:12">
      <c r="A29" s="4" t="s">
        <v>1585</v>
      </c>
      <c r="J29" s="9" t="n">
        <v>-101.8</v>
      </c>
      <c r="K29" s="9" t="n">
        <v>295.4</v>
      </c>
      <c r="L29" s="9" t="n">
        <v>219.7</v>
      </c>
    </row>
    <row r="30" spans="1:12">
      <c r="A30" s="4" t="s">
        <v>562</v>
      </c>
    </row>
    <row r="31" spans="1:12">
      <c r="A31" s="3" t="s">
        <v>34</v>
      </c>
    </row>
    <row r="32" spans="1:12">
      <c r="A32" s="4" t="s">
        <v>1586</v>
      </c>
      <c r="J32" s="9" t="n">
        <v>2.3</v>
      </c>
      <c r="K32" s="9" t="n">
        <v>2.7</v>
      </c>
      <c r="L32" s="9" t="n">
        <v>0.9</v>
      </c>
    </row>
    <row r="33" spans="1:12">
      <c r="A33" s="4" t="s">
        <v>38</v>
      </c>
      <c r="J33" s="9" t="n">
        <v>16.1</v>
      </c>
      <c r="K33" s="9" t="n">
        <v>18.3</v>
      </c>
      <c r="L33" s="5" t="n">
        <v>0</v>
      </c>
    </row>
    <row r="34" spans="1:12">
      <c r="A34" s="4" t="s">
        <v>40</v>
      </c>
      <c r="J34" s="9" t="n">
        <v>0.1</v>
      </c>
      <c r="K34" s="9" t="n">
        <v>0.1</v>
      </c>
      <c r="L34" s="9" t="n">
        <v>0.2</v>
      </c>
    </row>
    <row r="35" spans="1:12">
      <c r="A35" s="4" t="s">
        <v>42</v>
      </c>
      <c r="J35" s="9" t="n">
        <v>18.5</v>
      </c>
      <c r="K35" s="9" t="n">
        <v>21.1</v>
      </c>
      <c r="L35" s="9" t="n">
        <v>1.1</v>
      </c>
    </row>
    <row r="36" spans="1:12">
      <c r="A36" s="4" t="s">
        <v>43</v>
      </c>
      <c r="J36" s="9" t="n">
        <v>-18.5</v>
      </c>
      <c r="K36" s="9" t="n">
        <v>-21.1</v>
      </c>
      <c r="L36" s="9" t="n">
        <v>-1.1</v>
      </c>
    </row>
    <row r="37" spans="1:12">
      <c r="A37" s="3" t="s">
        <v>44</v>
      </c>
    </row>
    <row r="38" spans="1:12">
      <c r="A38" s="4" t="s">
        <v>1581</v>
      </c>
      <c r="J38" s="9" t="n">
        <v>141.4</v>
      </c>
      <c r="K38" s="9" t="n">
        <v>287.5</v>
      </c>
      <c r="L38" s="9" t="n">
        <v>220.9</v>
      </c>
    </row>
    <row r="39" spans="1:12">
      <c r="A39" s="4" t="s">
        <v>45</v>
      </c>
      <c r="J39" s="9" t="n">
        <v>51.5</v>
      </c>
      <c r="K39" s="9" t="n">
        <v>31.3</v>
      </c>
      <c r="L39" s="9" t="n">
        <v>29.7</v>
      </c>
    </row>
    <row r="40" spans="1:12">
      <c r="A40" s="4" t="s">
        <v>1094</v>
      </c>
      <c r="J40" s="9" t="n">
        <v>-82.8</v>
      </c>
      <c r="K40" s="5" t="n">
        <v>0</v>
      </c>
      <c r="L40" s="5" t="n">
        <v>0</v>
      </c>
    </row>
    <row r="41" spans="1:12">
      <c r="A41" s="4" t="s">
        <v>1201</v>
      </c>
      <c r="J41" s="9" t="n">
        <v>-124.8</v>
      </c>
      <c r="K41" s="5" t="n">
        <v>0</v>
      </c>
      <c r="L41" s="5" t="n">
        <v>0</v>
      </c>
    </row>
    <row r="42" spans="1:12">
      <c r="A42" s="4" t="s">
        <v>42</v>
      </c>
      <c r="J42" s="9" t="n">
        <v>-14.7</v>
      </c>
      <c r="K42" s="9" t="n">
        <v>318.8</v>
      </c>
      <c r="L42" s="9" t="n">
        <v>250.6</v>
      </c>
    </row>
    <row r="43" spans="1:12">
      <c r="A43" s="4" t="s">
        <v>1582</v>
      </c>
      <c r="J43" s="9" t="n">
        <v>-125.6</v>
      </c>
      <c r="L43" s="9" t="n">
        <v>-40.3</v>
      </c>
    </row>
    <row r="44" spans="1:12">
      <c r="A44" s="4" t="s">
        <v>1582</v>
      </c>
      <c r="K44" s="9" t="n">
        <v>2.6</v>
      </c>
    </row>
    <row r="45" spans="1:12">
      <c r="A45" s="4" t="s">
        <v>1409</v>
      </c>
      <c r="J45" s="9" t="n">
        <v>-158.8</v>
      </c>
      <c r="K45" s="9" t="n">
        <v>300.3</v>
      </c>
      <c r="L45" s="9" t="n">
        <v>209.2</v>
      </c>
    </row>
    <row r="46" spans="1:12">
      <c r="A46" s="4" t="s">
        <v>51</v>
      </c>
      <c r="J46" s="9" t="n">
        <v>52.6</v>
      </c>
      <c r="K46" s="9" t="n">
        <v>-10.3</v>
      </c>
      <c r="L46" s="9" t="n">
        <v>3.8</v>
      </c>
    </row>
    <row r="47" spans="1:12">
      <c r="A47" s="4" t="s">
        <v>53</v>
      </c>
      <c r="J47" s="9" t="n">
        <v>-106.2</v>
      </c>
      <c r="K47" s="5" t="n">
        <v>290</v>
      </c>
      <c r="L47" s="5" t="n">
        <v>213</v>
      </c>
    </row>
    <row r="48" spans="1:12">
      <c r="A48" s="4" t="s">
        <v>54</v>
      </c>
      <c r="J48" s="9" t="n">
        <v>37.3</v>
      </c>
      <c r="K48" s="9" t="n">
        <v>16.5</v>
      </c>
      <c r="L48" s="9" t="n">
        <v>1.6</v>
      </c>
    </row>
    <row r="49" spans="1:12">
      <c r="A49" s="4" t="s">
        <v>1583</v>
      </c>
      <c r="J49" s="8" t="n">
        <v>-143.5</v>
      </c>
      <c r="K49" s="8" t="n">
        <v>273.5</v>
      </c>
      <c r="L49" s="8" t="n">
        <v>211.4</v>
      </c>
    </row>
    <row r="50" spans="1:12">
      <c r="A50" s="4" t="s">
        <v>56</v>
      </c>
      <c r="J50" s="9" t="n">
        <v>215.5</v>
      </c>
      <c r="K50" s="9" t="n">
        <v>169.4</v>
      </c>
      <c r="L50" s="9" t="n">
        <v>154.2</v>
      </c>
    </row>
    <row r="51" spans="1:12">
      <c r="A51" s="4" t="s">
        <v>57</v>
      </c>
      <c r="J51" s="9" t="n">
        <v>215.5</v>
      </c>
      <c r="K51" s="9" t="n">
        <v>169.8</v>
      </c>
      <c r="L51" s="9" t="n">
        <v>154.8</v>
      </c>
    </row>
    <row r="52" spans="1:12">
      <c r="A52" s="4" t="s">
        <v>58</v>
      </c>
      <c r="J52" s="10" t="n">
        <v>-0.67</v>
      </c>
      <c r="K52" s="10" t="n">
        <v>1.61</v>
      </c>
      <c r="L52" s="10" t="n">
        <v>1.37</v>
      </c>
    </row>
    <row r="53" spans="1:12">
      <c r="A53" s="3" t="s">
        <v>60</v>
      </c>
    </row>
    <row r="54" spans="1:12">
      <c r="A54" s="4" t="s">
        <v>53</v>
      </c>
      <c r="J54" s="8" t="n">
        <v>-106.2</v>
      </c>
      <c r="K54" s="6" t="n">
        <v>290</v>
      </c>
      <c r="L54" s="6" t="n">
        <v>213</v>
      </c>
    </row>
    <row r="55" spans="1:12">
      <c r="A55" s="3" t="s">
        <v>1584</v>
      </c>
    </row>
    <row r="56" spans="1:12">
      <c r="A56" s="4" t="s">
        <v>1587</v>
      </c>
      <c r="J56" s="9" t="n">
        <v>0.4</v>
      </c>
      <c r="K56" s="9" t="n">
        <v>0.4</v>
      </c>
      <c r="L56" s="9" t="n">
        <v>0.5</v>
      </c>
    </row>
    <row r="57" spans="1:12">
      <c r="A57" s="4" t="s">
        <v>1588</v>
      </c>
      <c r="J57" s="9" t="n">
        <v>-0.1</v>
      </c>
      <c r="K57" s="9" t="n">
        <v>-0.2</v>
      </c>
      <c r="L57" s="9" t="n">
        <v>-0.1</v>
      </c>
    </row>
    <row r="58" spans="1:12">
      <c r="A58" s="4" t="s">
        <v>62</v>
      </c>
      <c r="J58" s="9" t="n">
        <v>0.3</v>
      </c>
      <c r="K58" s="9" t="n">
        <v>0.2</v>
      </c>
      <c r="L58" s="9" t="n">
        <v>0.4</v>
      </c>
    </row>
    <row r="59" spans="1:12">
      <c r="A59" s="4" t="s">
        <v>63</v>
      </c>
      <c r="J59" s="9" t="n">
        <v>0.3</v>
      </c>
      <c r="K59" s="9" t="n">
        <v>0.2</v>
      </c>
      <c r="L59" s="9" t="n">
        <v>0.4</v>
      </c>
    </row>
    <row r="60" spans="1:12">
      <c r="A60" s="4" t="s">
        <v>1589</v>
      </c>
      <c r="J60" s="9" t="n">
        <v>4.1</v>
      </c>
      <c r="K60" s="9" t="n">
        <v>5.2</v>
      </c>
      <c r="L60" s="9" t="n">
        <v>6.3</v>
      </c>
    </row>
    <row r="61" spans="1:12">
      <c r="A61" s="4" t="s">
        <v>70</v>
      </c>
      <c r="J61" s="9" t="n">
        <v>4.4</v>
      </c>
      <c r="K61" s="9" t="n">
        <v>5.4</v>
      </c>
      <c r="L61" s="9" t="n">
        <v>6.7</v>
      </c>
    </row>
    <row r="62" spans="1:12">
      <c r="A62" s="4" t="s">
        <v>1585</v>
      </c>
      <c r="J62" s="8" t="n">
        <v>-101.8</v>
      </c>
      <c r="K62" s="8" t="n">
        <v>295.4</v>
      </c>
      <c r="L62" s="8" t="n">
        <v>219.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0</v>
      </c>
      <c r="B1" s="2" t="s">
        <v>2</v>
      </c>
      <c r="C1" s="2" t="s">
        <v>30</v>
      </c>
      <c r="D1" s="2" t="s">
        <v>31</v>
      </c>
      <c r="E1" s="2" t="s">
        <v>527</v>
      </c>
    </row>
    <row r="2" spans="1:5">
      <c r="A2" s="3" t="s">
        <v>74</v>
      </c>
    </row>
    <row r="3" spans="1:5">
      <c r="A3" s="4" t="s">
        <v>75</v>
      </c>
      <c r="B3" s="8" t="n">
        <v>1125.4</v>
      </c>
      <c r="C3" s="8" t="n">
        <v>1293.1</v>
      </c>
      <c r="D3" s="8" t="n">
        <v>11.3</v>
      </c>
      <c r="E3" s="6" t="n">
        <v>13</v>
      </c>
    </row>
    <row r="4" spans="1:5">
      <c r="A4" s="4" t="s">
        <v>76</v>
      </c>
      <c r="B4" s="5" t="n">
        <v>0</v>
      </c>
      <c r="C4" s="5" t="n">
        <v>1000</v>
      </c>
    </row>
    <row r="5" spans="1:5">
      <c r="A5" s="4" t="s">
        <v>82</v>
      </c>
      <c r="B5" s="9" t="n">
        <v>91.40000000000001</v>
      </c>
      <c r="C5" s="9" t="n">
        <v>79.3</v>
      </c>
    </row>
    <row r="6" spans="1:5">
      <c r="A6" s="4" t="s">
        <v>42</v>
      </c>
      <c r="B6" s="9" t="n">
        <v>1863.1</v>
      </c>
      <c r="C6" s="9" t="n">
        <v>3059.5</v>
      </c>
    </row>
    <row r="7" spans="1:5">
      <c r="A7" s="3" t="s">
        <v>91</v>
      </c>
    </row>
    <row r="8" spans="1:5">
      <c r="A8" s="4" t="s">
        <v>41</v>
      </c>
      <c r="B8" s="9" t="n">
        <v>128.8</v>
      </c>
      <c r="C8" s="9" t="n">
        <v>113.9</v>
      </c>
    </row>
    <row r="9" spans="1:5">
      <c r="A9" s="4" t="s">
        <v>1552</v>
      </c>
      <c r="B9" s="9" t="n">
        <v>12457.9</v>
      </c>
      <c r="C9" s="5" t="n">
        <v>13570</v>
      </c>
      <c r="D9" s="9" t="n">
        <v>10738.6</v>
      </c>
    </row>
    <row r="10" spans="1:5">
      <c r="A10" s="3" t="s">
        <v>95</v>
      </c>
    </row>
    <row r="11" spans="1:5">
      <c r="A11" s="4" t="s">
        <v>96</v>
      </c>
      <c r="B11" s="5" t="n">
        <v>11</v>
      </c>
      <c r="C11" s="5" t="n">
        <v>0</v>
      </c>
    </row>
    <row r="12" spans="1:5">
      <c r="A12" s="4" t="s">
        <v>99</v>
      </c>
      <c r="B12" s="9" t="n">
        <v>351.1</v>
      </c>
      <c r="C12" s="9" t="n">
        <v>382.1</v>
      </c>
    </row>
    <row r="13" spans="1:5">
      <c r="A13" s="4" t="s">
        <v>101</v>
      </c>
      <c r="B13" s="9" t="n">
        <v>35.1</v>
      </c>
      <c r="C13" s="9" t="n">
        <v>33.3</v>
      </c>
    </row>
    <row r="14" spans="1:5">
      <c r="A14" s="4" t="s">
        <v>102</v>
      </c>
      <c r="B14" s="9" t="n">
        <v>42.8</v>
      </c>
      <c r="C14" s="9" t="n">
        <v>50.8</v>
      </c>
    </row>
    <row r="15" spans="1:5">
      <c r="A15" s="4" t="s">
        <v>41</v>
      </c>
      <c r="B15" s="9" t="n">
        <v>59.2</v>
      </c>
      <c r="C15" s="9" t="n">
        <v>32.6</v>
      </c>
    </row>
    <row r="16" spans="1:5">
      <c r="A16" s="4" t="s">
        <v>42</v>
      </c>
      <c r="B16" s="9" t="n">
        <v>1448.8</v>
      </c>
      <c r="C16" s="9" t="n">
        <v>1384.8</v>
      </c>
    </row>
    <row r="17" spans="1:5">
      <c r="A17" s="3" t="s">
        <v>105</v>
      </c>
    </row>
    <row r="18" spans="1:5">
      <c r="A18" s="4" t="s">
        <v>105</v>
      </c>
      <c r="B18" s="9" t="n">
        <v>2731.7</v>
      </c>
      <c r="C18" s="5" t="n">
        <v>2658</v>
      </c>
    </row>
    <row r="19" spans="1:5">
      <c r="A19" s="3" t="s">
        <v>1591</v>
      </c>
    </row>
    <row r="20" spans="1:5">
      <c r="A20" s="4" t="s">
        <v>111</v>
      </c>
      <c r="B20" s="9" t="n">
        <v>4233.1</v>
      </c>
      <c r="C20" s="5" t="n">
        <v>4217</v>
      </c>
    </row>
    <row r="21" spans="1:5">
      <c r="A21" s="4" t="s">
        <v>112</v>
      </c>
      <c r="B21" s="5" t="n">
        <v>0</v>
      </c>
      <c r="C21" s="9" t="n">
        <v>836.2</v>
      </c>
    </row>
    <row r="22" spans="1:5">
      <c r="A22" s="4" t="s">
        <v>113</v>
      </c>
      <c r="B22" s="9" t="n">
        <v>737.9</v>
      </c>
      <c r="C22" s="9" t="n">
        <v>1119.2</v>
      </c>
    </row>
    <row r="23" spans="1:5">
      <c r="A23" s="4" t="s">
        <v>114</v>
      </c>
      <c r="B23" s="5" t="n">
        <v>-4</v>
      </c>
      <c r="C23" s="9" t="n">
        <v>-3.8</v>
      </c>
    </row>
    <row r="24" spans="1:5">
      <c r="A24" s="4" t="s">
        <v>115</v>
      </c>
      <c r="B24" s="9" t="n">
        <v>-2.2</v>
      </c>
      <c r="C24" s="9" t="n">
        <v>-6.6</v>
      </c>
      <c r="D24" s="5" t="n">
        <v>-12</v>
      </c>
    </row>
    <row r="25" spans="1:5">
      <c r="A25" s="4" t="s">
        <v>116</v>
      </c>
      <c r="B25" s="9" t="n">
        <v>4964.8</v>
      </c>
      <c r="C25" s="5" t="n">
        <v>6162</v>
      </c>
      <c r="D25" s="9" t="n">
        <v>3695.5</v>
      </c>
    </row>
    <row r="26" spans="1:5">
      <c r="A26" s="4" t="s">
        <v>117</v>
      </c>
      <c r="B26" s="9" t="n">
        <v>3312.6</v>
      </c>
      <c r="C26" s="9" t="n">
        <v>3365.2</v>
      </c>
    </row>
    <row r="27" spans="1:5">
      <c r="A27" s="4" t="s">
        <v>42</v>
      </c>
      <c r="B27" s="9" t="n">
        <v>8277.4</v>
      </c>
      <c r="C27" s="9" t="n">
        <v>9527.200000000001</v>
      </c>
    </row>
    <row r="28" spans="1:5">
      <c r="A28" s="4" t="s">
        <v>265</v>
      </c>
      <c r="B28" s="4" t="s">
        <v>119</v>
      </c>
      <c r="C28" s="4" t="s">
        <v>119</v>
      </c>
    </row>
    <row r="29" spans="1:5">
      <c r="A29" s="4" t="s">
        <v>42</v>
      </c>
      <c r="B29" s="9" t="n">
        <v>12457.9</v>
      </c>
      <c r="C29" s="5" t="n">
        <v>13570</v>
      </c>
    </row>
    <row r="30" spans="1:5">
      <c r="A30" s="4" t="s">
        <v>562</v>
      </c>
    </row>
    <row r="31" spans="1:5">
      <c r="A31" s="3" t="s">
        <v>74</v>
      </c>
    </row>
    <row r="32" spans="1:5">
      <c r="A32" s="4" t="s">
        <v>75</v>
      </c>
      <c r="B32" s="9" t="n">
        <v>1114.2</v>
      </c>
      <c r="C32" s="9" t="n">
        <v>1283.9</v>
      </c>
      <c r="D32" s="6" t="n">
        <v>0</v>
      </c>
      <c r="E32" s="6" t="n">
        <v>0</v>
      </c>
    </row>
    <row r="33" spans="1:5">
      <c r="A33" s="4" t="s">
        <v>76</v>
      </c>
      <c r="B33" s="5" t="n">
        <v>0</v>
      </c>
      <c r="C33" s="5" t="n">
        <v>1000</v>
      </c>
    </row>
    <row r="34" spans="1:5">
      <c r="A34" s="4" t="s">
        <v>1592</v>
      </c>
      <c r="B34" s="9" t="n">
        <v>34.8</v>
      </c>
      <c r="C34" s="9" t="n">
        <v>10.6</v>
      </c>
    </row>
    <row r="35" spans="1:5">
      <c r="A35" s="4" t="s">
        <v>1593</v>
      </c>
      <c r="B35" s="5" t="n">
        <v>2</v>
      </c>
      <c r="C35" s="5" t="n">
        <v>2</v>
      </c>
    </row>
    <row r="36" spans="1:5">
      <c r="A36" s="4" t="s">
        <v>82</v>
      </c>
      <c r="B36" s="9" t="n">
        <v>91.40000000000001</v>
      </c>
      <c r="C36" s="9" t="n">
        <v>79.3</v>
      </c>
    </row>
    <row r="37" spans="1:5">
      <c r="A37" s="4" t="s">
        <v>1594</v>
      </c>
      <c r="B37" s="9" t="n">
        <v>2.3</v>
      </c>
      <c r="C37" s="9" t="n">
        <v>26.1</v>
      </c>
    </row>
    <row r="38" spans="1:5">
      <c r="A38" s="4" t="s">
        <v>42</v>
      </c>
      <c r="B38" s="9" t="n">
        <v>1244.7</v>
      </c>
      <c r="C38" s="9" t="n">
        <v>2401.9</v>
      </c>
    </row>
    <row r="39" spans="1:5">
      <c r="A39" s="3" t="s">
        <v>91</v>
      </c>
    </row>
    <row r="40" spans="1:5">
      <c r="A40" s="4" t="s">
        <v>1595</v>
      </c>
      <c r="B40" s="9" t="n">
        <v>2513.2</v>
      </c>
      <c r="C40" s="9" t="n">
        <v>2541.5</v>
      </c>
    </row>
    <row r="41" spans="1:5">
      <c r="A41" s="4" t="s">
        <v>1596</v>
      </c>
      <c r="B41" s="9" t="n">
        <v>1240.1</v>
      </c>
      <c r="C41" s="9" t="n">
        <v>1341.6</v>
      </c>
    </row>
    <row r="42" spans="1:5">
      <c r="A42" s="4" t="s">
        <v>1597</v>
      </c>
      <c r="B42" s="9" t="n">
        <v>634.9</v>
      </c>
      <c r="C42" s="9" t="n">
        <v>634.9</v>
      </c>
    </row>
    <row r="43" spans="1:5">
      <c r="A43" s="4" t="s">
        <v>106</v>
      </c>
      <c r="B43" s="9" t="n">
        <v>11.6</v>
      </c>
      <c r="C43" s="9" t="n">
        <v>12.8</v>
      </c>
    </row>
    <row r="44" spans="1:5">
      <c r="A44" s="4" t="s">
        <v>41</v>
      </c>
      <c r="B44" s="5" t="n">
        <v>1</v>
      </c>
      <c r="C44" s="9" t="n">
        <v>16.3</v>
      </c>
    </row>
    <row r="45" spans="1:5">
      <c r="A45" s="4" t="s">
        <v>1598</v>
      </c>
      <c r="B45" s="9" t="n">
        <v>4400.8</v>
      </c>
      <c r="C45" s="9" t="n">
        <v>4547.1</v>
      </c>
    </row>
    <row r="46" spans="1:5">
      <c r="A46" s="4" t="s">
        <v>1552</v>
      </c>
      <c r="B46" s="9" t="n">
        <v>5645.5</v>
      </c>
      <c r="C46" s="5" t="n">
        <v>6949</v>
      </c>
    </row>
    <row r="47" spans="1:5">
      <c r="A47" s="3" t="s">
        <v>95</v>
      </c>
    </row>
    <row r="48" spans="1:5">
      <c r="A48" s="4" t="s">
        <v>96</v>
      </c>
      <c r="B48" s="5" t="n">
        <v>11</v>
      </c>
      <c r="C48" s="5" t="n">
        <v>0</v>
      </c>
    </row>
    <row r="49" spans="1:5">
      <c r="A49" s="4" t="s">
        <v>99</v>
      </c>
      <c r="B49" s="5" t="n">
        <v>0</v>
      </c>
      <c r="C49" s="5" t="n">
        <v>100</v>
      </c>
    </row>
    <row r="50" spans="1:5">
      <c r="A50" s="4" t="s">
        <v>1599</v>
      </c>
      <c r="B50" s="9" t="n">
        <v>21.7</v>
      </c>
      <c r="C50" s="9" t="n">
        <v>10.8</v>
      </c>
    </row>
    <row r="51" spans="1:5">
      <c r="A51" s="4" t="s">
        <v>101</v>
      </c>
      <c r="B51" s="5" t="n">
        <v>0</v>
      </c>
      <c r="C51" s="9" t="n">
        <v>12.9</v>
      </c>
    </row>
    <row r="52" spans="1:5">
      <c r="A52" s="4" t="s">
        <v>102</v>
      </c>
      <c r="B52" s="9" t="n">
        <v>2.1</v>
      </c>
      <c r="C52" s="9" t="n">
        <v>10.1</v>
      </c>
    </row>
    <row r="53" spans="1:5">
      <c r="A53" s="4" t="s">
        <v>41</v>
      </c>
      <c r="B53" s="9" t="n">
        <v>5.9</v>
      </c>
      <c r="C53" s="9" t="n">
        <v>12.8</v>
      </c>
    </row>
    <row r="54" spans="1:5">
      <c r="A54" s="4" t="s">
        <v>42</v>
      </c>
      <c r="B54" s="9" t="n">
        <v>40.7</v>
      </c>
      <c r="C54" s="9" t="n">
        <v>146.6</v>
      </c>
    </row>
    <row r="55" spans="1:5">
      <c r="A55" s="3" t="s">
        <v>105</v>
      </c>
    </row>
    <row r="56" spans="1:5">
      <c r="A56" s="4" t="s">
        <v>105</v>
      </c>
      <c r="B56" s="9" t="n">
        <v>1.8</v>
      </c>
      <c r="C56" s="9" t="n">
        <v>2.2</v>
      </c>
    </row>
    <row r="57" spans="1:5">
      <c r="A57" s="3" t="s">
        <v>1591</v>
      </c>
    </row>
    <row r="58" spans="1:5">
      <c r="A58" s="4" t="s">
        <v>111</v>
      </c>
      <c r="B58" s="9" t="n">
        <v>4233.1</v>
      </c>
      <c r="C58" s="5" t="n">
        <v>4217</v>
      </c>
    </row>
    <row r="59" spans="1:5">
      <c r="A59" s="4" t="s">
        <v>112</v>
      </c>
      <c r="B59" s="5" t="n">
        <v>0</v>
      </c>
      <c r="C59" s="9" t="n">
        <v>836.2</v>
      </c>
    </row>
    <row r="60" spans="1:5">
      <c r="A60" s="4" t="s">
        <v>113</v>
      </c>
      <c r="B60" s="9" t="n">
        <v>737.9</v>
      </c>
      <c r="C60" s="9" t="n">
        <v>1119.2</v>
      </c>
    </row>
    <row r="61" spans="1:5">
      <c r="A61" s="4" t="s">
        <v>114</v>
      </c>
      <c r="B61" s="5" t="n">
        <v>-4</v>
      </c>
      <c r="C61" s="9" t="n">
        <v>-3.8</v>
      </c>
    </row>
    <row r="62" spans="1:5">
      <c r="A62" s="4" t="s">
        <v>115</v>
      </c>
      <c r="B62" s="9" t="n">
        <v>-2.2</v>
      </c>
      <c r="C62" s="9" t="n">
        <v>-6.6</v>
      </c>
    </row>
    <row r="63" spans="1:5">
      <c r="A63" s="4" t="s">
        <v>116</v>
      </c>
      <c r="B63" s="9" t="n">
        <v>4964.8</v>
      </c>
      <c r="C63" s="5" t="n">
        <v>6162</v>
      </c>
    </row>
    <row r="64" spans="1:5">
      <c r="A64" s="4" t="s">
        <v>117</v>
      </c>
      <c r="B64" s="9" t="n">
        <v>638.2</v>
      </c>
      <c r="C64" s="9" t="n">
        <v>638.2</v>
      </c>
    </row>
    <row r="65" spans="1:5">
      <c r="A65" s="4" t="s">
        <v>42</v>
      </c>
      <c r="B65" s="5" t="n">
        <v>5603</v>
      </c>
      <c r="C65" s="9" t="n">
        <v>6800.2</v>
      </c>
    </row>
    <row r="66" spans="1:5">
      <c r="A66" s="4" t="s">
        <v>265</v>
      </c>
      <c r="B66" s="4" t="s">
        <v>119</v>
      </c>
      <c r="C66" s="4" t="s">
        <v>119</v>
      </c>
    </row>
    <row r="67" spans="1:5">
      <c r="A67" s="4" t="s">
        <v>42</v>
      </c>
      <c r="B67" s="8" t="n">
        <v>5645.5</v>
      </c>
      <c r="C67" s="6" t="n">
        <v>69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6:34Z</dcterms:created>
  <dcterms:modified xmlns:dcterms="http://purl.org/dc/terms/" xmlns:xsi="http://www.w3.org/2001/XMLSchema-instance" xsi:type="dcterms:W3CDTF">2018-02-21T17:06:34Z</dcterms:modified>
</cp:coreProperties>
</file>